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id Expenses and Other Curr" sheetId="11" state="visible" r:id="rId11"/>
    <sheet xmlns:r="http://schemas.openxmlformats.org/officeDocument/2006/relationships" name="Short-Term Investments" sheetId="12" state="visible" r:id="rId12"/>
    <sheet xmlns:r="http://schemas.openxmlformats.org/officeDocument/2006/relationships" name="Fair Value Measurement" sheetId="13" state="visible" r:id="rId13"/>
    <sheet xmlns:r="http://schemas.openxmlformats.org/officeDocument/2006/relationships" name="Equity Investments Without Read" sheetId="14" state="visible" r:id="rId14"/>
    <sheet xmlns:r="http://schemas.openxmlformats.org/officeDocument/2006/relationships" name="Equity Method Investment" sheetId="15" state="visible" r:id="rId15"/>
    <sheet xmlns:r="http://schemas.openxmlformats.org/officeDocument/2006/relationships" name="Deconsolidation" sheetId="16" state="visible" r:id="rId16"/>
    <sheet xmlns:r="http://schemas.openxmlformats.org/officeDocument/2006/relationships" name="Property and Equipment, Net" sheetId="17" state="visible" r:id="rId17"/>
    <sheet xmlns:r="http://schemas.openxmlformats.org/officeDocument/2006/relationships" name="Acquired Intangible Assets, Net" sheetId="18" state="visible" r:id="rId18"/>
    <sheet xmlns:r="http://schemas.openxmlformats.org/officeDocument/2006/relationships" name="Goodwill" sheetId="19" state="visible" r:id="rId19"/>
    <sheet xmlns:r="http://schemas.openxmlformats.org/officeDocument/2006/relationships" name="Accounts Payable" sheetId="20" state="visible" r:id="rId20"/>
    <sheet xmlns:r="http://schemas.openxmlformats.org/officeDocument/2006/relationships" name="Accrued Expenses and Other Curr" sheetId="21" state="visible" r:id="rId21"/>
    <sheet xmlns:r="http://schemas.openxmlformats.org/officeDocument/2006/relationships" name="Stock Options and Nonvested Sha" sheetId="22" state="visible" r:id="rId22"/>
    <sheet xmlns:r="http://schemas.openxmlformats.org/officeDocument/2006/relationships" name="Income Taxes" sheetId="23" state="visible" r:id="rId23"/>
    <sheet xmlns:r="http://schemas.openxmlformats.org/officeDocument/2006/relationships" name="American Depositary Shares (&quot;AD" sheetId="24" state="visible" r:id="rId24"/>
    <sheet xmlns:r="http://schemas.openxmlformats.org/officeDocument/2006/relationships" name="Net Loss Per Share" sheetId="25" state="visible" r:id="rId25"/>
    <sheet xmlns:r="http://schemas.openxmlformats.org/officeDocument/2006/relationships" name="Mainland China Contribution Pla" sheetId="26" state="visible" r:id="rId26"/>
    <sheet xmlns:r="http://schemas.openxmlformats.org/officeDocument/2006/relationships" name="Noncontrolling Interests" sheetId="27" state="visible" r:id="rId27"/>
    <sheet xmlns:r="http://schemas.openxmlformats.org/officeDocument/2006/relationships" name="Leases and Contingencies" sheetId="28" state="visible" r:id="rId28"/>
    <sheet xmlns:r="http://schemas.openxmlformats.org/officeDocument/2006/relationships" name="Segment and Geographic Informat" sheetId="29" state="visible" r:id="rId29"/>
    <sheet xmlns:r="http://schemas.openxmlformats.org/officeDocument/2006/relationships" name="Statutory Reserves and Restrict" sheetId="30" state="visible" r:id="rId30"/>
    <sheet xmlns:r="http://schemas.openxmlformats.org/officeDocument/2006/relationships" name="Subsequent Event" sheetId="31" state="visible" r:id="rId31"/>
    <sheet xmlns:r="http://schemas.openxmlformats.org/officeDocument/2006/relationships" name="Financial Information of Parent"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Accounts Receivable (Tables)" sheetId="36" state="visible" r:id="rId36"/>
    <sheet xmlns:r="http://schemas.openxmlformats.org/officeDocument/2006/relationships" name="Prepaid Expenses and Other Cu_2" sheetId="37" state="visible" r:id="rId37"/>
    <sheet xmlns:r="http://schemas.openxmlformats.org/officeDocument/2006/relationships" name="Short-Term Investments (Tables)" sheetId="38" state="visible" r:id="rId38"/>
    <sheet xmlns:r="http://schemas.openxmlformats.org/officeDocument/2006/relationships" name="Fair Value Measurement (Tables)" sheetId="39" state="visible" r:id="rId39"/>
    <sheet xmlns:r="http://schemas.openxmlformats.org/officeDocument/2006/relationships" name="Equity Investments Without Re_2" sheetId="40" state="visible" r:id="rId40"/>
    <sheet xmlns:r="http://schemas.openxmlformats.org/officeDocument/2006/relationships" name="Equity Method Investment (Table" sheetId="41" state="visible" r:id="rId41"/>
    <sheet xmlns:r="http://schemas.openxmlformats.org/officeDocument/2006/relationships" name="Property and Equipment, Net (Ta" sheetId="42" state="visible" r:id="rId42"/>
    <sheet xmlns:r="http://schemas.openxmlformats.org/officeDocument/2006/relationships" name="Acquired Intangible Assets, N_2" sheetId="43" state="visible" r:id="rId43"/>
    <sheet xmlns:r="http://schemas.openxmlformats.org/officeDocument/2006/relationships" name="Goodwill (Tables)" sheetId="44" state="visible" r:id="rId44"/>
    <sheet xmlns:r="http://schemas.openxmlformats.org/officeDocument/2006/relationships" name="Accounts Payable (Tables)" sheetId="45" state="visible" r:id="rId45"/>
    <sheet xmlns:r="http://schemas.openxmlformats.org/officeDocument/2006/relationships" name="Accrued Expenses and Other Cu_2" sheetId="46" state="visible" r:id="rId46"/>
    <sheet xmlns:r="http://schemas.openxmlformats.org/officeDocument/2006/relationships" name="Stock Options and Nonvested S_2" sheetId="47" state="visible" r:id="rId47"/>
    <sheet xmlns:r="http://schemas.openxmlformats.org/officeDocument/2006/relationships" name="Income Taxes (Tables)" sheetId="48" state="visible" r:id="rId48"/>
    <sheet xmlns:r="http://schemas.openxmlformats.org/officeDocument/2006/relationships" name="Net Loss Per Share (Tables)" sheetId="49" state="visible" r:id="rId49"/>
    <sheet xmlns:r="http://schemas.openxmlformats.org/officeDocument/2006/relationships" name="Noncontrolling Interests (Table" sheetId="50" state="visible" r:id="rId50"/>
    <sheet xmlns:r="http://schemas.openxmlformats.org/officeDocument/2006/relationships" name="Leases and Contingencies (Table" sheetId="51" state="visible" r:id="rId51"/>
    <sheet xmlns:r="http://schemas.openxmlformats.org/officeDocument/2006/relationships" name="Segment and Geographic Inform_2" sheetId="52" state="visible" r:id="rId52"/>
    <sheet xmlns:r="http://schemas.openxmlformats.org/officeDocument/2006/relationships" name="Organization and Principal Ac_3" sheetId="53" state="visible" r:id="rId53"/>
    <sheet xmlns:r="http://schemas.openxmlformats.org/officeDocument/2006/relationships" name="Organization and Principal Ac_4" sheetId="54" state="visible" r:id="rId54"/>
    <sheet xmlns:r="http://schemas.openxmlformats.org/officeDocument/2006/relationships" name="Organization and Principal Ac_5" sheetId="55" state="visible" r:id="rId55"/>
    <sheet xmlns:r="http://schemas.openxmlformats.org/officeDocument/2006/relationships" name="Organization and Principal Ac_6" sheetId="56" state="visible" r:id="rId56"/>
    <sheet xmlns:r="http://schemas.openxmlformats.org/officeDocument/2006/relationships" name="Organization and Principal Ac_7" sheetId="57" state="visible" r:id="rId57"/>
    <sheet xmlns:r="http://schemas.openxmlformats.org/officeDocument/2006/relationships" name="Organization and Principal Ac_8"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Accounts Receivable - Schedule " sheetId="66" state="visible" r:id="rId66"/>
    <sheet xmlns:r="http://schemas.openxmlformats.org/officeDocument/2006/relationships" name="Prepaid Expenses and Other Cu_3" sheetId="67" state="visible" r:id="rId67"/>
    <sheet xmlns:r="http://schemas.openxmlformats.org/officeDocument/2006/relationships" name="Short-Term Investments - Schedu" sheetId="68" state="visible" r:id="rId68"/>
    <sheet xmlns:r="http://schemas.openxmlformats.org/officeDocument/2006/relationships" name="Short-Term Investments - Additi" sheetId="69" state="visible" r:id="rId69"/>
    <sheet xmlns:r="http://schemas.openxmlformats.org/officeDocument/2006/relationships" name="Short-Term Investments - Sche_2" sheetId="70" state="visible" r:id="rId70"/>
    <sheet xmlns:r="http://schemas.openxmlformats.org/officeDocument/2006/relationships" name="Fair Value Measurement - Schedu" sheetId="71" state="visible" r:id="rId71"/>
    <sheet xmlns:r="http://schemas.openxmlformats.org/officeDocument/2006/relationships" name="Fair Value Measurement - Sche_2" sheetId="72" state="visible" r:id="rId72"/>
    <sheet xmlns:r="http://schemas.openxmlformats.org/officeDocument/2006/relationships" name="Fair Value Measurement - Additi" sheetId="73" state="visible" r:id="rId73"/>
    <sheet xmlns:r="http://schemas.openxmlformats.org/officeDocument/2006/relationships" name="Fair Value Measurement - Sche_3" sheetId="74" state="visible" r:id="rId74"/>
    <sheet xmlns:r="http://schemas.openxmlformats.org/officeDocument/2006/relationships" name="Equity Investments Without Re_3" sheetId="75" state="visible" r:id="rId75"/>
    <sheet xmlns:r="http://schemas.openxmlformats.org/officeDocument/2006/relationships" name="Equity Investments Without Re_4" sheetId="76" state="visible" r:id="rId76"/>
    <sheet xmlns:r="http://schemas.openxmlformats.org/officeDocument/2006/relationships" name="Equity Method Investment - Addi" sheetId="77" state="visible" r:id="rId77"/>
    <sheet xmlns:r="http://schemas.openxmlformats.org/officeDocument/2006/relationships" name="Equity Method Investment - Summ" sheetId="78" state="visible" r:id="rId78"/>
    <sheet xmlns:r="http://schemas.openxmlformats.org/officeDocument/2006/relationships" name="Deconsolidation - Additional In" sheetId="79" state="visible" r:id="rId79"/>
    <sheet xmlns:r="http://schemas.openxmlformats.org/officeDocument/2006/relationships" name="Property and Equipment, Net - S" sheetId="80" state="visible" r:id="rId80"/>
    <sheet xmlns:r="http://schemas.openxmlformats.org/officeDocument/2006/relationships" name="Property and Equipment, Net - A" sheetId="81" state="visible" r:id="rId81"/>
    <sheet xmlns:r="http://schemas.openxmlformats.org/officeDocument/2006/relationships" name="Acquired Intangible Assets, N_3" sheetId="82" state="visible" r:id="rId82"/>
    <sheet xmlns:r="http://schemas.openxmlformats.org/officeDocument/2006/relationships" name="Acquired Intangible Assets, N_4" sheetId="83" state="visible" r:id="rId83"/>
    <sheet xmlns:r="http://schemas.openxmlformats.org/officeDocument/2006/relationships" name="Goodwill - Schedule of Changes " sheetId="84" state="visible" r:id="rId84"/>
    <sheet xmlns:r="http://schemas.openxmlformats.org/officeDocument/2006/relationships" name="Goodwill - Additional Informati" sheetId="85" state="visible" r:id="rId85"/>
    <sheet xmlns:r="http://schemas.openxmlformats.org/officeDocument/2006/relationships" name="Accounts Payable - Schedule of " sheetId="86" state="visible" r:id="rId86"/>
    <sheet xmlns:r="http://schemas.openxmlformats.org/officeDocument/2006/relationships" name="Accrued Expenses and Other Cu_3" sheetId="87" state="visible" r:id="rId87"/>
    <sheet xmlns:r="http://schemas.openxmlformats.org/officeDocument/2006/relationships" name="Accrued Expenses and Other Cu_4" sheetId="88" state="visible" r:id="rId88"/>
    <sheet xmlns:r="http://schemas.openxmlformats.org/officeDocument/2006/relationships" name="Stock Options and Nonvested S_3" sheetId="89" state="visible" r:id="rId89"/>
    <sheet xmlns:r="http://schemas.openxmlformats.org/officeDocument/2006/relationships" name="Stock Options and Nonvested S_4" sheetId="90" state="visible" r:id="rId90"/>
    <sheet xmlns:r="http://schemas.openxmlformats.org/officeDocument/2006/relationships" name="Stock Options and Nonvested S_5" sheetId="91" state="visible" r:id="rId91"/>
    <sheet xmlns:r="http://schemas.openxmlformats.org/officeDocument/2006/relationships" name="Stock Options and Nonvested S_6" sheetId="92" state="visible" r:id="rId92"/>
    <sheet xmlns:r="http://schemas.openxmlformats.org/officeDocument/2006/relationships" name="Income Taxes - Additional Infor" sheetId="93" state="visible" r:id="rId93"/>
    <sheet xmlns:r="http://schemas.openxmlformats.org/officeDocument/2006/relationships" name="Income Taxes - Schedule of Tax " sheetId="94" state="visible" r:id="rId94"/>
    <sheet xmlns:r="http://schemas.openxmlformats.org/officeDocument/2006/relationships" name="Income Taxes - Schedule of Inco" sheetId="95" state="visible" r:id="rId95"/>
    <sheet xmlns:r="http://schemas.openxmlformats.org/officeDocument/2006/relationships" name="Income Taxes - Schedule of Prin" sheetId="96" state="visible" r:id="rId96"/>
    <sheet xmlns:r="http://schemas.openxmlformats.org/officeDocument/2006/relationships" name="Income Taxes - Schedule of Reco" sheetId="97" state="visible" r:id="rId97"/>
    <sheet xmlns:r="http://schemas.openxmlformats.org/officeDocument/2006/relationships" name="Income Taxes - Schedule of Re_2" sheetId="98" state="visible" r:id="rId98"/>
    <sheet xmlns:r="http://schemas.openxmlformats.org/officeDocument/2006/relationships" name="American Depositary Shares (&quot;_2" sheetId="99" state="visible" r:id="rId99"/>
    <sheet xmlns:r="http://schemas.openxmlformats.org/officeDocument/2006/relationships" name="Net Loss Per Share - Schedule o" sheetId="100" state="visible" r:id="rId100"/>
    <sheet xmlns:r="http://schemas.openxmlformats.org/officeDocument/2006/relationships" name="Net Loss Per Share - Additional" sheetId="101" state="visible" r:id="rId101"/>
    <sheet xmlns:r="http://schemas.openxmlformats.org/officeDocument/2006/relationships" name="Mainland China Contribution P_2" sheetId="102" state="visible" r:id="rId102"/>
    <sheet xmlns:r="http://schemas.openxmlformats.org/officeDocument/2006/relationships" name="Noncontrolling Interests - Sche" sheetId="103" state="visible" r:id="rId103"/>
    <sheet xmlns:r="http://schemas.openxmlformats.org/officeDocument/2006/relationships" name="Noncontrolling Interests - Addi" sheetId="104" state="visible" r:id="rId104"/>
    <sheet xmlns:r="http://schemas.openxmlformats.org/officeDocument/2006/relationships" name="Leases and Contingencies - Addi" sheetId="105" state="visible" r:id="rId105"/>
    <sheet xmlns:r="http://schemas.openxmlformats.org/officeDocument/2006/relationships" name="Leases and Contingencies - Sche" sheetId="106" state="visible" r:id="rId106"/>
    <sheet xmlns:r="http://schemas.openxmlformats.org/officeDocument/2006/relationships" name="Leases and Contingencies - Sc_2" sheetId="107" state="visible" r:id="rId107"/>
    <sheet xmlns:r="http://schemas.openxmlformats.org/officeDocument/2006/relationships" name="Leases and Contingencies - Sc_3" sheetId="108" state="visible" r:id="rId108"/>
    <sheet xmlns:r="http://schemas.openxmlformats.org/officeDocument/2006/relationships" name="Leases and Contingencies - Sc_4" sheetId="109" state="visible" r:id="rId109"/>
    <sheet xmlns:r="http://schemas.openxmlformats.org/officeDocument/2006/relationships" name="Segment and Geographic Inform_3" sheetId="110" state="visible" r:id="rId110"/>
    <sheet xmlns:r="http://schemas.openxmlformats.org/officeDocument/2006/relationships" name="Segment and Geographic Inform_4" sheetId="111" state="visible" r:id="rId111"/>
    <sheet xmlns:r="http://schemas.openxmlformats.org/officeDocument/2006/relationships" name="Segment and Geographic Inform_5" sheetId="112" state="visible" r:id="rId112"/>
    <sheet xmlns:r="http://schemas.openxmlformats.org/officeDocument/2006/relationships" name="Statutory Reserves and Restri_2" sheetId="113" state="visible" r:id="rId113"/>
    <sheet xmlns:r="http://schemas.openxmlformats.org/officeDocument/2006/relationships" name="Subsequent Event - Additional I" sheetId="114" state="visible" r:id="rId114"/>
    <sheet xmlns:r="http://schemas.openxmlformats.org/officeDocument/2006/relationships" name="Schedule I - Balance Sheets (De" sheetId="115" state="visible" r:id="rId115"/>
    <sheet xmlns:r="http://schemas.openxmlformats.org/officeDocument/2006/relationships" name="Schedule I - Balance Sheets (Pa" sheetId="116" state="visible" r:id="rId116"/>
    <sheet xmlns:r="http://schemas.openxmlformats.org/officeDocument/2006/relationships" name="Schedule I - Financial informat" sheetId="117" state="visible" r:id="rId117"/>
    <sheet xmlns:r="http://schemas.openxmlformats.org/officeDocument/2006/relationships" name="Schedule I - Financial inform_2" sheetId="118" state="visible" r:id="rId118"/>
    <sheet xmlns:r="http://schemas.openxmlformats.org/officeDocument/2006/relationships" name="Schedule I - Financial inform_3" sheetId="119" state="visible" r:id="rId119"/>
  </sheets>
  <definedNames/>
  <calcPr calcId="124519" fullCalcOnLoad="1"/>
</workbook>
</file>

<file path=xl/sharedStrings.xml><?xml version="1.0" encoding="utf-8"?>
<sst xmlns="http://schemas.openxmlformats.org/spreadsheetml/2006/main" uniqueCount="1172">
  <si>
    <t>Document and Entity Information</t>
  </si>
  <si>
    <t>12 Months Ended</t>
  </si>
  <si>
    <t>Dec. 31, 2019shares</t>
  </si>
  <si>
    <t>Document Information [Line Items]</t>
  </si>
  <si>
    <t>Entity Registrant Name</t>
  </si>
  <si>
    <t>China Finance Online Co. LTD</t>
  </si>
  <si>
    <t>Entity Central Index Key</t>
  </si>
  <si>
    <t>0001297830</t>
  </si>
  <si>
    <t>Trading Symbol</t>
  </si>
  <si>
    <t>JRJC</t>
  </si>
  <si>
    <t>Amendment Flag</t>
  </si>
  <si>
    <t>false</t>
  </si>
  <si>
    <t>Current Fiscal Year End Date</t>
  </si>
  <si>
    <t>--12-31</t>
  </si>
  <si>
    <t>Document Period End Date</t>
  </si>
  <si>
    <t>Dec. 31,
		2019</t>
  </si>
  <si>
    <t>Document Type</t>
  </si>
  <si>
    <t>20-F</t>
  </si>
  <si>
    <t>Document Fiscal Period Focus</t>
  </si>
  <si>
    <t>FY</t>
  </si>
  <si>
    <t>Document Fiscal Year Focus</t>
  </si>
  <si>
    <t>2019</t>
  </si>
  <si>
    <t>Entity Well-known Seasoned Issuer</t>
  </si>
  <si>
    <t>No</t>
  </si>
  <si>
    <t>Entity Voluntary Filers</t>
  </si>
  <si>
    <t>Entity Interactive Data Current</t>
  </si>
  <si>
    <t>Yes</t>
  </si>
  <si>
    <t>Entity Current Reporting Status</t>
  </si>
  <si>
    <t>Entity Filer Category</t>
  </si>
  <si>
    <t>Non-accelerated Filer</t>
  </si>
  <si>
    <t>Entity Shell Company</t>
  </si>
  <si>
    <t>Entity Emerging Growth Company</t>
  </si>
  <si>
    <t>Title of 12(g) Security</t>
  </si>
  <si>
    <t>American Depositary Shares, each representing 50 ordinary shares</t>
  </si>
  <si>
    <t>Security Exchange Name</t>
  </si>
  <si>
    <t>NASDAQ</t>
  </si>
  <si>
    <t>Entity Common Stock, Shares Outstanding</t>
  </si>
  <si>
    <t>Entity File Number</t>
  </si>
  <si>
    <t>000-50975</t>
  </si>
  <si>
    <t>Entity Incorporation, State or Country Code</t>
  </si>
  <si>
    <t>K3</t>
  </si>
  <si>
    <t>Entity Address, Address Line One</t>
  </si>
  <si>
    <t>17th Floor of Fuzhuo Plaza A</t>
  </si>
  <si>
    <t>Entity Address, Address Line Two</t>
  </si>
  <si>
    <t>No. 28 Xuanwai Street, Xicheng District</t>
  </si>
  <si>
    <t>Entity Address, City or Town</t>
  </si>
  <si>
    <t>Beijing</t>
  </si>
  <si>
    <t>Entity Address, Country</t>
  </si>
  <si>
    <t>CN</t>
  </si>
  <si>
    <t>Entity Address, Postal Zip Code</t>
  </si>
  <si>
    <t>100052</t>
  </si>
  <si>
    <t>Document Annual Report</t>
  </si>
  <si>
    <t>true</t>
  </si>
  <si>
    <t>Document Transition Report</t>
  </si>
  <si>
    <t>Document Shell Company Report</t>
  </si>
  <si>
    <t>Document Registration Statement</t>
  </si>
  <si>
    <t>Document Accounting Standard</t>
  </si>
  <si>
    <t>U.S. GAAP</t>
  </si>
  <si>
    <t>Business Contact</t>
  </si>
  <si>
    <t>Contact Personnel Name</t>
  </si>
  <si>
    <t>Ying Zhu</t>
  </si>
  <si>
    <t>Contact Personnel Fax Number</t>
  </si>
  <si>
    <t>(86 10) 83363188</t>
  </si>
  <si>
    <t>Contact Personnel Email Address</t>
  </si>
  <si>
    <t>ir@jrj.com</t>
  </si>
  <si>
    <t>CONSOLIDATED BALANCE SHEETS - USD ($)</t>
  </si>
  <si>
    <t>Dec. 31, 2019</t>
  </si>
  <si>
    <t>Dec. 31, 2018</t>
  </si>
  <si>
    <t>Current assets:</t>
  </si>
  <si>
    <t>Cash and cash equivalents</t>
  </si>
  <si>
    <t>Prepaid expenses and other current assets</t>
  </si>
  <si>
    <t>Trust bank balances held on behalf of customers</t>
  </si>
  <si>
    <t>Accounts receivable - margin clients, net of allowance for doubtful accounts of $149,523 and $1,153,521 in 2018 and 2019, respectively</t>
  </si>
  <si>
    <t>Accounts receivable - others, net of allowance for doubtful accounts of $3,407 and $234,439 in 2018 and 2019, respectively</t>
  </si>
  <si>
    <t>Short - term investments</t>
  </si>
  <si>
    <t>Total current assets</t>
  </si>
  <si>
    <t>Property and equipment, net</t>
  </si>
  <si>
    <t>Acquired intangible assets, net</t>
  </si>
  <si>
    <t>Equity investments without readily determinable fair value</t>
  </si>
  <si>
    <t>Equity method investment, net</t>
  </si>
  <si>
    <t>Right-of-use assets</t>
  </si>
  <si>
    <t>Rental deposits</t>
  </si>
  <si>
    <t>Goodwill</t>
  </si>
  <si>
    <t>Guarantee fund deposits</t>
  </si>
  <si>
    <t>Deferred tax assets</t>
  </si>
  <si>
    <t>Total assets</t>
  </si>
  <si>
    <t>Current liabilities:</t>
  </si>
  <si>
    <t>Deferred revenue, current (including deferred revenue, current of the consolidated variable interest entities without recourse to China Finance Online Co. Limited $7,119,096 and $8,060,844 as of December 31, 2018 and December 31, 2019, respectively)</t>
  </si>
  <si>
    <t>Accrued expenses and other current liabilities (including accrued expenses and other current liabilities of the consolidated variable interest entities without recourse to China Finance Online Co. Limited $3,845,786 and $5,068,001 as of December 31, 2018 and December 31, 2019, respectively)</t>
  </si>
  <si>
    <t>Amounts due to customers for the trust bank balances held on their behalf (including amounts due to customers for the trust bank balances held on their behalf of the consolidated variable interest entities without recourse to China Finance Online Co. Limited $5,599,216 and $2,109,546 as of December 31, 2018 and December 31, 2019, respectively)</t>
  </si>
  <si>
    <t>Accounts payable (including accounts payable of the consolidated variable interest entities without recourse to China Finance Online Co. Limited $189,082 and $184,720 as of December 31, 2018 and December 31, 2019, respectively)</t>
  </si>
  <si>
    <t>Lease liabilities, current (including lease liabilities, current of the consolidated variable interest entities without recourse to China Finance Online Co. Limited nil and $1,604,241 as of December 31, 2018 and December 31, 2019, respectively)</t>
  </si>
  <si>
    <t>Income taxes payable (including income taxes payable of the consolidated variable interest entities without recourse to China Finance Online Co. Limited ($2,303) and $44,128 as of December 31, 2018 and December 31, 2019, respectively)</t>
  </si>
  <si>
    <t>Total current liabilities</t>
  </si>
  <si>
    <t>Deferred revenue, non-current (including deferred revenue, non-current of the consolidated variable interest entities without recourse to China Finance Online Co. Limited ($9,482) and nil as of December 31, 2018 and December 31, 2019, respectively)</t>
  </si>
  <si>
    <t>Deferred tax liabilities (including deferred tax liabilities, non-current of the consolidated variable interest entities without recourse to China Finance Online Co. Limited $12,678 and nil as of December 31, 2018 and December 31, 2019, respectively)</t>
  </si>
  <si>
    <t>Lease liabilities, non-current (including lease liabilities, non-current of the consolidated variable interest entities without recourse to China Finance Online Co. Limited nil and $741,269 as of December 31, 2018 and December 31, 2019, respectively)</t>
  </si>
  <si>
    <t>Total liabilities</t>
  </si>
  <si>
    <t>Leases and contingencies (Note 21)</t>
  </si>
  <si>
    <t xml:space="preserve"> </t>
  </si>
  <si>
    <t>China Finance Online Co. Limited shareholder’s equity:</t>
  </si>
  <si>
    <t>Ordinary shares (118,098,018 and 122,098,018 shares issued and outstanding as of December 31, 2018 and 2019, respectively)</t>
  </si>
  <si>
    <t>Additional paid-in capital</t>
  </si>
  <si>
    <t>Accumulated other comprehensive income</t>
  </si>
  <si>
    <t>Retained deficits</t>
  </si>
  <si>
    <t>Total China Finance Online Co. Limited shareholders’ equity</t>
  </si>
  <si>
    <t>Noncontrolling interest</t>
  </si>
  <si>
    <t>Total equity</t>
  </si>
  <si>
    <t>Total liabilities and equity</t>
  </si>
  <si>
    <t>CONSOLIDATED BALANCE SHEETS (Parenthetical) - USD ($)</t>
  </si>
  <si>
    <t>Statement Of Financial Position [Abstract]</t>
  </si>
  <si>
    <t>Accounts receivable - margin clients, net of allowance for doubtful accounts</t>
  </si>
  <si>
    <t>Accounts receivable - others, net of allowance for doubtful accounts</t>
  </si>
  <si>
    <t>Deferred revenue, current</t>
  </si>
  <si>
    <t>Accrued expenses and other current liabilities</t>
  </si>
  <si>
    <t>Amounts due to customers for the trust bank balances held on their behalf</t>
  </si>
  <si>
    <t>Accounts payable</t>
  </si>
  <si>
    <t>Variable interest entity, consolidated, liabilities, current, no recourse</t>
  </si>
  <si>
    <t>Income taxes payable</t>
  </si>
  <si>
    <t>Deferred revenue, non-current</t>
  </si>
  <si>
    <t>Deferred tax liabilities, non-current</t>
  </si>
  <si>
    <t>Variable interest entity, consolidated, liabilities, non-current, no recourse</t>
  </si>
  <si>
    <t>Ordinary shares, shares issued</t>
  </si>
  <si>
    <t>Ordinary shares, shares outstanding</t>
  </si>
  <si>
    <t>CONSOLIDATED STATEMENTS OF OPERATIONS AND COMPREHENSIVE LOSS - USD ($)</t>
  </si>
  <si>
    <t>Dec. 31, 2017</t>
  </si>
  <si>
    <t>Net revenues</t>
  </si>
  <si>
    <t>Total revenue from external customers</t>
  </si>
  <si>
    <t>Cost of revenues</t>
  </si>
  <si>
    <t>Gross profit</t>
  </si>
  <si>
    <t>Operating expenses:</t>
  </si>
  <si>
    <t>General and administrative (including share-based compensation of $2,739,892, $1,829,364 and $977,519 for 2017, 2018 and 2019, respectively)</t>
  </si>
  <si>
    <t>Product development (including share-based compensation of $216,374, $191,708 and $62,298 for 2017, 2018 and 2019, respectively)</t>
  </si>
  <si>
    <t>Sales and marketing (including share-based compensation of $111,947, $219,440 and $74,011 for 2017, 2018 and 2019, respectively)</t>
  </si>
  <si>
    <t>Loss from impairment of intangible assets</t>
  </si>
  <si>
    <t>Total operating expenses</t>
  </si>
  <si>
    <t>Government subsidies</t>
  </si>
  <si>
    <t>Income (loss) from operations</t>
  </si>
  <si>
    <t>Interest income</t>
  </si>
  <si>
    <t>Interest expense</t>
  </si>
  <si>
    <t>Exchange gain (loss), net</t>
  </si>
  <si>
    <t>Loss on the interest sold and retained noncontrolling investment</t>
  </si>
  <si>
    <t>Gain from sale of equity method investment</t>
  </si>
  <si>
    <t>Income (Loss) from equity method investment</t>
  </si>
  <si>
    <t>Other income (expense), net</t>
  </si>
  <si>
    <t>Loss before income tax expense</t>
  </si>
  <si>
    <t>Income tax expense</t>
  </si>
  <si>
    <t>Net loss</t>
  </si>
  <si>
    <t>Less: net loss attributable to the noncontrolling interest</t>
  </si>
  <si>
    <t>Net loss attributable to China Finance Online Co. Limited</t>
  </si>
  <si>
    <t>Net loss per share attributable to China Finance Online Co. Limited</t>
  </si>
  <si>
    <t>Basic and Diluted</t>
  </si>
  <si>
    <t>Weighted average shares used in calculating net loss per share</t>
  </si>
  <si>
    <t>Other comprehensive income (loss), net of tax:</t>
  </si>
  <si>
    <t>Changes in foreign currency translation adjustment</t>
  </si>
  <si>
    <t>Net unrealized gain (loss) from short-term investments available-for-sale</t>
  </si>
  <si>
    <t>Less: reclassification adjustment for net (gains) losses included in net income</t>
  </si>
  <si>
    <t>Other comprehensive income (loss), net of tax</t>
  </si>
  <si>
    <t>Comprehensive loss</t>
  </si>
  <si>
    <t>Less: comprehensive loss attributable to the noncontrolling interest</t>
  </si>
  <si>
    <t>Comprehensive loss attributable to China Finance Online Co. Limited</t>
  </si>
  <si>
    <t>Hong Kong Brokerage Services Revenues</t>
  </si>
  <si>
    <t>Financial Information and Advisory Services Revenues</t>
  </si>
  <si>
    <t>Advertising Revenues</t>
  </si>
  <si>
    <t>Commodities Brokerage Services Revenues</t>
  </si>
  <si>
    <t>Others</t>
  </si>
  <si>
    <t>CONSOLIDATED STATEMENTS OF OPERATIONS AND COMPREHENSIVE LOSS (Parenthetical) - USD ($)</t>
  </si>
  <si>
    <t>Share-based Compensation</t>
  </si>
  <si>
    <t>General and Administrative</t>
  </si>
  <si>
    <t>Product Development</t>
  </si>
  <si>
    <t>Selling and Marketing</t>
  </si>
  <si>
    <t>CONSOLIDATED STATEMENTS OF SHAREHOLDERS' EQUITY - USD ($)</t>
  </si>
  <si>
    <t>Total</t>
  </si>
  <si>
    <t>Ordinary Shares</t>
  </si>
  <si>
    <t>Additional Paid-in Capital</t>
  </si>
  <si>
    <t>Accumulated Other Comprehensive Income (Loss)</t>
  </si>
  <si>
    <t>Retained Earnings/(Deficits)</t>
  </si>
  <si>
    <t>Total China Finance Online Co. Limited Shareholders' Equity</t>
  </si>
  <si>
    <t>Non Controlling Interest</t>
  </si>
  <si>
    <t>Balance at Dec. 31, 2016</t>
  </si>
  <si>
    <t>Balance, shares at Dec. 31, 2016</t>
  </si>
  <si>
    <t>Exercise of share options by employees</t>
  </si>
  <si>
    <t>Share-based compensation</t>
  </si>
  <si>
    <t>Deconsolidation</t>
  </si>
  <si>
    <t>Foreign currency translation adjustment</t>
  </si>
  <si>
    <t>Balance at Dec. 31, 2017</t>
  </si>
  <si>
    <t>Balance, shares at Dec. 31, 2017</t>
  </si>
  <si>
    <t>Balance at Dec. 31, 2018</t>
  </si>
  <si>
    <t>Balance, shares at Dec. 31, 2018</t>
  </si>
  <si>
    <t>Issuance of ordinary shares for the plan of share options and restricted shares</t>
  </si>
  <si>
    <t>Issuance of ordinary shares for the plan of share options and restricted shares, shares</t>
  </si>
  <si>
    <t>Balance at Dec. 31, 2019</t>
  </si>
  <si>
    <t>Balance, shares at Dec. 31, 2019</t>
  </si>
  <si>
    <t>CONSOLIDATED STATEMENTS OF CASH FLOWS - USD ($)</t>
  </si>
  <si>
    <t>Operating activities:</t>
  </si>
  <si>
    <t>Adjustments to reconcile net loss to net cash provided by Operating activities:</t>
  </si>
  <si>
    <t>Depreciation and amortization</t>
  </si>
  <si>
    <t>Provision of allowance for doubtful accounts</t>
  </si>
  <si>
    <t>Gain from equity method investment</t>
  </si>
  <si>
    <t>(Gain) Loss from short-term investments</t>
  </si>
  <si>
    <t>Deferred taxes</t>
  </si>
  <si>
    <t>Loss on disposal of property and equipment</t>
  </si>
  <si>
    <t>Changes in assets and liabilities:</t>
  </si>
  <si>
    <t>Accounts receivable, others</t>
  </si>
  <si>
    <t>Accounts receivable, margin clients</t>
  </si>
  <si>
    <t>Operating lease right-of-use assets</t>
  </si>
  <si>
    <t>Guarantee deposit funds</t>
  </si>
  <si>
    <t>Deferred revenue</t>
  </si>
  <si>
    <t>Account payable</t>
  </si>
  <si>
    <t>Operating lease liabilities</t>
  </si>
  <si>
    <t>Amounts due to customers for the trust bank balance held on their behalf</t>
  </si>
  <si>
    <t>Net cash used in operating activities</t>
  </si>
  <si>
    <t>Investing activities:</t>
  </si>
  <si>
    <t>Purchase of property and equipment</t>
  </si>
  <si>
    <t>Proceeds from disposal of affiliates (Note 9)</t>
  </si>
  <si>
    <t>Proceeds from transfer of equity method investment</t>
  </si>
  <si>
    <t>Purchase of short-term investments</t>
  </si>
  <si>
    <t>Proceeds from sales of short-term investments</t>
  </si>
  <si>
    <t>Acquisition of cost method investment</t>
  </si>
  <si>
    <t>Net cash provided by (used in) investing activities</t>
  </si>
  <si>
    <t>Financing activities:</t>
  </si>
  <si>
    <t>Proceeds from stock options exercised by employees and issuance of ordinary shares</t>
  </si>
  <si>
    <t>Funds received from third-party investors</t>
  </si>
  <si>
    <t>Repayment of Yinglibao Clients</t>
  </si>
  <si>
    <t>Net cash provided by (used in) financing activities</t>
  </si>
  <si>
    <t>Effect of exchange rate changes</t>
  </si>
  <si>
    <t>Net (decrease) increase in cash and cash equivalents</t>
  </si>
  <si>
    <t>Cash, cash equivalents and restricted cash at beginning of the year</t>
  </si>
  <si>
    <t>Cash, cash equivalents and restricted cash at end of the year</t>
  </si>
  <si>
    <t>Supplemental disclosure of cash flow information</t>
  </si>
  <si>
    <t>Income taxes paid</t>
  </si>
  <si>
    <t>Reconciliation of cash, cash equivalents and restricted cash to the consolidated balance sheets:</t>
  </si>
  <si>
    <t>Restricted cash</t>
  </si>
  <si>
    <t>Organization and Principal Activities</t>
  </si>
  <si>
    <t>Organization Consolidation And Presentation Of Financial Statements [Abstract]</t>
  </si>
  <si>
    <t>1.
China Finance Online Co. Limited (“China Finance Online” or the “Company”) was incorporated in Hong Kong on November 2, 1998. China Finance Online, its subsidiaries, its variable interest entities (“VIEs”) and its VIEs’ subsidiaries (collectively, the “Company”) is a leading web-based financial services company in China. The Company provides Chinese retail investors with online access to securities and commodities trading services, wealth management products, securities investment advisory services, as well as financial database and analytics services to institutional customers. The Company’s prominent flagship portal site, www.jrj.com, is ranked among the top financial websites in China. In 2015, the Company integrated its web-based trading platform Yinglibao iTougu Yinglibao In 2016, the Company continued to develop our wealth management business, securities investment advisory business, financial database subscription business, individual research tool subscription business, advertisement business, and securities, commodities as well as futures trading business. In addition, we launched a new business line of online peer-to-peer lending. In 2017, the Company was forced to suspend commodities brokerage business due to the suspension of new commodities trading by most of precious metal exchange in China. In addition, the Company offers basic financial software, information services and securities investment advisory services to retail investors in China. Through its subsidiary, Shenzhen Genius Information Technology Co., Ltd., the Company provides financial database and analytics to institutional customers including domestic financial, research, academic and regulatory institutions. China Finance Online also provides brokerage services in Hong Kong. Details of China Finance Online’s significant subsidiaries, VIEs and VIEs’ subsidiaries as of December 31, 2019 were as follows:
Company name
Place of incorporation or establishment
Date of incorporation or acquisition
Legal ownership interest
Principal activity
Subsidiaries:
China Finance Online (Beijing) Co., Ltd. (“CFO Beijing”)
Beijing, PRC
Jul. 9, 1998
100%
N/A
Fortune Software (Beijing) Co., Ltd. (“CFO Software”)
Beijing, PRC
Dec. 7, 2004
100%
N/A
Shenzhen Genius Information Technology Co., Ltd. (“CFO Genius”)
Shenzhen, PRC
Sep. 21, 2006
100%
Subscription service
Zhengyong Information &amp; Technology (Shanghai) Co., Ltd. (“CFO Zhengyong”)
Shanghai, PRC
Aug. 17, 2008
100%
N/A
Zhengtong Information Technology (Shanghai) Co., Ltd (“CFO Zhengtong”)
Shanghai, PRC
Jun. 24, 2008
100%
N/A
Rifa Financial Holdings Limited (“Rifa Financial Holdings”) (Formerly known as “iSTAR Financial Holdings Limited”)
BVI
Jul. 16, 2007
85%
Investment holdings
Rifa Securities Limited (“Rifa Securities”) (Formerly known as “iSTAR International Securities Co. Limited”)
Hong Kong, PRC
Nov. 23, 2007
85%
Brokerage service
Rifa Futures Limited (“Rifa Futures”) (Formerly known as “iSTAR International Futures Co. Limited”)
Hong Kong, PRC
Apr. 16, 2008
85%
Brokerage service
Rifa Asset Management Limited (“Rifa Asset Management”)
Hong Kong, PRC
Nov. 15, 2016
85%
Asset management service
Rifa Credit Limited (“Rifa Credit”) (Formerly known as “iSTAR International Credit Co. Limited”)
Hong Kong, PRC
Feb. 10, 2012
85%
N/A
Rifa Wealth Management Co. Limited (“Rifa Wealth Management”)
Hong Kong, PRC
Sep. 13, 2016
85%
Insurance brokerage service
Variable interest entities:
Beijing Fuhua Innovation Technology Development Co., Ltd. (“CFO Fuhua”)
Beijing, PRC
Dec. 31, 2000
Nil
Web portal and advertising service
Shenzhen Newrand Securities Advisory and Investment Co., Ltd. (“CFO Newrand”)
Shenzhen, PRC
Oct. 17, 2008
Nil
Securities investment advising
Shanghai Stockstar Wealth Management Co., Ltd. (“Stockstar Wealth Management”)
Shanghai, PRC
Apr. 12, 2011
Nil
N/A
Beijing Huizhi Fortune Technology Co., Ltd. (“CFO Huizhi”)
Beijing, PRC
Jun. 14, 2012
Nil
N/A
Shenzhen Ganlanren Investment Management Co., Ltd. (“CFO Shenzhen Ganlanren”)
Shenzhen, PRC
Feb. 18, 2016
Nil
N/A
Beijing CFO Premium Technology Co., Ltd. (“CFO Premium”).
Beijing, PRC
June 2, 2009
Nil
N/A
Beijing CFO Glory Technology Co., Ltd.
Beijing, PRC
Sep. 11, 2007
Nil
N/A
Subsidiaries of variable interest entities:
Shenzhen Newrand Securities Training Center (“CFO Newrand Training”)
Shenzhen, PRC
Oct. 17, 2008
Nil
Securities investment training
Fortune (Beijing) Huiying Investment Consulting Co., Ltd. (“CFO Huiying”)
Beijing, PRC
Dec. 18, 2009
Nil
N/A
Shenzhen Tahoe Investment and Development Co., Ltd (“CFO Tahoe”)
Shenzhen, PRC
Sep. 30, 2013
Nil
N/A
Zhengjin (Tianjin) Precious Metals Investment Co., Ltd. (“CFO Zhengjin Tianjin”)
Tianjin, PRC
Jul. 23, 2013
Nil
Commodities brokerage
Beijing Jiayi Management Co., Ltd. (“CFO Zhengjin Beijing”)
Beijing, PRC
Jan. 13, 2014
Nil
Commodities brokerage
Yinglibao (Beijing) Technology Co., Ltd. (“CFO Yinglibao”)
Beijing, PRC
Jan. 15, 2014
Nil
Internet-based financial platform
Zhengjin (Jiangsu) Precious Metals Co., Ltd. (“CFO Zhengjin Jiangsu”)
Nanjing, PRC
Nov. 19, 2014
Nil
Commodities brokerage
Zhengjin (Fujian) Precious Metals Co., Ltd. (“CFO Zhengjin Fujian”)
Fujian, PRC
Jan. 6, 2013
Nil
Commodities brokerage
Qingdao Zhengjin Zhida Trading Co., Ltd. (“CFO Qingdao Zhida”)
Qingdao, PRC
Dec. 21, 2015
Nil
Commodities brokerage
Tibet Lieqian Network Technology Co., Ltd.
Tibet, PRC
Mar. 18, 2016
Nil
Commodities brokerage
Qingdao Zhengjin Taiji Trading Co., Ltd. (“CFO Qingdao Taiji”)
Qingdao, PRC
Mar. 23, 2016
Nil
Commodities brokerage
iTougu (Beijing) Network Technology Co., Ltd. (“CFO iTougu”)
Beijing, PRC
Dec. 8, 2014
Nil
Investment advisory service platform
Beijing Zhongjun Sunshine Investment and Management Co., Ltd (“CFO Zhongjun Sunshine”)
Beijing, PRC
Sep. 30, 2013
Nil
Financial service
Zhongheng Xintai (Beijing) Asset Management Co., Ltd. (“CFO Zhongheng Xintai”)
Beijing, PRC
Jun. 8, 2016
Nil
N/A
Beijing Zhengjin Wealth Management Co., Ltd.
Beijing, PRC
Dec. 24, 2004
Nil
Commodities brokerage
Shenzhen Rifa Commercial Factoring Co. Ltd.
Shenzhen, PRC
Oct. 20, 2016
Nil
Financial service
Shanghai Stockstar Information &amp; Technology Co., Ltd.
Shanghai, PRC
Dec. 24, 2009
Nil
N/A
Shanghai Shangtong Co., Ltd.
Shanghai, PRC
Jun. 6, 2008
Nil
N/A
Shanghai Ganlan Wealth Asset Management Co., Ltd.
Shanghai, PRC
Dec. 19, 2014
Nil
N/A
Beijing Chuangying Advisory and Investment Co., Ltd. ("CFO Chuangying")
Beijing, PRC
Oct. 9, 1997
Nil
P2P Lending Service
Shanghai Chongzhi Co., Ltd.
Shanghai, PRC
Jun. 6, 2008
Nil
N/A
Tibet Fortune Jinyuan Network Technology Co., Ltd.
Tibet, PRC
Aug. 22, 2015
Nil
N/A The consolidated financial statements of the Company include the financial statements of the Company and its controlled operating entities including the subsidiaries and the variable interest entities for which the Company is the primary beneficiary. A variable interest entity is the entity in which the Company, through contractual arrangements as the primary beneficiary, bears the risks of, and enjoys the rewards normally associated with ownership of the entity. People’s Republic of China (“PRC”) regulations prohibit or restrict direct foreign ownership of business entities providing certain services in PRC, such as internet content service and securities investment advisory service. In order to comply with these regulations, China Finance Online, through its subsidiaries, entered into contractual arrangements with the Company’s VIEs and their equity owners who are PRC citizens. The Company made loans to the shareholders of the VIEs solely for the purposes of capitalizing the VIEs. Pursuant to the loan agreements, these loans can only be repaid by transferring all of their interests in the VIEs to the Company or a third party designated by the Company. The Company has entered into proxy agreements or power of attorney and exclusive equity purchase option agreements with the VIEs and nominee shareholders of the VIEs through the Company’s wholly owned significant subsidiaries including CFO Beijing, CFO Software and CFO Zhengtong (collectively, the “ WFOEs WFOE Despite the lack of technical majority ownership, the agreements with the VIEs provide the WFOEs with effective control over and the ability to receive substantially all of the economic benefits of its VIEs, resembling a parent-subsidiary relationship between the WFOEs and the VIEs. The shareholders of the VIEs effectively assigned all of their voting rights underlying their equity interest in the VIEs to the WFOEs. In addition, through the other exclusive agreements, which consist of strategic consulting services agreement, technical support services agreement and operating support services agreement, the WFOEs demonstrate their ability and intention to continue to exercise the ability to absorb substantially all of the profits and all of the expected losses of the VIEs. The VIEs are subject to operating risks, which determine the variability of the Company’s interest in those entities. Based on these contractual arrangements, the Company consolidates the VIEs as required by SEC Regulation SX-3A-02 and Accounting Standards Codification (“ASC”) Topic 810 (“ASC 810”) because the Company holds all the variable interests of the VIEs through the WFOEs. The principal terms of the agreements entered into amongst the VIEs, their respective shareholders and the WFOEs are further described below. Exclusive technology consulting and management service agreement Pursuant to a series of technology support and service agreements, the WFOEs retain exclusive right to provide the VIEs and their subsidiaries technology support and consulting services and exclusive management consulting service. As a result of these services, the WFOEs are entitled to charge the VIEs and their subsidiaries annual service fees. The terms of the strategic consulting services agreement, the technical support services agreement and the operating support services agreement are twenty, ten and ten years, respectively, and these agreements will be automatically renewed on applicable expiration dates, unless the contracting WFOE informs the corresponding VIE its intention to terminate such contract one month prior to the applicable expiration date. Notwithstanding the foregoing, none of the parties has a right to terminate the service contracts. The principal services agreements that the WFOEs have entered into with VIEs include:
•
strategic consulting services agreement, pursuant to which the amount of the fee to be charged is 30% of each VIE’s income before tax;
•
technical support services agreement, pursuant to which the amount of the fee to be charged is 30% of each VIE’s income before tax; and
•
operating support services agreement, pursuant to which the amount of the fee to be charged is 40% of each VIE’s income before tax. Exclusive purchase right agreement on the equity interest of the VIEs Pursuant to the purchase option agreement, the WFOEs have the unconditional right to purchase the entire equity interest in, or all the assets of the VIEs at a price equal to the total principal amount of the loan lent by the WFOEs to the shareholders of the VIEs when and if such purchase is permitted by the PRC law or the current shareholders of the VIEs cease to be directors or employees of the VIEs. The term of the exclusive purchase right agreement is perpetual and can be terminated at the discretion of the WFOEs. Power of attorney Pursuant to the power of attorney, each of the shareholders of the VIEs have executed an irrevocable power of attorney assigning the WFOEs or individuals designated by the WFOEs as their attorney-in-fact to vote on their behalf on all matters of the VIEs requiring shareholder approval under PRC laws and regulations and the articles of association of VIEs. The Articles of Incorporation of the VIE state that the major rights of the shareholders include the right to appoint directors, the general manager and other senior management. Therefore, through the irrevocable power of attorney arrangement, the WFOEs have the ability to exercise effective control over the VIEs through shareholder votes and, through such votes, to also control the composition of the board of directors. In addition, the senior management team of the VIEs is the same as that of the WFOEs. The term of the power of attorney is twenty years and will be automatically renewed on the expiration date. The contract can be terminated at the discretion of the WFOEs. Pledge agreement Pursuant to the equity pledge agreement between the WFOEs and the shareholders of the VIEs, the shareholders of the VIEs pledged all of their equity interests in the VIEs to the WFOEs to guarantee the VIEs’ performance of its obligations under the exclusive technology consulting and service agreement. If the VIEs breach their contractual obligations under that agreement, the WFOEs, as the pledge, will be entitled to certain rights, including the rights to sell the pledged equity interests. The shareholders of the VIEs agree that, without prior written consent of the WFOEs, they will not transfer, sell, and dispose of or create any encumbrance on their equity interest in the VIEs. The term of the pledge agreement is twenty years and will be automatically renewed on the expiration date, unless the WFOEs inform the VIEs of their intention to terminate the agreement one month prior to the expiration date. Through these contractual agreements, the WFOEs have the ability to effectively control the VIEs and are also able to receive substantially all the economic benefits of the VIEs. Details of significant VIEs and their counterparts which substantially control the VIEs as of December 31, 2019 were as follows:
VIE name
Contractual arrangement date
Counterpart
CFO Fuhua
May 27, 2004
CFO Beijing
CFO Newrand
July 11, 2018
CFO Software
Stockstar Wealth Management
April 12, 2011
CFO Zhengtong
CFO Shenzhen Ganlanren
April 20, 2017
CFO Software
Beijing CFO Premium Technology
June 2, 2009
CFO Software Risks in relation to the VIE structure The Company’s ability to control the VIEs also depends on the power of attorney the WFO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regulatory authorities may exercise their discretion and
•
revoke the business and operating licenses of our PRC subsidiaries or VIEs;
•
restrict the rights to collect revenues from any of our PRC subsidiaries;
•
discontinue or restrict the operations of any related-party transactions among our PRC subsidiaries or VIEs;
•
require our PRC subsidiaries or VIEs to restructure the relevant ownership structure or operations;
•
take other regulatory or enforcement actions, including levying fines that could be harmful to our business; or
•
impose additional conditions or requirements with which we may not be able to comply. The imposition of any of these penalties may result in a material adverse effect on the Company’s ability to conduct its business. In addition, if the imposition of any of these penalties causes the Company to lose the rights to direct the activities of the VIEs and their subsidiaries or the right to receive their economic benefits, the Company would no longer be able to consolidate the VIEs. The Company does not believe that any penalties imposed or actions taken by the PRC Government would result in the liquidation of the Company, its subsidiaries, or the VIEs. The Company has consolidated its VIEs because it was the primary beneficiary of those entities. Through the contractual agreements discussed above, the Company, through its wholly owned subsidiaries, has (1) the power to direct the activities of the VIEs that most significantly affect the entities’ economic performance and (2) the right to receive benefits from the VIEs, therefore it consolidates the VIEs. The VIEs hold important unrecognized revenue-producing assets, such as our domain names and Internet Content Provider Licenses with respect to www.jrj.com The following financial statement amounts and balances of the VIEs for which the Company is the primary beneficiary and their subsidiaries excluding intercompany elimination as of and for the years ended:
December 31,
2018
2019
Assets
Current assets:
Cash and cash equivalents
$
1,254,459
$
479,309
Accounts receivable – others, net
1,758,057
1,384,102
Others
8,390,567
3,385,334
Total current assets
11,403,083
5,248,745
Property and equipment, net
2,448,148
1,601,260
Equity investments without readily determinable fair value
1,631,892
1,605,459
Equity method investment, net
778,721
766,583
Rental deposits
590,284
451,975
Investment in subsidiaries
41,631,407
38,597,614
Deferred tax assets
1,292,263
1,238,319
Right-of-use assets
—
2,630,373
Total assets
$
59,775,798
$
52,140,328
Third-party liabilities:
Current liabilities:
Accrued expenses and other current liabilities
$
16,561,794
$
16,886,760
Accounts payable
189,082
184,720
Total current liabilities
16,750,876
17,071,480
Non-current liabilities
3,197
741,269
Total third-party liabilities
$
16,754,073
$
17,812,749
Inter-company liabilities (assets)
$
(9,782,857
)
$
(9,272,913
)
Year ended December 31,
2017
2018
2019
Net revenues
$
19,556,988
$
24,747,244
$
17,497,599
Net loss
$
(35,738,587
)
$
(10,013,159
)
$
(7,098,995
)
Year ended December 31,
2017
2018
2019
Net cash used in operating activities
$
(27,938,791
)
$
(8,265,834
)
$
(841,958
)
Net cash (used in) provided by investing activities
16,669,443
(69,989
)
(1,650
)
Net cash used in financing activities
(19,083,181
)
—
—
Effect of exchange rate changes
$
(3,470,414
)
$
(621,698
)
$
68,458
There are no consolidated VIE’s assets that are collateral for the VIE’s obligations and can only be used to settle the VIE’s obligations. Going Concern and Liquidity The Company has incurred net losses of $42.4 million, $22.5 million and $12.7 million in the years ended December 31, 2017, 2018 and 2019, respectively. The Company has generated negative cash flows from operating activities of $26.9 million, $32.7 million and $5.2 million in the years ended December 31, 2017, 2018 and 2019, respectively. As of December 31, 2019, our working capital was approximately $3.6 million. As of December 31, 2019, we have approximately $9.6 million in cash and cash equivalents and have $9.4 million overdue balance payable to the third party investors. To meet the needs of operational cash flow, the Company will need to raise additional funds to continue as a going concern and is currently exploring alternative sources of financing. These factors combined with the uncertainty generated by the economic reaction to the COVID-19 pandemic raise substantial doubt about the Company’s ability to continue as a going concern within one year after the date that these financial statements are issued.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China’s economic growth may continue to slow down due to the current outbreak of novel strain of coronavirus (COVID-19). The recent outbreak of COVID-19 has had an adverse impact on our operations and financial condition, including constraints on capital availability for institutional customers who reduced, delayed or canceled their subscriptions for our services because of tighter budget. Furthermore, the capital markets are experiencing pronounced volatility during the current global COVID-19 pandemic, which may adversely affect investor’s confidence and, in turn affect, our securities brokerage business in Hong Kong and our other businesses. The COVID-19 pandemic has adversely affected our revenue and cash flow. Considering the adverse effect of COVID-19, recurring operating losses and future operation requirements, we will continue to implement some cost-cutting measures and improve the overall efficiency, such as cutting spending, terminating some of lease contracts and optimizing marketing and R&amp;D teams. In terms of business initiatives, we will focus our operations on customer-centric sales and will (i) continue to pursue strategies to increase our revenues from financial services and financial information and advisory services, (ii) continue to work closely with our current and prospective institutional customers, gradually penetrate the Chinese financial institutional market with our core fintech-powered intelligent financial products, and turn fintech research findings into scalable revenues, and (iii) continue to strengthen our content production capabilities in order to enhance influence and strive for more advertising client resources. In terms of financing activities, the COVID-19 has adversely impacted access to capital and slowed down our pace of financing. The extent to which COVID-19 will impact our business and financial results will depend on future developments, which are uncertain and cannot be predicted at this time.</t>
  </si>
  <si>
    <t>Summary of Significant Accounting Policies</t>
  </si>
  <si>
    <t>Accounting Policies [Abstract]</t>
  </si>
  <si>
    <t xml:space="preserve">2.
Basis of presentation The consolidated financial statements of the Company have been prepared in accordance with accounting principles generally accepted in the United States of America (“U.S. GAAP”). Reclassification Certain amounts in the consolidated financial statements have been reclassified from their original presentation to conform to current year presentation. These reclassifications had no material impact on the consolidated financial statements as previously reported. Basis of consolidation The consolidated financial statements include the financial statements of China Finance Online, its subsidiaries, VIEs for which the Company is the primary beneficiary and those VIEs’ subsidiaries. All inter-company transactions and balances have been eliminated upon consolidation. Cash and cash equivalents Cash and cash equivalents consist of cash on hand and highly liquid investments which are unrestricted as to withdrawal or use, and which have original maturities of three months or less when purchased. Restricted cash Restricted cash is the deposit in bank accounts for providing guarantee to perform the contract obligation related to “Yinglibao”, a mobile-based financial platform that integrates cash management solutions and mutual fund distribution. Fair value measurement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three levels of inputs may be used to measure fair value include: Level 1 Level 2 Level 3 Financial instruments include cash and cash equivalents, restricted cash, accounts receivable, short-term investment, equity investments without readily determinable fair value, equity method investment and accounts payable. The carrying values of cash and cash equivalents, restricted cash, accounts receivable, short-term investments and accounts payable approximate their fair value due to their short-term maturities. The carrying value of acquired assets was nearly the fair value of the investment based on the valuation performed by the Company as of December 31, 2018 and 2019. See Note 3 for further discussion. The Company’s short-term investment consists of available-for-sale securities. See Note 5 and Note 6 for further discussion. The carrying value of the equity investment without readily determinable fair value was $1,631,892 and $1,605,459 as of December 31, 2018 and 2019, which are accounted for under the measurement alternative method of accounting. These investments are measured at cost, less any impairment, plus or minus any changes resulting from observable price changes in orderly transactions for an identical or similar investment. No dividends were paid to us in history. See Note 7 for further discussion. The carrying value of the equity method investment was $778,721 and $766,583 as of December 31, 2018 and 2019, which approximate the fair value of the investments at the acquired date and subsequently adjusted as the net assets of the investee change through the earning of income. See Note 8 for further discussion. The Company measures certain assets, including intangible assets and goodwill at fair value on a nonrecurring basis when they are deemed to be impaired. The fair values of goodwill and intangible assets are determined based on valuation techniques using the best information available, and may include management judgments, future performance projections, See Note 6 for further discussion. The Company measured the fair value for the assets acquired, with the assistance of an independent valuation firm, using discounted cash flow techniques, and these assets were valued using Level 3 inputs, because the Company used unobservable inputs to value them, reflecting the Company’s assessment of the assumptions market participants would use in valuing these purchased intangible assets. The Company does not use derivative instruments to manage risks. Trust bank balances held on behalf of customers Trust bank balances held on behalf of customers consist three parts: i) Rifa Securities and Rifa Futures receive fund from customers for purpose of buying or selling securities and futures on behalf of its customers and deposits the fund in its interest-bearing bank account; ii) The funds received by CFO Newrand from customers who purchase mutual funds and other wealth management products which are deposited in a trust bank account, iii) Funds received by Beijing Chuangying from customers who invest in P2P lendings which are deposited in a trust bank account. Use of estimates The preparation of consolidated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Company’s consolidated financial statements include account receivable, cost method investment, equity method investment, impairment of goodwill and long-lived assets, income taxes, share-based compensation and purchase price allocation. Actual results could differ from those estimates. Short-term investments Short-term investments comprise marketable debt securities, which are classified as available-for-sale. Short-term investments classified as available for sale are carried at their fair values and the unrealized gains or losses from the changes in fair values are included in accumulated other comprehensive income. Gains and losses from sale of available for sales securities are recognized in short-term investment income or loss of the statements of operations and comprehensive loss. Available for sale securities are classified as current assets on the accompanying consolidated balance sheets because they are available for immediate sale. The Company reviews its short-term investments for other-than-temporary impairment based on the specific identification method. The Company considers available quantitative and qualitative evidence in evaluating potential impairment of its short-term investments. If the cost of an investment exceeds the investment’s fair value, the Company considers, among other factors, general market conditions, government economic plans, the duration and the extent to which the fair value of the investment is less than the cost, and the Company’s intent and ability to hold the investment, in determining if impairment is needed. Property and equipment, net Property and equipment, net are carried at cost less accumulated depreciation. Depreciation is calculated on a straight-line basis over the following estimated useful lives:
Technology infrastructure
5 years
Computer equipment
5 years
Furniture, fixtures and equipment
5 years
Motor vehicle
5 years
Leasehold improvements
Shorter of the lease term or 5 years Acquired intangible assets, net Acquired intangible assets are estimated by management based on the fair value of assets acquired. Identifiable intangible assets are carried at cost less accumulated amortization. Amortization of definite-lived intangible assets is computed using the straight-line method over the estimated average useful lives, which are as follows:
License and related trademarks
10-15 years
Completed technology
5 years
Customer relationship
4-5 years Certain trademarks resulting from the acquisitions of business and certain trading rights bought by the Company are determined to have indefinite lives. If an intangible asset is determined to have an indefinite life, it is not amortized until its useful life is determined to be no longer indefinite. Guarantee fund deposits Guarantee fund deposits consist of i) the funds deposited with Hong Kong Exchange and Clearing Limited by Rifa Futures, to guarantee its customers’ settlement obligations; ii) the funds deposited with the commodities exchanges as a result of its customers’ trading. The Company needs to deposit certain percentage of its customers’ trading margins with the commodities exchanges. Leases Effective January 1, 2019, the Company adopted ASC Topic 842, Lease (“ASC 842”) using the modified retrospective method and did not restate the comparable periods. The Company categorizes leases with contractual terms longer than twelve months as either operating or finance lease. However, the Company has no finance leases for any of the periods presented. Right-of-use (“ROU”) assets represent the Company’s rights to use underlying assets for the lease term and lease liabilities represent the Company’s obligation to make lease payments arising from the lease. Operating lease ROU assets and liabilities are recognized at commencement date based on the present value of lease payments over the lease term, reduced by lease incentives received, plus any initial direct costs, using the discount rate for the lease at the commencement date. As the implicit rate in lease is not readily determinable for the Company’s operating leases, the Company generally use the incremental borrowing rate based on the estimated rate of interest for collateralized borrowing over a similar term of the lease payments at commencement date. Impairment of long-lived assets with definite lives The Company reviews its long-lived assets for impairment whenever events or changes in circumstances indicate that the carrying amount of an asset may no longer be recoverable. When these events occur, the Company compares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re were no Impairment of goodwill and indefinite-lived intangible assets The Company performs a qualitative analysis that includes reviewing the carrying value of intangible assets not subject to amortization, including goodwill, to determine whether impairment may exist, whenever events or changes in circumstances indicate that the carrying amount of an asset may no longer be recoverable at least annually. The excess of the purchase price over the fair value of net assets acquired is recorded on the consolidated balance sheet as goodwill. After a qualitative analysis indicates an impairment test is needed, the Company completes a two-step goodwill impairment test. The first step is to compare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impairment test for other intangible assets not subject to amortization consists of a comparison of the fair value of the intangible asset with its carrying value. If the carrying value of the intangible asset exceeds its fair value, an impairment loss is recognized in an amount equal to that exces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The Company performed the annual impairment tests on December 31 of each year. Based on the Company’s assessment, the Company recorded no Revenue recognition We provided precious metals spot trading, silver product sales and financial investment advisory services (“commodities brokerage services”) from 2013 to 2017. We also provide brokerage and related services outside mainland China (“Hong Kong Brokerage services”), financial information and advisory services including subscriptions services for financial data, information services and investment advisory, online P2P lending (“Financial information and advisory services”), and advertising services. We adopted ASC topic 606, Revenue from Contracts with Customers (“ASC 606”), from January 1, 2018, using the modified retrospective transition method. Because there was no change to the timing and pattern of revenue recognition, there was no material changes to the Company’s processes and internal controls and there was no adjustment to beginning retained earnings on January 1, 2018. Under ASC 606, an entity recognizes revenue as it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We only apply the five-step model to contracts when it is probable that the entity will collect the consideration to which it is entitled in exchange for the goods or services it transfers to the customer. Commodities brokerage business During the second quarter of 2017, new commodities trading was suspended by most of precious metal exchange in China. Such suspension announcements have adversely affected companies in commodity brokerage businesses in China, including us. As a result, the Company stopped providing commodities brokerage business in 2017. During 2013 to 2017, the Company derives commission income, carrying charges and trading revenues from its commodities brokerage services. The Company acted as an agent. Commission income is recognized on a trade basis based on their customers’ trading volumes. The commission earned is fixed no matter how the client’s open positions are ultimately settled. Additionally, the Company charges carrying charges to its customers. The commissions and carrying charges are presented in net revenues in the statement of comprehensive income. Amounts are settled with the Exchange by both the Company and the customers and the exchange then settles with any counterparty. The exchange offsets the Company’s gains and losses and amounts receivable and amounts payable from the exchange are presented net on the consolidated balance sheets as the Company and the exchange settle net. Trading gains, net include brokerage fees and margins generated from derivative trades executed with customers and other counterparties and are recognized when trades are executed. Trading gains, net also include activities where the Company acts as market maker in the purchase and sale of commodities derivative instruments with customers. These transactions may be offset simultaneously with another customer or counterparty, offset with similar but not identical positions on an exchange, made from inventory, or may be aggregated with other purchases to provide liquidity intraday, for a number of days, or in some cases, particularly the commodities brokerage business, even longer periods (during which fair value may fluctuate). Therefore, trading gains, net includes activities from the Company’s operations of a proprietary commodity trades. Net trading gains are recognized on a trade-date basis and include realized gains or losses and changes in unrealized gains or losses on investments at fair value. Unrealized gains/losses on open positions are marked to market at each period end and may present trading gains and losses which comprise both realized and unrealized gains and losses, on a net basis in the statement of comprehensive income. The open transactions may lead to receivables and/or payables for open transaction which are recorded on the consolidated balance sheets. Revenue generally is recognized net of any taxes collected from customers and subsequently remitted to governmental authorities. The following table presents the totally recognized net revenue from commodities trading business, consisted of:
Years ended December 31,
2018
2019
Commodities trading gain (loss)
$
(9,864
)
$
—
Commission income
59,824
—
Carrying charges
—
—
$
49,960
$
—
Revenue recognition Hong Kong Brokerage services The Company also derives commission from its brokerage services provided by the subsidiaries, Rifa Securities and Rifa Futures which buy or sell securities and future contracts on their customers’ behalf. The Company acts as an agent with their customers for these transactions. The commission income is recognized on a trade date basis as transactions occur. Financial information and advisory services The Company derives revenue from subscription fees from subscribers to their financial data, information services and investment advisory. The Company recognizes revenues when all of the following criteria are met: (1) a contract is identified, (2) the performance obligations in the contract are identified, (3) the transaction price is determined, (4) the transaction price is allocated to the performance obligations in the contract, and (5) performance obligation is satisfied. Upon receipt of the upfront cash payments from the subscriber, the Company will activate the subscriber’s account and provide the subscriber the access code. This will commence a certain subscription period according to the customer demand and the full payment will be deferred and recognized ratably over the subscription period. The Company recognizes revenue ratably over the life of the arrangement. Estimated refund of subscription fees is recorded as deduction of revenue and deferred revenue. The Company also derives revenue from providing services as information intermediary in online P2P lending business. We procure borrowing and lending information from independent third parties, and our professional team evaluates and selects the information provided by third parties, from the perspective of risks. Eventually we display the selected information on the platform of Yinglibao, which is our online consumer finance marketplace. We charge borrowers interests on fixed rates for facilitating loan transactions, and the revenues are recognized upon completion of the services. Advertising revenue The Company derives its advertising fees from advertising sales on their website for a fixed period of time, generally less than one year. The Company acts as a principal and revenues from advertising arrangements are recognized ratably over the period the advertising is displayed. Business taxes and value added taxes Starting from January 1, 2012, the PRC Ministry of Finance and the State Administration of Taxation launched a Business Tax to value added tax (“VAT”) Transformation Pilot Program (the “Pilot Program”), for certain industries in Shanghai. On September 1, 2012, the PRC Ministry of Finance and the State Administration of Taxation extended the Pilot Program to certain industries in other eight regions, including Beijing and Shenzhen. With the adoption of Pilot Program, our advertising-related revenues and certain subscription revenues were subject to VAT tax at a rate of 6%. Our advertising- related revenues, certain subscription revenues and certain commodities brokerage revenues were recognized after deducting VAT and other related surcharges. Revenue is recorded net of business taxes when incurred. The Company is subject to business taxes of 3%-5% on taxable services provided to its customers. During the years ended December 31, 2017, 2018, and 2019 business taxes and related surcharges totaled $262,117, $349,270 and $310,257, respectively. The Company’s certain PRC subsidiaries, VIEs and VIEs’ subsidiaries are subject to VAT at a rate of 17% before May 1, 2018, 16% between May 1, 2018 and April 1, 2019, and 13% after April 1, 2019 on subscription-based revenue. VAT payable on subscription-based revenue is computed net of VAT paid on purchases. In respect of subscription-based revenue, however, if the net amount of VAT payable exceeds 3% of subscription-based revenue, the excess portion of value added tax can be refunded immediately. The Company therefore is subject to an effective net VAT burden of 3% from subscription-based revenue and records VAT on a net basis. Net amount of value added tax is recorded either in the line item of other current liabilities or prepaid expenses and other current assets on the face of consolidated balance sheet. Subscription-based revenue includes the benefit of the refund of value added taxes on sale of the downloadable software received from the Chinese tax authorities as part of the PRC government policy of encouraging software development in the PRC. In 2017, 2018 and 2019, the Company recognized $348,165, $189,335 and $96,709, respectively, in VAT refunds. Government subsidies The Company records government subsidies when granted by local government authority and are not subject to future return. The government subsidies include research &amp; development subsidy, business tax refund, innovation fund and high-tech company subsidy. When the grant relates to an expense item, it is recognized as income over the periods necessary to match the grant on a systematic basis to the costs that it is intended to compensate. Deferred revenue Payments received in advance of for our financial information and advisory service, advertising service are recorded as deferred revenue until earned and when the relevant revenue recognition requirements have been met. Equity investment without readily determinable fair value (previously known as cost method investment) Equity investments without readily determinable fair value are accounted for under the measurement alternative method of accounting. These investments are measured at cost, less any impairment, plus or minus any changes resulting from observable price changes in orderly transactions for an identical or similar investment of the same issuer. No dividends were paid Equity method investment Under the equity method, the Company initially records its investment at cost. The Company subsequently adjusts the carrying amount of the investment to recognize the Company’s proportionate share of each equity investee’s net income or loss. The Company will discontinue applying equity method if an investment (and additional financial supports to the investee, if any) has been reduced to zero. When the equity-method investment in ordinary shares is reduced to zero and further investments are made that have a higher liquidation preference than ordinary shares, the Company would recognize the loss based on its percentage of the investment with the same liquidation preference, and the loss would be applied to those investments of a lower liquidation preference first before being further applied to the investments of a higher liquidation preference. An impairment loss on the equity method investments is recognized in the consolidated statements of comprehensive income when the decline in value is determined to be other than-temporary. Also, noncontrolling interests of the Company are reported as a component of equity, separate from the parent company’s equity. Results of operations attributable to the non-controlling interest are included in the Company’s consolidated statements of comprehensive loss. Foreign currency translation The functional and reporting currency of the Company is the United States dollar (“U.S. dollar”). The financial records of the Company’s subsidiaries, VIEs and VIEs’ subsidiaries located in the PRC, Hong Kong and British Virgin Islands are maintained in their local currencies, the Renminbi (“RMB”), Hong Kong Dollars (“HK$”), and U.S. Dollars (“US$”), respectively,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s entities with functional currency of RMB and HK$ translate their operating results and financial position into the US$, the Company’s reporting currency. Assets and liabilities are translated using the exchange rates in effect on the balance sheet date. Revenues, expenses, gains and losses are translated using the average rate for the year. Translation adjustments are report as cumulative translation adjustments and are shown as a separate component of other comprehensive income. Translations of amounts from RMB and HK$ into U.S. dollars were made at the following exchange rates for the respective dates and periods:
At December 31,
2017
2018
2019
Consolidated balance sheets:
RMB to $1.00
6.5342
6.8632
6.9762
HKD to $1.00
7.8170
7.8329
7.7877
Consolidated statements of operations and comprehensive income:
RMB to $1.00
6.7518
6.6174
6.8985
HKD to $1.00
7.7930
7.8380
7.8346
Foreign currency risk The RMB is not a freely convertible currency. The State Administration for Foreign Exchange, under the authority of the People’s Bank of China, controls the conversion of Renminbi into foreign currencies. The value of the RMB is subject to changes in central government policies and to international economic and political developments affecting supply and demand in the China Foreign Exchange Trading System market. Cash and cash equivalents of the Company included aggregate amounts of $15,237,326, $4,271,342 and $1,241,702 at December 31, 2017, 2018 and 2019 which were denominated in RMB. Product development expenses Costs of product development, including investment in data capability, are expensed as incurred until technological feasibility has been established, at which time any additional costs would be capitalized. The Company essentially completed its development concurrently with the establishment of technological feasibility, and, accordingly, no costs have been capitalized. Advertising costs The Company expenses advertising costs as incurred. Total advertising expenses were $1,014,481, $540,574 and $87,629 for the years ended December 31, 2017, 2018 and 2019, respectively, and have been included as part of sales and marketing expenses in the accompanying consolidated statements of operations. Commissions paid Commissions paid are the commission of our Hong Kong brokerage business and the commissions paid to the sales agents of our commodities brokerage business. Total commissions paid were $13,976,505, $11,110,741 and $7,836,793 for the years ended December 31, 2017, 2018 and 2019.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 Comprehensive loss Comprehensive loss includes net loss, unrealized gain (loss) on short-term investments and foreign currency translation adjustments. Beginning in January 1, 2012, the Company presents the components of net income, the components of other comprehensive income and total comprehensive income a single continuous consolidated statement of comprehensive income. Share-based compensation Share-based compensation with employees is measured based on the grant date fair value of the equity instrument. The Company recognizes the compensation costs net of an estimated forfeiture rate using the straight-line method for performance based awards or graded vesting attribution method for service based awards,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Share awards issued to nonemployees are measured at fair value at the earlier of the commitment date or the date the services is completed and recognized over the period the service is provided or as goods is received. Net loss per share Basic net loss per share attributable to China Finance Online Co. Limited is computed by dividing net loss attributable to China Finance Online Co. Limited by the weighted average number of ordinary shares outstanding during the period. Diluted net income per ordinary share attributable to China Finance Online Co. Limited reflects the potential dilution that could occur if securities or other contracts to issue ordinary shares were exercised or converted into ordinary shares. The dilutive effect of the stock options and nonvested shares is computed using treasury stock method. Concentrations of credit risk Financial instruments that potentially expose the Company to concentrations of credit risk consist principally of cash and cash equivalents, restricted cash, short-term investments, loan receivable and accounts receivable. The Company places its cash and cash equivalents, restricted cash, short-term investments in major financial institutions located in PRC and Hong Kong, which management considers to be of high credit quality. The Company conducts ongoing credit evaluations of its customers and generally does not require collateral or other security from its customers except for the accounts receivable-margin clients which represents the margin loan to customers for securities purchase. The accounts receivable-margin client was collateralized by the securities the margin client purchased. The Company manages its credit risk by collecting up-front fee from its customers and billing at regular intervals during the contract period. The </t>
  </si>
  <si>
    <t>Accounts Receivable</t>
  </si>
  <si>
    <t>Receivables [Abstract]</t>
  </si>
  <si>
    <t>3 .
December 31,
2018
2019
Accounts receivable-margin clients
$
17,900,557
$
14,605,104
Less: Allowance for doubtful accounts
(149,523
)
(1,153,521
)
Accounts receivable- margin clients, net
$
17,751,034
$
13,451,583
Accounts receivable-others
7,105,317
12,616,609
Less: Allowance for doubtful accounts
(3,407
)
(234,439
)
Accounts receivable-others, net
$
7,101,910
$
12,382,170
Accounts receivable- margin clients represent the receivables derived in the Hong Kong brokerage service in Rifa Securities, which is pledged by the customer’s purchased securities. Accounts receivable-others represent the receivables derived in Hong Kong brokerage service and other ordinary business without any collateral or other security from its customers.</t>
  </si>
  <si>
    <t>Prepaid Expenses and Other Current Assets</t>
  </si>
  <si>
    <t>Deferred Costs Capitalized Prepaid And Other Assets Disclosure [Abstract]</t>
  </si>
  <si>
    <t>4 .
Prepaid expenses and other current assets consist of the following:
December 31,
2018
2019
Prepayment of advertising fees
$
18,944
$
10,105
Advances to suppliers
1,125,187
1,018,164
VAT refund receivable
308,532
222,847
Interest receivable
44,726
24,908
Prepayment of office rental
81,239
47,845
Advances to employees
418,271
397,885
Advances to consulting service fees
17,773
153,444
Consideration receivable
77,300
77,749
Other current assets
317,323
459,994
$
2,409,295
$
2,412,941</t>
  </si>
  <si>
    <t>Short-Term Investments</t>
  </si>
  <si>
    <t>Short Term Investments [Abstract]</t>
  </si>
  <si>
    <t>5 .
As of December 31, 2018 and 2019, the Company’s short-term investment consisted of available-for-sale securities with maturities of one year or less. The Company measured the available-for-sale securities at the fair value shown by the financial institution which the Company believes a Level 2 valuation. The following table presents changes in level 2 available-for-sale securities measured on a recurring basis for the twelve-month period ended December 31, 2018 and 2019, respectively:
December 31,
2018
2019
Beginning balance
$
532,912
$
—
Purchases
8,995,273
10,091,454
Redemption
(9,437,363
)
(8,956,178
)
Realized gain(loss)
(72,755
)
11,743
Exchange difference
(18,067
)
(263
)
Ending balance
$
—
$
1,146,756
As of the year ended December 31, 2019, the unrealized gain related to the ending balance of short-term investments available-for-sale was $1,000. The following table provides additional information on the realized gains of the sale of available-for-sale short-term investments as of December 31, 2018 and 2019, respectively. For purposes of determining gross realized gains, the cost of short-term investments sold is based on specific identification.
Year ended December 31, 2019
Exchange
Proceeds
Costs
Gains
difference
Available-for-sale short-term investments
$
(8,956,178
)
$
10,091,454
$
11,743
$
(263
)
Total
$
(8,956,178
)
$
10,091,454
$
11,743
$
(263
)
Year ended December 31, 2018
Exchange
Proceeds
Costs
Gains
difference
Available-for-sale short-term investments
$
(9,437,363
)
$
8,995,273
$
(72,755
)
$
(18,067
)
Total
$
(9,437,363
)
$
8,995,273
$
(72,755
)
$
(18,067
) The fair value of available-for-sale short-term investments as disclosed is further discussed in Note 6.</t>
  </si>
  <si>
    <t>Fair Value Measurement</t>
  </si>
  <si>
    <t>Fair Value Disclosures [Abstract]</t>
  </si>
  <si>
    <t>6 .
Fair value disclosed or measured on a recurring basis The fair values of the Company’s available-for-sale short-term investments as measured as disclosed are determined based on the discounted cash flow method. The following table summarizes the Company’s financial assets measured or disclosed at fair value on a recurring basis.
Fair value disclosure or measurement at
December 31, 2019 using
Fair value at December 31, 2019
Quoted prices in active markets for identical assets (Level 1)
Significant other observable inputs (Level 2)
Significant unobservable inputs (Level 3)
Fair value disclosure
Cash and cash equivalents:
$
9,599,824
$
9,599,824
Fair value measurement
Short-term investments:
Available-for-sale short-term investments
$
1,146,756
$
1,146,756
Total assets measured at fair value
$
1,146,756
$
1,146,756
Fair value disclosure or measurement at
December 31, 2018 using
Fair value at December 31, 2018
Quoted prices in active markets for identical assets (Level 1)
Significant other observable inputs (Level 2)
Significant unobservable inputs (Level 3)
Fair value disclosure
Cash and cash equivalents:
Cash and cash equivalents
$
12,493,135
$
12,493,135
Fair value measurement
Short-term investments:
Available-for-sale short-term investments
—
—
Total assets measured at fair value
—
—
The Company’s available-for-sale short-term investments as of December 31, 2019 mainly consists of wealth management products purchased from banks. The Company values these wealth management products using alternative pricing sources and models utilizing market observable inputs, and accordingly the Company classifies the valuation techniques that use these inputs as Level 2. The following table presents changes of available-for-sale short-term investments measured on a recurring basis for the twelve-month period ended December 31, 2018 and 2019, respectively:
December 31,
2018
2019
Beginning balance
$
532,912
$
—
Purchases
8,995,273
10,091,454
Redemption
(9,437,363
)
(8,956,178
)
Realized gain (loss)
(72,755
)
11,743
Exchange difference
(18,067
)
(263
)
Ending balance
$
—
$
1,146,756
Fair value disclosed or measured on a nonrecurring basis The Company's goodwill and intangible assets are primarily acquired through business acquisitions. The fair value for goodwill and acquired intangibles assets measured at fair value on a nonrecurring basis was categorized as Level 3 due to the use of significant unobservable inputs in the valuation. The Company used the discounted cash flow method under the income approach to measure the fair value of goodwill and acquired intangible assets. Significant unobservable inputs that were used included expected revenues, net income related to the assets, expected cash flows, and the expected life of the assets. The Company recognized impairment loss related to intangible assets of $291,817, nil and nil for the years ended December 31, 2017, 2018 and 2019, respectively. There was no impairment loss related to goodwill for the years ended December 31, 2017, 2018 and 2019.
Fair value at December 31, 2018
Total losses in the year ended December 31, 2018
Fair value at December 31, 2019
Total losses in the year ended December 31, 2019
Non-Recurring
Goodwill
107,791
—
108,416
—
Intangible Assets
85,154
—
74,477
—
The goodwill impairment test is further discussed in Note 2.</t>
  </si>
  <si>
    <t>Equity Investments Without Readily Determinable Fair Value</t>
  </si>
  <si>
    <t>Investments Debt And Equity Securities [Abstract]</t>
  </si>
  <si>
    <t>7 .
As of December 31, 2018, and 2019, we had investments in four private companies without a readily determinable fair value. We owned not more than 10% of the total investment in each such company. Under ASU 2016-01, we elected to measure these equity investments using the measurement alternative, which requires that these investments are measured at cost, less any impairment, plus or minus any changes resulting from observable price changes in orderly transactions for an identical or similar investment of the same issuer. For the years ended December 31, 2018 and 2019, these investments were not impaired and there were no observable price changes. As a result, the balance shown below as of December 31, 2018 and 2019 represents the cost of the investments adjusted for exchange rate differences. As of December 31, 2018 and 2019, our equity investments without readily determinable fair value were as follows:
December 31,
2018
2019
Beginning balance
$
1,714,058
$
1,631,892
Acquisitions
—
—
Observable price changes
—
—
Exchange difference
(82,166
)
(26,433
)
Ending balance
$
1,631,892
$
1,605,459
There was no impairment of the Company’s cost method investment for the year ended December 31, 2018 and 2019.</t>
  </si>
  <si>
    <t>Equity Method Investment</t>
  </si>
  <si>
    <t>Equity Method Investments And Joint Ventures [Abstract]</t>
  </si>
  <si>
    <t>8 .
In June 2015, the Company paid $307,996 to acquire 20% of an investee’s the equity interest. In December 2015, the Company entered a contractual arrangement with a third party to transfer its 15% equity interests in Aishang (Beijing) Fortune Technology Co., Ltd. (“CFO Aishang”), which was previously owned 55% equity interests by the Company. The remaining 40% equity interests in CFO Aishang was recorded as equity method investment at the disposal date, as the Company lost control over CFO Aishang. The fair value of the retained noncontrolling investment of $985,586 was recognized in the consolidated balance sheets, based on the valuation performed by a third party. The Company recognized a gain from equity method investment of $470 and $391 in the consolidated statement of comprehensive income for the year ended December 31, 2018 and 2019, respectively. The carrying balance of equity method investment was $778,721 and $ 766,583 as of December 31, 2018 and 2019, respectively. The following table presents changes in equity method investment for the twelve-month period ended December 31, 2018 and 2019, respectively:
December 31,
2018
2019
Beginning balance
$
817,223
$
778,721
Equity method investment income
470
391
Consideration Received on Disposal
—
—
Exchange difference
(38,972
)
(12,529
)
Ending balance
$
778,721
$
766,583</t>
  </si>
  <si>
    <t>Deconsolidation Disclosure [Abstract]</t>
  </si>
  <si>
    <t>DECONSOLIDATION</t>
  </si>
  <si>
    <t>9 .
In the first quarter of 2017, the Company fully disposed Shanghai Stockstar Asset Management Co., Ltd. ("Stockstar Asset Management") which was previously owned 100% equity interests by the Company. Pursuant to the arrangement, the total cash consideration was $1,451,723 and all the consideration was received in 2017. The Company recorded a gain on the interest sold and the retained noncontrolling investment of $1,080 in the consolidated statement of operations and comprehensive loss for the year ended December 31, 2017. Furthermore, the Company deregistered four affiliates, which were all previously owned 59.83% equity interest by the Company. The Company recorded a loss on the interest sold and the retained noncontrolling investment of $738,397 in the consolidated statement of operations and comprehensive loss for the year ended December 31, 2017. In the second quarter of 2017, the Company fully disposed Zhengjin (Qingdao) Wisdom Trading Co., Ltd. ("CFO Zhengjin Qingdao") which was previously owned 59.83% equity interests by the Company. Pursuant to the arrangement, the total cash consideration was $159,907 and all the consideration was received in 2017. The Company recorded a loss on the interest sold and the retained noncontrolling investment of $1,259,044 in the consolidated statement of operations and comprehensive loss for the year ended December 31, 2017. In 2018, the Company deregistered seven affiliates, of which five were previously owned 59.83% equity interest by the Company and two were fully owned by the Company. The Company recorded a loss on the interest sold and the retained noncontrolling investment of $1,186,852 in the consolidated statement of operations and comprehensive loss for the year ended December 31, 2018. In 2019, the Company deregistered two affiliates, of which one was previously owned 59.83% equity interest by the Company and one was fully owned by the Company. The Company recorded a loss on the interest sold and the retained noncontrolling investment of $299,645 in the consolidated statement of operations and comprehensive loss for the year ended December 31, 2019. The gain on the interest sold and the retained noncontrolling investment was calculated as the difference between the aggregate of (i) the fair value of the consideration transferred, (ii) the fair value of any retained noncontrolling investment in the former affiliated company on the date the affiliated company was deconsolidated, if any, (iii) the carrying amount of any noncontrolling interest in the former subsidiary (including any accumulated other comprehensive income or loss attributable to the noncontrolling interests) on the date the subsidiary is deconsolidated, and (iv) the carrying amount of any noncontrolling interest in the former affiliated company on the date the affiliated company was deconsolidated, if applicable; and the carrying amount of the former affiliated company’s net assets. None of the disposals described above was presented as discontinued operation, because none of the disposals meets the criteria of discontinued operation. To meet the criteria of discontinued operation, the disposal group must be qualified as a component of an entity. A component of an entity may be a reportable segment or an operating segment, a reporting unit, a subsidiary, or an asset group. The entities disposed by the company don’t constitute any reportable segment or operating segments, so none of the disposals presented as discontinued operations.</t>
  </si>
  <si>
    <t>Property and Equipment, Net</t>
  </si>
  <si>
    <t>Property Plant And Equipment [Abstract]</t>
  </si>
  <si>
    <t>1 0 .
Property and equipment, net consisted of:
December 31,
2018
2019
Technology infrastructure
$
10,730,756
$
9,857,786
Computer equipment
1,886,170
1,778,945
Furniture, fixtures and equipment
3,383,846
4,206,010
Motor vehicle
1,033,864
1,017,117
Leasehold improvements
4,219,050
3,577,145
21,253,686
20,437,003
Less: accumulated depreciation
(16,794,352
)
(16,165,270
)
$
4,459,334
$
4,271,733
Depreciation expense for the years ended December 31, 2017, 2018 and 2019 were $2,093,993, $1,686,588 and $1,203,235, respectively.</t>
  </si>
  <si>
    <t>Acquired Intangible Assets, Net</t>
  </si>
  <si>
    <t>Intangible Assets Net Excluding Goodwill Abstract</t>
  </si>
  <si>
    <t>1 1 .
ACQUIRED INTANGIBLE ASSETS, NET Intangible assets as of December 31, 2018 and 2019 were as follows:
December, 31
2018
2019
Gross carrying amount
Accumulated amortization
Impairment
Net carrying amount
Gross carrying amount
Accumulated amortization
Impairment
Net carrying amount
PIBA license
111,070
(25,916
)
—
85,154
111,715
(37,238
)
—
74,477
111,070
(25,916
)
—
85,154
111,715
(37,238
)
—
74,477
Amortization expenses for the years ended December 31, 2017, 2018 and 2019 were $11,165, $11,112 and $11,119, respectively. Future amortization expenses of acquired intangible assets with determinable lives are $11,172, $11,172, $11,172, $11,172 and $29,789 for 2020, 2021, 2022, 2023, 2024 and thereafter, respectively. During 2017, the Company recorded an impairment loss on its intangible assets in the amount of $291,817 associated with the acquired commodities trading right. The Company recorded no impairment loss on its intangible assets associated with the acquired commodities trading right in 2018 and 2019.</t>
  </si>
  <si>
    <t>Goodwill And Intangible Assets Disclosure [Abstract]</t>
  </si>
  <si>
    <t>1 2 .
Changes in goodwill for the years ended December 31, 2017, 2018 and 2019 were as follows:
Commodities brokerage
Investment advisory services
Institution subscription services
Hong Kong brokerage services
Total
Balance as of December 31, 2017
$
—
$
—
$
—
$
108,010
$
108,010
Exchange difference
—
—
—
(219
)
(219
)
Balance as of December 31, 2018
$
—
$
—
$
—
$
107,791
$
107,791
Exchange difference
—
—
—
625
625
Balance as of December 31, 2019
$
—
$
—
$
—
$
108,416
$
108,416
The goodwill related to the acquisition of Rifa Wealth Management was allocated to Hong Kong brokerage services reporting unit, which was acquired on September 13, 2016. The Company performed the annual impairment tests on December 31 of each year. Based on the Company’s assessment, the Company recorded no goodwill impairment losses during the years ended December 31, 2018 and 2019.</t>
  </si>
  <si>
    <t>Accounts Payable</t>
  </si>
  <si>
    <t>Accounts Payable Current [Abstract]</t>
  </si>
  <si>
    <t>1 3 .
Accounts payable consist of:
December 31,
2018
2019
Amount due to customers of Hong Kong brokerage business
$
2,748,745
$
6,552,742
Amount due to sales agents
114,408
112,555
Others
84,053
75,884
$
2,947,206
$
6,741,181</t>
  </si>
  <si>
    <t>Accrued Expenses and Other Current Liabilities</t>
  </si>
  <si>
    <t>Accrued Expenses And Other Current Liabilities [Abstract]</t>
  </si>
  <si>
    <t>1 4 .
Accrued expenses and other current liabilities consist of:
December 31,
2018
2019
Accrued bonus
$
1,889,145
$
1,063,891
Accrued professional service fees
450,015
558,752
Withholding individual income tax-option exercise
36,696
215,945
Value added taxes and other taxes payable
(20,502
)
375,548
Accrued raw data cost
470,664
651,633
Accrued bandwidth cost
180,151
(24,970
)
Accrued welfare benefits
69,306
64,167
Deposit payable (i)
1,384,194
—
Funds received from third party investors (ii)
4,468,798
9,415,798
Accrued sales service fees
272,849
81,623
Others
2,526,919
5,017,526
$
11,728,235
$
17,419,913
In November 2018, China Finance Online entered into a Share Transfer Agreement with West Platinum Limited (the “Buyer”) to sell 1,552,000 shares (“Sale Shares”), or 20% of Rifa Financial Holdings Limited (“Rifa Financial”) for HK$73.8 million (or approximately US$9.4 million) (the “Purchase Price”).
(i)
Pursuant to the Share Transfer Agreement, the Buyer provided a refundable deposit to the Company of $1.4 million. The refundable deposit was not considered part of the Purchase Price. The deposit was refundable to the Buyer upon the Share Transfer approval by Securities and Futures Commission of Hong Kong (“SFC”), which was one of the prerequisites for the transaction. The Share Transfer was approved during 2018 and the Company refunded the deposit to the Buyer during 2019.
(ii)
Pursuant to the Share Transfer Agreement, the completion of the equity transfer is subject to conditions, including but not limited to obtaining all necessary approvals and consents of Securities and Futures Commission of Hong Kong. As of December 31, 2019, both the register of shareholders and business registration had not been changed, therefore the equity transfer has not been completed and recorded in noncontrolling interests. In addition, the Share Transfer Agreement was subject to Rifa Financial being listed on the Main Board of the Stock Exchange of Hong Kong Limited (“HKEX”) as of December 31, 2019. If Rifa Financial is not listed on the HKEX, the Company would refund all amounts received under the Share Transfer Agreement without interest to the Buyer within two weeks from December 31, 2019. Due to the failure of Rifa Financial listing on HKEX through December 31, 2019, the shares were not transferred to the Buyer. The Company is obligated to return the Purchase Price (funds received) to the Buyer.</t>
  </si>
  <si>
    <t>Stock Options and Nonvested Shares</t>
  </si>
  <si>
    <t>Disclosure Of Compensation Related Costs Sharebased Payments [Abstract]</t>
  </si>
  <si>
    <t>1 5 .
As of December 31, 2019, the Company and its subsidiaries have five share-based compensation plans, which are described below. The compensation expenses that had been charged against income for those plans were $3,068,213, $2,240,512 and $1,113,828 for 2017, 2018, and 2019, respectively. 2004 Stock incentive plan In January 2004, the Company adopted the 2004 stock incentive plan (the “2004 Plan”) which allows the Company to offer a variety of incentive awards to employees, directors, officers and other eligible persons in the Company, and consultants and advisors outside the Company. We amended the 2004 Plan in September 2004, August 2006, June 2009 and June 2010. The total number of ordinary shares authorized under the 2004 Plan was 30,688,488, and all of these authorized ordinary shares were granted to directors, officers, employees and non-employees as of December 31, 2014. Summary of stock options to employees and non-employees A summary of the stock option activity is as follows:
2017
2018
2019
Weighted
Weighted
Weighted
Number
average
Number
average
Number
average
of options
exercise price
of options
exercise price
of options
exercise price
Outstanding at beginning of year
16,180,260
$
0.53
13,677,960
$
0.46
13,202,200
$
0.43
Exercised
(107,200
)
0.25
(2,400
)
0.25
(20,000
)
0.25
Forfeited
(2,395,100
)
0.98
(473,360
)
1.16
(22,000
)
1.43
Outstanding at end of year
13,677,960
$
0.46
13,202,200
$
0.43
13,160,200
$
0.43
Shares exercisable at end of year
13,677,960
$
0.46
13,202,200
$
0.43
13,160,200
$
0.43
The following table summarizes information with respect to stock options outstanding at December 31, 2019:
Options outstanding
Option exercisable
Stock option with exercise price of:
Number outstanding
Weighted average remaining contractual life
Weighted average exercise price
Aggregate intrinsic value as of December 31, 2019
Number exercisable
Weighted average exercise price
Aggregate intrinsic value as of December 31, 2019
$
1.43
2,012,500
2,012,500
$
0.25
11,147,700
11,147,700
13,160,200
3.01
$
0.43
$
—
13,160,200
$
0.43
$
—
Summary of stock options to employees and non-employees The total intrinsic value of options exercised during the years ended December 31, 2017, 2018 and 2019 was $30,659, nil, and nil, respectively. The total fair value of shares vested during the year ended December 31, 2017, 2018 and 2019 were nil, nil and nil, respectively. Restricted shares to employees On January 2, 2014, the Company granted remaining 1,100,240 ordinary shares, which were in the form of restricted shares, to employees under 2004 Plan. The vesting of the restricted shares is subject to rendering service to the Company for three years. Based on the Company’s requisite service period stated in the 2004 Plan, all the granted restricted shares were vested as of January 2, 2017, of which 330,085 shares were issued to employees as of December 31, 2018. The fair value of restricted shares is $1.106, which equal to the fair market value of the Company’s shares at the date of grant. As of December 31, 2016, all the share-based compensation expenses relating to the restricted shares under the 2004 Plan were recognized. 2007 Equity incentive plan In July 2007, the Company adopted the 2007 Equity incentive plan (the “2007 Plan”) and granted nonvested shares covering 10,558,493 ordinary shares of the Company to the employees who were eligible for the 2007 Plan. The vesting of the nonvested shares are subject to achieving certain operating performance targets and rendering service to the Company for the requisite service period stated in the 2007 Plan. Based on the Company’s operating performance, 8,658,048 shares were vested as of December 31, 2010. In June 2014, the Annual General Meeting approved the amendment to the 2007 Plan and the Restricted Stock Issuance and Allocation Agreement of 2007 Plan. Pursuant to such agreement, together with the remaining 1,900,445 ordinary shares which were not vested due to the operating performance targets under 2007 Plan not being achieved, 3,000,000 ordinary shares were collectively granted to the employees who were eligible. The fair value of a nonvested share on the grant date was measured at the quoted market price of the Company’s equity shares. The nonvested shares shall become activated and vest during the period commencing from the grant date and ending on December 31, 2016 based on the Company’s achievement of the performance targets. As of December 31, 2014, there was no nonvested shares become activated and vested due to the performance targets were not achieved, and nil share-based compensation expenses relating to the nonvested shares was recognized. As of December 31, 2015, the granted shares were activated and vested based on the Company’s achievement of performance target. The fair value of granted share is $0.82, which equal to the fair market value of the Company’s shares at the date of grant. The Company recognized share-based compensation expenses of nil, nil and nil for the years ended December 31, 2017, 2018 and 2019, respectively. As of December 31, 2016, all the share-based compensation expenses relating to the restricted shares under the 2007 Plan were recognized. 2010 Equity incentive plan of Rifa Financial Holdings In November 2010, Rifa Financial Holdings, a subsidiary of the Company, implemented the “2010 equity incentive plan” (the “2010 Plan”) under which the Company transferred 1,500 nonvested shares which representing 15% of total Rifa Financial Holdings’ equity interest to its management group as a share incentive. If the grantees left the Company before the third anniversary of the grant date when the nonvested shares become vested, they should transfer the shares to the Company at no consideration. Therefore, the total share based compensation expenses are recognized ratably over the three years of vesting period. In addition, as the grantees are entitled to all the shareholder’s rights, including the dividend rights since the date of grant, the 15% share of the earnings of Rifa Financial Holdings is recognized as noncontrolling interest on the Company’s consolidated financial statements since November 1, 2010, the date of grant. 2014 Stock incentive plan In July 2014, the Company adopted the 2014 stock incentive plan (the “2014 Plan”) which allows the Company to offer a variety of incentive awards to employees, directors, officers and other eligible persons in the Company, and consultants and advisors outside the Company. The maximum number of ordinary Shares that may be delivered pursuant to awards granted to eligible persons under 2014 Plan during calendar year 2014 is equal to 5,000,000 ordinary shares; provided, that, as of January 1 of each calendar year thereafter during the term of 2014 plan, the maximum number of ordinary shares that may be delivered pursuant to awards granted to eligible persons under 2014 Plan shall be increased by 3,000,000 Ordinary Shares. As of result, the total number of ordinary shares authorized under the 2014 Plan was 20,000,000 as of December 31, 2019. As of December 31, 2019, 1,039,900 shares were available for future grant of awards. Options to employees During 2017 and 2018, the Company granted totaling 2,490,000 and 280,000 stock options to employees at an exercise price that equaled the trading price of the stock upon the stock option grant, respectively. These options vest over 3 years. There was no grant in 2019. The fair value of employee options was estimated on the basis of the Black-Scholes Option Price model with the following assumptions:
Years ended December 31,
2017
2018
2019
Weighted average risk free rate of return
1.88% - 2.13%
2.52%
—
Weighted average expected option life
7.36 – 7.38 years
7.34 years
—
Expected volatility rate
73.31% - 74.76%
76.44%
—
Dividend yield
—
—
—
(1)
Expected volatility The volatility of the underlying ordinary shares during the life of the options was estimated based on the historical stock price volatility of the Company over the past years.
(2)
Risk-free interest rate Risk-free interest rate was estimated based on the yield to maturity of treasury bonds of the United States with a maturity period close to the expected term of the options.
(3)
Expected option life The expected life was estimated based on historical information.
(4)
Dividend yield The dividend yield was estimated by the Company based on its expected dividend policy over the expected term of the options.
(5)
Exercise price Options are generally granted at an exercise price equal to the fair market value of the Company’s shares at the date of grant. Options to non-employees During 2014 and 2017, the Company granted 30,000 and 200,000 options under the 2014 Plan to a consultant. The fair value of non-employee options is estimated using the Black-Scholes Option Pricing model as such method provided a more accurate estimate of the fair value of services provided by the consultants and strategic advisers. The fair value of the stock options is remeasured as of the end of each reporting period until the services of these non-employees are complete under the service contracts. These options vest over 3 years. There were no grants in 2019. Summary of stock options to employees and non-employees A summary of the stock option activity is as follows:
2017
2018
2019
Weighted
Weighted
Weighted
Number
average
Number
average
Number
average
of options
exercise price
of options
exercise price
of options
exercise price
Outstanding at beginning of year
1,105,000
$
0.87
3,755,000
$
0.49
3,675,000
$
0.48
Granted
2,690,000
0.34
280,000
0.43
—
—
Exercised
—
—
—
—
—
—
Forfeited
(40,000
)
0.89
(360,000
)
0.62
(200,000
)
0.72
Outstanding at end of year
3,755,000
$
0.49
3,675,000
$
0.48
3,475,000
$
0.46
Shares exercisable at end of year
1,045,800
$
0.88
1,877,000
$
0.59
2,529,000
$
0.49
The following table summarizes information with respect to stock options outstanding at December 31, 2019:
Options outstanding
Option exercisable
Stock option with exercise price of:
Number outstanding
Weighted average remaining contractual life
Weighted average exercise price
Aggregate intrinsic value as of December 31, 2019
Number exercisable
Weighted average exercise price
Aggregate intrinsic value as of December 31, 2019
$
0.878
585,000
585,000
$
0.920
40,000
40,000
$
1.032
—
—
$
1.038
—
—
$
0.870
120,000
120,000
$
0.302
880,000
668,800
$
0.348
1,640,000
1,115,200
$
0.434
210,000
—
3,475,000
5.38
$
0.46
—
2,529,000
$
0.49
—
Summary of stock options to employees and non-employees The weighted-average grant-date fair value of options granted during the years 2017 and 2018 was $0.24 and $0.32, respectively. The total intrinsic value of options exercised were nil during the years ended December 31, 2017, 2018 and 2019. The total fair value of shares vested during the year ended December 31, 2017, 2018 and 2019 was $174,360, $646,612 and $445,888, respectively. There were no grants in 2019. The Company recognized share-based compensation expenses of $115,428, $360,884 and $177,414 for stock option under 2014 Plan in the years ended December 31, 2017, 2018 and 2019, respectively. As of December 31, 2019, there were $57,187 unrecognized share-based compensation expenses relating to the stock options under 2014 Plan, which are expected to be recognized over a weighted average period of 0.9 year. Restricted shares to employees During 2014, the Company granted 1,780,000 restricted shares under the 2014 Plan to directors and employees. The vesting of the restricted shares is subject to rendering service to the Company for two years. Based on the Company’s requisite service period stated in the 2014 Plan, all the 1,780,000 shares were vested, of which 750,885 shares were issued as of December 31, 2019. The fair value of restricted shares was $0.878, which was the fair market value of the Company’s shares at the date of grant. On November 16, 2015, the Company granted 3,800,000 restricted shares under the 2014 Plan to selected directors and employees. Subject to the agreement, the awards became activated and vest during the period commencing on the grant date and ending on November 16, 2018 (the “Vesting Term”), provided that the participant has achieved all the performance targets. The fair value of restricted shares was $0.742, which was the fair market value of the Company’s shares at the date of grant. As of December 31, 2019, 2,414,500 granted shares were activated, all of which were vested based on the participant’s achievement of performance target and the Company’s requisite service period stated. Furthermore, 773,685 shares were issued as of December 31, 2019. On November 8, 2016, the Company granted 200,000 restricted shares under the 2014 Plan to a selected employee. The vesting of the restricted shares is subject to rendering service to the Company for two years. As of December 31, 2019, all of 200,000 shares were vested, and no share was issued as of December 31, 2019. On July 12, 2017, the Company granted 150,000 restricted shares under the 2014 Plan to a selected employee. The vesting of the restricted shares is subject to rendering service to the Company for 2.5 years. As of December 31, 2019, 138,000 shares were vested, and 77,975 shares were issued as of December 31, 2019. On December 28, 2018, the Company granted 1,900,000 restricted shares under the 2014 Plan to a selected employee. The vesting of the restricted shares is subject to rendering service to the Company for 3 years. As of December 31, 2019, 684,000 shares were vested, and no share was issued as of December 31, 2019. On December 3, 2019, the Company granted 8,000,000 restricted shares under the 2014 Plan to selected employees. The vesting of the restricted shares is subject to rendering service to the Company for 2 years. As of December 31, 2019, no share was vested, and no share was issued as of December 31, 2019. The Company recognized share-based compensation expenses of $682,424, $497,531 and $239,590 relating to the restricted shares granted to employees in 2017, 2018 and 2019, respectively. As of December 31, 2019, there were $926,212 unrecognized share-based compensation expenses relating to the restricted shares granted to employees, which are expected to be recognized over a weighted average period of 1.93 years. Restricted shares to non-employees During 2014, the Company granted 1,150,000 restricted shares under the 2014 Plan to consultants. The fair value of the restricted shares was remeasured as of the end of each reporting period until the services of these non-employees are completed under the service contracts. These restricted shares vest over two years except 50,000 restricted shares granted to one consultant which vest over three years. The Company recognized share-based compensation expenses of $(15,657), nil and nil relating to the restricted shares granted to non-employees in 2017, 2018 and 2019. As of December 31, 2019, there were no unrecognized share-based compensation expenses relating to the restricted shares granted to non-employees. Restricted shares of Shanghai Shangtong Co., Ltd. (“CFO Shangtong”), Fortune Zhengjin and CFO Tahoe On July 1, 2014, CFO Shangtong and Fortune Zhengjin, two affiliates of the Company, entered into a series of contractual arrangement with selected employees of the Company. Pursuant to the agreement, these employees were granted 10% restricted shares of CFO Shangtong and Fortune Zhengjin. The vesting of the restricted shares is subject to rendering service to the Company for five years. The fair value of restricted shares was $28,965 and $2,464,455, which equal to the fair value of the CFO Shangtong and Fortune Zhengjin’s 10% net assets at the effective date of the agreement, respectively. On July 1, 2015, Fortune Zhengjin entered into an additional arrangement with selected employees of the Company. Pursuant to the agreement, these employees were granted 8% restricted shares of Fortune Zhengjin. The vesting of the restricted shares is subject to rendering service to the Company for five years. The fair value of restricted shares was $4,681,533, which equal to the fair value of Fortune Zhengjin’s 8% net assets at the effective date of the agreement. CFO Tahoe also entered an arrangement with selected employees of the Company. Pursuant to the agreement, these employees were granted 1.95% restricted shares of CFO Tahoe. The fair value of restricted shares is subject to rendering service to the Company for five years. The fair value of restricted shares was $1,141,124, which equal to the fair value of CFO Tahoe’s 1.95% net assets at the effective date of the agreement. On May 31, 2016, Fortune Zhengjin entered into another arrangement with selected employees of the Company. Pursuant to the agreement, these employees were granted 5.35% restricted shares of Fortune Zhengjin. The vesting of the restricted shares is subject to rendering service to the Company for five years. The fair value of restricted shares was $2,460,213, which equal to the fair value of Fortune Zhengjin’s 5.35% net assets at the effective date of the agreement. There were $3,223, $2,056,931 and $225,864 share-based compensation expenses recorded in 2017 relating to CFO Shangtong, Fortune Zhengjin and CFO Tahoe, respectively. There were $1,769, $1,240,579 and $139,749 share-based compensation expenses recorded in 2018 relating to CFO Shangtong, Fortune Zhengjin and CFO Tahoe, respectively. There were $522, $625,978 and $70,324 share-based compensation expenses recorded in 2019 relating to CFO Shangtong, Fortune Zhengjin and CFO Tahoe, respectively. As of December 31, 2019, there were nil and $274,776 and $21,077 unrecognized share-based compensation expenses relating to CFO Shangtong, Fortune Zhengjin and CFO Tahoe, respectively, which are expected to be recognized over a weighted average period of 0.6 years.</t>
  </si>
  <si>
    <t>Income Taxes</t>
  </si>
  <si>
    <t>Income Tax Disclosure [Abstract]</t>
  </si>
  <si>
    <t>1 6 .
Hong Kong China Finance Online, Rifa Securities, Rifa Futures, Rifa Credit, Rifa Wealth Management and other nine subsidiaries were established in Hong Kong. These companies were subject to Hong Kong profit tax at 16.5%. In addition, companies who incorporated outside of Hong Kong and carried on a trade, profession or business in Hong Kong were also subject to Hong Kong profit tax in respect of their profits arising in or derived from Hong Kong. British Virgin Islands Companies that were incorporated in the BVI are not subject to taxation in their country of incorporation. Subsidiaries incorporated in the BVI include Rifa Financial Holdings and other eleven subsidiaries. PRC The Company’s PRC entities are subject to 25% PRC Enterprise Income Tax (“EIT”) on the taxable income in accordance with the relevant PRC income tax laws, except for certain entities that enjoy preferential tax rates, which are lower than the statutory rates, as described below. Under the EIT Law and its implementing rules, an enterprise which qualifies as a “high and new technology enterprise” (“the HNTE”) is entitled to a tax rate of 15%. Under the EIT law and its implementing rules, enterprises that obtain status of “Software Enterprises” are entitled to be exempted from EIT tax for the first two profit-making years and enjoy a preferential 12.5% tax rate, which is half of the standard EIT rate of 25% for the three years thereafter. A summary of the main PRC entities that subject to tax preferential policies for the year ended December 31, 2019 is as follows:
PRC entities
Chinese EIT rate
Qualification for preferential tax rate
CFO Genius
Preferential tax rate of 15% from 2018 to 2020.
HNTE
CFO Tibet
Preferential tax rate of 9% from 2015 to 2017 and 15% thereafter
Preferential tax rate for enterprises in Tibet, China
Tibet Lieqian Network Technology Co., Ltd
Preferential tax rate of 15% from 2018 and thereafter
Preferential tax rate for enterprises in Tibet, China CFO Chongzhi and CFO Shangtong filed their EIT by adopting the “deemed-profit method”. In 2015, Zhengjin (Jiangsu) Precious Metals Co., Ltd. also adopted this method. In 2016, CFO Qingdao Zhida adopted this method. Under this method, the qualifying entities filed their income tax by calculating as 2.5% of the gross revenues. This method is subject to be reevaluated by the local tax authority in the future. The EIT Law includes a provision specifying that legal entities organized outside of the PRC will be considered residents for PRC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currently the legal entities organized outside of the PRC within the Company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If the Company were to be non-resident for PRC tax purpose, dividends paid to it out of profits earned after January 1, 2008 would be subject to a withholding tax. In the case of dividends paid by PRC subsidiaries the withholding tax would be 10% not considering the arrangements for the Avoidance of Double Taxation on income and Prevention of Fiscal Evasion with respect to Taxes on Income between mainland and Hong Kong. Aggregate deficits of the Company’s subsidiaries located in the PRC were approximately $46.9 million at December 31, 2019. And accordingly, no provision has been made for the Chinese dividend withholding taxes. There were no aggregate undistributed earnings of the Company’s VIEs and its VIEs’ subsidiaries located in the PRC that is available for distribution to the Company at December 31, 2019.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Income tax expense was as follows:
December 31,
2017
2018
2019
Current
$
(578,367
)
$
(169,033
)
$
(144,087
)
Deferred
253,951
116,254
(72,770
)
Total
$
(324,416
)
$
(52,779
)
$
(216,857
) The principal components of deferred income taxes were as follows:
December 31,
2018
2019
Deferred tax assets:
Deferred revenue
$
1,220,370
$
1,307,149
Accrued expenses and other liabilities
246,452
73,693
Net operating loss carrying forwards
26,418,044
27,126,541
27,884,866
28,507,383
Less: valuation allowance
(26,412,260
)
(27,126,541
)
Total deferred tax assets
$
1,472,606
$
1,380,842
Deferred tax liabilities:
Account receivable and other assets
(14,632
)
(1,922
)
Intangible assets
(14,050
)
(12,289
)
Total deferred tax liabilities
$
(28,682
)
$
(14,211
) A valuation allowance of $26,412,260 and $27,126,541 was established as of December 31, 2018 and 2019, respectively, for the entities that have incurred losses because the Company believes that it is more likely than not that the related deferred tax assets will not be realized in the future. At December 31, 2019, operating loss carry forwards includes approximately $93.2 million which will expire by 2024, and $25.0 million which will carry forward indefinitely. Reconciliation between total income tax expense and the amount computed by applying the PRC EIT statutory rate to income before income taxes is as follows:
Years ended December 31,
2017
2018
2019
Loss before tax
$
(42,064,021
)
$
(22,417,716
)
$
(12,526,891
)
Income tax benefits calculated at 25%
(10,516,005
)
(5,604,429
)
(3,131,723
)
Effect of PRC preferential tax rates and tax holiday
2,678,633
11,750
(49,582
)
Effect of income tax rate difference in other jurisdictions
(267,503
)
(652,330
)
71,057
Non-deductible expenses
7,650,137
2,014,345
886,418
Non-taxable income
(8,934,794
)
(929,875
)
(353,790
)
Change in valuation allowance
8,505,113
1,612,806
714,281
Expiration of NOL
1,208,835
3,600,512
2,080,196
Income tax expense
$
324,416
$
52,779
$
216,857
During the years ended December 31, 2017, 2018 and 2019, if the Company’s subsidiaries, VIEs and VIEs’ subsidiaries in the PRC were neither in the tax holiday period nor had they been specifically allowed special tax concessions, they would have recorded additional income tax expense of $8,123, nil and $5,545, respectively. There was no significant impact of the tax holidays on basic net loss per ordinary share for the year ended December 31, 2017, 2018 and 2019, respectively . The Company did not identify significant unrecognized tax benefits for the years ended December 31, 2017, 2018 and 2019. The Company did not incur any interest and penalties related to potential underpaid income tax expenses and also believed that the adoption of pronouncement issued by FASB regarding accounting for uncertainty in income taxes did not have a significant impact on the unrecognized tax benefits within 12 months from December 31, 2019. In accordance with relevant PRC tax administration laws, tax years from 2014 to 2019 of the Company’s PRC subsidiaries and VIEs remain subject to tax audits as of December 31, 2019, at the tax authority’s discretion.</t>
  </si>
  <si>
    <t>American Depositary Shares ("ADS") Plan</t>
  </si>
  <si>
    <t>American Depositary Shares Plan [Abstract]</t>
  </si>
  <si>
    <t>1 7 .
In September 2015, the Company issued 4,000,000 ordinary shares to its American Depositary Receipt bank and in exchange received 800,000 ADSs under the 2004 Plan and 2014 Plan. As of December 31, 2019, 1,083,955 shares were available for future exercise of options and vesting of granted shares. In April 2019, the Company issued 4,000,000 ordinary shares to its American Depositary Receipt bank and in exchange received 800,000 ADSs under the 2004 Plan and 2014 Plan. As of December 31, 2019, 4,000,000 shares were available for future exercise of options and vesting of granted shares.</t>
  </si>
  <si>
    <t>Net Loss Per Share</t>
  </si>
  <si>
    <t>Earnings Per Share [Abstract]</t>
  </si>
  <si>
    <t>1 8 .
The following table sets forth the computation of basic and diluted income (loss) per share for the years indicated:
Years ended December 31,
2017
2018
2019
Net loss attributable to China Finance Online Co. Limited
$
(36,736,553
)
$
(19,950,120
)
$
(11,262,821
)
Weighted average ordinary shares outstanding used in computing basic net loss per share
113,601,949
113,883,030
114,687,282
Plus: Incremental shares from assumed conversions of stock options, restricted shares and nonvested shares
—
—
—
Weighted average ordinary shares outstanding used in computing diluted net loss per share
113,601,949
113,883,030
114,687,282
Net loss per share attributable to China Finance Online Co. Limited
- basic
$
(0.32
)
$
(0.18
)
$
(0.10
)
- diluted
$
(0.32
)
$
(0.18
)
$
(0.10
) For the year ended December 31, 2018, 4,094,656 options, 5,637,453 restricted shares and 3,000,000 nonvested shares, were anti-dilutive, respectively, because the Company was in the loss position. For the year ended December 31, 2019, 98,901 options, 5,316,935 restricted shares and 3,000,000 nonvested shares, were anti-dilutive, respectively, because the Company was in the loss position.</t>
  </si>
  <si>
    <t>Mainland China Contribution Plan and Profit Appropriation</t>
  </si>
  <si>
    <t>Defined Contribution Pension And Other Postretirement Plans Disclosure [Abstract]</t>
  </si>
  <si>
    <t>19 .
Full time employees of the Company in the PRC participate in a government-mandated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total provisions for such employee benefits were $4,768,614, $4,000,211 and $2,708,316 for the years ended December 31, 2017, 2018 and 2019, respectively.</t>
  </si>
  <si>
    <t>Noncontrolling Interests</t>
  </si>
  <si>
    <t>Noncontrolling Interest [Abstract]</t>
  </si>
  <si>
    <t xml:space="preserve">2 0 .
Commodities brokerage Services
Investment Advisory services
Institution Subscription services
Rifa Financial Holdings Brokerage services
Other
Total
Balance as of January 1, 2017
$
(4,524,931
)
$
—
$
—
$
155,057
—
$
(4,369,874
)
Dividends paid to noncontrolling shareholders
—
—
—
—
—
—
Changes in controlling ownership interest
—
—
—
—
—
—
Deconsolidation
809,692
—
—
—
—
809,692
Share-based compensation (Note 15)
876,995
—
—
—
—
876,995
Net income (loss)
(6,388,746
)
—
—
736,862
—
(5,651,884
)
Balance as of December 31, 2017
$
(9,226,990
)
$
—
$
—
$
891,919
—
$
(8,335,071
)
Dividends paid to noncontrolling interest
—
—
—
—
—
—
Changes in controlling ownership interest
—
—
—
—
—
—
Deconsolidation
1,216,007
—
—
—
—
1,216,007
Share-based compensation (Note 15)
529,600
—
—
—
—
529,600
Net income (loss)
(3,249,840
)
—
—
729,465
—
(2,520,375
)
Balance as of December 31, 2018
$
(10,731,223
)
$
—
$
—
$
1,621,384
—
$
(9,109,839
)
Dividends paid to noncontrolling interest
—
—
—
—
—
—
Changes in controlling ownership interest
—
—
—
—
—
—
Deconsolidation
295,830
—
—
—
—
295,830
Share-based compensation (Note 15)
267,076
—
—
—
—
267,076
Net income (loss)
(1,704,695
)
—
—
223,768
—
(1,480,927
)
Balance as of December 31, 2019
$
(11,873,012
)
$
—
$
—
$
1,845,152
—
$
(10,027,860
) In November 2018, China Finance Online entered into a Share Transfer Agreement with West Platinum Limited (the “Buyer”) to sell 1,552,000 shares (“Sale Shares”), or 20% of Rifa Financial Holdings Limited (“Rifa Financial”) for HK$73.8 million (or approximately US$9.4 million) (the “Purchase Price”). Pursuant to the Share Transfer Agreement, the Buyer provided a refundable deposit to the Company of $1.4 million. The refundable deposit was not considered part of the Purchase Price. The deposit was refundable to the Buyer upon the Share Transfer approval by Securities and Futures Commission of Hong Kong (“SFC”). The Share Transfer was approved during 2018 and the Company refunded the deposit to the Buyer during 2019. Pursuant to the Share Transfer Agreement, the completion of the equity transfer is subject to conditions, including but not limited to obtaining all necessary approvals and consents of Securities and Futures Commission of Hong Kong. As of December 31, 2019, both the register of shareholders and business registration had not been changed, therefore the equity transfer has not been completed and recorded in noncontrolling interests. In addition, the Share Transfer Agreement was subject to Rifa Financial being listed on the Main Board of the Stock Exchange of Hong Kong Limited (“HKEX”) as of December 31, 2019. If Rifa Financial is not listed on the HKEX, the Company would refund all amounts received under the Share Transfer Agreement without interest to the Buyer within two weeks from December 31, 2019. Due to the failure of Rifa Financial listing on HKEX through December 31, 2019, the shares were not transferred to the Buyer. The Company is obligated to return the Purchase Price to the Buyer </t>
  </si>
  <si>
    <t>Leases and Contingencies</t>
  </si>
  <si>
    <t>Commitments And Contingencies Disclosure [Abstract]</t>
  </si>
  <si>
    <t>2 1 .
Leases Leases are classified as operating leases or finance leases in accordance with ASC 842. The Company’s operating leases mainly related to certain office premises under non-cancelable leases. Our principal executive offices as well as our subsidiaries and affiliates that locate in Beijing lease approximately 4,200 square meters. Our subsidiaries and affiliates that locate in Shanghai lease approximately 540 square meters. Our subsidiaries and affiliates that locate in Shenzhen lease approximately 760 square meters. Our subsidiaries and affiliates that locate in Wuhan lease approximately 110 square meters. Our subsidiaries and affiliates that locate in Shandong province lease approximately 275 square meters. Our subsidiaries that locate in Hong Kong lease approximately 460 square meters. As of December 31, 2019, the Company had no long-term leases that were classified as a financing lease.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Lease costs were as follows:
Year Ended December 31, 2019
Operating lease cost (i)
$
2,832,968
Total lease cost
2,832,968
(i) Excluding cost of short-term contracts. Short-term lease costs for year ended December 31, 2019 were $261,136. Supplemental cash flow information related to operating leases for the year ended December 31, 2019 is as follows:
December 31, 2019
Operating cash payment for operating leases
$
2,606,034
Weighted average remaining lease term on operating leases
1.20 years
Weighted average discount rate on operating leases
4.95
% Future operating leases
Year ending
2020
$
2,350,404
2021
1,101,102
2022
377,082
2023
48,647
Total lease payments
3,877,235
Less: interest
(187,150
)
Present value of lease payments
$
3,690,085
Legal Proceedings On June 2, 2019, one of our subsidiaries, Zhengjin (Fujian) Precious Metal Investment Co., Ltd. and its Beijing Consulting Branch Company were sued by Lin Zhang, a PRC citizen in a lawsuit filed in Xicheng District People’s Court in Beijing, PRC (the “Court”) claiming that his/her trading activities in the trading system of Haixi Commodity Trading are invalidated and the defendants shall return the transaction amount in the aggregate of RMB2,729,996, approximately $391,000. The defendants filed an application for objection to jurisdiction to the Court on October 24, 2019. The Court then issued a civil ruling No. 22769 of Beijing 0102 Minchu (2019) on May 6, 2020, and transferred the case to the Gulou District People's Court in Fuzhou City, Fujian Province, PRC for trial. This case remains in its preliminary stage. We intend to defend the actions vigorously. If the final ruling is against us, it may result in adverse effect on our financial position, results of operations or cash flows. On November 29, 2018, our Company, our CEO and one of the editors of our Company were named as defendants in a lawsuit filed in the Supreme Court of the State of New York, County of New York (the “Court”) by Khan Funds Management America and Xuefeng Dai for defamation and libel and other claims. Specifically, the plaintiffs alleged that certain report with respect to a China-based investment company of Xuefeng Dai that was edited by Zhenjiang Zhang and published on the website of the Company has caused, and continues to cause, irreparable harm to plaintiffs professional and personal reputations. The plaintiffs sought damages in an amount exceeding $500 million. On July 24, 2019, the Company filed a motion to dismiss the case. On August 16, 2019, the plaintiffs submitted to Court the notice of discontinuance without prejudice.</t>
  </si>
  <si>
    <t>Segment and Geographic Information</t>
  </si>
  <si>
    <t>Segment Reporting [Abstract]</t>
  </si>
  <si>
    <t>2 2 .
The Company has three operating segments (1) commodities brokerage services, (2) online financial information and advisory service, and other related services in PRC, (3) Hong Kong brokerage services. Operating segments are defined as components of an enterprise about which separate financial information is available that is evaluated regularly by the chief operating decision-makers in deciding how to allocate resources and in assessing performance. The Company’s chief executive officer has been identified as the chief operating decision makers. The Company’s chief operating decision maker directs the allocation of resources to operating segments based on the profitability and cash flows of each respective segment. The Company evaluates performance based on several factors, including net revenue, cost of revenue, operating expenses, income from operation. The following tables show the operations of the Company’s operating segments: For the year ended December 31, 2019
Commodities brokerage services
Subscription services and other related services
Hong Kong brokerage services
Consolidated
Net revenues
$
—
$
26,323,194
$
15,802,418
$
42,125,612
Less: intersegment sales
—
(6,603,751
)
(3,071
)
(6,606,822
)
Net revenues from external customer
—
19,719,443
15,799,347
35,518,790
Cost of revenues
—
5,348,329
7,839,764
13,188,093
Less: intersegment cost of revenues
—
(213,958
)
—
(213,958
)
Cost of revenues after elimination
—
5,134,371
7,839,764
12,974,135
Operating expenses:
General and administrative
1,428,075
5,200,622
5,616,870
12,245,567
Product development
7,677
15,502,285
24,011
15,533,973
Sales and marketing
234,661
9,751,017
3,380,644
13,366,322
Total segments operating expenses
1,670,413
30,453,924
9,021,525
41,145,862
Less: intersegment operating expenses
—
(6,389,793
)
(61,860
)
(6,451,653
)
Total operating expenses
1,670,413
24,064,131
8,959,665
34,694,209
Income (loss) from operations
$
(1,670,413
)
$
(9,479,059
)
$
(1,000,082
)
$
(12,149,554
)
Total segments assets
12,200,897
157,264,579
89,864,646
259,330,122
Less: intersegment asset.
(11,703,363
)
(138,083,606
)
(20,378,627
)
(170,165,596
)
Total assets
$
497,534
$
19,180,973
$
69,486,019
$
89,164,526
For the year ended December 31, 2018
Commodities brokerage services
Subscription services and other related services
Hong Kong brokerage services
Consolidated
Net revenues
$
49,960
$
34,498,830
$
22,440,556
$
56,989,346
Less: intersegment sales
—
(11,414,814
)
(96,606
)
(11,511,420
)
Net revenues from external customer
49,960
23,084,016
22,343,950
45,477,926
Cost of revenues
2,813
6,249,529
11,212,825
17,465,167
Less: intersegment cost of revenues
—
(623,252
)
—
(623,252
)
Cost of revenues after elimination
2,813
5,626,277
11,212,825
16,841,915
Operating expenses:
General and administrative
3,174,478
7,022,338
4,200,746
14,397,562
Product development
277,353
24,394,373
44,295
24,716,021
Sales and marketing
929,411
17,574,405
3,656,372
22,160,188
Total segments operating expenses
4,381,242
48,991,116
7,901,413
61,273,771
Less: intersegment operating expenses
—
(10,791,561
)
(238,109
)
(11,029,670
)
Total operating expenses
4,381,242
38,199,555
7,663,304
50,244,101
Income (loss) from operations
$
(4,334,095
)
$
(20,741,816
)
$
3,467,821
$
(21,608,090
)
Total segments assets
13,201,206
156,883,869
76,292,657
246,377,732
Less: intersegment asset.
(12,624,577
)
(133,070,873
)
(19,992,932
)
(165,688,382
)
Total assets
$
576,629
$
23,812,996
$
56,299,725
$
80,689,350
For the year ended December 31, 2017
Commodities brokerage services
Subscription services and other related services
Hong Kong brokerage services
Consolidated
Net revenues
$
3,698,857
$
23,984,993
$
25,497,974
$
53,181,824
Less: intersegment sales
(1,110,431
)
(9,232,502
)
(216,241
)
(10,559,174
)
Net revenues from external customer
2,588,426
14,752,491
25,281,733
42,622,650
Cost of revenues
(60,504
)
7,453,185
14,540,997
21,933,678
Less: intersegment cost of revenues
—
—
—
—
Cost of revenues after elimination
(60,504
)
7,453,185
14,540,997
21,933,678
Operating expenses:
General and administrative
4,511,167
7,565,268
3,930,479
16,006,914
Product development
1,776,007
23,502,362
—
25,278,369
Sales and marketing
11,115,488
16,830,525
2,933,763
30,879,776
Loss from impairment of intangible assets
—
291,817
—
291,817
Total segments operating expenses
17,402,662
48,189,972
6,864,242
72,456,876
Less: intersegment operating expenses
(1,110,431
)
(9,439,947
)
(689,002
)
(11,239,380
)
Total operating expenses
16,292,231
38,750,025
6,175,240
61,217,496
Government subsidies
230,174
—
—
230,174
Income (loss) from operations
$
(13,413,127
)
$
(31,450,719
)
$
4,565,496
$
(40,298,350
)
Total segments assets
21,569,350
187,122,375
89,004,771
297,696,496
Less: intersegment asset.
(13,995,983
)
(149,214,015
)
(19,882,645
)
(183,092,643
)
Total assets
$
7,573,367
$
37,908,360
$
69,122,126
$
114,603,853
Enterprise wide disclose The Company derives revenue from external customers for each of the following services during the years presented:
Years ended December 31,
2017
2018
2019
Commodities brokerage services revenues
$
2,588,426
$
49,960
$
—
Financial information and advisory services revenues
10,271,822
14,891,267
10,674,164
Advertising revenues
3,588,499
7,312,947
8,310,150
Hong Kong brokerage services revenues
25,281,733
22,343,950
15,799,347
Others
892,170
879,802
735,129
Total revenue from external customers
$
42,622,650
$
45,477,926
$
35,518,790
Substantially all of the Company’s revenues for the years ended December 31, 2017, 2018 and 2019 were generated from the PRC and Hong Kong. As of December 31, 2017, 2018 and 2019, respectively, substantially all of long-lived assets of the Company are located in the PRC and Hong Kong.</t>
  </si>
  <si>
    <t>Statutory Reserves and Restricted Net Assets</t>
  </si>
  <si>
    <t>Statutory Reserves And Restricted Net Assets [Abstract]</t>
  </si>
  <si>
    <t>2 3 .
PRC legal restrictions permit payments of dividends by the Company’s PRC entities only out of their retained earnings, if any, determined in accordance with PRC regulations. Prior to payment of dividends, pursuant to the laws applicable to the PRC Domestic Enterprises and PRC Foreign Investment Enterprises, the PRC entities must make appropriations from after-tax profit to non-distributable statutory reserve funds as determined by the Board of Directors of the Company. These reserve funds include the (1) general reserve, (2) enterprise expansion fund and (3) staff bonus and welfare fund. Subject to certain cumulative limits, the general reserve fund requires annual appropriations of not less than 10% of after-tax profit (as determined under accounting principles and financial regulations applicable to PRC enterprises at each year-end); the other two funds are to be made at the discretion of the board of directors of each of the Company’s subsidiaries. These reserve funds can only be used for specific purposes and are not distributable as cash dividends. The balance of the statutory reserves was $8,909,338 and $8,875,124 as of December 31, 2018 and 2019. Such reserves have been included in the retained earnings of the Company’s consolidated balance sheet.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s. As of December 31, 2019, the aggregate amounts restricted which represented the amount of net assets of the relevant subsidiaries and VIEs in the Company not available for distribution was $6,533,816. As a result of the above restrictions, parent-only financials are presented on financial statement Schedule I.</t>
  </si>
  <si>
    <t>Subsequent Event</t>
  </si>
  <si>
    <t>Subsequent Events [Abstract]</t>
  </si>
  <si>
    <t>2 4 .
i) On January 6, 2020, the Company effected a 10:1 ratio change of the Company’s ADS program from 1 ADS representing 5 ordinary shares of the Company to a new ratio of 1 ADS representing 50 ordinary shares of the Company. ii)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The outbreak of COVID-19, the coronavirus, has grown both in the United States and globally, and related government and private sector responsive actions have adversely affected the Company’s business operations. COVID-19 originated in Wuhan, China, in December 2019, and a series of emergency quarantine measures taken by the PRC government disrupted domestic business activities in the PRC during the weeks after the initial outbreak of COVID-19. Since that time, an increasing number of countries, including the United States, have imposed restrictions on travel to and from the PRC and elsewhere, as well as general movement restrictions, business closures and other measures imposed to slow the spread of COVID-19. The situation continues to develop rapidly, however, and it is impossible to predict the effect and ultimate impact of the COVID-19 outbreak on the Company’s business operations and results. While the quarantine, social distancing and other regulatory measures instituted or recommended in response to COVID-19 are expected to be temporary, the duration of the business disruptions, and related financial impact, cannot be estimated at this time. The COVID-19 outbreak could evolve into a worldwide health crisis that could adversely affect the economies and financial markets of many countries, resulting in an economic downturn and changes in global economic policy that could reduce demand for the Company’s products and services and have a material adverse impact on the Company’s business, operating results and financial condition. Travel and other restrictions have limited access to the Company’s facilities and have resulted in delays by the Company in the preparation of its financial statements due to limited support from our staff, and by the Company’s independent public accountant in the completion of the necessary audit procedures. This, in turn, has delayed the Company’s ability to complete its audit and prepare the Annual Report in time to be filed by the original due date of April 30, 2020. During the COVID-19 pandemic in China, some institutional customers reduced, delayed or canceled their subscriptions for our services because of tighter budget, which adversely affects our revenues generated from financial information and advertising businesses. Furthermore, the capital markets are experiencing pronounced volatility during the current global COVID-19 pandemic, which may adversely affect investor’s confidence and, in turn affect, our securities brokerage business in Hong Kong and our other businesses. In addition, the COVID-19 pandemic has caused us to modify our business practices (such as employee travel plan and cancellation of physical participation in meetings, events, and conference), and we may take further actions as required by governmental authorities in China or that we determine are in the best interests of our employees, customers, and business partners. As a result of social distancing, travel bans and quarantine measures, access to our facilities, customers, management, support staff, and professional advisors has been limited, which in turn, will impact our operations, financial condition and demand for our services. The extent to which COVID-19 impacts our business, results of operations and financial condition will depend on future developments, which are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we may continue to experience materially adverse impacts to our business as a result of its global economic impact, including any recession that has occurred or may occur in the future.</t>
  </si>
  <si>
    <t>Financial Information of Parent Company</t>
  </si>
  <si>
    <t>Condensed Financial Information Of Parent Company Only Disclosure [Abstract]</t>
  </si>
  <si>
    <t>December 31,
2018
2019
Assets
Current assets:
Cash and cash equivalents
$
2,375,055
$
753,380
Amounts due from subsidiaries, VIEs and VIE’s subsidiaries
9,840,733
9,557,835
Prepaid expenses and other current assets
104,338
260,303
Total current assets
12,320,126
10,571,518
Investments in subsidiaries, VIEs and VIE’s subsidiaries
41,009,649
39,142,555
Total assets
$
53,329,775
$
49,714,073
Liabilities and shareholders’ equity
Current liabilities:
Accrued expenses and other current liabilities
4,793,891
9,936,508
Amounts due to subsidiaries, VIEs and VIE’s subsidiaries
13,090,208
14,621,679
Total current liabilities
$
17,884,099
$
24,558,187
Shareholders’ equity
Ordinary shares (118,098,018 and 122,098,018 shares issued and outstanding as of December 31, 2018 and 2019, respectively)
57,001,017
57,006,534
Additional paid-in capital
36,079,122
36,925,874
Accumulated other comprehensive income
6,291,793
6,412,555
Retained deficits
(63,926,256
)
(75,189,077
)
Total shareholders’ equity
35,445,676
25,155,886
Total liabilities and shareholders’ equity
$
53,329,775
$
49,714,073
CHINA FINANCE ONLINE CO. LIMITED Financial information of Parent Company Statements of Comprehensive Income (In U.S. dollars)
December 31,
2017
2018
2019
Cost of revenues
$
84,717
$
85,493
$
87,105
Gross loss
(84,717
)
(85,493
)
(87,105
)
Operating expenses:
General and administrative
1,122,440
1,069,590
1,111,665
Sales and marketing
181,073
17,526
—
Share-based compensation
782,196
858,415
417,004
Total operating expenses
2,085,709
1,945,531
1,528,669
Interest income
2,246
4,851
93
Equity in earnings (deficits) of subsidiaries, VIEs and VIE’s subsidiaries
(34,540,850
)
(17,888,289
)
(9,627,269
)
Exchange loss, net
(2,785
)
(10,608
)
(19,871
)
Other income (expense), net
(24,738
)
(25,050
)
—
Net income (loss)
$
(36,736,553
)
$
(19,950,120
)
$
(11,262,821
)
Other comprehensive income (loss), net of tax:
Changes in foreign currency translation adjustment
2,400,548
(362,398
)
120,762
Other comprehensive income (loss), net of tax
2,400,548
(362,398
)
120,762
Comprehensive income (loss)
$
(34,336,005
)
$
(20,312,518
)
$
(11,142,059
) CHINA FINANCE ONLINE CO. LIMITED Financial Information of Parent Company Statement of Shareholders’ Equity (In U.S. dollars, except share data)
Additional
Accumulated other
Retained
Total
Ordinary shares
paid-in
comprehensive
earnings
shareholders’
Shares
Amount
capital
income (loss)
(deficits)
equity
Balance as of January 1, 2017
118,098,018
$
56,973,632
$
32,176,992
$
4,253,643
$
(7,239,583
)
$
86,164,684
Exercise of share options by employees
—
26,785
—
—
—
26,785
Share-based compensation
—
—
782,196
—
—
782,196
Equity pick up from compensation of VIE's subsidiaries
—
—
1,409,022
—
—
1,409,022
Foreign currency translation adjustment
—
—
—
2,400,548
—
2,400,548
Net loss
—
—
—
—
(36,736,553
)
(36,736,553
)
Balance as of December 31, 2017
118,098,018
$
57,000,417
$
34,368,210
$
6,654,191
$
(43,976,136
)
$
54,046,682
Exercise of share options by employees
—
600
—
—
—
600
Share-based compensation
—
—
858,415
—
—
858,415
Equity pick up from compensation of VIE's subsidiaries
—
—
852,497
—
—
852,497
Changes in controlling ownership interest
—
—
—
—
—
—
Foreign currency translation adjustment
—
—
—
(362,398
)
—
(362,398
)
Net income
—
—
—
—
(19,950,120
)
(19,950,120
)
Balance as of December 31,2018
118,098,018
$
57,001,017
$
36,079,122
$
6,291,793
$
(63,926,256
)
$
35,445,676
Issuance of ordinary shares for the plan of stock options and restricted shares
4,000,000
520
—
—
—
520
Exercise of share options by employees
—
4,997
—
—
—
4,997
Share-based compensation
—
—
417,004
—
—
417,004
Equity pick up from compensation of VIE's subsidiaries
—
—
429,748
—
—
429,748
Changes in controlling ownership interest
—
—
—
—
—
—
Foreign currency translation adjustment
—
—
—
120,762
—
120,762
Net income
—
—
—
—
(11,262,821
)
(11,262,821
)
Balance as of December 31,2019
122,098,018
$
57,006,534
$
36,925,874
$
6,412,555
$
(75,189,077
)
$
25,155,886
CHINA FINANCE ONLINE CO. LIMITED Financial information of Parent Company Statements of Cash Flows (In U.S. dollars, except share-related data)
December 31,
2017
2018
2019
Operating activities:
Net income (loss)
$
(36,736,553
)
$
(19,950,120
)
$
(11,262,821
)
Adjustments to reconcile net income (loss) to net cash provided by (used in) operating activities:
Share-based compensation
782,196
858,415
417,004
Equity in deficits (earnings) of subsidiaries, VIEs and VIE’s subsidiaries
34,540,850
17,888,289
9,627,269
Changes in assets and liabilities:
Prepaid expenses and other current assets
83,021
37,254
(155,445
)
Amounts due from subsidiaries, VIEs and VIE’s subsidiaries
28,544
4,972
282,898
Accrued expenses and other current liabilities
(211,691
)
235,882
225,952
Amounts due to subsidiaries, VIEs and VIE’s subsidiaries
(326,263
)
3,319,598
1,531,471
Net cash (used in) provided by operating activities
(1,839,898
)
2,394,290
666,328
Investing activities:
Capital paid to subsidiaries
—
(12,100,010
)
(7,240,000
)
Net cash provided by (used in) investing activities
—
(12,100,010
)
(7,240,000
)
Financing activities:
Proceeds from stock options exercised by employees and Issuance of ordinary shares
26,786
600
4,997
Proceeds from paid-in capital of noncontrolling shareholders
—
4,466,000
4,947,000
Net cash provided by financing activities
26,786
4,466,600
4,951,997
Net (decrease) increase in cash, cash and restricted cash equivalents
(1,813,112
)
(5,239,120
)
(1,621,675
)
Cash, cash equivalents and restricted cash, beginning of the year
9,427,287
7,614,175
2,375,055
Cash, cash equivalents and restricted cash, end of the year
$
7,614,175
$
2,375,055
$
753,380
Note: Basis for preparation The parent-company Financial Information of China Finance Online has been prepared using the same accounting policies as set out in the Company’s consolidated financial statements except that China Finance Online has used equity method to account for its investments in its subsidiaries and variable interest entities.</t>
  </si>
  <si>
    <t>Summary of Significant Accounting Policies (Policies)</t>
  </si>
  <si>
    <t>Basis of Presentation</t>
  </si>
  <si>
    <t>Basis of presentation The consolidated financial statements of the Company have been prepared in accordance with accounting principles generally accepted in the United States of America (“U.S. GAAP”).</t>
  </si>
  <si>
    <t>Reclassification</t>
  </si>
  <si>
    <t>Reclassification Certain amounts in the consolidated financial statements have been reclassified from their original presentation to conform to current year presentation. These reclassifications had no material impact on the consolidated financial statements as previously reported.</t>
  </si>
  <si>
    <t>Basis of Consolidation</t>
  </si>
  <si>
    <t>Basis of consolidation The consolidated financial statements include the financial statements of China Finance Online, its subsidiaries, VIEs for which the Company is the primary beneficiary and those VIEs’ subsidiaries. All inter-company transactions and balances have been eliminated upon consolidation.</t>
  </si>
  <si>
    <t>Cash and Cash Equivalents</t>
  </si>
  <si>
    <t>Cash and cash equivalents Cash and cash equivalents consist of cash on hand and highly liquid investments which are unrestricted as to withdrawal or use, and which have original maturities of three months or less when purchased.</t>
  </si>
  <si>
    <t>Restricted Cash</t>
  </si>
  <si>
    <t>Restricted cash Restricted cash is the deposit in bank accounts for providing guarantee to perform the contract obligation related to “Yinglibao”, a mobile-based financial platform that integrates cash management solutions and mutual fund distribution.</t>
  </si>
  <si>
    <t>Fair value measurement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three levels of inputs may be used to measure fair value include: Level 1 Level 2 Level 3 Financial instruments include cash and cash equivalents, restricted cash, accounts receivable, short-term investment, equity investments without readily determinable fair value, equity method investment and accounts payable. The carrying values of cash and cash equivalents, restricted cash, accounts receivable, short-term investments and accounts payable approximate their fair value due to their short-term maturities. The carrying value of acquired assets was nearly the fair value of the investment based on the valuation performed by the Company as of December 31, 2018 and 2019. See Note 3 for further discussion. The Company’s short-term investment consists of available-for-sale securities. See Note 5 and Note 6 for further discussion. The carrying value of the equity investment without readily determinable fair value was $1,631,892 and $1,605,459 as of December 31, 2018 and 2019, which are accounted for under the measurement alternative method of accounting. These investments are measured at cost, less any impairment, plus or minus any changes resulting from observable price changes in orderly transactions for an identical or similar investment. No dividends were paid to us in history. See Note 7 for further discussion. The carrying value of the equity method investment was $778,721 and $766,583 as of December 31, 2018 and 2019, which approximate the fair value of the investments at the acquired date and subsequently adjusted as the net assets of the investee change through the earning of income. See Note 8 for further discussion. The Company measures certain assets, including intangible assets and goodwill at fair value on a nonrecurring basis when they are deemed to be impaired. The fair values of goodwill and intangible assets are determined based on valuation techniques using the best information available, and may include management judgments, future performance projections, See Note 6 for further discussion. The Company measured the fair value for the assets acquired, with the assistance of an independent valuation firm, using discounted cash flow techniques, and these assets were valued using Level 3 inputs, because the Company used unobservable inputs to value them, reflecting the Company’s assessment of the assumptions market participants would use in valuing these purchased intangible assets. The Company does not use derivative instruments to manage risks.</t>
  </si>
  <si>
    <t>Trust Bank Balances Held on Behalf of Customers</t>
  </si>
  <si>
    <t>Trust bank balances held on behalf of customers Trust bank balances held on behalf of customers consist three parts: i) Rifa Securities and Rifa Futures receive fund from customers for purpose of buying or selling securities and futures on behalf of its customers and deposits the fund in its interest-bearing bank account; ii) The funds received by CFO Newrand from customers who purchase mutual funds and other wealth management products which are deposited in a trust bank account, iii) Funds received by Beijing Chuangying from customers who invest in P2P lendings which are deposited in a trust bank account.</t>
  </si>
  <si>
    <t>Use of Estimates</t>
  </si>
  <si>
    <t>Use of estimates The preparation of consolidated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Company’s consolidated financial statements include account receivable, cost method investment, equity method investment, impairment of goodwill and long-lived assets, income taxes, share-based compensation and purchase price allocation. Actual results could differ from those estimates.</t>
  </si>
  <si>
    <t>Short-term Investments</t>
  </si>
  <si>
    <t>Short-term investments Short-term investments comprise marketable debt securities, which are classified as available-for-sale. Short-term investments classified as available for sale are carried at their fair values and the unrealized gains or losses from the changes in fair values are included in accumulated other comprehensive income. Gains and losses from sale of available for sales securities are recognized in short-term investment income or loss of the statements of operations and comprehensive loss. Available for sale securities are classified as current assets on the accompanying consolidated balance sheets because they are available for immediate sale. The Company reviews its short-term investments for other-than-temporary impairment based on the specific identification method. The Company considers available quantitative and qualitative evidence in evaluating potential impairment of its short-term investments. If the cost of an investment exceeds the investment’s fair value, the Company considers, among other factors, general market conditions, government economic plans, the duration and the extent to which the fair value of the investment is less than the cost, and the Company’s intent and ability to hold the investment, in determining if impairment is needed.</t>
  </si>
  <si>
    <t>Property and equipment, net Property and equipment, net are carried at cost less accumulated depreciation. Depreciation is calculated on a straight-line basis over the following estimated useful lives:
Technology infrastructure
5 years
Computer equipment
5 years
Furniture, fixtures and equipment
5 years
Motor vehicle
5 years
Leasehold improvements
Shorter of the lease term or 5 years</t>
  </si>
  <si>
    <t>Acquired intangible assets, net Acquired intangible assets are estimated by management based on the fair value of assets acquired. Identifiable intangible assets are carried at cost less accumulated amortization. Amortization of definite-lived intangible assets is computed using the straight-line method over the estimated average useful lives, which are as follows:
License and related trademarks
10-15 years
Completed technology
5 years
Customer relationship
4-5 years Certain trademarks resulting from the acquisitions of business and certain trading rights bought by the Company are determined to have indefinite lives. If an intangible asset is determined to have an indefinite life, it is not amortized until its useful life is determined to be no longer indefinite.</t>
  </si>
  <si>
    <t>Guarantee Fund Deposits</t>
  </si>
  <si>
    <t>Guarantee fund deposits Guarantee fund deposits consist of i) the funds deposited with Hong Kong Exchange and Clearing Limited by Rifa Futures, to guarantee its customers’ settlement obligations; ii) the funds deposited with the commodities exchanges as a result of its customers’ trading. The Company needs to deposit certain percentage of its customers’ trading margins with the commodities exchanges.</t>
  </si>
  <si>
    <t>Leases</t>
  </si>
  <si>
    <t>Leases Effective January 1, 2019, the Company adopted ASC Topic 842, Lease (“ASC 842”) using the modified retrospective method and did not restate the comparable periods. The Company categorizes leases with contractual terms longer than twelve months as either operating or finance lease. However, the Company has no finance leases for any of the periods presented. Right-of-use (“ROU”) assets represent the Company’s rights to use underlying assets for the lease term and lease liabilities represent the Company’s obligation to make lease payments arising from the lease. Operating lease ROU assets and liabilities are recognized at commencement date based on the present value of lease payments over the lease term, reduced by lease incentives received, plus any initial direct costs, using the discount rate for the lease at the commencement date. As the implicit rate in lease is not readily determinable for the Company’s operating leases, the Company generally use the incremental borrowing rate based on the estimated rate of interest for collateralized borrowing over a similar term of the lease payments at commencement date.</t>
  </si>
  <si>
    <t>Impairment of Long-Lived Assets with Definite Lives</t>
  </si>
  <si>
    <t xml:space="preserve">Impairment of long-lived assets with definite lives The Company reviews its long-lived assets for impairment whenever events or changes in circumstances indicate that the carrying amount of an asset may no longer be recoverable. When these events occur, the Company compares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re were no </t>
  </si>
  <si>
    <t>Impairment of Goodwill and Indefinite-Lived Intangible Assets</t>
  </si>
  <si>
    <t xml:space="preserve">Impairment of goodwill and indefinite-lived intangible assets The Company performs a qualitative analysis that includes reviewing the carrying value of intangible assets not subject to amortization, including goodwill, to determine whether impairment may exist, whenever events or changes in circumstances indicate that the carrying amount of an asset may no longer be recoverable at least annually. The excess of the purchase price over the fair value of net assets acquired is recorded on the consolidated balance sheet as goodwill. After a qualitative analysis indicates an impairment test is needed, the Company completes a two-step goodwill impairment test. The first step is to compare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impairment test for other intangible assets not subject to amortization consists of a comparison of the fair value of the intangible asset with its carrying value. If the carrying value of the intangible asset exceeds its fair value, an impairment loss is recognized in an amount equal to that exces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The Company performed the annual impairment tests on December 31 of each year. Based on the Company’s assessment, the Company recorded no </t>
  </si>
  <si>
    <t>Revenue Recognition</t>
  </si>
  <si>
    <t>Revenue recognition We provided precious metals spot trading, silver product sales and financial investment advisory services (“commodities brokerage services”) from 2013 to 2017. We also provide brokerage and related services outside mainland China (“Hong Kong Brokerage services”), financial information and advisory services including subscriptions services for financial data, information services and investment advisory, online P2P lending (“Financial information and advisory services”), and advertising services. We adopted ASC topic 606, Revenue from Contracts with Customers (“ASC 606”), from January 1, 2018, using the modified retrospective transition method. Because there was no change to the timing and pattern of revenue recognition, there was no material changes to the Company’s processes and internal controls and there was no adjustment to beginning retained earnings on January 1, 2018. Under ASC 606, an entity recognizes revenue as it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We only apply the five-step model to contracts when it is probable that the entity will collect the consideration to which it is entitled in exchange for the goods or services it transfers to the customer. Commodities brokerage business During the second quarter of 2017, new commodities trading was suspended by most of precious metal exchange in China. Such suspension announcements have adversely affected companies in commodity brokerage businesses in China, including us. As a result, the Company stopped providing commodities brokerage business in 2017. During 2013 to 2017, the Company derives commission income, carrying charges and trading revenues from its commodities brokerage services. The Company acted as an agent. Commission income is recognized on a trade basis based on their customers’ trading volumes. The commission earned is fixed no matter how the client’s open positions are ultimately settled. Additionally, the Company charges carrying charges to its customers. The commissions and carrying charges are presented in net revenues in the statement of comprehensive income. Amounts are settled with the Exchange by both the Company and the customers and the exchange then settles with any counterparty. The exchange offsets the Company’s gains and losses and amounts receivable and amounts payable from the exchange are presented net on the consolidated balance sheets as the Company and the exchange settle net. Trading gains, net include brokerage fees and margins generated from derivative trades executed with customers and other counterparties and are recognized when trades are executed. Trading gains, net also include activities where the Company acts as market maker in the purchase and sale of commodities derivative instruments with customers. These transactions may be offset simultaneously with another customer or counterparty, offset with similar but not identical positions on an exchange, made from inventory, or may be aggregated with other purchases to provide liquidity intraday, for a number of days, or in some cases, particularly the commodities brokerage business, even longer periods (during which fair value may fluctuate). Therefore, trading gains, net includes activities from the Company’s operations of a proprietary commodity trades. Net trading gains are recognized on a trade-date basis and include realized gains or losses and changes in unrealized gains or losses on investments at fair value. Unrealized gains/losses on open positions are marked to market at each period end and may present trading gains and losses which comprise both realized and unrealized gains and losses, on a net basis in the statement of comprehensive income. The open transactions may lead to receivables and/or payables for open transaction which are recorded on the consolidated balance sheets. Revenue generally is recognized net of any taxes collected from customers and subsequently remitted to governmental authorities. The following table presents the totally recognized net revenue from commodities trading business, consisted of:
Years ended December 31,
2018
2019
Commodities trading gain (loss)
$
(9,864
)
$
—
Commission income
59,824
—
Carrying charges
—
—
$
49,960
$
—
Revenue recognition Hong Kong Brokerage services The Company also derives commission from its brokerage services provided by the subsidiaries, Rifa Securities and Rifa Futures which buy or sell securities and future contracts on their customers’ behalf. The Company acts as an agent with their customers for these transactions. The commission income is recognized on a trade date basis as transactions occur. Financial information and advisory services The Company derives revenue from subscription fees from subscribers to their financial data, information services and investment advisory. The Company recognizes revenues when all of the following criteria are met: (1) a contract is identified, (2) the performance obligations in the contract are identified, (3) the transaction price is determined, (4) the transaction price is allocated to the performance obligations in the contract, and (5) performance obligation is satisfied. Upon receipt of the upfront cash payments from the subscriber, the Company will activate the subscriber’s account and provide the subscriber the access code. This will commence a certain subscription period according to the customer demand and the full payment will be deferred and recognized ratably over the subscription period. The Company recognizes revenue ratably over the life of the arrangement. Estimated refund of subscription fees is recorded as deduction of revenue and deferred revenue. The Company also derives revenue from providing services as information intermediary in online P2P lending business. We procure borrowing and lending information from independent third parties, and our professional team evaluates and selects the information provided by third parties, from the perspective of risks. Eventually we display the selected information on the platform of Yinglibao, which is our online consumer finance marketplace. We charge borrowers interests on fixed rates for facilitating loan transactions, and the revenues are recognized upon completion of the services. Advertising revenue The Company derives its advertising fees from advertising sales on their website for a fixed period of time, generally less than one year. The Company acts as a principal and revenues from advertising arrangements are recognized ratably over the period the advertising is displayed.</t>
  </si>
  <si>
    <t>Business Taxes and Value Added Taxes</t>
  </si>
  <si>
    <t>Business taxes and value added taxes Starting from January 1, 2012, the PRC Ministry of Finance and the State Administration of Taxation launched a Business Tax to value added tax (“VAT”) Transformation Pilot Program (the “Pilot Program”), for certain industries in Shanghai. On September 1, 2012, the PRC Ministry of Finance and the State Administration of Taxation extended the Pilot Program to certain industries in other eight regions, including Beijing and Shenzhen. With the adoption of Pilot Program, our advertising-related revenues and certain subscription revenues were subject to VAT tax at a rate of 6%. Our advertising- related revenues, certain subscription revenues and certain commodities brokerage revenues were recognized after deducting VAT and other related surcharges. Revenue is recorded net of business taxes when incurred. The Company is subject to business taxes of 3%-5% on taxable services provided to its customers. During the years ended December 31, 2017, 2018, and 2019 business taxes and related surcharges totaled $262,117, $349,270 and $310,257, respectively. The Company’s certain PRC subsidiaries, VIEs and VIEs’ subsidiaries are subject to VAT at a rate of 17% before May 1, 2018, 16% between May 1, 2018 and April 1, 2019, and 13% after April 1, 2019 on subscription-based revenue. VAT payable on subscription-based revenue is computed net of VAT paid on purchases. In respect of subscription-based revenue, however, if the net amount of VAT payable exceeds 3% of subscription-based revenue, the excess portion of value added tax can be refunded immediately. The Company therefore is subject to an effective net VAT burden of 3% from subscription-based revenue and records VAT on a net basis. Net amount of value added tax is recorded either in the line item of other current liabilities or prepaid expenses and other current assets on the face of consolidated balance sheet. Subscription-based revenue includes the benefit of the refund of value added taxes on sale of the downloadable software received from the Chinese tax authorities as part of the PRC government policy of encouraging software development in the PRC. In 2017, 2018 and 2019, the Company recognized $348,165, $189,335 and $96,709, respectively, in VAT refunds.</t>
  </si>
  <si>
    <t>Government Subsidies</t>
  </si>
  <si>
    <t xml:space="preserve">Government subsidies The Company records government subsidies when granted by local government authority and are not subject to future return. The government subsidies include research &amp; development subsidy, business tax refund, innovation fund and high-tech company subsidy. When the grant relates to an expense item, it is recognized as income over the periods necessary to match the grant on a systematic basis to the costs that it is intended to compensate. </t>
  </si>
  <si>
    <t>Deferred Revenue</t>
  </si>
  <si>
    <t>Deferred revenue Payments received in advance of for our financial information and advisory service, advertising service are recorded as deferred revenue until earned and when the relevant revenue recognition requirements have been met.</t>
  </si>
  <si>
    <t>Equity investment without readily determinable fair value</t>
  </si>
  <si>
    <t xml:space="preserve">Equity investment without readily determinable fair value (previously known as cost method investment) Equity investments without readily determinable fair value are accounted for under the measurement alternative method of accounting. These investments are measured at cost, less any impairment, plus or minus any changes resulting from observable price changes in orderly transactions for an identical or similar investment of the same issuer. No dividends were paid </t>
  </si>
  <si>
    <t>Equity method investment Under the equity method, the Company initially records its investment at cost. The Company subsequently adjusts the carrying amount of the investment to recognize the Company’s proportionate share of each equity investee’s net income or loss. The Company will discontinue applying equity method if an investment (and additional financial supports to the investee, if any) has been reduced to zero. When the equity-method investment in ordinary shares is reduced to zero and further investments are made that have a higher liquidation preference than ordinary shares, the Company would recognize the loss based on its percentage of the investment with the same liquidation preference, and the loss would be applied to those investments of a lower liquidation preference first before being further applied to the investments of a higher liquidation preference. An impairment loss on the equity method investments is recognized in the consolidated statements of comprehensive income when the decline in value is determined to be other than-temporary. Also, noncontrolling interests of the Company are reported as a component of equity, separate from the parent company’s equity. Results of operations attributable to the non-controlling interest are included in the Company’s consolidated statements of comprehensive loss.</t>
  </si>
  <si>
    <t>Foreign Currency Translation</t>
  </si>
  <si>
    <t>Foreign currency translation The functional and reporting currency of the Company is the United States dollar (“U.S. dollar”). The financial records of the Company’s subsidiaries, VIEs and VIEs’ subsidiaries located in the PRC, Hong Kong and British Virgin Islands are maintained in their local currencies, the Renminbi (“RMB”), Hong Kong Dollars (“HK$”), and U.S. Dollars (“US$”), respectively,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s entities with functional currency of RMB and HK$ translate their operating results and financial position into the US$, the Company’s reporting currency. Assets and liabilities are translated using the exchange rates in effect on the balance sheet date. Revenues, expenses, gains and losses are translated using the average rate for the year. Translation adjustments are report as cumulative translation adjustments and are shown as a separate component of other comprehensive income. Translations of amounts from RMB and HK$ into U.S. dollars were made at the following exchange rates for the respective dates and periods:
At December 31,
2017
2018
2019
Consolidated balance sheets:
RMB to $1.00
6.5342
6.8632
6.9762
HKD to $1.00
7.8170
7.8329
7.7877
Consolidated statements of operations and comprehensive income:
RMB to $1.00
6.7518
6.6174
6.8985
HKD to $1.00
7.7930
7.8380
7.8346</t>
  </si>
  <si>
    <t>Foreign Currency Risk</t>
  </si>
  <si>
    <t>Foreign currency risk The RMB is not a freely convertible currency. The State Administration for Foreign Exchange, under the authority of the People’s Bank of China, controls the conversion of Renminbi into foreign currencies. The value of the RMB is subject to changes in central government policies and to international economic and political developments affecting supply and demand in the China Foreign Exchange Trading System market. Cash and cash equivalents of the Company included aggregate amounts of $15,237,326, $4,271,342 and $1,241,702 at December 31, 2017, 2018 and 2019 which were denominated in RMB.</t>
  </si>
  <si>
    <t>Product Development Expenses</t>
  </si>
  <si>
    <t>Product development expenses Costs of product development, including investment in data capability, are expensed as incurred until technological feasibility has been established, at which time any additional costs would be capitalized. The Company essentially completed its development concurrently with the establishment of technological feasibility, and, accordingly, no costs have been capitalized.</t>
  </si>
  <si>
    <t>Advertising Costs</t>
  </si>
  <si>
    <t>Advertising costs The Company expenses advertising costs as incurred. Total advertising expenses were $1,014,481, $540,574 and $87,629 for the years ended December 31, 2017, 2018 and 2019, respectively, and have been included as part of sales and marketing expenses in the accompanying consolidated statements of operations.</t>
  </si>
  <si>
    <t>Commissions Paid</t>
  </si>
  <si>
    <t>Commissions paid Commissions paid are the commission of our Hong Kong brokerage business and the commissions paid to the sales agents of our commodities brokerage business. Total commissions paid were $13,976,505, $11,110,741 and $7,836,793 for the years ended December 31, 2017, 2018 and 2019.</t>
  </si>
  <si>
    <t>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t>
  </si>
  <si>
    <t>Comprehensive Loss</t>
  </si>
  <si>
    <t>Comprehensive loss Comprehensive loss includes net loss, unrealized gain (loss) on short-term investments and foreign currency translation adjustments. Beginning in January 1, 2012, the Company presents the components of net income, the components of other comprehensive income and total comprehensive income a single continuous consolidated statement of comprehensive income.</t>
  </si>
  <si>
    <t>Share-based compensation Share-based compensation with employees is measured based on the grant date fair value of the equity instrument. The Company recognizes the compensation costs net of an estimated forfeiture rate using the straight-line method for performance based awards or graded vesting attribution method for service based awards,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Share awards issued to nonemployees are measured at fair value at the earlier of the commitment date or the date the services is completed and recognized over the period the service is provided or as goods is received.</t>
  </si>
  <si>
    <t>Net loss per share Basic net loss per share attributable to China Finance Online Co. Limited is computed by dividing net loss attributable to China Finance Online Co. Limited by the weighted average number of ordinary shares outstanding during the period. Diluted net income per ordinary share attributable to China Finance Online Co. Limited reflects the potential dilution that could occur if securities or other contracts to issue ordinary shares were exercised or converted into ordinary shares. The dilutive effect of the stock options and nonvested shares is computed using treasury stock method.</t>
  </si>
  <si>
    <t>Concentrations of Credit Risk</t>
  </si>
  <si>
    <t>Concentrations of credit risk Financial instruments that potentially expose the Company to concentrations of credit risk consist principally of cash and cash equivalents, restricted cash, short-term investments, loan receivable and accounts receivable. The Company places its cash and cash equivalents, restricted cash, short-term investments in major financial institutions located in PRC and Hong Kong, which management considers to be of high credit quality. The Company conducts ongoing credit evaluations of its customers and generally does not require collateral or other security from its customers except for the accounts receivable-margin clients which represents the margin loan to customers for securities purchase. The accounts receivable-margin client was collateralized by the securities the margin client purchased. The Company manages its credit risk by collecting up-front fee from its customers and billing at regular intervals during the contract period. The Company assesses the adequacy of allowance for doubtful accounts primarily based upon the age of the receivables and factors surrounding the credit risk of specific customers. Details of clients accounting for 10% or more of accounts receivable are as follows:
Year ended December 31,
2018
2019
Amount
%
Amount
%
A
*
*
$
5,262,041
20.4
% *Represented less than 10% of consolidated account receivable balance. There were no customers with 10% or more of the Company’s revenues during 2017, 2018, or 2019.</t>
  </si>
  <si>
    <t>Accounting Pronouncements Adopted and Not Yet Effective</t>
  </si>
  <si>
    <t>Accounting pronouncements adopted during the year ended December 31, 2019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We do not plan to early adopt this ASU. Effective January 1, 2019, the Company adopted ASU 2018-07, which did not have a material impact on the Company’s consolidated financial stat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adoption of the ASU 2018-02 did not have a material impact on the Company’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ASU are effective for public business entities for fiscal years, and interim periods within those fiscal years, beginning after December 15, 2018. The adoption of the ASU 2017-11 did not have a material impact on the Company’s consolidated financial statements. In February 2016, the FASB issued ASU No. 2016-02, “Leases (Subtopic 842).” The new guidance requires lessees to recognize assets and liabilities arising from leases as well as extensive quantitative and qualitative disclosures. A lessee will need to recognize on its balance sheet a right-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The standard is effective for fiscal years beginning after December 15, 2018, and interim periods within those fiscal years. Effective January 1, 2019, the Company adopted ASU 2016-02. The original guidance required application on a modified retrospective basis with the earliest period presented. In August 2018, the FASB issued ASU 2018-11, Targeted Improvements to ASC 842, Leases, which included an option to not restate comparative periods in transition and elect to use the effective date of Accounting Standards Codification (“ASC”) 842 as the date of initial application of transition, which the Company elected. As a result of its adoption of ASC 842 as of January 1, 2019, the Company recorded operating lease right-of-use assets of $3,988,004 and lease liabilities of $3,690,085. In addition, the Company elected the package of practical expedients permitted under the transition guidance within the new standard, which allowed the Company to carry forward the historical lease classification. Additional information and disclosures required by this new standard are contained in Note 21. In May 2017, the FASB issued ASU No. 2017-09, “Compensation—Stock Compensation (Topic 718): Scope of Modification Accounting” (“ASU 2017-09”), which provides guidance on determining which changes to the terms and conditions of share-based payment awards require an entity to apply modification accounting under Topic 718. The amendments in this ASU are effective for all entities for annual periods, and interim periods within those annual periods, beginning after December 15, 2017. The adoption of ASU 2017-09 did not have a material impact on our consolidated financial statements. In May 2014, the FASB issued ASU 2014-09 Revenue from Contracts with Customers (Topic 606), which is effective January 1, 2018. The guidance clarifies that revenue from contracts with customers should be recognized in a manner that depicts both the likelihood of payment and the timing of the related transfer of goods or performance of services. In March 2016, the FASB issued an amendment (ASU 2016-08) to the new revenue recognition guidance clarifying how to determine if an entity is a principal or agent in a transaction. In April (ASU 2016-10), May (ASU 2016-12), and December (ASU 2016-20) of 2016, the FASB further amended the guidance to include performance obligation identification, licensing implementation, collectability assessment and other presentation and transition clarifications. The effective date and transition requirements for the amendments is the same as for ASU 2014-09. The Company adopted the revenue recognition guidance from January 1, 2018 using the modified retrospective method of adoption. The Company has performed an assessment of our revenue contracts and concluded that there will be no change to (1) the timing and pattern of revenue recognition for its current revenue streams in scope of Topic 606, which includes subscription fees, commission income, carrying charges and advertising fees, or (2) the presentation of revenue as gross versus net upon adoption of Topic 606. Because there was no change to the timing and pattern of revenue recognition, there was no material changes to the Company’s processes and internal controls and there was no adjustment to beginning retained earnings on January 1, 2018. In January 2016, the FASB issued ASU 2016-01, Financial Instruments-Overall: Recognition and Measurement of Financial Assets and Financial Liabilities ("ASU 2016-01"). Under this new standard,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beginning after December 15, 2017 including interim periods within those annual periods. Early adoption is permitted. The adoption of ASU 2016-01 did not have a material impact on our consolidated financial statements. Accounting pronouncements not yet effective: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We are currently evaluating the impact of the adoption of ASU 2020-3 on our consolidated financial statement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We are currently evaluating the impact of the adoption of ASU 2019-04 on our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We currently evaluating the impact of adopting ASU 2018-17 on our consolidated financial statements. In August 2018, the FASB issued ASU 2018-13, Fair Value Measurement (Topic 820), which eliminates, adds and modifies certain disclosure requirements for fair value measurements. The modified standard eliminates the requirement to disclose changes in unrealized gains and losses included in earnings for recurring Level 3 fair value measurements and requires changes in unrealized gains and losses be included in other comprehensive income for recurring Level 3 fair value measurements of instruments. The standard also requires the disclosure of the range and weighted average used to develop significant unobservable inputs and how weighted average is calculate for recurring and nonrecurring Level 3 fair value measurements. The amendment is effective for fiscal years beginning after December 15, 2019 and interim periods within that fiscal year, with early adoption permitted. The Company does not expect the adoption of ASU 2018-13 to have a material impact on our consolidated financial statements. In January 2017, the FASB issued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We are currently evaluating the impact of the adoption of ASU 2017-04 on our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t>
  </si>
  <si>
    <t>Organization and Principal Activities (Tables)</t>
  </si>
  <si>
    <t>Schedule of Showing China Finance Online's Significant Subsidiaries, VIEs and VIEs' Subsidiaries</t>
  </si>
  <si>
    <t xml:space="preserve">Company name
Place of incorporation or establishment
Date of incorporation or acquisition
Legal ownership interest
Principal activity
Subsidiaries:
China Finance Online (Beijing) Co., Ltd. (“CFO Beijing”)
Beijing, PRC
Jul. 9, 1998
100%
N/A
Fortune Software (Beijing) Co., Ltd. (“CFO Software”)
Beijing, PRC
Dec. 7, 2004
100%
N/A
Shenzhen Genius Information Technology Co., Ltd. (“CFO Genius”)
Shenzhen, PRC
Sep. 21, 2006
100%
Subscription service
Zhengyong Information &amp; Technology (Shanghai) Co., Ltd. (“CFO Zhengyong”)
Shanghai, PRC
Aug. 17, 2008
100%
N/A
Zhengtong Information Technology (Shanghai) Co., Ltd (“CFO Zhengtong”)
Shanghai, PRC
Jun. 24, 2008
100%
N/A
Rifa Financial Holdings Limited (“Rifa Financial Holdings”) (Formerly known as “iSTAR Financial Holdings Limited”)
BVI
Jul. 16, 2007
85%
Investment holdings
Rifa Securities Limited (“Rifa Securities”) (Formerly known as “iSTAR International Securities Co. Limited”)
Hong Kong, PRC
Nov. 23, 2007
85%
Brokerage service
Rifa Futures Limited (“Rifa Futures”) (Formerly known as “iSTAR International Futures Co. Limited”)
Hong Kong, PRC
Apr. 16, 2008
85%
Brokerage service
Rifa Asset Management Limited (“Rifa Asset Management”)
Hong Kong, PRC
Nov. 15, 2016
85%
Asset management service
Rifa Credit Limited (“Rifa Credit”) (Formerly known as “iSTAR International Credit Co. Limited”)
Hong Kong, PRC
Feb. 10, 2012
85%
N/A
Rifa Wealth Management Co. Limited (“Rifa Wealth Management”)
Hong Kong, PRC
Sep. 13, 2016
85%
Insurance brokerage service
Variable interest entities:
Beijing Fuhua Innovation Technology Development Co., Ltd. (“CFO Fuhua”)
Beijing, PRC
Dec. 31, 2000
Nil
Web portal and advertising service
Shenzhen Newrand Securities Advisory and Investment Co., Ltd. (“CFO Newrand”)
Shenzhen, PRC
Oct. 17, 2008
Nil
Securities investment advising
Shanghai Stockstar Wealth Management Co., Ltd. (“Stockstar Wealth Management”)
Shanghai, PRC
Apr. 12, 2011
Nil
N/A
Beijing Huizhi Fortune Technology Co., Ltd. (“CFO Huizhi”)
Beijing, PRC
Jun. 14, 2012
Nil
N/A
Shenzhen Ganlanren Investment Management Co., Ltd. (“CFO Shenzhen Ganlanren”)
Shenzhen, PRC
Feb. 18, 2016
Nil
N/A
Beijing CFO Premium Technology Co., Ltd. (“CFO Premium”).
Beijing, PRC
June 2, 2009
Nil
N/A
Beijing CFO Glory Technology Co., Ltd.
Beijing, PRC
Sep. 11, 2007
Nil
N/A
Subsidiaries of variable interest entities:
Shenzhen Newrand Securities Training Center (“CFO Newrand Training”)
Shenzhen, PRC
Oct. 17, 2008
Nil
Securities investment training
Fortune (Beijing) Huiying Investment Consulting Co., Ltd. (“CFO Huiying”)
Beijing, PRC
Dec. 18, 2009
Nil
N/A
Shenzhen Tahoe Investment and Development Co., Ltd (“CFO Tahoe”)
Shenzhen, PRC
Sep. 30, 2013
Nil
N/A
Zhengjin (Tianjin) Precious Metals Investment Co., Ltd. (“CFO Zhengjin Tianjin”)
Tianjin, PRC
Jul. 23, 2013
Nil
Commodities brokerage
Beijing Jiayi Management Co., Ltd. (“CFO Zhengjin Beijing”)
Beijing, PRC
Jan. 13, 2014
Nil
Commodities brokerage
Yinglibao (Beijing) Technology Co., Ltd. (“CFO Yinglibao”)
Beijing, PRC
Jan. 15, 2014
Nil
Internet-based financial platform
Zhengjin (Jiangsu) Precious Metals Co., Ltd. (“CFO Zhengjin Jiangsu”)
Nanjing, PRC
Nov. 19, 2014
Nil
Commodities brokerage
Zhengjin (Fujian) Precious Metals Co., Ltd. (“CFO Zhengjin Fujian”)
Fujian, PRC
Jan. 6, 2013
Nil
Commodities brokerage
Qingdao Zhengjin Zhida Trading Co., Ltd. (“CFO Qingdao Zhida”)
Qingdao, PRC
Dec. 21, 2015
Nil
Commodities brokerage
Tibet Lieqian Network Technology Co., Ltd.
Tibet, PRC
Mar. 18, 2016
Nil
Commodities brokerage
Qingdao Zhengjin Taiji Trading Co., Ltd. (“CFO Qingdao Taiji”)
Qingdao, PRC
Mar. 23, 2016
Nil
Commodities brokerage
iTougu (Beijing) Network Technology Co., Ltd. (“CFO iTougu”)
Beijing, PRC
Dec. 8, 2014
Nil
Investment advisory service platform
Beijing Zhongjun Sunshine Investment and Management Co., Ltd (“CFO Zhongjun Sunshine”)
Beijing, PRC
Sep. 30, 2013
Nil
Financial service
Zhongheng Xintai (Beijing) Asset Management Co., Ltd. (“CFO Zhongheng Xintai”)
Beijing, PRC
Jun. 8, 2016
Nil
N/A
Beijing Zhengjin Wealth Management Co., Ltd.
Beijing, PRC
Dec. 24, 2004
Nil
Commodities brokerage
Shenzhen Rifa Commercial Factoring Co. Ltd.
Shenzhen, PRC
Oct. 20, 2016
Nil
Financial service
Shanghai Stockstar Information &amp; Technology Co., Ltd.
Shanghai, PRC
Dec. 24, 2009
Nil
N/A
Shanghai Shangtong Co., Ltd.
Shanghai, PRC
Jun. 6, 2008
Nil
N/A
Shanghai Ganlan Wealth Asset Management Co., Ltd.
Shanghai, PRC
Dec. 19, 2014
Nil
N/A
Beijing Chuangying Advisory and Investment Co., Ltd. ("CFO Chuangying")
Beijing, PRC
Oct. 9, 1997
Nil
P2P Lending Service
Shanghai Chongzhi Co., Ltd.
Shanghai, PRC
Jun. 6, 2008
Nil
N/A
Tibet Fortune Jinyuan Network Technology Co., Ltd.
Tibet, PRC
Aug. 22, 2015
Nil
N/A </t>
  </si>
  <si>
    <t>Schedule of Significant VIEs and Counterparts</t>
  </si>
  <si>
    <t xml:space="preserve">VIE name
Contractual arrangement date
Counterpart
CFO Fuhua
May 27, 2004
CFO Beijing
CFO Newrand
July 11, 2018
CFO Software
Stockstar Wealth Management
April 12, 2011
CFO Zhengtong
CFO Shenzhen Ganlanren
April 20, 2017
CFO Software
Beijing CFO Premium Technology
June 2, 2009
CFO Software </t>
  </si>
  <si>
    <t>Schedule of Financial Statement Amounts and Balances of VIEs</t>
  </si>
  <si>
    <t>December 31,
2018
2019
Assets
Current assets:
Cash and cash equivalents
$
1,254,459
$
479,309
Accounts receivable – others, net
1,758,057
1,384,102
Others
8,390,567
3,385,334
Total current assets
11,403,083
5,248,745
Property and equipment, net
2,448,148
1,601,260
Equity investments without readily determinable fair value
1,631,892
1,605,459
Equity method investment, net
778,721
766,583
Rental deposits
590,284
451,975
Investment in subsidiaries
41,631,407
38,597,614
Deferred tax assets
1,292,263
1,238,319
Right-of-use assets
—
2,630,373
Total assets
$
59,775,798
$
52,140,328
Third-party liabilities:
Current liabilities:
Accrued expenses and other current liabilities
$
16,561,794
$
16,886,760
Accounts payable
189,082
184,720
Total current liabilities
16,750,876
17,071,480
Non-current liabilities
3,197
741,269
Total third-party liabilities
$
16,754,073
$
17,812,749
Inter-company liabilities (assets)
$
(9,782,857
)
$
(9,272,913
)
Year ended December 31,
2017
2018
2019
Net revenues
$
19,556,988
$
24,747,244
$
17,497,599
Net loss
$
(35,738,587
)
$
(10,013,159
)
$
(7,098,995
)
Year ended December 31,
2017
2018
2019
Net cash used in operating activities
$
(27,938,791
)
$
(8,265,834
)
$
(841,958
)
Net cash (used in) provided by investing activities
16,669,443
(69,989
)
(1,650
)
Net cash used in financing activities
(19,083,181
)
—
—
Effect of exchange rate changes
$
(3,470,414
)
$
(621,698
)
$
68,458</t>
  </si>
  <si>
    <t>Summary of Significant Accounting Policies (Tables)</t>
  </si>
  <si>
    <t>Schedule of Property and Equipment, Net Estimated Useful Lives</t>
  </si>
  <si>
    <t>Property and equipment, net are carried at cost less accumulated depreciation. Depreciation is calculated on a straight-line basis over the following estimated useful lives:
Technology infrastructure
5 years
Computer equipment
5 years
Furniture, fixtures and equipment
5 years
Motor vehicle
5 years
Leasehold improvements
Shorter of the lease term or 5 years</t>
  </si>
  <si>
    <t>Schedule of Acquired Intangible Assets, Net Estimated Average Useful Lives</t>
  </si>
  <si>
    <t>Amortization of definite-lived intangible assets is computed using the straight-line method over the estimated average useful lives, which are as follows:
License and related trademarks
10-15 years
Completed technology
5 years
Customer relationship
4-5 years</t>
  </si>
  <si>
    <t>Schedule of Revenue Recognition, Net</t>
  </si>
  <si>
    <t>The following table presents the totally recognized net revenue from commodities trading business, consisted of:
Years ended December 31,
2018
2019
Commodities trading gain (loss)
$
(9,864
)
$
—
Commission income
59,824
—
Carrying charges
—
—
$
49,960
$
—</t>
  </si>
  <si>
    <t>Schedule of Exchange Rates Used in Translation</t>
  </si>
  <si>
    <t>Translations of amounts from RMB and HK$ into U.S. dollars were made at the following exchange rates for the respective dates and periods:
At December 31,
2017
2018
2019
Consolidated balance sheets:
RMB to $1.00
6.5342
6.8632
6.9762
HKD to $1.00
7.8170
7.8329
7.7877
Consolidated statements of operations and comprehensive income:
RMB to $1.00
6.7518
6.6174
6.8985
HKD to $1.00
7.7930
7.8380
7.8346</t>
  </si>
  <si>
    <t>Schedule of Accounts Receivable by Customers</t>
  </si>
  <si>
    <t>Details of clients accounting for 10% or more of accounts receivable are as follows:
Year ended December 31,
2018
2019
Amount
%
Amount
%
A
*
*
$
5,262,041
20.4
%</t>
  </si>
  <si>
    <t>Accounts Receivable (Tables)</t>
  </si>
  <si>
    <t>Schedule of Accounts Receivable</t>
  </si>
  <si>
    <t>December 31,
2018
2019
Accounts receivable-margin clients
$
17,900,557
$
14,605,104
Less: Allowance for doubtful accounts
(149,523
)
(1,153,521
)
Accounts receivable- margin clients, net
$
17,751,034
$
13,451,583
Accounts receivable-others
7,105,317
12,616,609
Less: Allowance for doubtful accounts
(3,407
)
(234,439
)
Accounts receivable-others, net
$
7,101,910
$
12,382,170</t>
  </si>
  <si>
    <t>Prepaid Expenses and Other Current Assets (Tables)</t>
  </si>
  <si>
    <t>Schedule of Prepaid Expenses and Other Current Assets</t>
  </si>
  <si>
    <t>Prepaid expenses and other current assets consist of the following:
December 31,
2018
2019
Prepayment of advertising fees
$
18,944
$
10,105
Advances to suppliers
1,125,187
1,018,164
VAT refund receivable
308,532
222,847
Interest receivable
44,726
24,908
Prepayment of office rental
81,239
47,845
Advances to employees
418,271
397,885
Advances to consulting service fees
17,773
153,444
Consideration receivable
77,300
77,749
Other current assets
317,323
459,994
$
2,409,295
$
2,412,941</t>
  </si>
  <si>
    <t>Short-Term Investments (Tables)</t>
  </si>
  <si>
    <t>Schedule of Changes in Level 2 Available-for-Sale Securities Measured on a Recurring Basis</t>
  </si>
  <si>
    <t>The following table presents changes in level 2 available-for-sale securities measured on a recurring basis for the twelve-month period ended December 31, 2018 and 2019, respectively:
December 31,
2018
2019
Beginning balance
$
532,912
$
—
Purchases
8,995,273
10,091,454
Redemption
(9,437,363
)
(8,956,178
)
Realized gain(loss)
(72,755
)
11,743
Exchange difference
(18,067
)
(263
)
Ending balance
$
—
$
1,146,756</t>
  </si>
  <si>
    <t>Schedule of Realized Gains of Sale of Available-For-Sale Short-Term Investments</t>
  </si>
  <si>
    <t xml:space="preserve">The following table provides additional information on the realized gains of the sale of available-for-sale short-term investments as of December 31, 2018 and 2019, respectively. For purposes of determining gross realized gains, the cost of short-term investments sold is based on specific identification.
Year ended December 31, 2019
Exchange
Proceeds
Costs
Gains
difference
Available-for-sale short-term investments
$
(8,956,178
)
$
10,091,454
$
11,743
$
(263
)
Total
$
(8,956,178
)
$
10,091,454
$
11,743
$
(263
)
Year ended December 31, 2018
Exchange
Proceeds
Costs
Gains
difference
Available-for-sale short-term investments
$
(9,437,363
)
$
8,995,273
$
(72,755
)
$
(18,067
)
Total
$
(9,437,363
)
$
8,995,273
$
(72,755
)
$
(18,067
) </t>
  </si>
  <si>
    <t>Fair Value Measurement (Tables)</t>
  </si>
  <si>
    <t>Schedule of Financial Assets Measured or Disclosed at Fair Value on Recurring Basis</t>
  </si>
  <si>
    <t>The following table summarizes the Company’s financial assets measured or disclosed at fair value on a recurring basis.
Fair value disclosure or measurement at
December 31, 2019 using
Fair value at December 31, 2019
Quoted prices in active markets for identical assets (Level 1)
Significant other observable inputs (Level 2)
Significant unobservable inputs (Level 3)
Fair value disclosure
Cash and cash equivalents:
$
9,599,824
$
9,599,824
Fair value measurement
Short-term investments:
Available-for-sale short-term investments
$
1,146,756
$
1,146,756
Total assets measured at fair value
$
1,146,756
$
1,146,756
Fair value disclosure or measurement at
December 31, 2018 using
Fair value at December 31, 2018
Quoted prices in active markets for identical assets (Level 1)
Significant other observable inputs (Level 2)
Significant unobservable inputs (Level 3)
Fair value disclosure
Cash and cash equivalents:
Cash and cash equivalents
$
12,493,135
$
12,493,135
Fair value measurement
Short-term investments:
Available-for-sale short-term investments
—
—
Total assets measured at fair value
—
—</t>
  </si>
  <si>
    <t>Schedule of Level 2 Available-for-Sale Securities Measured on Recurring Basis</t>
  </si>
  <si>
    <t>The Company’s available-for-sale short-term investments as of December 31, 2019 mainly consists of wealth management products purchased from banks. The Company values these wealth management products using alternative pricing sources and models utilizing market observable inputs, and accordingly the Company classifies the valuation techniques that use these inputs as Level 2. The following table presents changes of available-for-sale short-term investments measured on a recurring basis for the twelve-month period ended December 31, 2018 and 2019, respectively:
December 31,
2018
2019
Beginning balance
$
532,912
$
—
Purchases
8,995,273
10,091,454
Redemption
(9,437,363
)
(8,956,178
)
Realized gain (loss)
(72,755
)
11,743
Exchange difference
(18,067
)
(263
)
Ending balance
$
—
$
1,146,756</t>
  </si>
  <si>
    <t>Schedule of Fair Value Disclosed or Measured on Non-Recurring Basis</t>
  </si>
  <si>
    <t>The Company's goodwill and intangible assets are primarily acquired through business acquisitions. The fair value for goodwill and acquired intangibles assets measured at fair value on a nonrecurring basis was categorized as Level 3 due to the use of significant unobservable inputs in the valuation.
Fair value at December 31, 2018
Total losses in the year ended December 31, 2018
Fair value at December 31, 2019
Total losses in the year ended December 31, 2019
Non-Recurring
Goodwill
107,791
—
108,416
—
Intangible Assets
85,154
—
74,477
—
The goodwill impairment test is further discussed in Note 2.</t>
  </si>
  <si>
    <t>Equity Investments Without Readily Determinable Fair Value (Tables)</t>
  </si>
  <si>
    <t>Schedule of Equity investments without Readily Determinable Fair Value Investment</t>
  </si>
  <si>
    <t>December 31,
2018
2019
Beginning balance
$
1,714,058
$
1,631,892
Acquisitions
—
—
Observable price changes
—
—
Exchange difference
(82,166
)
(26,433
)
Ending balance
$
1,631,892
$
1,605,459</t>
  </si>
  <si>
    <t>Equity Method Investment (Tables)</t>
  </si>
  <si>
    <t>Summary of Changes In Equity Method Investment</t>
  </si>
  <si>
    <t>The following table presents changes in equity method investment for the twelve-month period ended December 31, 2018 and 2019, respectively:
December 31,
2018
2019
Beginning balance
$
817,223
$
778,721
Equity method investment income
470
391
Consideration Received on Disposal
—
—
Exchange difference
(38,972
)
(12,529
)
Ending balance
$
778,721
$
766,583</t>
  </si>
  <si>
    <t>Property and Equipment, Net (Tables)</t>
  </si>
  <si>
    <t>Schedule of Property and Equipment, Net</t>
  </si>
  <si>
    <t>Property and equipment, net consisted of:
December 31,
2018
2019
Technology infrastructure
$
10,730,756
$
9,857,786
Computer equipment
1,886,170
1,778,945
Furniture, fixtures and equipment
3,383,846
4,206,010
Motor vehicle
1,033,864
1,017,117
Leasehold improvements
4,219,050
3,577,145
21,253,686
20,437,003
Less: accumulated depreciation
(16,794,352
)
(16,165,270
)
$
4,459,334
$
4,271,733</t>
  </si>
  <si>
    <t>Acquired Intangible Assets, Net (Tables)</t>
  </si>
  <si>
    <t>Schedule of Intangible Assets</t>
  </si>
  <si>
    <t>December, 31
2018
2019
Gross carrying amount
Accumulated amortization
Impairment
Net carrying amount
Gross carrying amount
Accumulated amortization
Impairment
Net carrying amount
PIBA license
111,070
(25,916
)
—
85,154
111,715
(37,238
)
—
74,477
111,070
(25,916
)
—
85,154
111,715
(37,238
)
—
74,477</t>
  </si>
  <si>
    <t>Goodwill (Tables)</t>
  </si>
  <si>
    <t>Schedule of Changes in Goodwill</t>
  </si>
  <si>
    <t>Changes in goodwill for the years ended December 31, 2017, 2018 and 2019 were as follows:
Commodities brokerage
Investment advisory services
Institution subscription services
Hong Kong brokerage services
Total
Balance as of December 31, 2017
$
—
$
—
$
—
$
108,010
$
108,010
Exchange difference
—
—
—
(219
)
(219
)
Balance as of December 31, 2018
$
—
$
—
$
—
$
107,791
$
107,791
Exchange difference
—
—
—
625
625
Balance as of December 31, 2019
$
—
$
—
$
—
$
108,416
$
108,416</t>
  </si>
  <si>
    <t>Accounts Payable (Tables)</t>
  </si>
  <si>
    <t>Schedule of Accounts Payable</t>
  </si>
  <si>
    <t>Accounts payable consist of:
December 31,
2018
2019
Amount due to customers of Hong Kong brokerage business
$
2,748,745
$
6,552,742
Amount due to sales agents
114,408
112,555
Others
84,053
75,884
$
2,947,206
$
6,741,181</t>
  </si>
  <si>
    <t>Accrued Expenses and Other Current Liabilities (Tables)</t>
  </si>
  <si>
    <t>Schedule of Accrued Expenses And Other Current Liabilities</t>
  </si>
  <si>
    <t>Accrued expenses and other current liabilities consist of:
December 31,
2018
2019
Accrued bonus
$
1,889,145
$
1,063,891
Accrued professional service fees
450,015
558,752
Withholding individual income tax-option exercise
36,696
215,945
Value added taxes and other taxes payable
(20,502
)
375,548
Accrued raw data cost
470,664
651,633
Accrued bandwidth cost
180,151
(24,970
)
Accrued welfare benefits
69,306
64,167
Deposit payable (i)
1,384,194
—
Funds received from third party investors (ii)
4,468,798
9,415,798
Accrued sales service fees
272,849
81,623
Others
2,526,919
5,017,526
$
11,728,235
$
17,419,913</t>
  </si>
  <si>
    <t>Stock Options and Nonvested Shares (Tables)</t>
  </si>
  <si>
    <t>Share Based Compensation Arrangement By Share Based Payment Award [Line Items]</t>
  </si>
  <si>
    <t>Schedule of Stock Option Activity</t>
  </si>
  <si>
    <t>A summary of the stock option activity is as follows:
2017
2018
2019
Weighted
Weighted
Weighted
Number
average
Number
average
Number
average
of options
exercise price
of options
exercise price
of options
exercise price
Outstanding at beginning of year
16,180,260
$
0.53
13,677,960
$
0.46
13,202,200
$
0.43
Exercised
(107,200
)
0.25
(2,400
)
0.25
(20,000
)
0.25
Forfeited
(2,395,100
)
0.98
(473,360
)
1.16
(22,000
)
1.43
Outstanding at end of year
13,677,960
$
0.46
13,202,200
$
0.43
13,160,200
$
0.43
Shares exercisable at end of year
13,677,960
$
0.46
13,202,200
$
0.43
13,160,200
$
0.43</t>
  </si>
  <si>
    <t>Schedule of Information with Respect to Stock Options Outstanding</t>
  </si>
  <si>
    <t>The following table summarizes information with respect to stock options outstanding at December 31, 2019:
Options outstanding
Option exercisable
Stock option with exercise price of:
Number outstanding
Weighted average remaining contractual life
Weighted average exercise price
Aggregate intrinsic value as of December 31, 2019
Number exercisable
Weighted average exercise price
Aggregate intrinsic value as of December 31, 2019
$
1.43
2,012,500
2,012,500
$
0.25
11,147,700
11,147,700
13,160,200
3.01
$
0.43
$
—
13,160,200
$
0.43
$
—</t>
  </si>
  <si>
    <t>2014 Stock Incentive Plan</t>
  </si>
  <si>
    <t>A summary of the stock option activity is as follows:
2017
2018
2019
Weighted
Weighted
Weighted
Number
average
Number
average
Number
average
of options
exercise price
of options
exercise price
of options
exercise price
Outstanding at beginning of year
1,105,000
$
0.87
3,755,000
$
0.49
3,675,000
$
0.48
Granted
2,690,000
0.34
280,000
0.43
—
—
Exercised
—
—
—
—
—
—
Forfeited
(40,000
)
0.89
(360,000
)
0.62
(200,000
)
0.72
Outstanding at end of year
3,755,000
$
0.49
3,675,000
$
0.48
3,475,000
$
0.46
Shares exercisable at end of year
1,045,800
$
0.88
1,877,000
$
0.59
2,529,000
$
0.49</t>
  </si>
  <si>
    <t>The following table summarizes information with respect to stock options outstanding at December 31, 2019:
Options outstanding
Option exercisable
Stock option with exercise price of:
Number outstanding
Weighted average remaining contractual life
Weighted average exercise price
Aggregate intrinsic value as of December 31, 2019
Number exercisable
Weighted average exercise price
Aggregate intrinsic value as of December 31, 2019
$
0.878
585,000
585,000
$
0.920
40,000
40,000
$
1.032
—
—
$
1.038
—
—
$
0.870
120,000
120,000
$
0.302
880,000
668,800
$
0.348
1,640,000
1,115,200
$
0.434
210,000
—
3,475,000
5.38
$
0.46
—
2,529,000
$
0.49
—</t>
  </si>
  <si>
    <t>Schedule of Fair Value of Employee Options Estimated on the Basis of Black-Scholes Option Price Model</t>
  </si>
  <si>
    <t>The fair value of employee options was estimated on the basis of the Black-Scholes Option Price model with the following assumptions:
Years ended December 31,
2017
2018
2019
Weighted average risk free rate of return
1.88% - 2.13%
2.52%
—
Weighted average expected option life
7.36 – 7.38 years
7.34 years
—
Expected volatility rate
73.31% - 74.76%
76.44%
—
Dividend yield
—
—
—</t>
  </si>
  <si>
    <t>Income Taxes (Tables)</t>
  </si>
  <si>
    <t>Schedule of Tax Preferential Policies</t>
  </si>
  <si>
    <t>A summary of the main PRC entities that subject to tax preferential policies for the year ended December 31, 2019 is as follows:
PRC entities
Chinese EIT rate
Qualification for preferential tax rate
CFO Genius
Preferential tax rate of 15% from 2018 to 2020.
HNTE
CFO Tibet
Preferential tax rate of 9% from 2015 to 2017 and 15% thereafter
Preferential tax rate for enterprises in Tibet, China
Tibet Lieqian Network Technology Co., Ltd
Preferential tax rate of 15% from 2018 and thereafter
Preferential tax rate for enterprises in Tibet, China</t>
  </si>
  <si>
    <t>Schedule of Income Tax Expense</t>
  </si>
  <si>
    <t>Income tax expense was as follows:
December 31,
2017
2018
2019
Current
$
(578,367
)
$
(169,033
)
$
(144,087
)
Deferred
253,951
116,254
(72,770
)
Total
$
(324,416
)
$
(52,779
)
$
(216,857
)</t>
  </si>
  <si>
    <t>Schedule of Principal Components of Deferred Income Taxes</t>
  </si>
  <si>
    <t>The principal components of deferred income taxes were as follows:
December 31,
2018
2019
Deferred tax assets:
Deferred revenue
$
1,220,370
$
1,307,149
Accrued expenses and other liabilities
246,452
73,693
Net operating loss carrying forwards
26,418,044
27,126,541
27,884,866
28,507,383
Less: valuation allowance
(26,412,260
)
(27,126,541
)
Total deferred tax assets
$
1,472,606
$
1,380,842
Deferred tax liabilities:
Account receivable and other assets
(14,632
)
(1,922
)
Intangible assets
(14,050
)
(12,289
)
Total deferred tax liabilities
$
(28,682
)
$
(14,211
)</t>
  </si>
  <si>
    <t>Schedule of Reconciliation Between Total Income Tax Expense</t>
  </si>
  <si>
    <t>Reconciliation between total income tax expense and the amount computed by applying the PRC EIT statutory rate to income before income taxes is as follows:
Years ended December 31,
2017
2018
2019
Loss before tax
$
(42,064,021
)
$
(22,417,716
)
$
(12,526,891
)
Income tax benefits calculated at 25%
(10,516,005
)
(5,604,429
)
(3,131,723
)
Effect of PRC preferential tax rates and tax holiday
2,678,633
11,750
(49,582
)
Effect of income tax rate difference in other jurisdictions
(267,503
)
(652,330
)
71,057
Non-deductible expenses
7,650,137
2,014,345
886,418
Non-taxable income
(8,934,794
)
(929,875
)
(353,790
)
Change in valuation allowance
8,505,113
1,612,806
714,281
Expiration of NOL
1,208,835
3,600,512
2,080,196
Income tax expense
$
324,416
$
52,779
$
216,857</t>
  </si>
  <si>
    <t>Net Loss Per Share (Tables)</t>
  </si>
  <si>
    <t>Schedule of Basic and Diluted Income (Loss) Per Share</t>
  </si>
  <si>
    <t xml:space="preserve">The following table sets forth the computation of basic and diluted income (loss) per share for the years indicated:
Years ended December 31,
2017
2018
2019
Net loss attributable to China Finance Online Co. Limited
$
(36,736,553
)
$
(19,950,120
)
$
(11,262,821
)
Weighted average ordinary shares outstanding used in computing basic net loss per share
113,601,949
113,883,030
114,687,282
Plus: Incremental shares from assumed conversions of stock options, restricted shares and nonvested shares
—
—
—
Weighted average ordinary shares outstanding used in computing diluted net loss per share
113,601,949
113,883,030
114,687,282
Net loss per share attributable to China Finance Online Co. Limited
- basic
$
(0.32
)
$
(0.18
)
$
(0.10
)
- diluted
$
(0.32
)
$
(0.18
)
$
(0.10
) </t>
  </si>
  <si>
    <t>Noncontrolling Interests (Tables)</t>
  </si>
  <si>
    <t>Schedule of Noncontrolling Interests</t>
  </si>
  <si>
    <t>Commodities brokerage Services
Investment Advisory services
Institution Subscription services
Rifa Financial Holdings Brokerage services
Other
Total
Balance as of January 1, 2017
$
(4,524,931
)
$
—
$
—
$
155,057
—
$
(4,369,874
)
Dividends paid to noncontrolling shareholders
—
—
—
—
—
—
Changes in controlling ownership interest
—
—
—
—
—
—
Deconsolidation
809,692
—
—
—
—
809,692
Share-based compensation (Note 15)
876,995
—
—
—
—
876,995
Net income (loss)
(6,388,746
)
—
—
736,862
—
(5,651,884
)
Balance as of December 31, 2017
$
(9,226,990
)
$
—
$
—
$
891,919
—
$
(8,335,071
)
Dividends paid to noncontrolling interest
—
—
—
—
—
—
Changes in controlling ownership interest
—
—
—
—
—
—
Deconsolidation
1,216,007
—
—
—
—
1,216,007
Share-based compensation (Note 15)
529,600
—
—
—
—
529,600
Net income (loss)
(3,249,840
)
—
—
729,465
—
(2,520,375
)
Balance as of December 31, 2018
$
(10,731,223
)
$
—
$
—
$
1,621,384
—
$
(9,109,839
)
Dividends paid to noncontrolling interest
—
—
—
—
—
—
Changes in controlling ownership interest
—
—
—
—
—
—
Deconsolidation
295,830
—
—
—
—
295,830
Share-based compensation (Note 15)
267,076
—
—
—
—
267,076
Net income (loss)
(1,704,695
)
—
—
223,768
—
(1,480,927
)
Balance as of December 31, 2019
$
(11,873,012
)
$
—
$
—
$
1,845,152
—
$
(10,027,860
)</t>
  </si>
  <si>
    <t>Leases and Contingencies (Tables)</t>
  </si>
  <si>
    <t>Schedule of Lease Costs</t>
  </si>
  <si>
    <t>Lease costs were as follows:
Year Ended December 31, 2019
Operating lease cost (i)
$
2,832,968
Total lease cost
2,832,968
(i) Excluding cost of short-term contracts. Short-term lease costs for year ended December 31, 2019 were $261,136.</t>
  </si>
  <si>
    <t>Supplemental Cash Flow Information Related to Operating Leases.</t>
  </si>
  <si>
    <t>Supplemental cash flow information related to operating leases for the year ended December 31, 2019 is as follows:
December 31, 2019
Operating cash payment for operating leases
$
2,606,034
Weighted average remaining lease term on operating leases
1.20 years
Weighted average discount rate on operating leases
4.95
%</t>
  </si>
  <si>
    <t>Schedule of Future Minimum Payments under Non-cancelable Operating Leases</t>
  </si>
  <si>
    <t>Future operating leases
Year ending
2020
$
2,350,404
2021
1,101,102
2022
377,082
2023
48,647
Total lease payments
3,877,235
Less: interest
(187,150
)
Present value of lease payments
$
3,690,085</t>
  </si>
  <si>
    <t>Segment and Geographic Information (Tables)</t>
  </si>
  <si>
    <t>Schedule of Operations of Company's Operating Segments</t>
  </si>
  <si>
    <t>The following tables show the operations of the Company’s operating segments:
For the year ended December 31, 2019
Commodities brokerage services
Subscription services and other related services
Hong Kong brokerage services
Consolidated
Net revenues
$
—
$
26,323,194
$
15,802,418
$
42,125,612
Less: intersegment sales
—
(6,603,751
)
(3,071
)
(6,606,822
)
Net revenues from external customer
—
19,719,443
15,799,347
35,518,790
Cost of revenues
—
5,348,329
7,839,764
13,188,093
Less: intersegment cost of revenues
—
(213,958
)
—
(213,958
)
Cost of revenues after elimination
—
5,134,371
7,839,764
12,974,135
Operating expenses:
General and administrative
1,428,075
5,200,622
5,616,870
12,245,567
Product development
7,677
15,502,285
24,011
15,533,973
Sales and marketing
234,661
9,751,017
3,380,644
13,366,322
Total segments operating expenses
1,670,413
30,453,924
9,021,525
41,145,862
Less: intersegment operating expenses
—
(6,389,793
)
(61,860
)
(6,451,653
)
Total operating expenses
1,670,413
24,064,131
8,959,665
34,694,209
Income (loss) from operations
$
(1,670,413
)
$
(9,479,059
)
$
(1,000,082
)
$
(12,149,554
)
Total segments assets
12,200,897
157,264,579
89,864,646
259,330,122
Less: intersegment asset.
(11,703,363
)
(138,083,606
)
(20,378,627
)
(170,165,596
)
Total assets
$
497,534
$
19,180,973
$
69,486,019
$
89,164,526
For the year ended December 31, 2018
Commodities brokerage services
Subscription services and other related services
Hong Kong brokerage services
Consolidated
Net revenues
$
49,960
$
34,498,830
$
22,440,556
$
56,989,346
Less: intersegment sales
—
(11,414,814
)
(96,606
)
(11,511,420
)
Net revenues from external customer
49,960
23,084,016
22,343,950
45,477,926
Cost of revenues
2,813
6,249,529
11,212,825
17,465,167
Less: intersegment cost of revenues
—
(623,252
)
—
(623,252
)
Cost of revenues after elimination
2,813
5,626,277
11,212,825
16,841,915
Operating expenses:
General and administrative
3,174,478
7,022,338
4,200,746
14,397,562
Product development
277,353
24,394,373
44,295
24,716,021
Sales and marketing
929,411
17,574,405
3,656,372
22,160,188
Total segments operating expenses
4,381,242
48,991,116
7,901,413
61,273,771
Less: intersegment operating expenses
—
(10,791,561
)
(238,109
)
(11,029,670
)
Total operating expenses
4,381,242
38,199,555
7,663,304
50,244,101
Income (loss) from operations
$
(4,334,095
)
$
(20,741,816
)
$
3,467,821
$
(21,608,090
)
Total segments assets
13,201,206
156,883,869
76,292,657
246,377,732
Less: intersegment asset.
(12,624,577
)
(133,070,873
)
(19,992,932
)
(165,688,382
)
Total assets
$
576,629
$
23,812,996
$
56,299,725
$
80,689,350
For the year ended December 31, 2017
Commodities brokerage services
Subscription services and other related services
Hong Kong brokerage services
Consolidated
Net revenues
$
3,698,857
$
23,984,993
$
25,497,974
$
53,181,824
Less: intersegment sales
(1,110,431
)
(9,232,502
)
(216,241
)
(10,559,174
)
Net revenues from external customer
2,588,426
14,752,491
25,281,733
42,622,650
Cost of revenues
(60,504
)
7,453,185
14,540,997
21,933,678
Less: intersegment cost of revenues
—
—
—
—
Cost of revenues after elimination
(60,504
)
7,453,185
14,540,997
21,933,678
Operating expenses:
General and administrative
4,511,167
7,565,268
3,930,479
16,006,914
Product development
1,776,007
23,502,362
—
25,278,369
Sales and marketing
11,115,488
16,830,525
2,933,763
30,879,776
Loss from impairment of intangible assets
—
291,817
—
291,817
Total segments operating expenses
17,402,662
48,189,972
6,864,242
72,456,876
Less: intersegment operating expenses
(1,110,431
)
(9,439,947
)
(689,002
)
(11,239,380
)
Total operating expenses
16,292,231
38,750,025
6,175,240
61,217,496
Government subsidies
230,174
—
—
230,174
Income (loss) from operations
$
(13,413,127
)
$
(31,450,719
)
$
4,565,496
$
(40,298,350
)
Total segments assets
21,569,350
187,122,375
89,004,771
297,696,496
Less: intersegment asset.
(13,995,983
)
(149,214,015
)
(19,882,645
)
(183,092,643
)
Total assets
$
7,573,367
$
37,908,360
$
69,122,126
$
114,603,853</t>
  </si>
  <si>
    <t>Schedule of Revenue From External Customers</t>
  </si>
  <si>
    <t>The Company derives revenue from external customers for each of the following services during the years presented:
Years ended December 31,
2017
2018
2019
Commodities brokerage services revenues
$
2,588,426
$
49,960
$
—
Financial information and advisory services revenues
10,271,822
14,891,267
10,674,164
Advertising revenues
3,588,499
7,312,947
8,310,150
Hong Kong brokerage services revenues
25,281,733
22,343,950
15,799,347
Others
892,170
879,802
735,129
Total revenue from external customers
$
42,622,650
$
45,477,926
$
35,518,790</t>
  </si>
  <si>
    <t>Organization and Principal Activities - Schedule of Showing China Finance Online's Significant Subsidiaries, VIEs and VIEs' Subsidiaries (Details)</t>
  </si>
  <si>
    <t>Beijing Fuhua Innovation Technology Development Co., Ltd. ("CFO Fuhua") | VIEs</t>
  </si>
  <si>
    <t>Condensed Financial Statements Captions [Line Items]</t>
  </si>
  <si>
    <t>Place of incorporation or establishment</t>
  </si>
  <si>
    <t>Beijing, PRC</t>
  </si>
  <si>
    <t>Date of incorporation or acquisition</t>
  </si>
  <si>
    <t>Dec. 31,
		2000</t>
  </si>
  <si>
    <t>Legal ownership interest</t>
  </si>
  <si>
    <t>0.00%</t>
  </si>
  <si>
    <t>Principal activity</t>
  </si>
  <si>
    <t>Web portal and
advertising service</t>
  </si>
  <si>
    <t>Shenzhen Newrand Securities Advisory and Investment Co., Ltd. ("CFO Newrand") | VIEs</t>
  </si>
  <si>
    <t>Shenzhen, PRC</t>
  </si>
  <si>
    <t>Oct. 17,
		2008</t>
  </si>
  <si>
    <t>Securities investment
advising</t>
  </si>
  <si>
    <t>Shanghai Stockstar Wealth Management Co., Ltd. ("Stockstar Wealth Management") | VIEs</t>
  </si>
  <si>
    <t>Shanghai, PRC</t>
  </si>
  <si>
    <t>Apr. 12,
		2011</t>
  </si>
  <si>
    <t>N/A</t>
  </si>
  <si>
    <t>Beijing Huizhi Fortune Technology Co., Ltd. ("CFO Huizhi") | VIEs</t>
  </si>
  <si>
    <t>Jun. 14,
		2012</t>
  </si>
  <si>
    <t>Shenzhen Ganlanren Investment Management Co., Ltd. ("CFO Shenzhen Ganlanren") | VIEs</t>
  </si>
  <si>
    <t>Feb. 18,
		2016</t>
  </si>
  <si>
    <t>Beijing CFO Premium Technology Co., Ltd. ("CFO Premium") | VIEs</t>
  </si>
  <si>
    <t>Jun. 2,
		2009</t>
  </si>
  <si>
    <t>Beijing CFO Glory Technology Co., Ltd. | VIEs</t>
  </si>
  <si>
    <t>Sep. 11,
		2007</t>
  </si>
  <si>
    <t>Shenzhen Newrand Securities Training Center ("CFO Newrand Training") | VIEs</t>
  </si>
  <si>
    <t>Securities investment
training</t>
  </si>
  <si>
    <t>Fortune (Beijing) Huiying Investment Consulting Co., Ltd. ("CFO Huiying") | VIEs</t>
  </si>
  <si>
    <t>Dec. 18,
		2009</t>
  </si>
  <si>
    <t>Shenzhen Tahoe Investment and Development Co., Ltd ("CFO Tahoe") | VIEs</t>
  </si>
  <si>
    <t>Sep. 30,
		2013</t>
  </si>
  <si>
    <t>Zhengjin (Tianjin) Precious Metals Investment Co., Ltd. ("CFO Zhengjin Tianjin") | VIEs</t>
  </si>
  <si>
    <t>Tianjin, PRC</t>
  </si>
  <si>
    <t>Jul. 23,
		2013</t>
  </si>
  <si>
    <t>Commodities brokerage</t>
  </si>
  <si>
    <t>Beijing Jiayi Management Co., Ltd. ("CFO Zhengjin Beijing") | VIEs</t>
  </si>
  <si>
    <t>Jan. 13,
		2014</t>
  </si>
  <si>
    <t>Yinglibao (Beijing) Technology Co., Ltd. ("CFO Yinglibao") | VIEs</t>
  </si>
  <si>
    <t>Jan. 15,
		2014</t>
  </si>
  <si>
    <t>Internet-based financial
platform</t>
  </si>
  <si>
    <t>Zhengjin (Jiangsu) Precious Metals Co., Ltd. ("CFO Zhengjin Jiangsu") | VIEs</t>
  </si>
  <si>
    <t>Nanjing, PRC</t>
  </si>
  <si>
    <t>Nov. 19,
		2014</t>
  </si>
  <si>
    <t>Zhengjin (Fujian) Precious Metals Co., Ltd. ("CFO Zhengjin Fujian") | VIEs</t>
  </si>
  <si>
    <t>Fujian, PRC</t>
  </si>
  <si>
    <t>Jan. 6,
		2013</t>
  </si>
  <si>
    <t>Qingdao Zhengjin Zhida Trading Co., Ltd. ("CFO Qingdao Zhida") | VIEs</t>
  </si>
  <si>
    <t>Qingdao, PRC</t>
  </si>
  <si>
    <t>Dec. 21,
		2015</t>
  </si>
  <si>
    <t>Tibet Lieqian Network Technology Co., Ltd | VIEs</t>
  </si>
  <si>
    <t>Tibet, PRC</t>
  </si>
  <si>
    <t>Mar. 18,
		2016</t>
  </si>
  <si>
    <t>Qingdao Zhengjin Taiji Trading Co., Ltd. ("CFO Qingdao Taiji") | VIEs</t>
  </si>
  <si>
    <t>Mar. 23,
		2016</t>
  </si>
  <si>
    <t>iTougu (Beijing) Network Technology Co., Ltd. ("CFO iTougu") | VIEs</t>
  </si>
  <si>
    <t>Dec. 8,
		2014</t>
  </si>
  <si>
    <t>Investment advisory
service platform</t>
  </si>
  <si>
    <t>Beijing Zhongjun Sunshine Investment and Management Co., Ltd ("CFO Zhongjun Sunshine") | VIEs</t>
  </si>
  <si>
    <t>Financial service</t>
  </si>
  <si>
    <t>Zhongheng Xintai (Beijing) Asset Management Co., Ltd. ("CFO Zhongheng Xintai") | VIEs</t>
  </si>
  <si>
    <t>Jun. 8,
		2016</t>
  </si>
  <si>
    <t>Beijing Zhengjin Wealth Management Co., Ltd. | VIEs</t>
  </si>
  <si>
    <t>Dec. 24,
		2004</t>
  </si>
  <si>
    <t>Shenzhen Rifa Commercial Factoring Co. Ltd. | VIEs</t>
  </si>
  <si>
    <t>Oct. 20,
		2016</t>
  </si>
  <si>
    <t>Shanghai Stockstar Information &amp; Technology Co., Ltd. | VIEs</t>
  </si>
  <si>
    <t>Dec. 24,
		2009</t>
  </si>
  <si>
    <t>Shanghai Shangtong Co., Ltd. | VIEs</t>
  </si>
  <si>
    <t>Jun. 6,
		2008</t>
  </si>
  <si>
    <t>Shanghai Ganlan Wealth Asset Management Co., Ltd. | VIEs</t>
  </si>
  <si>
    <t>Dec. 19,
		2014</t>
  </si>
  <si>
    <t>Beijing Chuangying Advisory and Investment Co., Ltd. ("CFO Chuangying") | VIEs</t>
  </si>
  <si>
    <t>Oct. 9,
		1997</t>
  </si>
  <si>
    <t>P2P Lending Service</t>
  </si>
  <si>
    <t>Shanghai Chongzhi Co., Ltd. | VIEs</t>
  </si>
  <si>
    <t>Tibet Fortune Jinyuan Network Technology Co., Ltd. | VIEs</t>
  </si>
  <si>
    <t>Aug. 22,
		2015</t>
  </si>
  <si>
    <t>China Finance Online (Beijing) Co., Ltd. ("CFO Beijing")</t>
  </si>
  <si>
    <t>Jul. 9,
		1998</t>
  </si>
  <si>
    <t>100.00%</t>
  </si>
  <si>
    <t>Fortune Software (Beijing) Co., Ltd. ("CFO Software")</t>
  </si>
  <si>
    <t>Dec. 7,
		2004</t>
  </si>
  <si>
    <t>Shenzhen Genius Information Technology Co., Ltd. ("CFO Genius")</t>
  </si>
  <si>
    <t>Sep. 21,
		2006</t>
  </si>
  <si>
    <t>Subscription service</t>
  </si>
  <si>
    <t>Zhengyong Information &amp; Technology (Shanghai) Co., Ltd. ("CFO Zhengyong")</t>
  </si>
  <si>
    <t>Aug. 17,
		2008</t>
  </si>
  <si>
    <t>Zhengtong Information Technology (Shanghai) Co., Ltd ("CFO Zhengtong")</t>
  </si>
  <si>
    <t>Jun. 24,
		2008</t>
  </si>
  <si>
    <t>Rifa Financial Holdings Limited ("Rifa Financial Holdings") (Formerly known as "iSTAR Financial Holdings Limited")</t>
  </si>
  <si>
    <t>BVI</t>
  </si>
  <si>
    <t>Jul. 16,
		2007</t>
  </si>
  <si>
    <t>85.00%</t>
  </si>
  <si>
    <t>Investment holdings</t>
  </si>
  <si>
    <t>Rifa Securities Limited ("Rifa Securities") (Formerly known as "iSTAR International Securities Co. Limited")</t>
  </si>
  <si>
    <t>Hong Kong, PRC</t>
  </si>
  <si>
    <t>Nov. 23,
		2007</t>
  </si>
  <si>
    <t>Brokerage service</t>
  </si>
  <si>
    <t>Rifa Futures Limited ("Rifa Futures") (Formerly known as "iSTAR International Futures Co. Limited")</t>
  </si>
  <si>
    <t>Apr. 16,
		2008</t>
  </si>
  <si>
    <t>Rifa Asset Management Limited (“Rifa Asset Management”)</t>
  </si>
  <si>
    <t>Nov. 15,
		2016</t>
  </si>
  <si>
    <t>Asset management service</t>
  </si>
  <si>
    <t>Rifa Credit Limited ("Rifa Credit") (Formerly known as "iSTAR International Credit Co. Limited")</t>
  </si>
  <si>
    <t>Feb. 10,
		2012</t>
  </si>
  <si>
    <t>Rifa Wealth Management Co. Limited ("Rifa Wealth Management")</t>
  </si>
  <si>
    <t>Sep. 13,
		2016</t>
  </si>
  <si>
    <t>Insurance brokerage
service</t>
  </si>
  <si>
    <t>Organization and Principal Activities - Additional Information (Details) - USD ($)</t>
  </si>
  <si>
    <t>Organization And Principal Activities [Line Items]</t>
  </si>
  <si>
    <t>Cash outflow from operating activities</t>
  </si>
  <si>
    <t>Overdue balance payable to third party investors</t>
  </si>
  <si>
    <t>VIEs</t>
  </si>
  <si>
    <t>Consolidated assets as collateral for obligations</t>
  </si>
  <si>
    <t>VIEs | COVID-19</t>
  </si>
  <si>
    <t>Working capital</t>
  </si>
  <si>
    <t>Strategic Consulting Services Agreement</t>
  </si>
  <si>
    <t>Service agreement, term</t>
  </si>
  <si>
    <t>20 years</t>
  </si>
  <si>
    <t>VIE's income before tax</t>
  </si>
  <si>
    <t>30.00%</t>
  </si>
  <si>
    <t>Technical Support Services Agreement</t>
  </si>
  <si>
    <t>10 years</t>
  </si>
  <si>
    <t>Operating Support Services Agreement</t>
  </si>
  <si>
    <t>40.00%</t>
  </si>
  <si>
    <t>Organization and Principal Activities - Schedule of Significant VIEs and Counterparts (Details)</t>
  </si>
  <si>
    <t>CFO Fuhua</t>
  </si>
  <si>
    <t>Variable Interest Entity [Line Items]</t>
  </si>
  <si>
    <t>Contractual arrangement date</t>
  </si>
  <si>
    <t>May 27, 2004</t>
  </si>
  <si>
    <t>Counterpart</t>
  </si>
  <si>
    <t>CFO Beijing</t>
  </si>
  <si>
    <t>CFO Newrand</t>
  </si>
  <si>
    <t>July 11, 2018</t>
  </si>
  <si>
    <t>CFO Software</t>
  </si>
  <si>
    <t>Stockstar Wealth Management</t>
  </si>
  <si>
    <t>April 12, 2011</t>
  </si>
  <si>
    <t>CFO Zhengtong</t>
  </si>
  <si>
    <t>CFO Shenzhen Ganlanren</t>
  </si>
  <si>
    <t>April 20, 2017</t>
  </si>
  <si>
    <t>Beijing CFO Premium Technology</t>
  </si>
  <si>
    <t>June 2, 2009</t>
  </si>
  <si>
    <t>Organization and Principal Activities - Schedule of Financial Statement Amounts and Balances of VIEs - Balance Sheets (Details) - USD ($)</t>
  </si>
  <si>
    <t>Accounts receivable – others, net</t>
  </si>
  <si>
    <t>Investment in subsidiaries</t>
  </si>
  <si>
    <t>Non-current liabilities</t>
  </si>
  <si>
    <t>Total third-party liabilities</t>
  </si>
  <si>
    <t>Inter-company liabilities (assets)</t>
  </si>
  <si>
    <t>Organization and Principal Activities - Schedule of Financial Statement Amounts and Balances of VIEs - Comprehensive Income ( (Details) - USD ($)</t>
  </si>
  <si>
    <t>Organization and Principal Activities - Schedule of Financial Statement Amounts and Balances of VIEs - Cash Flow (Details) - USD ($)</t>
  </si>
  <si>
    <t>Net cash (used in) provided by investing activities</t>
  </si>
  <si>
    <t>Net cash used in financing activities</t>
  </si>
  <si>
    <t>Summary of Significant Accounting Policies - Additional Information (Details) - USD ($)</t>
  </si>
  <si>
    <t>Apr. 01, 2019</t>
  </si>
  <si>
    <t>Mar. 31, 2019</t>
  </si>
  <si>
    <t>May 01, 2018</t>
  </si>
  <si>
    <t>Apr. 30, 2018</t>
  </si>
  <si>
    <t>Sep. 01, 2012</t>
  </si>
  <si>
    <t>Jan. 01, 2019</t>
  </si>
  <si>
    <t>Summary of Significant Accounting Policies [Line Items]</t>
  </si>
  <si>
    <t>Equity method investment</t>
  </si>
  <si>
    <t>Impairment losses on long-lived assets</t>
  </si>
  <si>
    <t>Goodwill impairment losses</t>
  </si>
  <si>
    <t>Impairment loss on indefinite intangible assets</t>
  </si>
  <si>
    <t>VAT tax rate</t>
  </si>
  <si>
    <t>13.00%</t>
  </si>
  <si>
    <t>16.00%</t>
  </si>
  <si>
    <t>17.00%</t>
  </si>
  <si>
    <t>6.00%</t>
  </si>
  <si>
    <t>Business taxes and related surcharges</t>
  </si>
  <si>
    <t>VAT payable subscription-based revenue, percentage</t>
  </si>
  <si>
    <t>3.00%</t>
  </si>
  <si>
    <t>VAT refunds</t>
  </si>
  <si>
    <t>Advertising expenses, total</t>
  </si>
  <si>
    <t>Commissions paid, total</t>
  </si>
  <si>
    <t>Revenue | Customer Concentration Risk</t>
  </si>
  <si>
    <t>Concentration risk, percentage</t>
  </si>
  <si>
    <t>10.00%</t>
  </si>
  <si>
    <t>Minimum</t>
  </si>
  <si>
    <t>Business tax on services provided</t>
  </si>
  <si>
    <t>Maximum</t>
  </si>
  <si>
    <t>5.00%</t>
  </si>
  <si>
    <t>Summary of Significant Accounting Policies - Schedule of Property and Equipment, Net Estimated Useful Lives (Details)</t>
  </si>
  <si>
    <t>Technology Infrastructure</t>
  </si>
  <si>
    <t>Property, Plant and Equipment [Line Items]</t>
  </si>
  <si>
    <t>Property and equipment, net estimated useful lives</t>
  </si>
  <si>
    <t>5 years</t>
  </si>
  <si>
    <t>Computer Equipment</t>
  </si>
  <si>
    <t>Furniture, Fixtures and Equipment</t>
  </si>
  <si>
    <t>Motor Vehicle</t>
  </si>
  <si>
    <t>Leasehold Improvements</t>
  </si>
  <si>
    <t>Shorter of the lease term or 5 years</t>
  </si>
  <si>
    <t>Summary of Significant Accounting Policies - Schedule of Acquired Intangible Assets, Net Estimated Average Useful Lives (Details)</t>
  </si>
  <si>
    <t>License And Related Trademarks | Maximum</t>
  </si>
  <si>
    <t>Finite-Lived Intangible Assets [Line Items]</t>
  </si>
  <si>
    <t>Definite-lived intangible assets, useful life</t>
  </si>
  <si>
    <t>15 years</t>
  </si>
  <si>
    <t>License And Related Trademarks | Minimum</t>
  </si>
  <si>
    <t>Completed Technology</t>
  </si>
  <si>
    <t>Customer Relationships | Maximum</t>
  </si>
  <si>
    <t>Customer Relationships | Minimum</t>
  </si>
  <si>
    <t>4 years</t>
  </si>
  <si>
    <t>Summary of Significant Accounting Policies - Schedule of Revenue Recognition, Net (Details) - Commodities Brokerage Services</t>
  </si>
  <si>
    <t>Dec. 31, 2018USD ($)</t>
  </si>
  <si>
    <t>Commodities trading gain (loss)</t>
  </si>
  <si>
    <t>Commission income</t>
  </si>
  <si>
    <t>Total net revenue from commodities trading business</t>
  </si>
  <si>
    <t>Summary of Significant Accounting Policies - Schedule of Exchange Rates Used in Translation (Details)</t>
  </si>
  <si>
    <t>RMB | Consolidated Statements of Operations and Comprehensive</t>
  </si>
  <si>
    <t>Foreign currency exchange rate</t>
  </si>
  <si>
    <t>RMB | Consolidated Balance Sheets</t>
  </si>
  <si>
    <t>HKD | Consolidated Statements of Operations and Comprehensive</t>
  </si>
  <si>
    <t>HKD | Consolidated Balance Sheets</t>
  </si>
  <si>
    <t>Summary of Significant Accounting Policies - Schedule of Accounts Receivable by Customers (Details) - Accounts Receivable - Customer Concentration Risk - USD ($)</t>
  </si>
  <si>
    <t>Concentration Risk [Line Items]</t>
  </si>
  <si>
    <t>Concentrations of credit risk accounts receivable</t>
  </si>
  <si>
    <t>20.40%</t>
  </si>
  <si>
    <t>Summary of Significant Accounting Policies - Schedule of Accounts Receivable by Customers (Parenthetical) (Details)</t>
  </si>
  <si>
    <t>Accounts Receivable | Customer Concentration Risk</t>
  </si>
  <si>
    <t>Accounts Receivable - Schedule of Accounts Receivable (Details) - USD ($)</t>
  </si>
  <si>
    <t>Accounts receivable-margin clients</t>
  </si>
  <si>
    <t>Less: Allowance for doubtful accounts</t>
  </si>
  <si>
    <t>Accounts receivable- margin clients, net</t>
  </si>
  <si>
    <t>Accounts receivable-others</t>
  </si>
  <si>
    <t>Accounts receivable-others, net</t>
  </si>
  <si>
    <t>Prepaid Expenses and Other Current Assets - Schedule of Prepaid Expenses and Other Current Assets (Details) - USD ($)</t>
  </si>
  <si>
    <t>Prepayment of advertising fees</t>
  </si>
  <si>
    <t>Advances to suppliers</t>
  </si>
  <si>
    <t>VAT refund receivable</t>
  </si>
  <si>
    <t>Interest receivable</t>
  </si>
  <si>
    <t>Prepayment of office rental</t>
  </si>
  <si>
    <t>Advances to employees</t>
  </si>
  <si>
    <t>Advances to consulting service fees</t>
  </si>
  <si>
    <t>Consideration receivable</t>
  </si>
  <si>
    <t>Other current assets</t>
  </si>
  <si>
    <t>Short-Term Investments - Schedule of Changes in Level 2 Available-for-Sale Securities Measured on a Recurring Basis (Details) - USD ($)</t>
  </si>
  <si>
    <t>Beginning balance</t>
  </si>
  <si>
    <t>Purchases</t>
  </si>
  <si>
    <t>Redemption</t>
  </si>
  <si>
    <t>Realized gain(loss)</t>
  </si>
  <si>
    <t>Exchange difference</t>
  </si>
  <si>
    <t>Ending balance</t>
  </si>
  <si>
    <t>Short-Term Investments - Additional Information (Details)</t>
  </si>
  <si>
    <t>Dec. 31, 2019USD ($)</t>
  </si>
  <si>
    <t>Net unrealized gain (loss) from available-for-sale</t>
  </si>
  <si>
    <t>Short-Term Investments - Schedule of Realized Gains of Sale of Available-for-Sale Short-Term Investments (Details) - USD ($)</t>
  </si>
  <si>
    <t>Schedule of Investments [Line Items]</t>
  </si>
  <si>
    <t>Proceeds</t>
  </si>
  <si>
    <t>Costs</t>
  </si>
  <si>
    <t>Available-for-Sale Short-Term Investments</t>
  </si>
  <si>
    <t>Fair Value Measurement - Schedule of Financial Assets Measured or Disclosed at Fair Value on Recurring Basis (Details) - USD ($)</t>
  </si>
  <si>
    <t>Cash and cash equivalents:</t>
  </si>
  <si>
    <t>Short-term investments:</t>
  </si>
  <si>
    <t>Available-for-sale short-term investments</t>
  </si>
  <si>
    <t>Total assets measured at fair value</t>
  </si>
  <si>
    <t>Quoted Prices in Active Markets for Identical Assets (Level 1)</t>
  </si>
  <si>
    <t>Significant Other Observable Inputs (Level 2)</t>
  </si>
  <si>
    <t>Fair Value Measurement - Schedule of Level 2 Available-for-Sale Short-term Investments Measured on Recurring Basis (Details) - USD ($)</t>
  </si>
  <si>
    <t>Realized gain (loss)</t>
  </si>
  <si>
    <t>Fair Value Measurement - Additional Information (Details) - USD ($)</t>
  </si>
  <si>
    <t>Indefinite-lived Intangible assets impairment loss recognized</t>
  </si>
  <si>
    <t>Goodwill, impairment loss</t>
  </si>
  <si>
    <t>Fair Value Measurement - Schedule of Fair Value Disclosed or Measured on Non-Recurring Basis (Details) - USD ($)</t>
  </si>
  <si>
    <t>Fair Value, Assets and Liabilities Measured on Recurring and Nonrecurring Basis [Line Items]</t>
  </si>
  <si>
    <t>Intangible Assets (excluding goodwill), Total losses in the year ended</t>
  </si>
  <si>
    <t>Non-Recurring</t>
  </si>
  <si>
    <t>Goodwill, Fair value</t>
  </si>
  <si>
    <t>Intangible Assets, Fair value</t>
  </si>
  <si>
    <t>Equity Investments Without Readily Determinable Fair Value - Additional Information (Details) - Privatecompany</t>
  </si>
  <si>
    <t>Schedule Of Trading Securities And Other Trading Assets [Line Items]</t>
  </si>
  <si>
    <t>number of invested companies without readily determianable fair value</t>
  </si>
  <si>
    <t>investment percentage</t>
  </si>
  <si>
    <t>Equity Investments Without Readily Determinable Fair Value - Schedule of Equity investments without Readily Determinable Fair Value Investment (Details) - USD ($)</t>
  </si>
  <si>
    <t>Acquisitions</t>
  </si>
  <si>
    <t>Observable price changes</t>
  </si>
  <si>
    <t>Equity Method Investment - Additional Information (Details) - USD ($)</t>
  </si>
  <si>
    <t>Dec. 31, 2015</t>
  </si>
  <si>
    <t>Schedule Of Equity Method Investments [Line Items]</t>
  </si>
  <si>
    <t>Equity interests, description</t>
  </si>
  <si>
    <t>the Company paid $307,996 to acquire 20% of an investee’s the equity interest.</t>
  </si>
  <si>
    <t>Equity method investment, ownership percentage</t>
  </si>
  <si>
    <t>20.00%</t>
  </si>
  <si>
    <t>Equity method investment, ownership transferred percentage</t>
  </si>
  <si>
    <t>59.83%</t>
  </si>
  <si>
    <t>Recognized gain from equity method investment</t>
  </si>
  <si>
    <t>CFO Aishang</t>
  </si>
  <si>
    <t>Equity method investments, fair value disclosure</t>
  </si>
  <si>
    <t>The remaining 40% equity interests in CFO Aishang was recorded as equity method investment at the disposal date</t>
  </si>
  <si>
    <t>Payments to acquire equity method investments</t>
  </si>
  <si>
    <t>55.00%</t>
  </si>
  <si>
    <t>15.00%</t>
  </si>
  <si>
    <t>Remaining equity interests</t>
  </si>
  <si>
    <t>Equity Method Investment - Summary of Changes In Equity Method Investment (Details) - USD ($)</t>
  </si>
  <si>
    <t>Consideration Received on Disposal</t>
  </si>
  <si>
    <t>Deconsolidation - Additional Information (Details)</t>
  </si>
  <si>
    <t>3 Months Ended</t>
  </si>
  <si>
    <t>Jun. 30, 2017USD ($)</t>
  </si>
  <si>
    <t>Mar. 31, 2017USD ($)</t>
  </si>
  <si>
    <t>Dec. 31, 2019USD ($)Affiliate</t>
  </si>
  <si>
    <t>Dec. 31, 2018USD ($)Affiliate</t>
  </si>
  <si>
    <t>Dec. 31, 2017USD ($)Affiliate</t>
  </si>
  <si>
    <t>Schedule Of Deconsolidation [Line Items]</t>
  </si>
  <si>
    <t>Gain on interest sold retained noncontrolling investment</t>
  </si>
  <si>
    <t>Number of deregisted affiliates | Affiliate</t>
  </si>
  <si>
    <t>Number of previously owned deregistered affiliates | Affiliate</t>
  </si>
  <si>
    <t>Number of fully owned deregistered affiliates | Affiliate</t>
  </si>
  <si>
    <t>Investement in affiliates, percentage</t>
  </si>
  <si>
    <t>Shanghai Meining Computer Software Co., Ltd</t>
  </si>
  <si>
    <t>Cash consideration</t>
  </si>
  <si>
    <t>CFO Zhengjin Qingdao</t>
  </si>
  <si>
    <t>Affiliates [Member]</t>
  </si>
  <si>
    <t>iSTAR Wealth Management</t>
  </si>
  <si>
    <t>Description of gain on interest sold retained noncontrolling investment</t>
  </si>
  <si>
    <t>(i) the fair value of the consideration transferred, (ii) the fair value of any retained noncontrolling investment in the former affiliated company on the date the affiliated company was deconsolidated, if any, (iii) the carrying amount of any noncontrolling interest in the former subsidiary (including any accumulated other comprehensive income or loss attributable to the noncontrolling interests) on the date the subsidiary is deconsolidated, and (iv) the carrying amount of any noncontrolling interest in the former affiliated company on the date the affiliated company was deconsolidated, if applicable; and the carrying amount of the former affiliated company’s net assets.</t>
  </si>
  <si>
    <t>Property and Equipment, Net - Schedule of Property and Equipment, Net (Details) - USD ($)</t>
  </si>
  <si>
    <t>Property and equipment, gross</t>
  </si>
  <si>
    <t>Less: accumulated depreciation</t>
  </si>
  <si>
    <t>Property and Equipment, Net - Additional Information (Details) - USD ($)</t>
  </si>
  <si>
    <t>Depreciation expense</t>
  </si>
  <si>
    <t>Acquired Intangible Assets, Net (Details) - USD ($)</t>
  </si>
  <si>
    <t>Gross carrying amount</t>
  </si>
  <si>
    <t>Accumulated Amortization</t>
  </si>
  <si>
    <t>PIBA License [Member]</t>
  </si>
  <si>
    <t>Accumulated amortization</t>
  </si>
  <si>
    <t>Net carrying amount</t>
  </si>
  <si>
    <t>Acquired Intangible Assets, Net - Additional Information (Details) - USD ($)</t>
  </si>
  <si>
    <t>Amortization expenses</t>
  </si>
  <si>
    <t>Future amortization expenses for 2020</t>
  </si>
  <si>
    <t>Future amortization expenses for 2021</t>
  </si>
  <si>
    <t>Future amortization expenses for 2022</t>
  </si>
  <si>
    <t>Future amortization expenses for 2023</t>
  </si>
  <si>
    <t>Future amortization expenses for 2024 and thereafter</t>
  </si>
  <si>
    <t>Goodwill - Schedule of Changes in Goodwill (Details) - USD ($)</t>
  </si>
  <si>
    <t>Goodwill [Line Items]</t>
  </si>
  <si>
    <t>Balance</t>
  </si>
  <si>
    <t>Commodities Brokerage</t>
  </si>
  <si>
    <t>Investment Advisory Services</t>
  </si>
  <si>
    <t>Institutional Subscription Services</t>
  </si>
  <si>
    <t>HongKong Brokerage Services</t>
  </si>
  <si>
    <t>Goodwill - Additional Information (Details) - USD ($)</t>
  </si>
  <si>
    <t>Goodwill Textual</t>
  </si>
  <si>
    <t>Accounts Payable - Schedule of Accounts Payable (Details) - USD ($)</t>
  </si>
  <si>
    <t>Accounts Payable [Line Items]</t>
  </si>
  <si>
    <t>Amount due to customers of Hong Kong brokerage business [Member]</t>
  </si>
  <si>
    <t>Amount due to sales agents [Member]</t>
  </si>
  <si>
    <t>Others [Member]</t>
  </si>
  <si>
    <t>Accrued Expenses and Other Current Liabilities - Schedule of Accrued Expenses And Other Current Liabilities (Details) - USD ($)</t>
  </si>
  <si>
    <t>Accrued bonus</t>
  </si>
  <si>
    <t>Accrued professional service fees</t>
  </si>
  <si>
    <t>Withholding individual income tax-option exercise</t>
  </si>
  <si>
    <t>Value added taxes and other taxes payable</t>
  </si>
  <si>
    <t>Accrued raw data cost</t>
  </si>
  <si>
    <t>Accrued bandwidth cost</t>
  </si>
  <si>
    <t>Accrued welfare benefits</t>
  </si>
  <si>
    <t>Deposit payable</t>
  </si>
  <si>
    <t>[1]</t>
  </si>
  <si>
    <t>Funds received from third party investors</t>
  </si>
  <si>
    <t>[2]</t>
  </si>
  <si>
    <t>Accrued sales service fees</t>
  </si>
  <si>
    <t>Accrued liabilities and other liabilities current total</t>
  </si>
  <si>
    <t>Pursuant to the Share Transfer Agreement, the Buyer provided a refundable deposit to the Company of $1.4 million. The refundable deposit was not considered part of the Purchase Price. The deposit was refundable to the Buyer upon the Share Transfer approval by Securities and Futures Commission of Hong Kong (“SFC”), which was one of the prerequisites for the transaction. The Share Transfer was approved during 2018 and the Company refunded the deposit to the Buyer during 2019</t>
  </si>
  <si>
    <t>Pursuant to the Share Transfer Agreement, the completion of the equity transfer is subject to conditions, including but not limited to obtaining all necessary approvals and consents of Securities and Futures Commission of Hong Kong. As of December 31, 2019, both the register of shareholders and business registration had not been changed, therefore the equity transfer has not been completed and recorded in noncontrolling interests. In addition, the Share Transfer Agreement was subject to Rifa Financial being listed on the Main Board of the Stock Exchange of Hong Kong Limited (“HKEX”) as of December 31, 2019. If Rifa Financial is not listed on the HKEX, the Company would refund all amounts received under the Share Transfer Agreement without interest to the Buyer within two weeks from December 31, 2019.  Due to the failure of Rifa Financial listing on HKEX through December 31, 2019, the shares were not transferred to the Buyer. The Company is obligated to return the Purchase Price (funds received) to the Buyer.</t>
  </si>
  <si>
    <t>Accrued Expenses and Other Current Liabilities (Details Textual) $ in Millions, $ in Millions</t>
  </si>
  <si>
    <t>1 Months Ended</t>
  </si>
  <si>
    <t>Nov. 30, 2018USD ($)shares</t>
  </si>
  <si>
    <t>Nov. 30, 2018HKD ($)shares</t>
  </si>
  <si>
    <t>Rifa Financial Holdings Limited</t>
  </si>
  <si>
    <t>Collaborative Arrangements And Noncollaborative Arrangement Transactions [Line Items]</t>
  </si>
  <si>
    <t>Percentage of investment</t>
  </si>
  <si>
    <t>Buyer | Share Transfer Agreement</t>
  </si>
  <si>
    <t>Number of shares sold under agreement | shares</t>
  </si>
  <si>
    <t>Consideration under agreement</t>
  </si>
  <si>
    <t>Deposit from paid-in capital of noncontrolling shareholders | $</t>
  </si>
  <si>
    <t>Buyer | Share Transfer Agreement | Rifa Financial Holdings Limited</t>
  </si>
  <si>
    <t>Stock Options and Nonvested Shares - Additional Information (Details)</t>
  </si>
  <si>
    <t>Dec. 03, 2019shares</t>
  </si>
  <si>
    <t>Dec. 28, 2018shares</t>
  </si>
  <si>
    <t>Jul. 12, 2017shares</t>
  </si>
  <si>
    <t>Nov. 08, 2016shares</t>
  </si>
  <si>
    <t>May 31, 2016USD ($)</t>
  </si>
  <si>
    <t>Nov. 16, 2015$ / sharesshares</t>
  </si>
  <si>
    <t>Jul. 01, 2014USD ($)Affiliate</t>
  </si>
  <si>
    <t>Jan. 02, 2014shares</t>
  </si>
  <si>
    <t>Jul. 01, 2015USD ($)</t>
  </si>
  <si>
    <t>Jun. 30, 2014shares</t>
  </si>
  <si>
    <t>Nov. 30, 2010shares</t>
  </si>
  <si>
    <t>Jul. 31, 2007shares</t>
  </si>
  <si>
    <t>Dec. 31, 2019USD ($)shares</t>
  </si>
  <si>
    <t>Dec. 31, 2018USD ($)$ / sharesshares</t>
  </si>
  <si>
    <t>Dec. 31, 2017USD ($)$ / sharesshares</t>
  </si>
  <si>
    <t>Dec. 31, 2015$ / shares</t>
  </si>
  <si>
    <t>Dec. 31, 2014$ / sharesshares</t>
  </si>
  <si>
    <t>Dec. 31, 2010shares</t>
  </si>
  <si>
    <t>Share-based Compensation Arrangement by Share-based Payment Award, Compensation Cost [Line Items]</t>
  </si>
  <si>
    <t>Share-based compensation expenses | $</t>
  </si>
  <si>
    <t>Number of shares vested</t>
  </si>
  <si>
    <t>Number of affiliates | Affiliate</t>
  </si>
  <si>
    <t>Shenzhen Shangtong Software Co., Ltd. ("CFO Shenzhen Shangtong")</t>
  </si>
  <si>
    <t>Share based compensation period for recognition</t>
  </si>
  <si>
    <t>7 months 6 days</t>
  </si>
  <si>
    <t>Shenzhen Tahoe Investment and Development Co., Ltd ("CFO Tahoe")</t>
  </si>
  <si>
    <t>Unrecognized share based compensation expenses | $</t>
  </si>
  <si>
    <t>Fortune Zhengjin Company Limited</t>
  </si>
  <si>
    <t>Restricted Shares</t>
  </si>
  <si>
    <t>Share based compensation available for grant</t>
  </si>
  <si>
    <t>Share based compensation arrangement grants in period</t>
  </si>
  <si>
    <t>Restricted Shares | Shenzhen Tahoe Investment and Development Co., Ltd ("CFO Tahoe")</t>
  </si>
  <si>
    <t>Restricted Shares | Employees | Shenzhen Shangtong Software Co., Ltd. ("CFO Shenzhen Shangtong")</t>
  </si>
  <si>
    <t>Share based compensation for rendering service</t>
  </si>
  <si>
    <t>Share based payment award percentage of net assets granted</t>
  </si>
  <si>
    <t>Share based compensation arrangement by percentage of shares granted</t>
  </si>
  <si>
    <t>Share based compensation arrangement by grants in period fair value | $</t>
  </si>
  <si>
    <t>Restricted Shares | Employees | Fortune Zhengjin</t>
  </si>
  <si>
    <t>5.35%</t>
  </si>
  <si>
    <t>8.00%</t>
  </si>
  <si>
    <t>Restricted Shares | Employees | Shenzhen Tahoe Investment and Development Co., Ltd ("CFO Tahoe")</t>
  </si>
  <si>
    <t>1.95%</t>
  </si>
  <si>
    <t>2004 Stock incentive plan</t>
  </si>
  <si>
    <t>Number of ordinary shares authorized</t>
  </si>
  <si>
    <t>Share based compensation intrinsic value | $</t>
  </si>
  <si>
    <t>2004 Stock incentive plan | Restricted Shares</t>
  </si>
  <si>
    <t>3 years</t>
  </si>
  <si>
    <t>Fair value of restricted shares | $ / shares</t>
  </si>
  <si>
    <t>2004 Stock incentive plan | Restricted Shares | Employees</t>
  </si>
  <si>
    <t>2007 Equity Incentive Plan</t>
  </si>
  <si>
    <t>Share based compensation arrangement of vested in period</t>
  </si>
  <si>
    <t>Fair value of granted share | $ / shares</t>
  </si>
  <si>
    <t>2007 Equity Incentive Plan | Nonvested Ordinary Shares</t>
  </si>
  <si>
    <t>2007 Equity Incentive Plan | Nonvested Ordinary Shares | Not vested under 2007 Plan</t>
  </si>
  <si>
    <t>2010 Equity Incentive Plan of Rifa Financial Holdings [Member]</t>
  </si>
  <si>
    <t>Fair value of restricted shares</t>
  </si>
  <si>
    <t>Nonvested shares granted percentage of earnings</t>
  </si>
  <si>
    <t>Share based compensation arrangement vested in period, fair value | $</t>
  </si>
  <si>
    <t>Number of options, Granted</t>
  </si>
  <si>
    <t>Weighted average grant date fair value | $ / shares</t>
  </si>
  <si>
    <t>10 months 24 days</t>
  </si>
  <si>
    <t>2014 Stock Incentive Plan | Consultant [Member]</t>
  </si>
  <si>
    <t>2014 Stock Incentive Plan | Restricted Shares</t>
  </si>
  <si>
    <t>2 years</t>
  </si>
  <si>
    <t>2 years 6 months</t>
  </si>
  <si>
    <t>1 year 11 months 4 days</t>
  </si>
  <si>
    <t>2014 Stock Incentive Plan | Restricted Shares | Employees</t>
  </si>
  <si>
    <t>2014 Stock Incentive Plan | Restricted Shares | Consultant [Member]</t>
  </si>
  <si>
    <t>2014 Stock Incentive Plan | Restricted Shares | Consultant [Member] | Share-Based Compensation Award, Tranche Two</t>
  </si>
  <si>
    <t>2014 Stock Incentive Plan | Restricted Shares | Employee One</t>
  </si>
  <si>
    <t>2014 Stock Incentive Plan | Restricted Shares | Employee Two</t>
  </si>
  <si>
    <t>2014 Stock Incentive Plan | Restricted Shares | One Consultant | Share-Based Compensation Award, Tranche Two</t>
  </si>
  <si>
    <t>2014 Stock Incentive Plan | Employee Stock Option</t>
  </si>
  <si>
    <t>Stock Options and Nonvested Shares - Summary of Stock Option Activity (Details) - $ / shares</t>
  </si>
  <si>
    <t>Number of options, Outstanding at beginning of year</t>
  </si>
  <si>
    <t>Number of options, Exercised</t>
  </si>
  <si>
    <t>Number of options, Forfeited</t>
  </si>
  <si>
    <t>Number of options, Outstanding at end of year</t>
  </si>
  <si>
    <t>Number of options , Shares exercisable at end of year</t>
  </si>
  <si>
    <t>Weighted average exercise price, Outstanding at beginning of year</t>
  </si>
  <si>
    <t>Weighted average exercise price, Exercised</t>
  </si>
  <si>
    <t>Weighted average exercise price, Forfeited</t>
  </si>
  <si>
    <t>Weighted average exercise price, Outstanding at end of year</t>
  </si>
  <si>
    <t>Weighted average exercise price, Shares exercisable at end of year</t>
  </si>
  <si>
    <t>Weighted average exercise price, Granted</t>
  </si>
  <si>
    <t>Stock Options and Nonvested Shares - Schedule of Information with Respect to Stock Options Outstanding (Details) - $ / shares</t>
  </si>
  <si>
    <t>Dec. 31, 2016</t>
  </si>
  <si>
    <t>Options outstanding, Number outstanding</t>
  </si>
  <si>
    <t>Options outstanding, Weighted average remaining contractual life</t>
  </si>
  <si>
    <t>3 years 3 days</t>
  </si>
  <si>
    <t>Options outstanding, Weighted average exercise price</t>
  </si>
  <si>
    <t>Option exercisable, Number exercisable</t>
  </si>
  <si>
    <t>Option exercisable, Weighted average exercise price</t>
  </si>
  <si>
    <t>2004 Stock incentive plan | $1.43 [Member]</t>
  </si>
  <si>
    <t>Options outstanding, Stock option with exercise price of:</t>
  </si>
  <si>
    <t>2004 Stock incentive plan | $0.25 [Member]</t>
  </si>
  <si>
    <t>5 years 4 months 17 days</t>
  </si>
  <si>
    <t>2014 Stock Incentive Plan | $0.878 [Member]</t>
  </si>
  <si>
    <t>2014 Stock Incentive Plan | $0.920 [Member]</t>
  </si>
  <si>
    <t>2014 Stock Incentive Plan | $1.032 [Member]</t>
  </si>
  <si>
    <t>2014 Stock Incentive Plan | $1.038 [Member]</t>
  </si>
  <si>
    <t>2014 Stock Incentive Plan | $0.870 [Member]</t>
  </si>
  <si>
    <t>2014 Stock Incentive Plan | $0.302 [Member]</t>
  </si>
  <si>
    <t>2014 Stock Incentive Plan | $0.348 [Member]</t>
  </si>
  <si>
    <t>2014 Stock Incentive Plan | $0.434 [Member]</t>
  </si>
  <si>
    <t>Stock Options and Nonvested Shares - Summary of Fair Value of Employee Options Estimated on the Basis of Black-Scholes Option Price Model (Details)</t>
  </si>
  <si>
    <t>Weighted average risk free rate of return</t>
  </si>
  <si>
    <t>2.52%</t>
  </si>
  <si>
    <t>Weighted average expected option life</t>
  </si>
  <si>
    <t>7 years 4 months 2 days</t>
  </si>
  <si>
    <t>Expected volatility rate</t>
  </si>
  <si>
    <t>76.44%</t>
  </si>
  <si>
    <t>1.88%</t>
  </si>
  <si>
    <t>7 years 4 months 9 days</t>
  </si>
  <si>
    <t>73.31%</t>
  </si>
  <si>
    <t>2.13%</t>
  </si>
  <si>
    <t>7 years 4 months 17 days</t>
  </si>
  <si>
    <t>74.76%</t>
  </si>
  <si>
    <t>Income Taxes - Additional Information (Details) - USD ($)</t>
  </si>
  <si>
    <t>Income Taxes [Line Items]</t>
  </si>
  <si>
    <t>Effective profit tax rate</t>
  </si>
  <si>
    <t>16.50%</t>
  </si>
  <si>
    <t>Effective income tax rate</t>
  </si>
  <si>
    <t>25.00%</t>
  </si>
  <si>
    <t>Income tax rate, description</t>
  </si>
  <si>
    <t>In the case of dividends paid by PRC subsidiaries the withholding tax would be 10% not considering the arrangements for the Avoidance of Double Taxation on income and Prevention of Fiscal Evasion with respect to Taxes on Income between mainland and Hong Kong</t>
  </si>
  <si>
    <t>Withholding taxes, percent</t>
  </si>
  <si>
    <t>Aggregate deficits</t>
  </si>
  <si>
    <t>Aggregate undistributed earnings</t>
  </si>
  <si>
    <t>Interest on domestic subsidiary</t>
  </si>
  <si>
    <t>50.00%</t>
  </si>
  <si>
    <t>Valuation allowance</t>
  </si>
  <si>
    <t>Operating loss carry forwards</t>
  </si>
  <si>
    <t>Operating loss carryforwards, expiration date</t>
  </si>
  <si>
    <t>Dec. 31,
		2024</t>
  </si>
  <si>
    <t>Operating loss carryforwards, description</t>
  </si>
  <si>
    <t>operating loss carry forwards includes approximately $93.2 million which will expire by 2024, and $25.0 million which will carry forward indefinitely.</t>
  </si>
  <si>
    <t>Additional income tax expense</t>
  </si>
  <si>
    <t>Unrecognized tax benefits term, description</t>
  </si>
  <si>
    <t>in income taxes did not have a significant impact on the unrecognized tax benefits within 12 months from December 31, 2019</t>
  </si>
  <si>
    <t>CFO Qingdao Zhida</t>
  </si>
  <si>
    <t>Under this method, the qualifying entities filed their income tax by calculating as 2.5% of the gross revenues.</t>
  </si>
  <si>
    <t>PRC</t>
  </si>
  <si>
    <t>Under the EIT law and its implementing rules, enterprises that obtain status of “Software Enterprises” are entitled to be exempted from EIT tax for the first two profit-making years and enjoy a preferential 12.5% tax rate, which is half of the standard EIT rate of 25% for the three years thereafter.</t>
  </si>
  <si>
    <t>PRC | Earliest Tax Year</t>
  </si>
  <si>
    <t>Year under tax examination</t>
  </si>
  <si>
    <t>2014</t>
  </si>
  <si>
    <t>PRC | Latest Tax Year</t>
  </si>
  <si>
    <t>HNTE</t>
  </si>
  <si>
    <t>Under the EIT Law and its implementing rules, an enterprise which qualifies as a “high and new technology enterprise” (“the HNTE”) is entitled to a tax rate of 15%.</t>
  </si>
  <si>
    <t>Income Taxes - Schedule of Tax Preferential Policies (Details)</t>
  </si>
  <si>
    <t>Tibet Lieqian Network Technology Co., Ltd</t>
  </si>
  <si>
    <t>Income Tax Contingency [Line Items]</t>
  </si>
  <si>
    <t>Chinese EIT rate</t>
  </si>
  <si>
    <t>Preferential tax rate of 15% from
2018 and thereafter</t>
  </si>
  <si>
    <t>Qualification for preferential tax rate</t>
  </si>
  <si>
    <t>Preferential tax rate for
enterprises in Tibet, China</t>
  </si>
  <si>
    <t>CFO Genius</t>
  </si>
  <si>
    <t>Preferential tax rate of 15% from
2018 to 2020.</t>
  </si>
  <si>
    <t>CFO Tibet</t>
  </si>
  <si>
    <t>Preferential tax rate of 9% from
2015 to 2017 and 15% thereafter</t>
  </si>
  <si>
    <t>Income Taxes - Schedule of Income Tax Expense (Details) - USD ($)</t>
  </si>
  <si>
    <t>Current</t>
  </si>
  <si>
    <t>Deferred</t>
  </si>
  <si>
    <t>Income Taxes - Schedule of Principal Components of Deferred Income Taxes (Details) - USD ($)</t>
  </si>
  <si>
    <t>Deferred tax assets:</t>
  </si>
  <si>
    <t>Accrued expenses and other liabilities</t>
  </si>
  <si>
    <t>Net operating loss carrying forwards</t>
  </si>
  <si>
    <t>Gross current deferred tax assets</t>
  </si>
  <si>
    <t>Less: valuation allowance</t>
  </si>
  <si>
    <t>Total deferred tax assets</t>
  </si>
  <si>
    <t>Deferred tax liabilities:</t>
  </si>
  <si>
    <t>Account receivable and other assets</t>
  </si>
  <si>
    <t>Intangible assets</t>
  </si>
  <si>
    <t>Total deferred tax liabilities</t>
  </si>
  <si>
    <t>Income Taxes - Schedule of Reconciliation Between Total Income Tax Expense (Details) - USD ($)</t>
  </si>
  <si>
    <t>Loss before tax</t>
  </si>
  <si>
    <t>Income tax benefits calculated at 25%</t>
  </si>
  <si>
    <t>Effect of PRC preferential tax rates and tax holiday</t>
  </si>
  <si>
    <t>Effect of income tax rate difference in other jurisdictions</t>
  </si>
  <si>
    <t>Non-deductible expenses</t>
  </si>
  <si>
    <t>Non-taxable income</t>
  </si>
  <si>
    <t>Change in valuation allowance</t>
  </si>
  <si>
    <t>Expiration of NOL</t>
  </si>
  <si>
    <t>Income Taxes - Schedule of Reconciliation Between Total Income Tax Expense (Parenthetical) (Details)</t>
  </si>
  <si>
    <t>American Depositary Shares ("ADS") Plan - Additional Information (Details) - shares</t>
  </si>
  <si>
    <t>Apr. 30, 2019</t>
  </si>
  <si>
    <t>Sep. 30, 2015</t>
  </si>
  <si>
    <t>September 2015</t>
  </si>
  <si>
    <t>American Depositary Shares [Line Items]</t>
  </si>
  <si>
    <t>Exercise of options and vesting of granted shares</t>
  </si>
  <si>
    <t>April 2019</t>
  </si>
  <si>
    <t>2004 Plan and 2014 Plan | September 2015</t>
  </si>
  <si>
    <t>Ordinary shares issued</t>
  </si>
  <si>
    <t>Exchanged received</t>
  </si>
  <si>
    <t>2004 Plan and 2014 Plan | April 2019</t>
  </si>
  <si>
    <t>Net Loss Per Share - Schedule of Basic and Diluted Income (Loss) Per Share (Detail) - USD ($)</t>
  </si>
  <si>
    <t>Net Income (Loss) Per Share [Abstract]</t>
  </si>
  <si>
    <t>Weighted average ordinary shares outstanding used in computing diluted net loss per share</t>
  </si>
  <si>
    <t>Weighted average ordinary shares outstanding used in computing basic net loss per share</t>
  </si>
  <si>
    <t>- basic</t>
  </si>
  <si>
    <t>- diluted</t>
  </si>
  <si>
    <t>Net Loss Per Share - Additional Information (Details) - shares</t>
  </si>
  <si>
    <t>Options</t>
  </si>
  <si>
    <t>Antidilutive Securities Excluded From Computation Of Earnings Per Share [Line Items]</t>
  </si>
  <si>
    <t>Antidilutive shares</t>
  </si>
  <si>
    <t>Nonvested Shares</t>
  </si>
  <si>
    <t>Mainland China Contribution Plan and Profit Appropriation - Additional Information (Details) - USD ($)</t>
  </si>
  <si>
    <t>Total provisions</t>
  </si>
  <si>
    <t>Noncontrolling Interests - Schedule of Noncontrolling Interests (Details) - USD ($)</t>
  </si>
  <si>
    <t>Noncontrolling Interest [Line Items]</t>
  </si>
  <si>
    <t>Balance, Beginning</t>
  </si>
  <si>
    <t>Share-based compensation (Note 15)</t>
  </si>
  <si>
    <t>Net income (loss)</t>
  </si>
  <si>
    <t>Balance, Ending</t>
  </si>
  <si>
    <t>Commodities Brokerage Services</t>
  </si>
  <si>
    <t>Dividends paid to noncontrolling shareholders</t>
  </si>
  <si>
    <t>Changes in controlling ownership interest</t>
  </si>
  <si>
    <t>Institution Subscription services [Member]</t>
  </si>
  <si>
    <t>Rifa Financial Holdings Brokerage services [Member]</t>
  </si>
  <si>
    <t>Other [Member]</t>
  </si>
  <si>
    <t>Noncontrolling Interests - Additional Information (Details) $ in Millions, $ in Millions</t>
  </si>
  <si>
    <t>Minority Interest [Line Items]</t>
  </si>
  <si>
    <t>Buyer | Rifa Financial Holdings Limited ("Rifa Financial Holdings") (Formerly known as "iSTAR Financial Holdings Limited") | Share Transfer Agreement</t>
  </si>
  <si>
    <t>Leases and Contingencies - Additional Information (Details)</t>
  </si>
  <si>
    <t>May 06, 2020</t>
  </si>
  <si>
    <t>Oct. 24, 2019</t>
  </si>
  <si>
    <t>Jun. 02, 2019USD ($)</t>
  </si>
  <si>
    <t>Nov. 29, 2018USD ($)</t>
  </si>
  <si>
    <t>Dec. 31, 2019USD ($)Squaremetre</t>
  </si>
  <si>
    <t>Loss Contingencies [Line Items]</t>
  </si>
  <si>
    <t>Finance lease, noncurrent | $</t>
  </si>
  <si>
    <t>Damages sought, value | $</t>
  </si>
  <si>
    <t>Zhengjin (Fujian) Precious Metal Investment Co. Ltd. [Member]</t>
  </si>
  <si>
    <t>Lawsuit filing date</t>
  </si>
  <si>
    <t>June 2, 2019</t>
  </si>
  <si>
    <t>Name of plaintiff</t>
  </si>
  <si>
    <t>Zhengjin</t>
  </si>
  <si>
    <t>Domicile of litigation</t>
  </si>
  <si>
    <t>Xicheng District People’s Court in Beijing, PRC</t>
  </si>
  <si>
    <t>Plantiff's allegations</t>
  </si>
  <si>
    <t>Lin Zhang, a PRC citizen in a lawsuit filed in Xicheng District People’s Court in Beijing, PRC (the “Court”) claiming that his/her trading activities in the trading system of Haixi Commodity Trading are invalidated and the defendants shall return the transaction amount in the aggregate of RMB2,729,996, approximately $391,000.</t>
  </si>
  <si>
    <t>Actions taken by defendant</t>
  </si>
  <si>
    <t>The defendants filed an application for objection to jurisdiction to the Court on October 24, 2019.</t>
  </si>
  <si>
    <t>Zhengjin (Fujian) Precious Metal Investment Co. Ltd. [Member] | Subsequent Event</t>
  </si>
  <si>
    <t>Gulou District People's Court in Fuzhou City, Fujian Province, PRC</t>
  </si>
  <si>
    <t>Actions taken by the Court</t>
  </si>
  <si>
    <t>The Court then issued a civil ruling No. 22769 of Beijing 0102 Minchu (2019) on May 6, 2020, and transferred the case to the Gulou District People's Court in Fuzhou City, Fujian Province, PRC for trial. This case remains in its preliminary stage.</t>
  </si>
  <si>
    <t>Zhengjin (Fujian) Precious Metal Investment Co. Ltd. [Member] | RMB</t>
  </si>
  <si>
    <t>Zhengjin (Fujian) Precious Metal Investment Co. Ltd. [Member] | United States of America, Dollars</t>
  </si>
  <si>
    <t>Beijing Lease</t>
  </si>
  <si>
    <t>Area of lease</t>
  </si>
  <si>
    <t>Shanghai Lease</t>
  </si>
  <si>
    <t>Shenzhen Lease</t>
  </si>
  <si>
    <t>Wuhan Lease</t>
  </si>
  <si>
    <t>Shandong Province Lease</t>
  </si>
  <si>
    <t>Hong Kong Lease</t>
  </si>
  <si>
    <t>Leases and Contingencies - Schedule of Lease Costs (Details)</t>
  </si>
  <si>
    <t>Operating lease cost</t>
  </si>
  <si>
    <t>Total lease cost</t>
  </si>
  <si>
    <t>Excluding cost of short-term contracts. Short-term lease costs for year ended December 31, 2019 were $261,136.</t>
  </si>
  <si>
    <t>Leases and Contingencies - Schedule of Lease Costs (Parenthetical) (Details)</t>
  </si>
  <si>
    <t>Short-term lease cost</t>
  </si>
  <si>
    <t>Leases and Contingencies - Schedule of Operating Leases (Details)</t>
  </si>
  <si>
    <t>Operating cash payment for operating leases</t>
  </si>
  <si>
    <t>Weighted average remaining lease term on operating leases</t>
  </si>
  <si>
    <t>1 year 2 months 12 days</t>
  </si>
  <si>
    <t>Weighted average discount rate on operating leases</t>
  </si>
  <si>
    <t>4.95%</t>
  </si>
  <si>
    <t>Leases and Contingencies - Schedule of Future Minimum Payments under Non-cancelable Operating Leases (Details)</t>
  </si>
  <si>
    <t>2020</t>
  </si>
  <si>
    <t>2021</t>
  </si>
  <si>
    <t>2022</t>
  </si>
  <si>
    <t>2023</t>
  </si>
  <si>
    <t>Total lease payments</t>
  </si>
  <si>
    <t>Less: interest</t>
  </si>
  <si>
    <t>Present value of lease payments</t>
  </si>
  <si>
    <t>Segment and Geographic Information - Additional Information (Details)</t>
  </si>
  <si>
    <t>Dec. 31, 2019Segment</t>
  </si>
  <si>
    <t>Number of operating segments</t>
  </si>
  <si>
    <t>Segment and Geographic Information - Schedule of Operations of Company's Operating Segments (Details) - USD ($)</t>
  </si>
  <si>
    <t>Segment Reporting Information [Line Items]</t>
  </si>
  <si>
    <t>Less: intersegment cost of revenues</t>
  </si>
  <si>
    <t>Cost of revenues after elimination</t>
  </si>
  <si>
    <t>General and administrative</t>
  </si>
  <si>
    <t>Product development</t>
  </si>
  <si>
    <t>Sales and marketing</t>
  </si>
  <si>
    <t>Total segments operating expenses</t>
  </si>
  <si>
    <t>Less: intersegment operating expenses</t>
  </si>
  <si>
    <t>Total segments assets</t>
  </si>
  <si>
    <t>Less: intersegment asset balances</t>
  </si>
  <si>
    <t>Operating Segments</t>
  </si>
  <si>
    <t>Intersegment Eliminations</t>
  </si>
  <si>
    <t>Commodities Brokerage Services | Operating Segments</t>
  </si>
  <si>
    <t>Commodities Brokerage Services | Intersegment Eliminations</t>
  </si>
  <si>
    <t>Subscription Services And Other Related Services</t>
  </si>
  <si>
    <t>Subscription Services And Other Related Services | Operating Segments</t>
  </si>
  <si>
    <t>Subscription Services And Other Related Services | Intersegment Eliminations</t>
  </si>
  <si>
    <t>HongKong Brokerage Services | Operating Segments</t>
  </si>
  <si>
    <t>HongKong Brokerage Services | Intersegment Eliminations</t>
  </si>
  <si>
    <t>Segment and Geographic Information - Schedule of Revenue From External Customers (Details) - USD ($)</t>
  </si>
  <si>
    <t>Financial Information And Advisory Services Revenues</t>
  </si>
  <si>
    <t>Statutory Reserves and Restricted Net Assets - Additional Information (Details) - USD ($)</t>
  </si>
  <si>
    <t>Statutory reserve tax profit, description</t>
  </si>
  <si>
    <t>These reserve funds include the (1) general reserve, (2) enterprise expansion fund and (3) staff bonus and welfare fund. Subject to certain cumulative limits, the general reserve fund requires annual appropriations of not less than 10% of after-tax profit (as determined under accounting principles and financial regulations applicable to PRC enterprises at each year-end); the other two funds are to be made at the discretion of the board of directors of each of the Company’s subsidiaries</t>
  </si>
  <si>
    <t>Statutory reserves</t>
  </si>
  <si>
    <t>Statutory reserves not available for distribution</t>
  </si>
  <si>
    <t>Subsequent Event - Additional Information (Details) - ADS Program - Subsequent Event</t>
  </si>
  <si>
    <t>Jan. 06, 2020shares</t>
  </si>
  <si>
    <t>Subsequent Event [Line Items]</t>
  </si>
  <si>
    <t>Number of shares represented by each unit of ADS</t>
  </si>
  <si>
    <t>Ordinary shares, conversion ratio</t>
  </si>
  <si>
    <t>Sale of stock, description of transaction</t>
  </si>
  <si>
    <t>the Company effected a 10:1 ratio change of the Company’s ADS program from 1 ADS representing 5 ordinary shares of the Company to a new ratio of 1 ADS representing 50 ordinary shares of the Company.</t>
  </si>
  <si>
    <t>Schedule I - Balance Sheets (Details) - USD ($)</t>
  </si>
  <si>
    <t>Shareholders’ equity</t>
  </si>
  <si>
    <t>Parent Company [Member]</t>
  </si>
  <si>
    <t>Amounts due from subsidiaries, VIEs and VIE’s subsidiaries</t>
  </si>
  <si>
    <t>Amounts due to subsidiaries, VIEs and VIE’s subsidiaries</t>
  </si>
  <si>
    <t>Schedule I - Balance Sheets (Parenthetical) (Details) - shares</t>
  </si>
  <si>
    <t>Condensed Balance Sheet Statements Captions [Line Items]</t>
  </si>
  <si>
    <t>Schedule I - Financial information of Parent Company - Statements of Comprehensive Income (Details) - USD ($)</t>
  </si>
  <si>
    <t>Condensed Statement Of Income Captions [Line Items]</t>
  </si>
  <si>
    <t>Equity in earnings (deficits) of subsidiaries, VIEs and VIE’s subsidiaries</t>
  </si>
  <si>
    <t>Schedule I - Financial information of Parent Company - Statement of Shareholders' Equity (Details) - USD ($)</t>
  </si>
  <si>
    <t>Equity pick up from compensation of VIE's subsidiaries</t>
  </si>
  <si>
    <t>Balance, shares</t>
  </si>
  <si>
    <t>Ordinary Shares | Parent Company [Member]</t>
  </si>
  <si>
    <t>Additional Paid-in Capital | Parent Company [Member]</t>
  </si>
  <si>
    <t>Accumulated Other Comprehensive Income (Loss) | Parent Company [Member]</t>
  </si>
  <si>
    <t>Retained Earnings/(Deficits) | Parent Company [Member]</t>
  </si>
  <si>
    <t>Schedule I - Financial information of Parent Company - Statement of Cash Flows (Details) - USD ($)</t>
  </si>
  <si>
    <t>Equity in deficits (earnings) of subsidiaries, VIEs and VIE’s subsidiaries</t>
  </si>
  <si>
    <t>Capital paid to subsidiaries</t>
  </si>
  <si>
    <t>Proceeds from paid-in capital of noncontrolling shareholder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4"/>
    <col customWidth="1" max="2" min="2" width="6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6</v>
      </c>
    </row>
    <row r="17" spans="1:2">
      <c r="A17" s="4" t="s">
        <v>28</v>
      </c>
      <c r="B17" s="4" t="s">
        <v>29</v>
      </c>
    </row>
    <row r="18" spans="1:2">
      <c r="A18" s="4" t="s">
        <v>30</v>
      </c>
      <c r="B18" s="4" t="s">
        <v>11</v>
      </c>
    </row>
    <row r="19" spans="1:2">
      <c r="A19" s="4" t="s">
        <v>31</v>
      </c>
      <c r="B19" s="4" t="s">
        <v>11</v>
      </c>
    </row>
    <row r="20" spans="1:2">
      <c r="A20" s="4" t="s">
        <v>32</v>
      </c>
      <c r="B20" s="4" t="s">
        <v>33</v>
      </c>
    </row>
    <row r="21" spans="1:2">
      <c r="A21" s="4" t="s">
        <v>34</v>
      </c>
      <c r="B21" s="4" t="s">
        <v>35</v>
      </c>
    </row>
    <row r="22" spans="1:2">
      <c r="A22" s="4" t="s">
        <v>36</v>
      </c>
      <c r="B22" s="5" t="n">
        <v>122098018</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11</v>
      </c>
    </row>
    <row r="32" spans="1:2">
      <c r="A32" s="4" t="s">
        <v>54</v>
      </c>
      <c r="B32" s="4" t="s">
        <v>11</v>
      </c>
    </row>
    <row r="33" spans="1:2">
      <c r="A33" s="4" t="s">
        <v>55</v>
      </c>
      <c r="B33" s="4" t="s">
        <v>11</v>
      </c>
    </row>
    <row r="34" spans="1:2">
      <c r="A34" s="4" t="s">
        <v>56</v>
      </c>
      <c r="B34" s="4" t="s">
        <v>57</v>
      </c>
    </row>
    <row r="35" spans="1:2">
      <c r="A35" s="4" t="s">
        <v>58</v>
      </c>
    </row>
    <row r="36" spans="1:2">
      <c r="A36" s="3" t="s">
        <v>3</v>
      </c>
    </row>
    <row r="37" spans="1:2">
      <c r="A37" s="4" t="s">
        <v>41</v>
      </c>
      <c r="B37" s="4" t="s">
        <v>42</v>
      </c>
    </row>
    <row r="38" spans="1:2">
      <c r="A38" s="4" t="s">
        <v>43</v>
      </c>
      <c r="B38" s="4" t="s">
        <v>44</v>
      </c>
    </row>
    <row r="39" spans="1:2">
      <c r="A39" s="4" t="s">
        <v>45</v>
      </c>
      <c r="B39" s="4" t="s">
        <v>46</v>
      </c>
    </row>
    <row r="40" spans="1:2">
      <c r="A40" s="4" t="s">
        <v>47</v>
      </c>
      <c r="B40" s="4" t="s">
        <v>48</v>
      </c>
    </row>
    <row r="41" spans="1:2">
      <c r="A41" s="4" t="s">
        <v>49</v>
      </c>
      <c r="B41" s="4" t="s">
        <v>50</v>
      </c>
    </row>
    <row r="42" spans="1:2">
      <c r="A42" s="4" t="s">
        <v>59</v>
      </c>
      <c r="B42" s="4" t="s">
        <v>60</v>
      </c>
    </row>
    <row r="43" spans="1:2">
      <c r="A43" s="4" t="s">
        <v>61</v>
      </c>
      <c r="B43" s="4" t="s">
        <v>62</v>
      </c>
    </row>
    <row r="44" spans="1:2">
      <c r="A44" s="4" t="s">
        <v>63</v>
      </c>
      <c r="B44"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66</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66</v>
      </c>
      <c r="C2" s="2" t="s">
        <v>67</v>
      </c>
      <c r="D2" s="2" t="s">
        <v>125</v>
      </c>
    </row>
    <row r="3" spans="1:4">
      <c r="A3" s="3" t="s">
        <v>1034</v>
      </c>
    </row>
    <row r="4" spans="1:4">
      <c r="A4" s="4" t="s">
        <v>149</v>
      </c>
      <c r="B4" s="6" t="n">
        <v>-11262821</v>
      </c>
      <c r="C4" s="6" t="n">
        <v>-19950120</v>
      </c>
      <c r="D4" s="6" t="n">
        <v>-36736553</v>
      </c>
    </row>
    <row r="5" spans="1:4">
      <c r="A5" s="4" t="s">
        <v>1035</v>
      </c>
      <c r="B5" s="5" t="n">
        <v>114687282</v>
      </c>
      <c r="C5" s="5" t="n">
        <v>113883030</v>
      </c>
      <c r="D5" s="5" t="n">
        <v>113601949</v>
      </c>
    </row>
    <row r="6" spans="1:4">
      <c r="A6" s="4" t="s">
        <v>1036</v>
      </c>
      <c r="B6" s="5" t="n">
        <v>114687282</v>
      </c>
      <c r="C6" s="5" t="n">
        <v>113883030</v>
      </c>
      <c r="D6" s="5" t="n">
        <v>113601949</v>
      </c>
    </row>
    <row r="7" spans="1:4">
      <c r="A7" s="3" t="s">
        <v>150</v>
      </c>
    </row>
    <row r="8" spans="1:4">
      <c r="A8" s="4" t="s">
        <v>1037</v>
      </c>
      <c r="B8" s="7" t="n">
        <v>-0.1</v>
      </c>
      <c r="C8" s="7" t="n">
        <v>-0.18</v>
      </c>
      <c r="D8" s="7" t="n">
        <v>-0.32</v>
      </c>
    </row>
    <row r="9" spans="1:4">
      <c r="A9" s="4" t="s">
        <v>1038</v>
      </c>
      <c r="B9" s="7" t="n">
        <v>-0.1</v>
      </c>
      <c r="C9" s="7" t="n">
        <v>-0.18</v>
      </c>
      <c r="D9" s="7" t="n">
        <v>-0.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66</v>
      </c>
      <c r="C2" s="2" t="s">
        <v>67</v>
      </c>
    </row>
    <row r="3" spans="1:3">
      <c r="A3" s="4" t="s">
        <v>1040</v>
      </c>
    </row>
    <row r="4" spans="1:3">
      <c r="A4" s="3" t="s">
        <v>1041</v>
      </c>
    </row>
    <row r="5" spans="1:3">
      <c r="A5" s="4" t="s">
        <v>1042</v>
      </c>
      <c r="B5" s="5" t="n">
        <v>98901</v>
      </c>
      <c r="C5" s="5" t="n">
        <v>4094656</v>
      </c>
    </row>
    <row r="6" spans="1:3">
      <c r="A6" s="4" t="s">
        <v>865</v>
      </c>
    </row>
    <row r="7" spans="1:3">
      <c r="A7" s="3" t="s">
        <v>1041</v>
      </c>
    </row>
    <row r="8" spans="1:3">
      <c r="A8" s="4" t="s">
        <v>1042</v>
      </c>
      <c r="B8" s="5" t="n">
        <v>5316935</v>
      </c>
      <c r="C8" s="5" t="n">
        <v>5637453</v>
      </c>
    </row>
    <row r="9" spans="1:3">
      <c r="A9" s="4" t="s">
        <v>1043</v>
      </c>
    </row>
    <row r="10" spans="1:3">
      <c r="A10" s="3" t="s">
        <v>1041</v>
      </c>
    </row>
    <row r="11" spans="1:3">
      <c r="A11" s="4" t="s">
        <v>1042</v>
      </c>
      <c r="B11" s="5" t="n">
        <v>3000000</v>
      </c>
      <c r="C11" s="5" t="n">
        <v>300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66</v>
      </c>
      <c r="C2" s="2" t="s">
        <v>67</v>
      </c>
      <c r="D2" s="2" t="s">
        <v>125</v>
      </c>
    </row>
    <row r="3" spans="1:4">
      <c r="A3" s="3" t="s">
        <v>287</v>
      </c>
    </row>
    <row r="4" spans="1:4">
      <c r="A4" s="4" t="s">
        <v>1045</v>
      </c>
      <c r="B4" s="6" t="n">
        <v>2708316</v>
      </c>
      <c r="C4" s="6" t="n">
        <v>4000211</v>
      </c>
      <c r="D4" s="6" t="n">
        <v>47686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66</v>
      </c>
      <c r="C2" s="2" t="s">
        <v>67</v>
      </c>
      <c r="D2" s="2" t="s">
        <v>125</v>
      </c>
    </row>
    <row r="3" spans="1:4">
      <c r="A3" s="3" t="s">
        <v>1047</v>
      </c>
    </row>
    <row r="4" spans="1:4">
      <c r="A4" s="4" t="s">
        <v>1048</v>
      </c>
      <c r="B4" s="6" t="n">
        <v>-9109839</v>
      </c>
    </row>
    <row r="5" spans="1:4">
      <c r="A5" s="4" t="s">
        <v>183</v>
      </c>
      <c r="B5" s="5" t="n">
        <v>295830</v>
      </c>
      <c r="C5" s="6" t="n">
        <v>1216007</v>
      </c>
      <c r="D5" s="6" t="n">
        <v>809692</v>
      </c>
    </row>
    <row r="6" spans="1:4">
      <c r="A6" s="4" t="s">
        <v>1049</v>
      </c>
      <c r="B6" s="5" t="n">
        <v>1113828</v>
      </c>
      <c r="C6" s="5" t="n">
        <v>2240512</v>
      </c>
      <c r="D6" s="5" t="n">
        <v>3068213</v>
      </c>
    </row>
    <row r="7" spans="1:4">
      <c r="A7" s="4" t="s">
        <v>1050</v>
      </c>
      <c r="B7" s="5" t="n">
        <v>-1480927</v>
      </c>
      <c r="C7" s="5" t="n">
        <v>-2520375</v>
      </c>
      <c r="D7" s="5" t="n">
        <v>-5651884</v>
      </c>
    </row>
    <row r="8" spans="1:4">
      <c r="A8" s="4" t="s">
        <v>1051</v>
      </c>
      <c r="B8" s="5" t="n">
        <v>-10027860</v>
      </c>
      <c r="C8" s="5" t="n">
        <v>-9109839</v>
      </c>
    </row>
    <row r="9" spans="1:4">
      <c r="A9" s="4" t="s">
        <v>1052</v>
      </c>
    </row>
    <row r="10" spans="1:4">
      <c r="A10" s="3" t="s">
        <v>1047</v>
      </c>
    </row>
    <row r="11" spans="1:4">
      <c r="A11" s="4" t="s">
        <v>1048</v>
      </c>
      <c r="B11" s="5" t="n">
        <v>-10731223</v>
      </c>
      <c r="C11" s="5" t="n">
        <v>-9226990</v>
      </c>
      <c r="D11" s="5" t="n">
        <v>-4524931</v>
      </c>
    </row>
    <row r="12" spans="1:4">
      <c r="A12" s="4" t="s">
        <v>1053</v>
      </c>
      <c r="B12" s="4" t="s">
        <v>99</v>
      </c>
      <c r="C12" s="4" t="s">
        <v>99</v>
      </c>
      <c r="D12" s="4" t="s">
        <v>99</v>
      </c>
    </row>
    <row r="13" spans="1:4">
      <c r="A13" s="4" t="s">
        <v>1054</v>
      </c>
      <c r="B13" s="4" t="s">
        <v>99</v>
      </c>
      <c r="C13" s="4" t="s">
        <v>99</v>
      </c>
      <c r="D13" s="4" t="s">
        <v>99</v>
      </c>
    </row>
    <row r="14" spans="1:4">
      <c r="A14" s="4" t="s">
        <v>183</v>
      </c>
      <c r="B14" s="5" t="n">
        <v>295830</v>
      </c>
      <c r="C14" s="5" t="n">
        <v>1216007</v>
      </c>
      <c r="D14" s="5" t="n">
        <v>809692</v>
      </c>
    </row>
    <row r="15" spans="1:4">
      <c r="A15" s="4" t="s">
        <v>1049</v>
      </c>
      <c r="B15" s="5" t="n">
        <v>267076</v>
      </c>
      <c r="C15" s="5" t="n">
        <v>529600</v>
      </c>
      <c r="D15" s="5" t="n">
        <v>876995</v>
      </c>
    </row>
    <row r="16" spans="1:4">
      <c r="A16" s="4" t="s">
        <v>1050</v>
      </c>
      <c r="B16" s="5" t="n">
        <v>-1704695</v>
      </c>
      <c r="C16" s="5" t="n">
        <v>-3249840</v>
      </c>
      <c r="D16" s="5" t="n">
        <v>-6388746</v>
      </c>
    </row>
    <row r="17" spans="1:4">
      <c r="A17" s="4" t="s">
        <v>1051</v>
      </c>
      <c r="B17" s="5" t="n">
        <v>-11873012</v>
      </c>
      <c r="C17" s="5" t="n">
        <v>-10731223</v>
      </c>
      <c r="D17" s="5" t="n">
        <v>-9226990</v>
      </c>
    </row>
    <row r="18" spans="1:4">
      <c r="A18" s="4" t="s">
        <v>798</v>
      </c>
    </row>
    <row r="19" spans="1:4">
      <c r="A19" s="3" t="s">
        <v>1047</v>
      </c>
    </row>
    <row r="20" spans="1:4">
      <c r="A20" s="4" t="s">
        <v>1048</v>
      </c>
      <c r="B20" s="4" t="s">
        <v>99</v>
      </c>
      <c r="C20" s="4" t="s">
        <v>99</v>
      </c>
      <c r="D20" s="4" t="s">
        <v>99</v>
      </c>
    </row>
    <row r="21" spans="1:4">
      <c r="A21" s="4" t="s">
        <v>1053</v>
      </c>
      <c r="B21" s="4" t="s">
        <v>99</v>
      </c>
      <c r="C21" s="4" t="s">
        <v>99</v>
      </c>
      <c r="D21" s="4" t="s">
        <v>99</v>
      </c>
    </row>
    <row r="22" spans="1:4">
      <c r="A22" s="4" t="s">
        <v>1054</v>
      </c>
      <c r="B22" s="4" t="s">
        <v>99</v>
      </c>
      <c r="C22" s="4" t="s">
        <v>99</v>
      </c>
      <c r="D22" s="4" t="s">
        <v>99</v>
      </c>
    </row>
    <row r="23" spans="1:4">
      <c r="A23" s="4" t="s">
        <v>183</v>
      </c>
      <c r="B23" s="4" t="s">
        <v>99</v>
      </c>
      <c r="C23" s="4" t="s">
        <v>99</v>
      </c>
      <c r="D23" s="4" t="s">
        <v>99</v>
      </c>
    </row>
    <row r="24" spans="1:4">
      <c r="A24" s="4" t="s">
        <v>1049</v>
      </c>
      <c r="B24" s="4" t="s">
        <v>99</v>
      </c>
      <c r="C24" s="4" t="s">
        <v>99</v>
      </c>
      <c r="D24" s="4" t="s">
        <v>99</v>
      </c>
    </row>
    <row r="25" spans="1:4">
      <c r="A25" s="4" t="s">
        <v>1050</v>
      </c>
      <c r="B25" s="4" t="s">
        <v>99</v>
      </c>
      <c r="C25" s="4" t="s">
        <v>99</v>
      </c>
      <c r="D25" s="4" t="s">
        <v>99</v>
      </c>
    </row>
    <row r="26" spans="1:4">
      <c r="A26" s="4" t="s">
        <v>1051</v>
      </c>
      <c r="B26" s="4" t="s">
        <v>99</v>
      </c>
      <c r="C26" s="4" t="s">
        <v>99</v>
      </c>
      <c r="D26" s="4" t="s">
        <v>99</v>
      </c>
    </row>
    <row r="27" spans="1:4">
      <c r="A27" s="4" t="s">
        <v>1055</v>
      </c>
    </row>
    <row r="28" spans="1:4">
      <c r="A28" s="3" t="s">
        <v>1047</v>
      </c>
    </row>
    <row r="29" spans="1:4">
      <c r="A29" s="4" t="s">
        <v>1048</v>
      </c>
      <c r="B29" s="4" t="s">
        <v>99</v>
      </c>
      <c r="C29" s="4" t="s">
        <v>99</v>
      </c>
      <c r="D29" s="4" t="s">
        <v>99</v>
      </c>
    </row>
    <row r="30" spans="1:4">
      <c r="A30" s="4" t="s">
        <v>1053</v>
      </c>
      <c r="B30" s="4" t="s">
        <v>99</v>
      </c>
      <c r="C30" s="4" t="s">
        <v>99</v>
      </c>
      <c r="D30" s="4" t="s">
        <v>99</v>
      </c>
    </row>
    <row r="31" spans="1:4">
      <c r="A31" s="4" t="s">
        <v>1054</v>
      </c>
      <c r="B31" s="4" t="s">
        <v>99</v>
      </c>
      <c r="C31" s="4" t="s">
        <v>99</v>
      </c>
      <c r="D31" s="4" t="s">
        <v>99</v>
      </c>
    </row>
    <row r="32" spans="1:4">
      <c r="A32" s="4" t="s">
        <v>183</v>
      </c>
      <c r="B32" s="4" t="s">
        <v>99</v>
      </c>
      <c r="C32" s="4" t="s">
        <v>99</v>
      </c>
      <c r="D32" s="4" t="s">
        <v>99</v>
      </c>
    </row>
    <row r="33" spans="1:4">
      <c r="A33" s="4" t="s">
        <v>1049</v>
      </c>
      <c r="B33" s="4" t="s">
        <v>99</v>
      </c>
      <c r="C33" s="4" t="s">
        <v>99</v>
      </c>
      <c r="D33" s="4" t="s">
        <v>99</v>
      </c>
    </row>
    <row r="34" spans="1:4">
      <c r="A34" s="4" t="s">
        <v>1050</v>
      </c>
      <c r="B34" s="4" t="s">
        <v>99</v>
      </c>
      <c r="C34" s="4" t="s">
        <v>99</v>
      </c>
      <c r="D34" s="4" t="s">
        <v>99</v>
      </c>
    </row>
    <row r="35" spans="1:4">
      <c r="A35" s="4" t="s">
        <v>1051</v>
      </c>
      <c r="B35" s="4" t="s">
        <v>99</v>
      </c>
      <c r="C35" s="4" t="s">
        <v>99</v>
      </c>
      <c r="D35" s="4" t="s">
        <v>99</v>
      </c>
    </row>
    <row r="36" spans="1:4">
      <c r="A36" s="4" t="s">
        <v>1056</v>
      </c>
    </row>
    <row r="37" spans="1:4">
      <c r="A37" s="3" t="s">
        <v>1047</v>
      </c>
    </row>
    <row r="38" spans="1:4">
      <c r="A38" s="4" t="s">
        <v>1048</v>
      </c>
      <c r="B38" s="5" t="n">
        <v>1621384</v>
      </c>
      <c r="C38" s="5" t="n">
        <v>891919</v>
      </c>
      <c r="D38" s="5" t="n">
        <v>155057</v>
      </c>
    </row>
    <row r="39" spans="1:4">
      <c r="A39" s="4" t="s">
        <v>1053</v>
      </c>
      <c r="B39" s="4" t="s">
        <v>99</v>
      </c>
      <c r="C39" s="4" t="s">
        <v>99</v>
      </c>
      <c r="D39" s="4" t="s">
        <v>99</v>
      </c>
    </row>
    <row r="40" spans="1:4">
      <c r="A40" s="4" t="s">
        <v>1054</v>
      </c>
      <c r="B40" s="4" t="s">
        <v>99</v>
      </c>
      <c r="C40" s="4" t="s">
        <v>99</v>
      </c>
      <c r="D40" s="4" t="s">
        <v>99</v>
      </c>
    </row>
    <row r="41" spans="1:4">
      <c r="A41" s="4" t="s">
        <v>183</v>
      </c>
      <c r="B41" s="4" t="s">
        <v>99</v>
      </c>
      <c r="C41" s="4" t="s">
        <v>99</v>
      </c>
      <c r="D41" s="4" t="s">
        <v>99</v>
      </c>
    </row>
    <row r="42" spans="1:4">
      <c r="A42" s="4" t="s">
        <v>1049</v>
      </c>
      <c r="B42" s="4" t="s">
        <v>99</v>
      </c>
      <c r="C42" s="4" t="s">
        <v>99</v>
      </c>
      <c r="D42" s="4" t="s">
        <v>99</v>
      </c>
    </row>
    <row r="43" spans="1:4">
      <c r="A43" s="4" t="s">
        <v>1050</v>
      </c>
      <c r="B43" s="5" t="n">
        <v>223768</v>
      </c>
      <c r="C43" s="5" t="n">
        <v>729465</v>
      </c>
      <c r="D43" s="5" t="n">
        <v>736862</v>
      </c>
    </row>
    <row r="44" spans="1:4">
      <c r="A44" s="4" t="s">
        <v>1051</v>
      </c>
      <c r="B44" s="5" t="n">
        <v>1845152</v>
      </c>
      <c r="C44" s="5" t="n">
        <v>1621384</v>
      </c>
      <c r="D44" s="5" t="n">
        <v>891919</v>
      </c>
    </row>
    <row r="45" spans="1:4">
      <c r="A45" s="4" t="s">
        <v>1057</v>
      </c>
    </row>
    <row r="46" spans="1:4">
      <c r="A46" s="3" t="s">
        <v>1047</v>
      </c>
    </row>
    <row r="47" spans="1:4">
      <c r="A47" s="4" t="s">
        <v>1048</v>
      </c>
      <c r="B47" s="4" t="s">
        <v>99</v>
      </c>
      <c r="C47" s="4" t="s">
        <v>99</v>
      </c>
      <c r="D47" s="4" t="s">
        <v>99</v>
      </c>
    </row>
    <row r="48" spans="1:4">
      <c r="A48" s="4" t="s">
        <v>1053</v>
      </c>
      <c r="B48" s="4" t="s">
        <v>99</v>
      </c>
      <c r="C48" s="4" t="s">
        <v>99</v>
      </c>
      <c r="D48" s="4" t="s">
        <v>99</v>
      </c>
    </row>
    <row r="49" spans="1:4">
      <c r="A49" s="4" t="s">
        <v>1054</v>
      </c>
      <c r="B49" s="4" t="s">
        <v>99</v>
      </c>
      <c r="C49" s="4" t="s">
        <v>99</v>
      </c>
      <c r="D49" s="4" t="s">
        <v>99</v>
      </c>
    </row>
    <row r="50" spans="1:4">
      <c r="A50" s="4" t="s">
        <v>183</v>
      </c>
      <c r="B50" s="4" t="s">
        <v>99</v>
      </c>
      <c r="C50" s="4" t="s">
        <v>99</v>
      </c>
      <c r="D50" s="4" t="s">
        <v>99</v>
      </c>
    </row>
    <row r="51" spans="1:4">
      <c r="A51" s="4" t="s">
        <v>1049</v>
      </c>
      <c r="B51" s="4" t="s">
        <v>99</v>
      </c>
      <c r="C51" s="4" t="s">
        <v>99</v>
      </c>
      <c r="D51" s="4" t="s">
        <v>99</v>
      </c>
    </row>
    <row r="52" spans="1:4">
      <c r="A52" s="4" t="s">
        <v>1050</v>
      </c>
      <c r="B52" s="4" t="s">
        <v>99</v>
      </c>
      <c r="C52" s="4" t="s">
        <v>99</v>
      </c>
      <c r="D52" s="4" t="s">
        <v>99</v>
      </c>
    </row>
    <row r="53" spans="1:4">
      <c r="A53" s="4" t="s">
        <v>1051</v>
      </c>
      <c r="B53" s="4" t="s">
        <v>99</v>
      </c>
      <c r="C53" s="4" t="s">
        <v>99</v>
      </c>
      <c r="D53" s="4" t="s">
        <v>99</v>
      </c>
    </row>
    <row r="54" spans="1:4">
      <c r="A54" s="4" t="s">
        <v>178</v>
      </c>
    </row>
    <row r="55" spans="1:4">
      <c r="A55" s="3" t="s">
        <v>1047</v>
      </c>
    </row>
    <row r="56" spans="1:4">
      <c r="A56" s="4" t="s">
        <v>1048</v>
      </c>
      <c r="B56" s="5" t="n">
        <v>-9109839</v>
      </c>
      <c r="C56" s="5" t="n">
        <v>-8335071</v>
      </c>
      <c r="D56" s="5" t="n">
        <v>-4369874</v>
      </c>
    </row>
    <row r="57" spans="1:4">
      <c r="A57" s="4" t="s">
        <v>1053</v>
      </c>
      <c r="B57" s="4" t="s">
        <v>99</v>
      </c>
      <c r="C57" s="4" t="s">
        <v>99</v>
      </c>
      <c r="D57" s="4" t="s">
        <v>99</v>
      </c>
    </row>
    <row r="58" spans="1:4">
      <c r="A58" s="4" t="s">
        <v>1054</v>
      </c>
      <c r="B58" s="4" t="s">
        <v>99</v>
      </c>
      <c r="C58" s="4" t="s">
        <v>99</v>
      </c>
      <c r="D58" s="4" t="s">
        <v>99</v>
      </c>
    </row>
    <row r="59" spans="1:4">
      <c r="A59" s="4" t="s">
        <v>183</v>
      </c>
      <c r="B59" s="5" t="n">
        <v>295830</v>
      </c>
      <c r="C59" s="5" t="n">
        <v>1216007</v>
      </c>
      <c r="D59" s="5" t="n">
        <v>809692</v>
      </c>
    </row>
    <row r="60" spans="1:4">
      <c r="A60" s="4" t="s">
        <v>1049</v>
      </c>
      <c r="B60" s="5" t="n">
        <v>267076</v>
      </c>
      <c r="C60" s="5" t="n">
        <v>529600</v>
      </c>
      <c r="D60" s="5" t="n">
        <v>876995</v>
      </c>
    </row>
    <row r="61" spans="1:4">
      <c r="A61" s="4" t="s">
        <v>1050</v>
      </c>
      <c r="B61" s="5" t="n">
        <v>-1480927</v>
      </c>
      <c r="C61" s="5" t="n">
        <v>-2520375</v>
      </c>
      <c r="D61" s="5" t="n">
        <v>-5651884</v>
      </c>
    </row>
    <row r="62" spans="1:4">
      <c r="A62" s="4" t="s">
        <v>1051</v>
      </c>
      <c r="B62" s="6" t="n">
        <v>-10027860</v>
      </c>
      <c r="C62" s="6" t="n">
        <v>-9109839</v>
      </c>
      <c r="D62" s="6" t="n">
        <v>-833507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21"/>
  </cols>
  <sheetData>
    <row r="1" spans="1:5">
      <c r="A1" s="1" t="s">
        <v>1058</v>
      </c>
      <c r="B1" s="2" t="s">
        <v>825</v>
      </c>
    </row>
    <row r="2" spans="1:5">
      <c r="B2" s="2" t="s">
        <v>826</v>
      </c>
      <c r="C2" s="2" t="s">
        <v>827</v>
      </c>
      <c r="D2" s="2" t="s">
        <v>66</v>
      </c>
      <c r="E2" s="2" t="s">
        <v>665</v>
      </c>
    </row>
    <row r="3" spans="1:5">
      <c r="A3" s="4" t="s">
        <v>551</v>
      </c>
    </row>
    <row r="4" spans="1:5">
      <c r="A4" s="3" t="s">
        <v>1059</v>
      </c>
    </row>
    <row r="5" spans="1:5">
      <c r="A5" s="4" t="s">
        <v>830</v>
      </c>
      <c r="D5" s="4" t="s">
        <v>554</v>
      </c>
    </row>
    <row r="6" spans="1:5">
      <c r="A6" s="4" t="s">
        <v>831</v>
      </c>
    </row>
    <row r="7" spans="1:5">
      <c r="A7" s="3" t="s">
        <v>1059</v>
      </c>
    </row>
    <row r="8" spans="1:5">
      <c r="A8" s="4" t="s">
        <v>832</v>
      </c>
      <c r="B8" s="5" t="n">
        <v>1552000</v>
      </c>
      <c r="C8" s="5" t="n">
        <v>1552000</v>
      </c>
    </row>
    <row r="9" spans="1:5">
      <c r="A9" s="4" t="s">
        <v>833</v>
      </c>
      <c r="B9" s="9" t="n">
        <v>9.4</v>
      </c>
      <c r="C9" s="9" t="n">
        <v>73.8</v>
      </c>
    </row>
    <row r="10" spans="1:5">
      <c r="A10" s="4" t="s">
        <v>834</v>
      </c>
      <c r="E10" s="9" t="n">
        <v>1.4</v>
      </c>
    </row>
    <row r="11" spans="1:5">
      <c r="A11" s="4" t="s">
        <v>1060</v>
      </c>
    </row>
    <row r="12" spans="1:5">
      <c r="A12" s="3" t="s">
        <v>1059</v>
      </c>
    </row>
    <row r="13" spans="1:5">
      <c r="A13" s="4" t="s">
        <v>830</v>
      </c>
      <c r="B13" s="4" t="s">
        <v>743</v>
      </c>
      <c r="C13" s="4" t="s">
        <v>74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32"/>
  </cols>
  <sheetData>
    <row r="1" spans="1:6">
      <c r="A1" s="1" t="s">
        <v>1061</v>
      </c>
      <c r="B1" s="2" t="s">
        <v>1062</v>
      </c>
      <c r="C1" s="2" t="s">
        <v>1063</v>
      </c>
      <c r="D1" s="2" t="s">
        <v>1064</v>
      </c>
      <c r="E1" s="2" t="s">
        <v>1065</v>
      </c>
      <c r="F1" s="2" t="s">
        <v>1066</v>
      </c>
    </row>
    <row r="2" spans="1:6">
      <c r="A2" s="3" t="s">
        <v>1067</v>
      </c>
    </row>
    <row r="3" spans="1:6">
      <c r="A3" s="4" t="s">
        <v>1068</v>
      </c>
      <c r="F3" s="6" t="n">
        <v>0</v>
      </c>
    </row>
    <row r="4" spans="1:6">
      <c r="A4" s="4" t="s">
        <v>640</v>
      </c>
    </row>
    <row r="5" spans="1:6">
      <c r="A5" s="3" t="s">
        <v>1067</v>
      </c>
    </row>
    <row r="6" spans="1:6">
      <c r="A6" s="4" t="s">
        <v>1069</v>
      </c>
      <c r="E6" s="6" t="n">
        <v>500000000</v>
      </c>
    </row>
    <row r="7" spans="1:6">
      <c r="A7" s="4" t="s">
        <v>1070</v>
      </c>
    </row>
    <row r="8" spans="1:6">
      <c r="A8" s="3" t="s">
        <v>1067</v>
      </c>
    </row>
    <row r="9" spans="1:6">
      <c r="A9" s="4" t="s">
        <v>1071</v>
      </c>
      <c r="D9" s="4" t="s">
        <v>1072</v>
      </c>
    </row>
    <row r="10" spans="1:6">
      <c r="A10" s="4" t="s">
        <v>1073</v>
      </c>
      <c r="D10" s="4" t="s">
        <v>1074</v>
      </c>
    </row>
    <row r="11" spans="1:6">
      <c r="A11" s="4" t="s">
        <v>1075</v>
      </c>
      <c r="D11" s="4" t="s">
        <v>1076</v>
      </c>
    </row>
    <row r="12" spans="1:6">
      <c r="A12" s="4" t="s">
        <v>1077</v>
      </c>
      <c r="D12" s="4" t="s">
        <v>1078</v>
      </c>
    </row>
    <row r="13" spans="1:6">
      <c r="A13" s="4" t="s">
        <v>1079</v>
      </c>
      <c r="C13" s="4" t="s">
        <v>1080</v>
      </c>
    </row>
    <row r="14" spans="1:6">
      <c r="A14" s="4" t="s">
        <v>1081</v>
      </c>
    </row>
    <row r="15" spans="1:6">
      <c r="A15" s="3" t="s">
        <v>1067</v>
      </c>
    </row>
    <row r="16" spans="1:6">
      <c r="A16" s="4" t="s">
        <v>1075</v>
      </c>
      <c r="B16" s="4" t="s">
        <v>1082</v>
      </c>
    </row>
    <row r="17" spans="1:6">
      <c r="A17" s="4" t="s">
        <v>1083</v>
      </c>
      <c r="B17" s="4" t="s">
        <v>1084</v>
      </c>
    </row>
    <row r="18" spans="1:6">
      <c r="A18" s="4" t="s">
        <v>1085</v>
      </c>
    </row>
    <row r="19" spans="1:6">
      <c r="A19" s="3" t="s">
        <v>1067</v>
      </c>
    </row>
    <row r="20" spans="1:6">
      <c r="A20" s="4" t="s">
        <v>1069</v>
      </c>
      <c r="D20" s="6" t="n">
        <v>729996</v>
      </c>
    </row>
    <row r="21" spans="1:6">
      <c r="A21" s="4" t="s">
        <v>1086</v>
      </c>
    </row>
    <row r="22" spans="1:6">
      <c r="A22" s="3" t="s">
        <v>1067</v>
      </c>
    </row>
    <row r="23" spans="1:6">
      <c r="A23" s="4" t="s">
        <v>1069</v>
      </c>
      <c r="D23" s="6" t="n">
        <v>391000</v>
      </c>
    </row>
    <row r="24" spans="1:6">
      <c r="A24" s="4" t="s">
        <v>1087</v>
      </c>
    </row>
    <row r="25" spans="1:6">
      <c r="A25" s="3" t="s">
        <v>1067</v>
      </c>
    </row>
    <row r="26" spans="1:6">
      <c r="A26" s="4" t="s">
        <v>1088</v>
      </c>
      <c r="F26" s="5" t="n">
        <v>4200</v>
      </c>
    </row>
    <row r="27" spans="1:6">
      <c r="A27" s="4" t="s">
        <v>1089</v>
      </c>
    </row>
    <row r="28" spans="1:6">
      <c r="A28" s="3" t="s">
        <v>1067</v>
      </c>
    </row>
    <row r="29" spans="1:6">
      <c r="A29" s="4" t="s">
        <v>1088</v>
      </c>
      <c r="F29" s="5" t="n">
        <v>540</v>
      </c>
    </row>
    <row r="30" spans="1:6">
      <c r="A30" s="4" t="s">
        <v>1090</v>
      </c>
    </row>
    <row r="31" spans="1:6">
      <c r="A31" s="3" t="s">
        <v>1067</v>
      </c>
    </row>
    <row r="32" spans="1:6">
      <c r="A32" s="4" t="s">
        <v>1088</v>
      </c>
      <c r="F32" s="5" t="n">
        <v>760</v>
      </c>
    </row>
    <row r="33" spans="1:6">
      <c r="A33" s="4" t="s">
        <v>1091</v>
      </c>
    </row>
    <row r="34" spans="1:6">
      <c r="A34" s="3" t="s">
        <v>1067</v>
      </c>
    </row>
    <row r="35" spans="1:6">
      <c r="A35" s="4" t="s">
        <v>1088</v>
      </c>
      <c r="F35" s="5" t="n">
        <v>110</v>
      </c>
    </row>
    <row r="36" spans="1:6">
      <c r="A36" s="4" t="s">
        <v>1092</v>
      </c>
    </row>
    <row r="37" spans="1:6">
      <c r="A37" s="3" t="s">
        <v>1067</v>
      </c>
    </row>
    <row r="38" spans="1:6">
      <c r="A38" s="4" t="s">
        <v>1088</v>
      </c>
      <c r="F38" s="5" t="n">
        <v>275</v>
      </c>
    </row>
    <row r="39" spans="1:6">
      <c r="A39" s="4" t="s">
        <v>1093</v>
      </c>
    </row>
    <row r="40" spans="1:6">
      <c r="A40" s="3" t="s">
        <v>1067</v>
      </c>
    </row>
    <row r="41" spans="1:6">
      <c r="A41" s="4" t="s">
        <v>1088</v>
      </c>
      <c r="F41" s="5" t="n">
        <v>46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1094</v>
      </c>
      <c r="B1" s="2" t="s">
        <v>1</v>
      </c>
    </row>
    <row r="2" spans="1:3">
      <c r="B2" s="2" t="s">
        <v>705</v>
      </c>
    </row>
    <row r="3" spans="1:3">
      <c r="A3" s="3" t="s">
        <v>293</v>
      </c>
    </row>
    <row r="4" spans="1:3">
      <c r="A4" s="4" t="s">
        <v>1095</v>
      </c>
      <c r="B4" s="6" t="n">
        <v>2832968</v>
      </c>
      <c r="C4" s="4" t="s">
        <v>817</v>
      </c>
    </row>
    <row r="5" spans="1:3">
      <c r="A5" s="4" t="s">
        <v>1096</v>
      </c>
      <c r="B5" s="6" t="n">
        <v>2832968</v>
      </c>
    </row>
    <row r="6" spans="1:3"/>
    <row r="7" spans="1:3">
      <c r="A7" s="4" t="s">
        <v>817</v>
      </c>
      <c r="B7" s="4" t="s">
        <v>1097</v>
      </c>
    </row>
  </sheetData>
  <mergeCells count="5">
    <mergeCell ref="A1:A2"/>
    <mergeCell ref="B1:C1"/>
    <mergeCell ref="B2:C2"/>
    <mergeCell ref="A6:C6"/>
    <mergeCell ref="B7:C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098</v>
      </c>
      <c r="B1" s="2" t="s">
        <v>1</v>
      </c>
    </row>
    <row r="2" spans="1:2">
      <c r="B2" s="2" t="s">
        <v>705</v>
      </c>
    </row>
    <row r="3" spans="1:2">
      <c r="A3" s="3" t="s">
        <v>293</v>
      </c>
    </row>
    <row r="4" spans="1:2">
      <c r="A4" s="4" t="s">
        <v>1099</v>
      </c>
      <c r="B4" s="6" t="n">
        <v>26113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4"/>
  </cols>
  <sheetData>
    <row r="1" spans="1:2">
      <c r="A1" s="1" t="s">
        <v>1100</v>
      </c>
      <c r="B1" s="2" t="s">
        <v>1</v>
      </c>
    </row>
    <row r="2" spans="1:2">
      <c r="B2" s="2" t="s">
        <v>705</v>
      </c>
    </row>
    <row r="3" spans="1:2">
      <c r="A3" s="3" t="s">
        <v>293</v>
      </c>
    </row>
    <row r="4" spans="1:2">
      <c r="A4" s="4" t="s">
        <v>1101</v>
      </c>
      <c r="B4" s="6" t="n">
        <v>2606034</v>
      </c>
    </row>
    <row r="5" spans="1:2">
      <c r="A5" s="4" t="s">
        <v>1102</v>
      </c>
      <c r="B5" s="4" t="s">
        <v>1103</v>
      </c>
    </row>
    <row r="6" spans="1:2">
      <c r="A6" s="4" t="s">
        <v>1104</v>
      </c>
      <c r="B6" s="4" t="s">
        <v>110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705</v>
      </c>
    </row>
    <row r="2" spans="1:2">
      <c r="A2" s="3" t="s">
        <v>293</v>
      </c>
    </row>
    <row r="3" spans="1:2">
      <c r="A3" s="4" t="s">
        <v>1107</v>
      </c>
      <c r="B3" s="6" t="n">
        <v>2350404</v>
      </c>
    </row>
    <row r="4" spans="1:2">
      <c r="A4" s="4" t="s">
        <v>1108</v>
      </c>
      <c r="B4" s="5" t="n">
        <v>1101102</v>
      </c>
    </row>
    <row r="5" spans="1:2">
      <c r="A5" s="4" t="s">
        <v>1109</v>
      </c>
      <c r="B5" s="5" t="n">
        <v>377082</v>
      </c>
    </row>
    <row r="6" spans="1:2">
      <c r="A6" s="4" t="s">
        <v>1110</v>
      </c>
      <c r="B6" s="5" t="n">
        <v>48647</v>
      </c>
    </row>
    <row r="7" spans="1:2">
      <c r="A7" s="4" t="s">
        <v>1111</v>
      </c>
      <c r="B7" s="5" t="n">
        <v>3877235</v>
      </c>
    </row>
    <row r="8" spans="1:2">
      <c r="A8" s="4" t="s">
        <v>1112</v>
      </c>
      <c r="B8" s="5" t="n">
        <v>-187150</v>
      </c>
    </row>
    <row r="9" spans="1:2">
      <c r="A9" s="4" t="s">
        <v>1113</v>
      </c>
      <c r="B9" s="6" t="n">
        <v>36900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66</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14</v>
      </c>
      <c r="B1" s="2" t="s">
        <v>1</v>
      </c>
    </row>
    <row r="2" spans="1:2">
      <c r="B2" s="2" t="s">
        <v>1115</v>
      </c>
    </row>
    <row r="3" spans="1:2">
      <c r="A3" s="3" t="s">
        <v>296</v>
      </c>
    </row>
    <row r="4" spans="1:2">
      <c r="A4" s="4" t="s">
        <v>1116</v>
      </c>
      <c r="B4" s="5" t="n">
        <v>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66</v>
      </c>
      <c r="C2" s="2" t="s">
        <v>67</v>
      </c>
      <c r="D2" s="2" t="s">
        <v>125</v>
      </c>
    </row>
    <row r="3" spans="1:4">
      <c r="A3" s="3" t="s">
        <v>1118</v>
      </c>
    </row>
    <row r="4" spans="1:4">
      <c r="A4" s="4" t="s">
        <v>126</v>
      </c>
      <c r="B4" s="6" t="n">
        <v>35518790</v>
      </c>
      <c r="C4" s="6" t="n">
        <v>45477926</v>
      </c>
      <c r="D4" s="6" t="n">
        <v>42622650</v>
      </c>
    </row>
    <row r="5" spans="1:4">
      <c r="A5" s="4" t="s">
        <v>128</v>
      </c>
      <c r="B5" s="5" t="n">
        <v>13188093</v>
      </c>
      <c r="C5" s="5" t="n">
        <v>17465167</v>
      </c>
      <c r="D5" s="5" t="n">
        <v>21933678</v>
      </c>
    </row>
    <row r="6" spans="1:4">
      <c r="A6" s="4" t="s">
        <v>1119</v>
      </c>
      <c r="B6" s="5" t="n">
        <v>-213958</v>
      </c>
      <c r="C6" s="5" t="n">
        <v>-623252</v>
      </c>
    </row>
    <row r="7" spans="1:4">
      <c r="A7" s="4" t="s">
        <v>1120</v>
      </c>
      <c r="B7" s="5" t="n">
        <v>12974135</v>
      </c>
      <c r="C7" s="5" t="n">
        <v>16841915</v>
      </c>
      <c r="D7" s="5" t="n">
        <v>21933678</v>
      </c>
    </row>
    <row r="8" spans="1:4">
      <c r="A8" s="3" t="s">
        <v>130</v>
      </c>
    </row>
    <row r="9" spans="1:4">
      <c r="A9" s="4" t="s">
        <v>1121</v>
      </c>
      <c r="B9" s="5" t="n">
        <v>12245567</v>
      </c>
      <c r="C9" s="5" t="n">
        <v>14397562</v>
      </c>
      <c r="D9" s="5" t="n">
        <v>16006914</v>
      </c>
    </row>
    <row r="10" spans="1:4">
      <c r="A10" s="4" t="s">
        <v>1122</v>
      </c>
      <c r="B10" s="5" t="n">
        <v>15533973</v>
      </c>
      <c r="C10" s="5" t="n">
        <v>24716021</v>
      </c>
      <c r="D10" s="5" t="n">
        <v>25278369</v>
      </c>
    </row>
    <row r="11" spans="1:4">
      <c r="A11" s="4" t="s">
        <v>1123</v>
      </c>
      <c r="B11" s="5" t="n">
        <v>13366322</v>
      </c>
      <c r="C11" s="5" t="n">
        <v>22160188</v>
      </c>
      <c r="D11" s="5" t="n">
        <v>30879776</v>
      </c>
    </row>
    <row r="12" spans="1:4">
      <c r="A12" s="4" t="s">
        <v>1124</v>
      </c>
      <c r="B12" s="5" t="n">
        <v>41145862</v>
      </c>
      <c r="C12" s="5" t="n">
        <v>61273771</v>
      </c>
      <c r="D12" s="5" t="n">
        <v>72456876</v>
      </c>
    </row>
    <row r="13" spans="1:4">
      <c r="A13" s="4" t="s">
        <v>134</v>
      </c>
      <c r="B13" s="5" t="n">
        <v>0</v>
      </c>
      <c r="C13" s="5" t="n">
        <v>0</v>
      </c>
      <c r="D13" s="5" t="n">
        <v>291817</v>
      </c>
    </row>
    <row r="14" spans="1:4">
      <c r="A14" s="4" t="s">
        <v>1125</v>
      </c>
      <c r="B14" s="5" t="n">
        <v>-6451653</v>
      </c>
      <c r="C14" s="5" t="n">
        <v>-11029670</v>
      </c>
      <c r="D14" s="5" t="n">
        <v>-11239380</v>
      </c>
    </row>
    <row r="15" spans="1:4">
      <c r="A15" s="4" t="s">
        <v>135</v>
      </c>
      <c r="B15" s="5" t="n">
        <v>34694209</v>
      </c>
      <c r="C15" s="5" t="n">
        <v>50244101</v>
      </c>
      <c r="D15" s="5" t="n">
        <v>61217496</v>
      </c>
    </row>
    <row r="16" spans="1:4">
      <c r="A16" s="4" t="s">
        <v>136</v>
      </c>
      <c r="D16" s="5" t="n">
        <v>230174</v>
      </c>
    </row>
    <row r="17" spans="1:4">
      <c r="A17" s="4" t="s">
        <v>137</v>
      </c>
      <c r="B17" s="5" t="n">
        <v>-12149554</v>
      </c>
      <c r="C17" s="5" t="n">
        <v>-21608090</v>
      </c>
      <c r="D17" s="5" t="n">
        <v>-40298350</v>
      </c>
    </row>
    <row r="18" spans="1:4">
      <c r="A18" s="4" t="s">
        <v>1126</v>
      </c>
      <c r="B18" s="5" t="n">
        <v>259330122</v>
      </c>
      <c r="C18" s="5" t="n">
        <v>246377732</v>
      </c>
      <c r="D18" s="5" t="n">
        <v>297696496</v>
      </c>
    </row>
    <row r="19" spans="1:4">
      <c r="A19" s="4" t="s">
        <v>1127</v>
      </c>
      <c r="B19" s="5" t="n">
        <v>-170165596</v>
      </c>
      <c r="C19" s="5" t="n">
        <v>-165688382</v>
      </c>
      <c r="D19" s="5" t="n">
        <v>-183092643</v>
      </c>
    </row>
    <row r="20" spans="1:4">
      <c r="A20" s="4" t="s">
        <v>85</v>
      </c>
      <c r="B20" s="5" t="n">
        <v>89164526</v>
      </c>
      <c r="C20" s="5" t="n">
        <v>80689350</v>
      </c>
      <c r="D20" s="5" t="n">
        <v>114603853</v>
      </c>
    </row>
    <row r="21" spans="1:4">
      <c r="A21" s="4" t="s">
        <v>1128</v>
      </c>
    </row>
    <row r="22" spans="1:4">
      <c r="A22" s="3" t="s">
        <v>1118</v>
      </c>
    </row>
    <row r="23" spans="1:4">
      <c r="A23" s="4" t="s">
        <v>126</v>
      </c>
      <c r="B23" s="5" t="n">
        <v>42125612</v>
      </c>
      <c r="C23" s="5" t="n">
        <v>56989346</v>
      </c>
      <c r="D23" s="5" t="n">
        <v>53181824</v>
      </c>
    </row>
    <row r="24" spans="1:4">
      <c r="A24" s="4" t="s">
        <v>1129</v>
      </c>
    </row>
    <row r="25" spans="1:4">
      <c r="A25" s="3" t="s">
        <v>1118</v>
      </c>
    </row>
    <row r="26" spans="1:4">
      <c r="A26" s="4" t="s">
        <v>126</v>
      </c>
      <c r="B26" s="5" t="n">
        <v>-6606822</v>
      </c>
      <c r="C26" s="5" t="n">
        <v>-11511420</v>
      </c>
      <c r="D26" s="5" t="n">
        <v>-10559174</v>
      </c>
    </row>
    <row r="27" spans="1:4">
      <c r="A27" s="4" t="s">
        <v>1052</v>
      </c>
    </row>
    <row r="28" spans="1:4">
      <c r="A28" s="3" t="s">
        <v>1118</v>
      </c>
    </row>
    <row r="29" spans="1:4">
      <c r="A29" s="4" t="s">
        <v>126</v>
      </c>
      <c r="C29" s="5" t="n">
        <v>49960</v>
      </c>
      <c r="D29" s="5" t="n">
        <v>2588426</v>
      </c>
    </row>
    <row r="30" spans="1:4">
      <c r="A30" s="4" t="s">
        <v>128</v>
      </c>
      <c r="C30" s="5" t="n">
        <v>2813</v>
      </c>
      <c r="D30" s="5" t="n">
        <v>-60504</v>
      </c>
    </row>
    <row r="31" spans="1:4">
      <c r="A31" s="4" t="s">
        <v>1120</v>
      </c>
      <c r="C31" s="5" t="n">
        <v>2813</v>
      </c>
      <c r="D31" s="5" t="n">
        <v>-60504</v>
      </c>
    </row>
    <row r="32" spans="1:4">
      <c r="A32" s="3" t="s">
        <v>130</v>
      </c>
    </row>
    <row r="33" spans="1:4">
      <c r="A33" s="4" t="s">
        <v>1121</v>
      </c>
      <c r="B33" s="5" t="n">
        <v>1428075</v>
      </c>
      <c r="C33" s="5" t="n">
        <v>3174478</v>
      </c>
      <c r="D33" s="5" t="n">
        <v>4511167</v>
      </c>
    </row>
    <row r="34" spans="1:4">
      <c r="A34" s="4" t="s">
        <v>1122</v>
      </c>
      <c r="B34" s="5" t="n">
        <v>7677</v>
      </c>
      <c r="C34" s="5" t="n">
        <v>277353</v>
      </c>
      <c r="D34" s="5" t="n">
        <v>1776007</v>
      </c>
    </row>
    <row r="35" spans="1:4">
      <c r="A35" s="4" t="s">
        <v>1123</v>
      </c>
      <c r="B35" s="5" t="n">
        <v>234661</v>
      </c>
      <c r="C35" s="5" t="n">
        <v>929411</v>
      </c>
      <c r="D35" s="5" t="n">
        <v>11115488</v>
      </c>
    </row>
    <row r="36" spans="1:4">
      <c r="A36" s="4" t="s">
        <v>1124</v>
      </c>
      <c r="B36" s="5" t="n">
        <v>1670413</v>
      </c>
      <c r="C36" s="5" t="n">
        <v>4381242</v>
      </c>
      <c r="D36" s="5" t="n">
        <v>17402662</v>
      </c>
    </row>
    <row r="37" spans="1:4">
      <c r="A37" s="4" t="s">
        <v>1125</v>
      </c>
      <c r="D37" s="5" t="n">
        <v>-1110431</v>
      </c>
    </row>
    <row r="38" spans="1:4">
      <c r="A38" s="4" t="s">
        <v>135</v>
      </c>
      <c r="B38" s="5" t="n">
        <v>1670413</v>
      </c>
      <c r="C38" s="5" t="n">
        <v>4381242</v>
      </c>
      <c r="D38" s="5" t="n">
        <v>16292231</v>
      </c>
    </row>
    <row r="39" spans="1:4">
      <c r="A39" s="4" t="s">
        <v>136</v>
      </c>
      <c r="D39" s="5" t="n">
        <v>230174</v>
      </c>
    </row>
    <row r="40" spans="1:4">
      <c r="A40" s="4" t="s">
        <v>137</v>
      </c>
      <c r="B40" s="5" t="n">
        <v>-1670413</v>
      </c>
      <c r="C40" s="5" t="n">
        <v>-4334095</v>
      </c>
      <c r="D40" s="5" t="n">
        <v>-13413127</v>
      </c>
    </row>
    <row r="41" spans="1:4">
      <c r="A41" s="4" t="s">
        <v>1126</v>
      </c>
      <c r="B41" s="5" t="n">
        <v>12200897</v>
      </c>
      <c r="C41" s="5" t="n">
        <v>13201206</v>
      </c>
      <c r="D41" s="5" t="n">
        <v>21569350</v>
      </c>
    </row>
    <row r="42" spans="1:4">
      <c r="A42" s="4" t="s">
        <v>1127</v>
      </c>
      <c r="B42" s="5" t="n">
        <v>-11703363</v>
      </c>
      <c r="C42" s="5" t="n">
        <v>-12624577</v>
      </c>
      <c r="D42" s="5" t="n">
        <v>-13995983</v>
      </c>
    </row>
    <row r="43" spans="1:4">
      <c r="A43" s="4" t="s">
        <v>85</v>
      </c>
      <c r="B43" s="5" t="n">
        <v>497534</v>
      </c>
      <c r="C43" s="5" t="n">
        <v>576629</v>
      </c>
      <c r="D43" s="5" t="n">
        <v>7573367</v>
      </c>
    </row>
    <row r="44" spans="1:4">
      <c r="A44" s="4" t="s">
        <v>1130</v>
      </c>
    </row>
    <row r="45" spans="1:4">
      <c r="A45" s="3" t="s">
        <v>1118</v>
      </c>
    </row>
    <row r="46" spans="1:4">
      <c r="A46" s="4" t="s">
        <v>126</v>
      </c>
      <c r="C46" s="5" t="n">
        <v>49960</v>
      </c>
      <c r="D46" s="5" t="n">
        <v>3698857</v>
      </c>
    </row>
    <row r="47" spans="1:4">
      <c r="A47" s="4" t="s">
        <v>1131</v>
      </c>
    </row>
    <row r="48" spans="1:4">
      <c r="A48" s="3" t="s">
        <v>1118</v>
      </c>
    </row>
    <row r="49" spans="1:4">
      <c r="A49" s="4" t="s">
        <v>126</v>
      </c>
      <c r="D49" s="5" t="n">
        <v>-1110431</v>
      </c>
    </row>
    <row r="50" spans="1:4">
      <c r="A50" s="4" t="s">
        <v>1132</v>
      </c>
    </row>
    <row r="51" spans="1:4">
      <c r="A51" s="3" t="s">
        <v>1118</v>
      </c>
    </row>
    <row r="52" spans="1:4">
      <c r="A52" s="4" t="s">
        <v>126</v>
      </c>
      <c r="B52" s="5" t="n">
        <v>19719443</v>
      </c>
      <c r="C52" s="5" t="n">
        <v>23084016</v>
      </c>
      <c r="D52" s="5" t="n">
        <v>14752491</v>
      </c>
    </row>
    <row r="53" spans="1:4">
      <c r="A53" s="4" t="s">
        <v>128</v>
      </c>
      <c r="B53" s="5" t="n">
        <v>5348329</v>
      </c>
      <c r="C53" s="5" t="n">
        <v>6249529</v>
      </c>
      <c r="D53" s="5" t="n">
        <v>7453185</v>
      </c>
    </row>
    <row r="54" spans="1:4">
      <c r="A54" s="4" t="s">
        <v>1119</v>
      </c>
      <c r="B54" s="5" t="n">
        <v>-213958</v>
      </c>
      <c r="C54" s="5" t="n">
        <v>-623252</v>
      </c>
    </row>
    <row r="55" spans="1:4">
      <c r="A55" s="4" t="s">
        <v>1120</v>
      </c>
      <c r="B55" s="5" t="n">
        <v>5134371</v>
      </c>
      <c r="C55" s="5" t="n">
        <v>5626277</v>
      </c>
      <c r="D55" s="5" t="n">
        <v>7453185</v>
      </c>
    </row>
    <row r="56" spans="1:4">
      <c r="A56" s="3" t="s">
        <v>130</v>
      </c>
    </row>
    <row r="57" spans="1:4">
      <c r="A57" s="4" t="s">
        <v>1121</v>
      </c>
      <c r="B57" s="5" t="n">
        <v>5200622</v>
      </c>
      <c r="C57" s="5" t="n">
        <v>7022338</v>
      </c>
      <c r="D57" s="5" t="n">
        <v>7565268</v>
      </c>
    </row>
    <row r="58" spans="1:4">
      <c r="A58" s="4" t="s">
        <v>1122</v>
      </c>
      <c r="B58" s="5" t="n">
        <v>15502285</v>
      </c>
      <c r="C58" s="5" t="n">
        <v>24394373</v>
      </c>
      <c r="D58" s="5" t="n">
        <v>23502362</v>
      </c>
    </row>
    <row r="59" spans="1:4">
      <c r="A59" s="4" t="s">
        <v>1123</v>
      </c>
      <c r="B59" s="5" t="n">
        <v>9751017</v>
      </c>
      <c r="C59" s="5" t="n">
        <v>17574405</v>
      </c>
      <c r="D59" s="5" t="n">
        <v>16830525</v>
      </c>
    </row>
    <row r="60" spans="1:4">
      <c r="A60" s="4" t="s">
        <v>1124</v>
      </c>
      <c r="B60" s="5" t="n">
        <v>30453924</v>
      </c>
      <c r="C60" s="5" t="n">
        <v>48991116</v>
      </c>
      <c r="D60" s="5" t="n">
        <v>48189972</v>
      </c>
    </row>
    <row r="61" spans="1:4">
      <c r="A61" s="4" t="s">
        <v>134</v>
      </c>
      <c r="D61" s="5" t="n">
        <v>291817</v>
      </c>
    </row>
    <row r="62" spans="1:4">
      <c r="A62" s="4" t="s">
        <v>1125</v>
      </c>
      <c r="B62" s="5" t="n">
        <v>-6389793</v>
      </c>
      <c r="C62" s="5" t="n">
        <v>-10791561</v>
      </c>
      <c r="D62" s="5" t="n">
        <v>-9439947</v>
      </c>
    </row>
    <row r="63" spans="1:4">
      <c r="A63" s="4" t="s">
        <v>135</v>
      </c>
      <c r="B63" s="5" t="n">
        <v>24064131</v>
      </c>
      <c r="C63" s="5" t="n">
        <v>38199555</v>
      </c>
      <c r="D63" s="5" t="n">
        <v>38750025</v>
      </c>
    </row>
    <row r="64" spans="1:4">
      <c r="A64" s="4" t="s">
        <v>137</v>
      </c>
      <c r="B64" s="5" t="n">
        <v>-9479059</v>
      </c>
      <c r="C64" s="5" t="n">
        <v>-20741816</v>
      </c>
      <c r="D64" s="5" t="n">
        <v>-31450719</v>
      </c>
    </row>
    <row r="65" spans="1:4">
      <c r="A65" s="4" t="s">
        <v>1126</v>
      </c>
      <c r="B65" s="5" t="n">
        <v>157264579</v>
      </c>
      <c r="C65" s="5" t="n">
        <v>156883869</v>
      </c>
      <c r="D65" s="5" t="n">
        <v>187122375</v>
      </c>
    </row>
    <row r="66" spans="1:4">
      <c r="A66" s="4" t="s">
        <v>1127</v>
      </c>
      <c r="B66" s="5" t="n">
        <v>-138083606</v>
      </c>
      <c r="C66" s="5" t="n">
        <v>-133070873</v>
      </c>
      <c r="D66" s="5" t="n">
        <v>-149214015</v>
      </c>
    </row>
    <row r="67" spans="1:4">
      <c r="A67" s="4" t="s">
        <v>85</v>
      </c>
      <c r="B67" s="5" t="n">
        <v>19180973</v>
      </c>
      <c r="C67" s="5" t="n">
        <v>23812996</v>
      </c>
      <c r="D67" s="5" t="n">
        <v>37908360</v>
      </c>
    </row>
    <row r="68" spans="1:4">
      <c r="A68" s="4" t="s">
        <v>1133</v>
      </c>
    </row>
    <row r="69" spans="1:4">
      <c r="A69" s="3" t="s">
        <v>1118</v>
      </c>
    </row>
    <row r="70" spans="1:4">
      <c r="A70" s="4" t="s">
        <v>126</v>
      </c>
      <c r="B70" s="5" t="n">
        <v>26323194</v>
      </c>
      <c r="C70" s="5" t="n">
        <v>34498830</v>
      </c>
      <c r="D70" s="5" t="n">
        <v>23984993</v>
      </c>
    </row>
    <row r="71" spans="1:4">
      <c r="A71" s="4" t="s">
        <v>1134</v>
      </c>
    </row>
    <row r="72" spans="1:4">
      <c r="A72" s="3" t="s">
        <v>1118</v>
      </c>
    </row>
    <row r="73" spans="1:4">
      <c r="A73" s="4" t="s">
        <v>126</v>
      </c>
      <c r="B73" s="5" t="n">
        <v>-6603751</v>
      </c>
      <c r="C73" s="5" t="n">
        <v>-11414814</v>
      </c>
      <c r="D73" s="5" t="n">
        <v>-9232502</v>
      </c>
    </row>
    <row r="74" spans="1:4">
      <c r="A74" s="4" t="s">
        <v>800</v>
      </c>
    </row>
    <row r="75" spans="1:4">
      <c r="A75" s="3" t="s">
        <v>1118</v>
      </c>
    </row>
    <row r="76" spans="1:4">
      <c r="A76" s="4" t="s">
        <v>126</v>
      </c>
      <c r="B76" s="5" t="n">
        <v>15799347</v>
      </c>
      <c r="C76" s="5" t="n">
        <v>22343950</v>
      </c>
      <c r="D76" s="5" t="n">
        <v>25281733</v>
      </c>
    </row>
    <row r="77" spans="1:4">
      <c r="A77" s="4" t="s">
        <v>128</v>
      </c>
      <c r="B77" s="5" t="n">
        <v>7839764</v>
      </c>
      <c r="C77" s="5" t="n">
        <v>11212825</v>
      </c>
      <c r="D77" s="5" t="n">
        <v>14540997</v>
      </c>
    </row>
    <row r="78" spans="1:4">
      <c r="A78" s="4" t="s">
        <v>1120</v>
      </c>
      <c r="B78" s="5" t="n">
        <v>7839764</v>
      </c>
      <c r="C78" s="5" t="n">
        <v>11212825</v>
      </c>
      <c r="D78" s="5" t="n">
        <v>14540997</v>
      </c>
    </row>
    <row r="79" spans="1:4">
      <c r="A79" s="3" t="s">
        <v>130</v>
      </c>
    </row>
    <row r="80" spans="1:4">
      <c r="A80" s="4" t="s">
        <v>1121</v>
      </c>
      <c r="B80" s="5" t="n">
        <v>5616870</v>
      </c>
      <c r="C80" s="5" t="n">
        <v>4200746</v>
      </c>
      <c r="D80" s="5" t="n">
        <v>3930479</v>
      </c>
    </row>
    <row r="81" spans="1:4">
      <c r="A81" s="4" t="s">
        <v>1122</v>
      </c>
      <c r="B81" s="5" t="n">
        <v>24011</v>
      </c>
      <c r="C81" s="5" t="n">
        <v>44295</v>
      </c>
    </row>
    <row r="82" spans="1:4">
      <c r="A82" s="4" t="s">
        <v>1123</v>
      </c>
      <c r="B82" s="5" t="n">
        <v>3380644</v>
      </c>
      <c r="C82" s="5" t="n">
        <v>3656372</v>
      </c>
      <c r="D82" s="5" t="n">
        <v>2933763</v>
      </c>
    </row>
    <row r="83" spans="1:4">
      <c r="A83" s="4" t="s">
        <v>1124</v>
      </c>
      <c r="B83" s="5" t="n">
        <v>9021525</v>
      </c>
      <c r="C83" s="5" t="n">
        <v>7901413</v>
      </c>
      <c r="D83" s="5" t="n">
        <v>6864242</v>
      </c>
    </row>
    <row r="84" spans="1:4">
      <c r="A84" s="4" t="s">
        <v>1125</v>
      </c>
      <c r="B84" s="5" t="n">
        <v>-61860</v>
      </c>
      <c r="C84" s="5" t="n">
        <v>-238109</v>
      </c>
      <c r="D84" s="5" t="n">
        <v>-689002</v>
      </c>
    </row>
    <row r="85" spans="1:4">
      <c r="A85" s="4" t="s">
        <v>135</v>
      </c>
      <c r="B85" s="5" t="n">
        <v>8959665</v>
      </c>
      <c r="C85" s="5" t="n">
        <v>7663304</v>
      </c>
      <c r="D85" s="5" t="n">
        <v>6175240</v>
      </c>
    </row>
    <row r="86" spans="1:4">
      <c r="A86" s="4" t="s">
        <v>137</v>
      </c>
      <c r="B86" s="5" t="n">
        <v>-1000082</v>
      </c>
      <c r="C86" s="5" t="n">
        <v>3467821</v>
      </c>
      <c r="D86" s="5" t="n">
        <v>4565496</v>
      </c>
    </row>
    <row r="87" spans="1:4">
      <c r="A87" s="4" t="s">
        <v>1126</v>
      </c>
      <c r="B87" s="5" t="n">
        <v>89864646</v>
      </c>
      <c r="C87" s="5" t="n">
        <v>76292657</v>
      </c>
      <c r="D87" s="5" t="n">
        <v>89004771</v>
      </c>
    </row>
    <row r="88" spans="1:4">
      <c r="A88" s="4" t="s">
        <v>1127</v>
      </c>
      <c r="B88" s="5" t="n">
        <v>-20378627</v>
      </c>
      <c r="C88" s="5" t="n">
        <v>-19992932</v>
      </c>
      <c r="D88" s="5" t="n">
        <v>-19882645</v>
      </c>
    </row>
    <row r="89" spans="1:4">
      <c r="A89" s="4" t="s">
        <v>85</v>
      </c>
      <c r="B89" s="5" t="n">
        <v>69486019</v>
      </c>
      <c r="C89" s="5" t="n">
        <v>56299725</v>
      </c>
      <c r="D89" s="5" t="n">
        <v>69122126</v>
      </c>
    </row>
    <row r="90" spans="1:4">
      <c r="A90" s="4" t="s">
        <v>1135</v>
      </c>
    </row>
    <row r="91" spans="1:4">
      <c r="A91" s="3" t="s">
        <v>1118</v>
      </c>
    </row>
    <row r="92" spans="1:4">
      <c r="A92" s="4" t="s">
        <v>126</v>
      </c>
      <c r="B92" s="5" t="n">
        <v>15802418</v>
      </c>
      <c r="C92" s="5" t="n">
        <v>22440556</v>
      </c>
      <c r="D92" s="5" t="n">
        <v>25497974</v>
      </c>
    </row>
    <row r="93" spans="1:4">
      <c r="A93" s="4" t="s">
        <v>1136</v>
      </c>
    </row>
    <row r="94" spans="1:4">
      <c r="A94" s="3" t="s">
        <v>1118</v>
      </c>
    </row>
    <row r="95" spans="1:4">
      <c r="A95" s="4" t="s">
        <v>126</v>
      </c>
      <c r="B95" s="6" t="n">
        <v>-3071</v>
      </c>
      <c r="C95" s="6" t="n">
        <v>-96606</v>
      </c>
      <c r="D95" s="6" t="n">
        <v>-2162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66</v>
      </c>
      <c r="C2" s="2" t="s">
        <v>67</v>
      </c>
      <c r="D2" s="2" t="s">
        <v>125</v>
      </c>
    </row>
    <row r="3" spans="1:4">
      <c r="A3" s="3" t="s">
        <v>1118</v>
      </c>
    </row>
    <row r="4" spans="1:4">
      <c r="A4" s="4" t="s">
        <v>127</v>
      </c>
      <c r="B4" s="6" t="n">
        <v>35518790</v>
      </c>
      <c r="C4" s="6" t="n">
        <v>45477926</v>
      </c>
      <c r="D4" s="6" t="n">
        <v>42622650</v>
      </c>
    </row>
    <row r="5" spans="1:4">
      <c r="A5" s="4" t="s">
        <v>164</v>
      </c>
    </row>
    <row r="6" spans="1:4">
      <c r="A6" s="3" t="s">
        <v>1118</v>
      </c>
    </row>
    <row r="7" spans="1:4">
      <c r="A7" s="4" t="s">
        <v>127</v>
      </c>
      <c r="C7" s="5" t="n">
        <v>49960</v>
      </c>
      <c r="D7" s="5" t="n">
        <v>2588426</v>
      </c>
    </row>
    <row r="8" spans="1:4">
      <c r="A8" s="4" t="s">
        <v>1138</v>
      </c>
    </row>
    <row r="9" spans="1:4">
      <c r="A9" s="3" t="s">
        <v>1118</v>
      </c>
    </row>
    <row r="10" spans="1:4">
      <c r="A10" s="4" t="s">
        <v>127</v>
      </c>
      <c r="B10" s="5" t="n">
        <v>10674164</v>
      </c>
      <c r="C10" s="5" t="n">
        <v>14891267</v>
      </c>
      <c r="D10" s="5" t="n">
        <v>10271822</v>
      </c>
    </row>
    <row r="11" spans="1:4">
      <c r="A11" s="4" t="s">
        <v>163</v>
      </c>
    </row>
    <row r="12" spans="1:4">
      <c r="A12" s="3" t="s">
        <v>1118</v>
      </c>
    </row>
    <row r="13" spans="1:4">
      <c r="A13" s="4" t="s">
        <v>127</v>
      </c>
      <c r="B13" s="5" t="n">
        <v>8310150</v>
      </c>
      <c r="C13" s="5" t="n">
        <v>7312947</v>
      </c>
      <c r="D13" s="5" t="n">
        <v>3588499</v>
      </c>
    </row>
    <row r="14" spans="1:4">
      <c r="A14" s="4" t="s">
        <v>161</v>
      </c>
    </row>
    <row r="15" spans="1:4">
      <c r="A15" s="3" t="s">
        <v>1118</v>
      </c>
    </row>
    <row r="16" spans="1:4">
      <c r="A16" s="4" t="s">
        <v>127</v>
      </c>
      <c r="B16" s="5" t="n">
        <v>15799347</v>
      </c>
      <c r="C16" s="5" t="n">
        <v>22343950</v>
      </c>
      <c r="D16" s="5" t="n">
        <v>25281733</v>
      </c>
    </row>
    <row r="17" spans="1:4">
      <c r="A17" s="4" t="s">
        <v>165</v>
      </c>
    </row>
    <row r="18" spans="1:4">
      <c r="A18" s="3" t="s">
        <v>1118</v>
      </c>
    </row>
    <row r="19" spans="1:4">
      <c r="A19" s="4" t="s">
        <v>127</v>
      </c>
      <c r="B19" s="6" t="n">
        <v>735129</v>
      </c>
      <c r="C19" s="6" t="n">
        <v>879802</v>
      </c>
      <c r="D19" s="6" t="n">
        <v>89217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39</v>
      </c>
      <c r="B1" s="2" t="s">
        <v>1</v>
      </c>
    </row>
    <row r="2" spans="1:3">
      <c r="B2" s="2" t="s">
        <v>66</v>
      </c>
      <c r="C2" s="2" t="s">
        <v>67</v>
      </c>
    </row>
    <row r="3" spans="1:3">
      <c r="A3" s="3" t="s">
        <v>299</v>
      </c>
    </row>
    <row r="4" spans="1:3">
      <c r="A4" s="4" t="s">
        <v>1140</v>
      </c>
      <c r="B4" s="4" t="s">
        <v>1141</v>
      </c>
    </row>
    <row r="5" spans="1:3">
      <c r="A5" s="4" t="s">
        <v>1142</v>
      </c>
      <c r="B5" s="6" t="n">
        <v>8875124</v>
      </c>
      <c r="C5" s="6" t="n">
        <v>8909338</v>
      </c>
    </row>
    <row r="6" spans="1:3">
      <c r="A6" s="4" t="s">
        <v>1143</v>
      </c>
      <c r="B6" s="6" t="n">
        <v>653381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44</v>
      </c>
      <c r="B1" s="2" t="s">
        <v>1145</v>
      </c>
    </row>
    <row r="2" spans="1:2">
      <c r="A2" s="3" t="s">
        <v>1146</v>
      </c>
    </row>
    <row r="3" spans="1:2">
      <c r="A3" s="4" t="s">
        <v>1147</v>
      </c>
      <c r="B3" s="5" t="n">
        <v>50</v>
      </c>
    </row>
    <row r="4" spans="1:2">
      <c r="A4" s="4" t="s">
        <v>1148</v>
      </c>
      <c r="B4" s="5" t="n">
        <v>10</v>
      </c>
    </row>
    <row r="5" spans="1:2">
      <c r="A5" s="4" t="s">
        <v>1149</v>
      </c>
      <c r="B5" s="4" t="s">
        <v>11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66</v>
      </c>
      <c r="C1" s="2" t="s">
        <v>67</v>
      </c>
      <c r="D1" s="2" t="s">
        <v>125</v>
      </c>
      <c r="E1" s="2" t="s">
        <v>923</v>
      </c>
    </row>
    <row r="2" spans="1:5">
      <c r="A2" s="3" t="s">
        <v>68</v>
      </c>
    </row>
    <row r="3" spans="1:5">
      <c r="A3" s="4" t="s">
        <v>69</v>
      </c>
      <c r="B3" s="6" t="n">
        <v>9599824</v>
      </c>
      <c r="C3" s="6" t="n">
        <v>12493135</v>
      </c>
      <c r="D3" s="6" t="n">
        <v>38692871</v>
      </c>
    </row>
    <row r="4" spans="1:5">
      <c r="A4" s="4" t="s">
        <v>70</v>
      </c>
      <c r="B4" s="5" t="n">
        <v>2412941</v>
      </c>
      <c r="C4" s="5" t="n">
        <v>2409295</v>
      </c>
    </row>
    <row r="5" spans="1:5">
      <c r="A5" s="4" t="s">
        <v>75</v>
      </c>
      <c r="B5" s="5" t="n">
        <v>75980758</v>
      </c>
      <c r="C5" s="5" t="n">
        <v>70973244</v>
      </c>
    </row>
    <row r="6" spans="1:5">
      <c r="A6" s="4" t="s">
        <v>85</v>
      </c>
      <c r="B6" s="5" t="n">
        <v>89164526</v>
      </c>
      <c r="C6" s="5" t="n">
        <v>80689350</v>
      </c>
      <c r="D6" s="5" t="n">
        <v>114603853</v>
      </c>
    </row>
    <row r="7" spans="1:5">
      <c r="A7" s="3" t="s">
        <v>86</v>
      </c>
    </row>
    <row r="8" spans="1:5">
      <c r="A8" s="4" t="s">
        <v>93</v>
      </c>
      <c r="B8" s="5" t="n">
        <v>72423471</v>
      </c>
      <c r="C8" s="5" t="n">
        <v>54175724</v>
      </c>
    </row>
    <row r="9" spans="1:5">
      <c r="A9" s="3" t="s">
        <v>1152</v>
      </c>
    </row>
    <row r="10" spans="1:5">
      <c r="A10" s="4" t="s">
        <v>101</v>
      </c>
      <c r="B10" s="5" t="n">
        <v>57006534</v>
      </c>
      <c r="C10" s="5" t="n">
        <v>57001017</v>
      </c>
    </row>
    <row r="11" spans="1:5">
      <c r="A11" s="4" t="s">
        <v>102</v>
      </c>
      <c r="B11" s="5" t="n">
        <v>36925874</v>
      </c>
      <c r="C11" s="5" t="n">
        <v>36079122</v>
      </c>
    </row>
    <row r="12" spans="1:5">
      <c r="A12" s="4" t="s">
        <v>103</v>
      </c>
      <c r="B12" s="5" t="n">
        <v>6412555</v>
      </c>
      <c r="C12" s="5" t="n">
        <v>6291793</v>
      </c>
    </row>
    <row r="13" spans="1:5">
      <c r="A13" s="4" t="s">
        <v>104</v>
      </c>
      <c r="B13" s="5" t="n">
        <v>-75189077</v>
      </c>
      <c r="C13" s="5" t="n">
        <v>-63926256</v>
      </c>
    </row>
    <row r="14" spans="1:5">
      <c r="A14" s="4" t="s">
        <v>105</v>
      </c>
      <c r="B14" s="5" t="n">
        <v>25155886</v>
      </c>
      <c r="C14" s="5" t="n">
        <v>35445676</v>
      </c>
    </row>
    <row r="15" spans="1:5">
      <c r="A15" s="4" t="s">
        <v>108</v>
      </c>
      <c r="B15" s="5" t="n">
        <v>89164526</v>
      </c>
      <c r="C15" s="5" t="n">
        <v>80689350</v>
      </c>
    </row>
    <row r="16" spans="1:5">
      <c r="A16" s="4" t="s">
        <v>1153</v>
      </c>
    </row>
    <row r="17" spans="1:5">
      <c r="A17" s="3" t="s">
        <v>68</v>
      </c>
    </row>
    <row r="18" spans="1:5">
      <c r="A18" s="4" t="s">
        <v>69</v>
      </c>
      <c r="B18" s="5" t="n">
        <v>753380</v>
      </c>
      <c r="C18" s="5" t="n">
        <v>2375055</v>
      </c>
    </row>
    <row r="19" spans="1:5">
      <c r="A19" s="4" t="s">
        <v>1154</v>
      </c>
      <c r="B19" s="5" t="n">
        <v>9557835</v>
      </c>
      <c r="C19" s="5" t="n">
        <v>9840733</v>
      </c>
    </row>
    <row r="20" spans="1:5">
      <c r="A20" s="4" t="s">
        <v>70</v>
      </c>
      <c r="B20" s="5" t="n">
        <v>260303</v>
      </c>
      <c r="C20" s="5" t="n">
        <v>104338</v>
      </c>
    </row>
    <row r="21" spans="1:5">
      <c r="A21" s="4" t="s">
        <v>75</v>
      </c>
      <c r="B21" s="5" t="n">
        <v>10571518</v>
      </c>
      <c r="C21" s="5" t="n">
        <v>12320126</v>
      </c>
    </row>
    <row r="22" spans="1:5">
      <c r="A22" s="4" t="s">
        <v>606</v>
      </c>
      <c r="B22" s="5" t="n">
        <v>39142555</v>
      </c>
      <c r="C22" s="5" t="n">
        <v>41009649</v>
      </c>
    </row>
    <row r="23" spans="1:5">
      <c r="A23" s="4" t="s">
        <v>85</v>
      </c>
      <c r="B23" s="5" t="n">
        <v>49714073</v>
      </c>
      <c r="C23" s="5" t="n">
        <v>53329775</v>
      </c>
    </row>
    <row r="24" spans="1:5">
      <c r="A24" s="3" t="s">
        <v>86</v>
      </c>
    </row>
    <row r="25" spans="1:5">
      <c r="A25" s="4" t="s">
        <v>114</v>
      </c>
      <c r="B25" s="5" t="n">
        <v>9936508</v>
      </c>
      <c r="C25" s="5" t="n">
        <v>4793891</v>
      </c>
    </row>
    <row r="26" spans="1:5">
      <c r="A26" s="4" t="s">
        <v>1155</v>
      </c>
      <c r="B26" s="5" t="n">
        <v>14621679</v>
      </c>
      <c r="C26" s="5" t="n">
        <v>13090208</v>
      </c>
    </row>
    <row r="27" spans="1:5">
      <c r="A27" s="4" t="s">
        <v>93</v>
      </c>
      <c r="B27" s="5" t="n">
        <v>24558187</v>
      </c>
      <c r="C27" s="5" t="n">
        <v>17884099</v>
      </c>
    </row>
    <row r="28" spans="1:5">
      <c r="A28" s="3" t="s">
        <v>1152</v>
      </c>
    </row>
    <row r="29" spans="1:5">
      <c r="A29" s="4" t="s">
        <v>101</v>
      </c>
      <c r="B29" s="5" t="n">
        <v>57006534</v>
      </c>
      <c r="C29" s="5" t="n">
        <v>57001017</v>
      </c>
    </row>
    <row r="30" spans="1:5">
      <c r="A30" s="4" t="s">
        <v>102</v>
      </c>
      <c r="B30" s="5" t="n">
        <v>36925874</v>
      </c>
      <c r="C30" s="5" t="n">
        <v>36079122</v>
      </c>
    </row>
    <row r="31" spans="1:5">
      <c r="A31" s="4" t="s">
        <v>103</v>
      </c>
      <c r="B31" s="5" t="n">
        <v>6412555</v>
      </c>
      <c r="C31" s="5" t="n">
        <v>6291793</v>
      </c>
    </row>
    <row r="32" spans="1:5">
      <c r="A32" s="4" t="s">
        <v>104</v>
      </c>
      <c r="B32" s="5" t="n">
        <v>-75189077</v>
      </c>
      <c r="C32" s="5" t="n">
        <v>-63926256</v>
      </c>
    </row>
    <row r="33" spans="1:5">
      <c r="A33" s="4" t="s">
        <v>105</v>
      </c>
      <c r="B33" s="5" t="n">
        <v>25155886</v>
      </c>
      <c r="C33" s="5" t="n">
        <v>35445676</v>
      </c>
      <c r="D33" s="6" t="n">
        <v>54046682</v>
      </c>
      <c r="E33" s="6" t="n">
        <v>86164684</v>
      </c>
    </row>
    <row r="34" spans="1:5">
      <c r="A34" s="4" t="s">
        <v>108</v>
      </c>
      <c r="B34" s="6" t="n">
        <v>49714073</v>
      </c>
      <c r="C34" s="6" t="n">
        <v>5332977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56</v>
      </c>
      <c r="B1" s="2" t="s">
        <v>66</v>
      </c>
      <c r="C1" s="2" t="s">
        <v>67</v>
      </c>
    </row>
    <row r="2" spans="1:3">
      <c r="A2" s="3" t="s">
        <v>1157</v>
      </c>
    </row>
    <row r="3" spans="1:3">
      <c r="A3" s="4" t="s">
        <v>122</v>
      </c>
      <c r="B3" s="5" t="n">
        <v>122098018</v>
      </c>
      <c r="C3" s="5" t="n">
        <v>118098018</v>
      </c>
    </row>
    <row r="4" spans="1:3">
      <c r="A4" s="4" t="s">
        <v>123</v>
      </c>
      <c r="B4" s="5" t="n">
        <v>122098018</v>
      </c>
      <c r="C4" s="5" t="n">
        <v>118098018</v>
      </c>
    </row>
    <row r="5" spans="1:3">
      <c r="A5" s="4" t="s">
        <v>1153</v>
      </c>
    </row>
    <row r="6" spans="1:3">
      <c r="A6" s="3" t="s">
        <v>1157</v>
      </c>
    </row>
    <row r="7" spans="1:3">
      <c r="A7" s="4" t="s">
        <v>122</v>
      </c>
      <c r="B7" s="5" t="n">
        <v>122098018</v>
      </c>
      <c r="C7" s="5" t="n">
        <v>118098018</v>
      </c>
    </row>
    <row r="8" spans="1:3">
      <c r="A8" s="4" t="s">
        <v>123</v>
      </c>
      <c r="B8" s="5" t="n">
        <v>122098018</v>
      </c>
      <c r="C8" s="5" t="n">
        <v>11809801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66</v>
      </c>
      <c r="C2" s="2" t="s">
        <v>67</v>
      </c>
      <c r="D2" s="2" t="s">
        <v>125</v>
      </c>
    </row>
    <row r="3" spans="1:4">
      <c r="A3" s="3" t="s">
        <v>1159</v>
      </c>
    </row>
    <row r="4" spans="1:4">
      <c r="A4" s="4" t="s">
        <v>128</v>
      </c>
      <c r="B4" s="6" t="n">
        <v>12974135</v>
      </c>
      <c r="C4" s="6" t="n">
        <v>16841915</v>
      </c>
      <c r="D4" s="6" t="n">
        <v>21933678</v>
      </c>
    </row>
    <row r="5" spans="1:4">
      <c r="A5" s="4" t="s">
        <v>129</v>
      </c>
      <c r="B5" s="5" t="n">
        <v>22544655</v>
      </c>
      <c r="C5" s="5" t="n">
        <v>28636011</v>
      </c>
      <c r="D5" s="5" t="n">
        <v>20688972</v>
      </c>
    </row>
    <row r="6" spans="1:4">
      <c r="A6" s="3" t="s">
        <v>130</v>
      </c>
    </row>
    <row r="7" spans="1:4">
      <c r="A7" s="4" t="s">
        <v>1121</v>
      </c>
      <c r="B7" s="5" t="n">
        <v>12245567</v>
      </c>
      <c r="C7" s="5" t="n">
        <v>14397562</v>
      </c>
      <c r="D7" s="5" t="n">
        <v>16006914</v>
      </c>
    </row>
    <row r="8" spans="1:4">
      <c r="A8" s="4" t="s">
        <v>1123</v>
      </c>
      <c r="B8" s="5" t="n">
        <v>13366322</v>
      </c>
      <c r="C8" s="5" t="n">
        <v>22160188</v>
      </c>
      <c r="D8" s="5" t="n">
        <v>30879776</v>
      </c>
    </row>
    <row r="9" spans="1:4">
      <c r="A9" s="4" t="s">
        <v>167</v>
      </c>
      <c r="B9" s="5" t="n">
        <v>1113828</v>
      </c>
      <c r="C9" s="5" t="n">
        <v>2240512</v>
      </c>
      <c r="D9" s="5" t="n">
        <v>3068213</v>
      </c>
    </row>
    <row r="10" spans="1:4">
      <c r="A10" s="4" t="s">
        <v>135</v>
      </c>
      <c r="B10" s="5" t="n">
        <v>34694209</v>
      </c>
      <c r="C10" s="5" t="n">
        <v>50244101</v>
      </c>
      <c r="D10" s="5" t="n">
        <v>61217496</v>
      </c>
    </row>
    <row r="11" spans="1:4">
      <c r="A11" s="4" t="s">
        <v>138</v>
      </c>
      <c r="B11" s="5" t="n">
        <v>33397</v>
      </c>
      <c r="C11" s="5" t="n">
        <v>96679</v>
      </c>
      <c r="D11" s="5" t="n">
        <v>487007</v>
      </c>
    </row>
    <row r="12" spans="1:4">
      <c r="A12" s="4" t="s">
        <v>140</v>
      </c>
      <c r="B12" s="5" t="n">
        <v>-134172</v>
      </c>
      <c r="C12" s="5" t="n">
        <v>246680</v>
      </c>
      <c r="D12" s="5" t="n">
        <v>-131461</v>
      </c>
    </row>
    <row r="13" spans="1:4">
      <c r="A13" s="4" t="s">
        <v>144</v>
      </c>
      <c r="B13" s="5" t="n">
        <v>22692</v>
      </c>
      <c r="C13" s="5" t="n">
        <v>34498</v>
      </c>
      <c r="D13" s="5" t="n">
        <v>-219472</v>
      </c>
    </row>
    <row r="14" spans="1:4">
      <c r="A14" s="4" t="s">
        <v>149</v>
      </c>
      <c r="B14" s="5" t="n">
        <v>-11262821</v>
      </c>
      <c r="C14" s="5" t="n">
        <v>-19950120</v>
      </c>
      <c r="D14" s="5" t="n">
        <v>-36736553</v>
      </c>
    </row>
    <row r="15" spans="1:4">
      <c r="A15" s="3" t="s">
        <v>153</v>
      </c>
    </row>
    <row r="16" spans="1:4">
      <c r="A16" s="4" t="s">
        <v>154</v>
      </c>
      <c r="B16" s="5" t="n">
        <v>120762</v>
      </c>
      <c r="C16" s="5" t="n">
        <v>-362398</v>
      </c>
      <c r="D16" s="5" t="n">
        <v>2400548</v>
      </c>
    </row>
    <row r="17" spans="1:4">
      <c r="A17" s="4" t="s">
        <v>157</v>
      </c>
      <c r="B17" s="5" t="n">
        <v>120762</v>
      </c>
      <c r="C17" s="5" t="n">
        <v>-362398</v>
      </c>
      <c r="D17" s="5" t="n">
        <v>2400548</v>
      </c>
    </row>
    <row r="18" spans="1:4">
      <c r="A18" s="4" t="s">
        <v>158</v>
      </c>
      <c r="B18" s="5" t="n">
        <v>-12622986</v>
      </c>
      <c r="C18" s="5" t="n">
        <v>-22832893</v>
      </c>
      <c r="D18" s="5" t="n">
        <v>-39987889</v>
      </c>
    </row>
    <row r="19" spans="1:4">
      <c r="A19" s="4" t="s">
        <v>1153</v>
      </c>
    </row>
    <row r="20" spans="1:4">
      <c r="A20" s="3" t="s">
        <v>1159</v>
      </c>
    </row>
    <row r="21" spans="1:4">
      <c r="A21" s="4" t="s">
        <v>128</v>
      </c>
      <c r="B21" s="5" t="n">
        <v>87105</v>
      </c>
      <c r="C21" s="5" t="n">
        <v>85493</v>
      </c>
      <c r="D21" s="5" t="n">
        <v>84717</v>
      </c>
    </row>
    <row r="22" spans="1:4">
      <c r="A22" s="4" t="s">
        <v>129</v>
      </c>
      <c r="B22" s="5" t="n">
        <v>-87105</v>
      </c>
      <c r="C22" s="5" t="n">
        <v>-85493</v>
      </c>
      <c r="D22" s="5" t="n">
        <v>-84717</v>
      </c>
    </row>
    <row r="23" spans="1:4">
      <c r="A23" s="3" t="s">
        <v>130</v>
      </c>
    </row>
    <row r="24" spans="1:4">
      <c r="A24" s="4" t="s">
        <v>1121</v>
      </c>
      <c r="B24" s="5" t="n">
        <v>1111665</v>
      </c>
      <c r="C24" s="5" t="n">
        <v>1069590</v>
      </c>
      <c r="D24" s="5" t="n">
        <v>1122440</v>
      </c>
    </row>
    <row r="25" spans="1:4">
      <c r="A25" s="4" t="s">
        <v>1123</v>
      </c>
      <c r="C25" s="5" t="n">
        <v>17526</v>
      </c>
      <c r="D25" s="5" t="n">
        <v>181073</v>
      </c>
    </row>
    <row r="26" spans="1:4">
      <c r="A26" s="4" t="s">
        <v>167</v>
      </c>
      <c r="B26" s="5" t="n">
        <v>417004</v>
      </c>
      <c r="C26" s="5" t="n">
        <v>858415</v>
      </c>
      <c r="D26" s="5" t="n">
        <v>782196</v>
      </c>
    </row>
    <row r="27" spans="1:4">
      <c r="A27" s="4" t="s">
        <v>135</v>
      </c>
      <c r="B27" s="5" t="n">
        <v>1528669</v>
      </c>
      <c r="C27" s="5" t="n">
        <v>1945531</v>
      </c>
      <c r="D27" s="5" t="n">
        <v>2085709</v>
      </c>
    </row>
    <row r="28" spans="1:4">
      <c r="A28" s="4" t="s">
        <v>138</v>
      </c>
      <c r="B28" s="5" t="n">
        <v>93</v>
      </c>
      <c r="C28" s="5" t="n">
        <v>4851</v>
      </c>
      <c r="D28" s="5" t="n">
        <v>2246</v>
      </c>
    </row>
    <row r="29" spans="1:4">
      <c r="A29" s="4" t="s">
        <v>1160</v>
      </c>
      <c r="B29" s="5" t="n">
        <v>-9627269</v>
      </c>
      <c r="C29" s="5" t="n">
        <v>-17888289</v>
      </c>
      <c r="D29" s="5" t="n">
        <v>-34540850</v>
      </c>
    </row>
    <row r="30" spans="1:4">
      <c r="A30" s="4" t="s">
        <v>140</v>
      </c>
      <c r="B30" s="5" t="n">
        <v>-19871</v>
      </c>
      <c r="C30" s="5" t="n">
        <v>-10608</v>
      </c>
      <c r="D30" s="5" t="n">
        <v>-2785</v>
      </c>
    </row>
    <row r="31" spans="1:4">
      <c r="A31" s="4" t="s">
        <v>144</v>
      </c>
      <c r="C31" s="5" t="n">
        <v>-25050</v>
      </c>
      <c r="D31" s="5" t="n">
        <v>-24738</v>
      </c>
    </row>
    <row r="32" spans="1:4">
      <c r="A32" s="4" t="s">
        <v>149</v>
      </c>
      <c r="B32" s="5" t="n">
        <v>-11262821</v>
      </c>
      <c r="C32" s="5" t="n">
        <v>-19950120</v>
      </c>
      <c r="D32" s="5" t="n">
        <v>-36736553</v>
      </c>
    </row>
    <row r="33" spans="1:4">
      <c r="A33" s="3" t="s">
        <v>153</v>
      </c>
    </row>
    <row r="34" spans="1:4">
      <c r="A34" s="4" t="s">
        <v>154</v>
      </c>
      <c r="B34" s="5" t="n">
        <v>120762</v>
      </c>
      <c r="C34" s="5" t="n">
        <v>-362398</v>
      </c>
      <c r="D34" s="5" t="n">
        <v>2400548</v>
      </c>
    </row>
    <row r="35" spans="1:4">
      <c r="A35" s="4" t="s">
        <v>157</v>
      </c>
      <c r="B35" s="5" t="n">
        <v>120762</v>
      </c>
      <c r="C35" s="5" t="n">
        <v>-362398</v>
      </c>
      <c r="D35" s="5" t="n">
        <v>2400548</v>
      </c>
    </row>
    <row r="36" spans="1:4">
      <c r="A36" s="4" t="s">
        <v>158</v>
      </c>
      <c r="B36" s="6" t="n">
        <v>-11142059</v>
      </c>
      <c r="C36" s="6" t="n">
        <v>-20312518</v>
      </c>
      <c r="D36" s="6" t="n">
        <v>-3433600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66</v>
      </c>
      <c r="C2" s="2" t="s">
        <v>67</v>
      </c>
      <c r="D2" s="2" t="s">
        <v>125</v>
      </c>
    </row>
    <row r="3" spans="1:4">
      <c r="A3" s="3" t="s">
        <v>462</v>
      </c>
    </row>
    <row r="4" spans="1:4">
      <c r="A4" s="4" t="s">
        <v>796</v>
      </c>
      <c r="B4" s="6" t="n">
        <v>35445676</v>
      </c>
    </row>
    <row r="5" spans="1:4">
      <c r="A5" s="4" t="s">
        <v>189</v>
      </c>
      <c r="B5" s="5" t="n">
        <v>520</v>
      </c>
    </row>
    <row r="6" spans="1:4">
      <c r="A6" s="4" t="s">
        <v>181</v>
      </c>
      <c r="B6" s="5" t="n">
        <v>4997</v>
      </c>
      <c r="C6" s="6" t="n">
        <v>600</v>
      </c>
      <c r="D6" s="6" t="n">
        <v>26785</v>
      </c>
    </row>
    <row r="7" spans="1:4">
      <c r="A7" s="4" t="s">
        <v>182</v>
      </c>
      <c r="B7" s="5" t="n">
        <v>1113828</v>
      </c>
      <c r="C7" s="5" t="n">
        <v>2240512</v>
      </c>
      <c r="D7" s="5" t="n">
        <v>3068213</v>
      </c>
    </row>
    <row r="8" spans="1:4">
      <c r="A8" s="4" t="s">
        <v>147</v>
      </c>
      <c r="B8" s="5" t="n">
        <v>-11262821</v>
      </c>
      <c r="C8" s="5" t="n">
        <v>-19950120</v>
      </c>
      <c r="D8" s="5" t="n">
        <v>-36736553</v>
      </c>
    </row>
    <row r="9" spans="1:4">
      <c r="A9" s="4" t="s">
        <v>796</v>
      </c>
      <c r="B9" s="5" t="n">
        <v>25155886</v>
      </c>
      <c r="C9" s="5" t="n">
        <v>35445676</v>
      </c>
    </row>
    <row r="10" spans="1:4">
      <c r="A10" s="4" t="s">
        <v>1153</v>
      </c>
    </row>
    <row r="11" spans="1:4">
      <c r="A11" s="3" t="s">
        <v>462</v>
      </c>
    </row>
    <row r="12" spans="1:4">
      <c r="A12" s="4" t="s">
        <v>796</v>
      </c>
      <c r="B12" s="5" t="n">
        <v>35445676</v>
      </c>
      <c r="C12" s="5" t="n">
        <v>54046682</v>
      </c>
      <c r="D12" s="5" t="n">
        <v>86164684</v>
      </c>
    </row>
    <row r="13" spans="1:4">
      <c r="A13" s="4" t="s">
        <v>189</v>
      </c>
      <c r="B13" s="5" t="n">
        <v>520</v>
      </c>
    </row>
    <row r="14" spans="1:4">
      <c r="A14" s="4" t="s">
        <v>181</v>
      </c>
      <c r="B14" s="5" t="n">
        <v>4997</v>
      </c>
      <c r="C14" s="5" t="n">
        <v>600</v>
      </c>
      <c r="D14" s="5" t="n">
        <v>26785</v>
      </c>
    </row>
    <row r="15" spans="1:4">
      <c r="A15" s="4" t="s">
        <v>182</v>
      </c>
      <c r="B15" s="5" t="n">
        <v>417004</v>
      </c>
      <c r="C15" s="5" t="n">
        <v>858415</v>
      </c>
      <c r="D15" s="5" t="n">
        <v>782196</v>
      </c>
    </row>
    <row r="16" spans="1:4">
      <c r="A16" s="4" t="s">
        <v>1162</v>
      </c>
      <c r="B16" s="5" t="n">
        <v>429748</v>
      </c>
      <c r="C16" s="5" t="n">
        <v>852497</v>
      </c>
      <c r="D16" s="5" t="n">
        <v>1409022</v>
      </c>
    </row>
    <row r="17" spans="1:4">
      <c r="A17" s="4" t="s">
        <v>184</v>
      </c>
      <c r="B17" s="5" t="n">
        <v>120762</v>
      </c>
      <c r="C17" s="5" t="n">
        <v>-362398</v>
      </c>
      <c r="D17" s="5" t="n">
        <v>2400548</v>
      </c>
    </row>
    <row r="18" spans="1:4">
      <c r="A18" s="4" t="s">
        <v>147</v>
      </c>
      <c r="B18" s="5" t="n">
        <v>-11262821</v>
      </c>
      <c r="C18" s="5" t="n">
        <v>-19950120</v>
      </c>
      <c r="D18" s="5" t="n">
        <v>-36736553</v>
      </c>
    </row>
    <row r="19" spans="1:4">
      <c r="A19" s="4" t="s">
        <v>796</v>
      </c>
      <c r="B19" s="6" t="n">
        <v>25155886</v>
      </c>
      <c r="C19" s="6" t="n">
        <v>35445676</v>
      </c>
      <c r="D19" s="6" t="n">
        <v>54046682</v>
      </c>
    </row>
    <row r="20" spans="1:4">
      <c r="A20" s="4" t="s">
        <v>173</v>
      </c>
    </row>
    <row r="21" spans="1:4">
      <c r="A21" s="3" t="s">
        <v>462</v>
      </c>
    </row>
    <row r="22" spans="1:4">
      <c r="A22" s="4" t="s">
        <v>1163</v>
      </c>
      <c r="B22" s="5" t="n">
        <v>118098018</v>
      </c>
      <c r="C22" s="5" t="n">
        <v>118098018</v>
      </c>
      <c r="D22" s="5" t="n">
        <v>118098018</v>
      </c>
    </row>
    <row r="23" spans="1:4">
      <c r="A23" s="4" t="s">
        <v>189</v>
      </c>
      <c r="B23" s="6" t="n">
        <v>520</v>
      </c>
    </row>
    <row r="24" spans="1:4">
      <c r="A24" s="4" t="s">
        <v>190</v>
      </c>
      <c r="B24" s="5" t="n">
        <v>4000000</v>
      </c>
    </row>
    <row r="25" spans="1:4">
      <c r="A25" s="4" t="s">
        <v>181</v>
      </c>
      <c r="B25" s="6" t="n">
        <v>4997</v>
      </c>
      <c r="C25" s="6" t="n">
        <v>600</v>
      </c>
      <c r="D25" s="6" t="n">
        <v>26785</v>
      </c>
    </row>
    <row r="26" spans="1:4">
      <c r="A26" s="4" t="s">
        <v>1163</v>
      </c>
      <c r="B26" s="5" t="n">
        <v>122098018</v>
      </c>
      <c r="C26" s="5" t="n">
        <v>118098018</v>
      </c>
      <c r="D26" s="5" t="n">
        <v>118098018</v>
      </c>
    </row>
    <row r="27" spans="1:4">
      <c r="A27" s="4" t="s">
        <v>1164</v>
      </c>
    </row>
    <row r="28" spans="1:4">
      <c r="A28" s="3" t="s">
        <v>462</v>
      </c>
    </row>
    <row r="29" spans="1:4">
      <c r="A29" s="4" t="s">
        <v>796</v>
      </c>
      <c r="B29" s="6" t="n">
        <v>57001017</v>
      </c>
      <c r="C29" s="6" t="n">
        <v>57000417</v>
      </c>
      <c r="D29" s="6" t="n">
        <v>56973632</v>
      </c>
    </row>
    <row r="30" spans="1:4">
      <c r="A30" s="4" t="s">
        <v>1163</v>
      </c>
      <c r="B30" s="5" t="n">
        <v>118098018</v>
      </c>
      <c r="C30" s="5" t="n">
        <v>118098018</v>
      </c>
      <c r="D30" s="5" t="n">
        <v>118098018</v>
      </c>
    </row>
    <row r="31" spans="1:4">
      <c r="A31" s="4" t="s">
        <v>189</v>
      </c>
      <c r="B31" s="6" t="n">
        <v>520</v>
      </c>
    </row>
    <row r="32" spans="1:4">
      <c r="A32" s="4" t="s">
        <v>190</v>
      </c>
      <c r="B32" s="5" t="n">
        <v>4000000</v>
      </c>
    </row>
    <row r="33" spans="1:4">
      <c r="A33" s="4" t="s">
        <v>181</v>
      </c>
      <c r="B33" s="6" t="n">
        <v>4997</v>
      </c>
      <c r="C33" s="6" t="n">
        <v>600</v>
      </c>
      <c r="D33" s="6" t="n">
        <v>26785</v>
      </c>
    </row>
    <row r="34" spans="1:4">
      <c r="A34" s="4" t="s">
        <v>796</v>
      </c>
      <c r="B34" s="6" t="n">
        <v>57006534</v>
      </c>
      <c r="C34" s="6" t="n">
        <v>57001017</v>
      </c>
      <c r="D34" s="6" t="n">
        <v>57000417</v>
      </c>
    </row>
    <row r="35" spans="1:4">
      <c r="A35" s="4" t="s">
        <v>1163</v>
      </c>
      <c r="B35" s="5" t="n">
        <v>122098018</v>
      </c>
      <c r="C35" s="5" t="n">
        <v>118098018</v>
      </c>
      <c r="D35" s="5" t="n">
        <v>118098018</v>
      </c>
    </row>
    <row r="36" spans="1:4">
      <c r="A36" s="4" t="s">
        <v>174</v>
      </c>
    </row>
    <row r="37" spans="1:4">
      <c r="A37" s="3" t="s">
        <v>462</v>
      </c>
    </row>
    <row r="38" spans="1:4">
      <c r="A38" s="4" t="s">
        <v>182</v>
      </c>
      <c r="B38" s="6" t="n">
        <v>846752</v>
      </c>
      <c r="C38" s="6" t="n">
        <v>1710912</v>
      </c>
      <c r="D38" s="6" t="n">
        <v>2191218</v>
      </c>
    </row>
    <row r="39" spans="1:4">
      <c r="A39" s="4" t="s">
        <v>1165</v>
      </c>
    </row>
    <row r="40" spans="1:4">
      <c r="A40" s="3" t="s">
        <v>462</v>
      </c>
    </row>
    <row r="41" spans="1:4">
      <c r="A41" s="4" t="s">
        <v>796</v>
      </c>
      <c r="B41" s="5" t="n">
        <v>36079122</v>
      </c>
      <c r="C41" s="5" t="n">
        <v>34368210</v>
      </c>
      <c r="D41" s="5" t="n">
        <v>32176992</v>
      </c>
    </row>
    <row r="42" spans="1:4">
      <c r="A42" s="4" t="s">
        <v>182</v>
      </c>
      <c r="B42" s="5" t="n">
        <v>417004</v>
      </c>
      <c r="C42" s="5" t="n">
        <v>858415</v>
      </c>
      <c r="D42" s="5" t="n">
        <v>782196</v>
      </c>
    </row>
    <row r="43" spans="1:4">
      <c r="A43" s="4" t="s">
        <v>1162</v>
      </c>
      <c r="B43" s="5" t="n">
        <v>429748</v>
      </c>
      <c r="C43" s="5" t="n">
        <v>852497</v>
      </c>
      <c r="D43" s="5" t="n">
        <v>1409022</v>
      </c>
    </row>
    <row r="44" spans="1:4">
      <c r="A44" s="4" t="s">
        <v>796</v>
      </c>
      <c r="B44" s="5" t="n">
        <v>36925874</v>
      </c>
      <c r="C44" s="5" t="n">
        <v>36079122</v>
      </c>
      <c r="D44" s="5" t="n">
        <v>34368210</v>
      </c>
    </row>
    <row r="45" spans="1:4">
      <c r="A45" s="4" t="s">
        <v>1166</v>
      </c>
    </row>
    <row r="46" spans="1:4">
      <c r="A46" s="3" t="s">
        <v>462</v>
      </c>
    </row>
    <row r="47" spans="1:4">
      <c r="A47" s="4" t="s">
        <v>796</v>
      </c>
      <c r="B47" s="5" t="n">
        <v>6291793</v>
      </c>
      <c r="C47" s="5" t="n">
        <v>6654191</v>
      </c>
      <c r="D47" s="5" t="n">
        <v>4253643</v>
      </c>
    </row>
    <row r="48" spans="1:4">
      <c r="A48" s="4" t="s">
        <v>184</v>
      </c>
      <c r="B48" s="5" t="n">
        <v>120762</v>
      </c>
      <c r="C48" s="5" t="n">
        <v>-362398</v>
      </c>
      <c r="D48" s="5" t="n">
        <v>2400548</v>
      </c>
    </row>
    <row r="49" spans="1:4">
      <c r="A49" s="4" t="s">
        <v>796</v>
      </c>
      <c r="B49" s="5" t="n">
        <v>6412555</v>
      </c>
      <c r="C49" s="5" t="n">
        <v>6291793</v>
      </c>
      <c r="D49" s="5" t="n">
        <v>6654191</v>
      </c>
    </row>
    <row r="50" spans="1:4">
      <c r="A50" s="4" t="s">
        <v>1167</v>
      </c>
    </row>
    <row r="51" spans="1:4">
      <c r="A51" s="3" t="s">
        <v>462</v>
      </c>
    </row>
    <row r="52" spans="1:4">
      <c r="A52" s="4" t="s">
        <v>796</v>
      </c>
      <c r="B52" s="5" t="n">
        <v>-63926256</v>
      </c>
      <c r="C52" s="5" t="n">
        <v>-43976136</v>
      </c>
      <c r="D52" s="5" t="n">
        <v>-7239583</v>
      </c>
    </row>
    <row r="53" spans="1:4">
      <c r="A53" s="4" t="s">
        <v>147</v>
      </c>
      <c r="B53" s="5" t="n">
        <v>-11262821</v>
      </c>
      <c r="C53" s="5" t="n">
        <v>-19950120</v>
      </c>
      <c r="D53" s="5" t="n">
        <v>-36736553</v>
      </c>
    </row>
    <row r="54" spans="1:4">
      <c r="A54" s="4" t="s">
        <v>796</v>
      </c>
      <c r="B54" s="6" t="n">
        <v>-75189077</v>
      </c>
      <c r="C54" s="6" t="n">
        <v>-63926256</v>
      </c>
      <c r="D54" s="6" t="n">
        <v>-4397613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66</v>
      </c>
      <c r="C2" s="2" t="s">
        <v>67</v>
      </c>
      <c r="D2" s="2" t="s">
        <v>125</v>
      </c>
    </row>
    <row r="3" spans="1:4">
      <c r="A3" s="3" t="s">
        <v>194</v>
      </c>
    </row>
    <row r="4" spans="1:4">
      <c r="A4" s="4" t="s">
        <v>147</v>
      </c>
      <c r="B4" s="6" t="n">
        <v>-11262821</v>
      </c>
      <c r="C4" s="6" t="n">
        <v>-19950120</v>
      </c>
      <c r="D4" s="6" t="n">
        <v>-36736553</v>
      </c>
    </row>
    <row r="5" spans="1:4">
      <c r="A5" s="3" t="s">
        <v>195</v>
      </c>
    </row>
    <row r="6" spans="1:4">
      <c r="A6" s="4" t="s">
        <v>167</v>
      </c>
      <c r="B6" s="5" t="n">
        <v>1113828</v>
      </c>
      <c r="C6" s="5" t="n">
        <v>2240512</v>
      </c>
      <c r="D6" s="5" t="n">
        <v>3068213</v>
      </c>
    </row>
    <row r="7" spans="1:4">
      <c r="A7" s="3" t="s">
        <v>202</v>
      </c>
    </row>
    <row r="8" spans="1:4">
      <c r="A8" s="4" t="s">
        <v>70</v>
      </c>
      <c r="B8" s="5" t="n">
        <v>1554475</v>
      </c>
      <c r="C8" s="5" t="n">
        <v>559702</v>
      </c>
      <c r="D8" s="5" t="n">
        <v>-1105245</v>
      </c>
    </row>
    <row r="9" spans="1:4">
      <c r="A9" s="4" t="s">
        <v>114</v>
      </c>
      <c r="B9" s="5" t="n">
        <v>-728604</v>
      </c>
      <c r="C9" s="5" t="n">
        <v>-683420</v>
      </c>
      <c r="D9" s="5" t="n">
        <v>-3483073</v>
      </c>
    </row>
    <row r="10" spans="1:4">
      <c r="A10" s="4" t="s">
        <v>211</v>
      </c>
      <c r="B10" s="5" t="n">
        <v>-5191746</v>
      </c>
      <c r="C10" s="5" t="n">
        <v>-32714475</v>
      </c>
      <c r="D10" s="5" t="n">
        <v>-26904911</v>
      </c>
    </row>
    <row r="11" spans="1:4">
      <c r="A11" s="3" t="s">
        <v>212</v>
      </c>
    </row>
    <row r="12" spans="1:4">
      <c r="A12" s="4" t="s">
        <v>219</v>
      </c>
      <c r="B12" s="5" t="n">
        <v>-2687813</v>
      </c>
      <c r="C12" s="5" t="n">
        <v>106411</v>
      </c>
      <c r="D12" s="5" t="n">
        <v>15832444</v>
      </c>
    </row>
    <row r="13" spans="1:4">
      <c r="A13" s="3" t="s">
        <v>220</v>
      </c>
    </row>
    <row r="14" spans="1:4">
      <c r="A14" s="4" t="s">
        <v>221</v>
      </c>
      <c r="B14" s="5" t="n">
        <v>4997</v>
      </c>
      <c r="C14" s="5" t="n">
        <v>600</v>
      </c>
      <c r="D14" s="5" t="n">
        <v>26786</v>
      </c>
    </row>
    <row r="15" spans="1:4">
      <c r="A15" s="4" t="s">
        <v>224</v>
      </c>
      <c r="B15" s="5" t="n">
        <v>4951997</v>
      </c>
      <c r="C15" s="5" t="n">
        <v>4466600</v>
      </c>
      <c r="D15" s="5" t="n">
        <v>-19056395</v>
      </c>
    </row>
    <row r="16" spans="1:4">
      <c r="A16" s="4" t="s">
        <v>226</v>
      </c>
      <c r="B16" s="5" t="n">
        <v>-2893311</v>
      </c>
      <c r="C16" s="5" t="n">
        <v>-28235370</v>
      </c>
      <c r="D16" s="5" t="n">
        <v>-27906491</v>
      </c>
    </row>
    <row r="17" spans="1:4">
      <c r="A17" s="4" t="s">
        <v>227</v>
      </c>
      <c r="B17" s="5" t="n">
        <v>12493135</v>
      </c>
      <c r="C17" s="5" t="n">
        <v>40728505</v>
      </c>
      <c r="D17" s="5" t="n">
        <v>68634996</v>
      </c>
    </row>
    <row r="18" spans="1:4">
      <c r="A18" s="4" t="s">
        <v>228</v>
      </c>
      <c r="B18" s="5" t="n">
        <v>9599824</v>
      </c>
      <c r="C18" s="5" t="n">
        <v>12493135</v>
      </c>
      <c r="D18" s="5" t="n">
        <v>40728505</v>
      </c>
    </row>
    <row r="19" spans="1:4">
      <c r="A19" s="4" t="s">
        <v>1153</v>
      </c>
    </row>
    <row r="20" spans="1:4">
      <c r="A20" s="3" t="s">
        <v>194</v>
      </c>
    </row>
    <row r="21" spans="1:4">
      <c r="A21" s="4" t="s">
        <v>147</v>
      </c>
      <c r="B21" s="5" t="n">
        <v>-11262821</v>
      </c>
      <c r="C21" s="5" t="n">
        <v>-19950120</v>
      </c>
      <c r="D21" s="5" t="n">
        <v>-36736553</v>
      </c>
    </row>
    <row r="22" spans="1:4">
      <c r="A22" s="3" t="s">
        <v>195</v>
      </c>
    </row>
    <row r="23" spans="1:4">
      <c r="A23" s="4" t="s">
        <v>167</v>
      </c>
      <c r="B23" s="5" t="n">
        <v>417004</v>
      </c>
      <c r="C23" s="5" t="n">
        <v>858415</v>
      </c>
      <c r="D23" s="5" t="n">
        <v>782196</v>
      </c>
    </row>
    <row r="24" spans="1:4">
      <c r="A24" s="4" t="s">
        <v>1169</v>
      </c>
      <c r="B24" s="5" t="n">
        <v>9627269</v>
      </c>
      <c r="C24" s="5" t="n">
        <v>17888289</v>
      </c>
      <c r="D24" s="5" t="n">
        <v>34540850</v>
      </c>
    </row>
    <row r="25" spans="1:4">
      <c r="A25" s="3" t="s">
        <v>202</v>
      </c>
    </row>
    <row r="26" spans="1:4">
      <c r="A26" s="4" t="s">
        <v>70</v>
      </c>
      <c r="B26" s="5" t="n">
        <v>-155445</v>
      </c>
      <c r="C26" s="5" t="n">
        <v>37254</v>
      </c>
      <c r="D26" s="5" t="n">
        <v>83021</v>
      </c>
    </row>
    <row r="27" spans="1:4">
      <c r="A27" s="4" t="s">
        <v>1154</v>
      </c>
      <c r="B27" s="5" t="n">
        <v>282898</v>
      </c>
      <c r="C27" s="5" t="n">
        <v>4972</v>
      </c>
      <c r="D27" s="5" t="n">
        <v>28544</v>
      </c>
    </row>
    <row r="28" spans="1:4">
      <c r="A28" s="4" t="s">
        <v>114</v>
      </c>
      <c r="B28" s="5" t="n">
        <v>225952</v>
      </c>
      <c r="C28" s="5" t="n">
        <v>235882</v>
      </c>
      <c r="D28" s="5" t="n">
        <v>-211691</v>
      </c>
    </row>
    <row r="29" spans="1:4">
      <c r="A29" s="4" t="s">
        <v>1155</v>
      </c>
      <c r="B29" s="5" t="n">
        <v>1531471</v>
      </c>
      <c r="C29" s="5" t="n">
        <v>3319598</v>
      </c>
      <c r="D29" s="5" t="n">
        <v>-326263</v>
      </c>
    </row>
    <row r="30" spans="1:4">
      <c r="A30" s="4" t="s">
        <v>211</v>
      </c>
      <c r="B30" s="5" t="n">
        <v>666328</v>
      </c>
      <c r="C30" s="5" t="n">
        <v>2394290</v>
      </c>
      <c r="D30" s="5" t="n">
        <v>-1839898</v>
      </c>
    </row>
    <row r="31" spans="1:4">
      <c r="A31" s="3" t="s">
        <v>212</v>
      </c>
    </row>
    <row r="32" spans="1:4">
      <c r="A32" s="4" t="s">
        <v>1170</v>
      </c>
      <c r="B32" s="5" t="n">
        <v>-7240000</v>
      </c>
      <c r="C32" s="5" t="n">
        <v>-12100010</v>
      </c>
    </row>
    <row r="33" spans="1:4">
      <c r="A33" s="4" t="s">
        <v>219</v>
      </c>
      <c r="B33" s="5" t="n">
        <v>-7240000</v>
      </c>
      <c r="C33" s="5" t="n">
        <v>-12100010</v>
      </c>
    </row>
    <row r="34" spans="1:4">
      <c r="A34" s="3" t="s">
        <v>220</v>
      </c>
    </row>
    <row r="35" spans="1:4">
      <c r="A35" s="4" t="s">
        <v>221</v>
      </c>
      <c r="B35" s="5" t="n">
        <v>4997</v>
      </c>
      <c r="C35" s="5" t="n">
        <v>600</v>
      </c>
      <c r="D35" s="5" t="n">
        <v>26786</v>
      </c>
    </row>
    <row r="36" spans="1:4">
      <c r="A36" s="4" t="s">
        <v>1171</v>
      </c>
      <c r="B36" s="5" t="n">
        <v>4947000</v>
      </c>
      <c r="C36" s="5" t="n">
        <v>4466000</v>
      </c>
    </row>
    <row r="37" spans="1:4">
      <c r="A37" s="4" t="s">
        <v>224</v>
      </c>
      <c r="B37" s="5" t="n">
        <v>4951997</v>
      </c>
      <c r="C37" s="5" t="n">
        <v>4466600</v>
      </c>
      <c r="D37" s="5" t="n">
        <v>26786</v>
      </c>
    </row>
    <row r="38" spans="1:4">
      <c r="A38" s="4" t="s">
        <v>226</v>
      </c>
      <c r="B38" s="5" t="n">
        <v>-1621675</v>
      </c>
      <c r="C38" s="5" t="n">
        <v>-5239120</v>
      </c>
      <c r="D38" s="5" t="n">
        <v>-1813112</v>
      </c>
    </row>
    <row r="39" spans="1:4">
      <c r="A39" s="4" t="s">
        <v>227</v>
      </c>
      <c r="B39" s="5" t="n">
        <v>2375055</v>
      </c>
      <c r="C39" s="5" t="n">
        <v>7614175</v>
      </c>
      <c r="D39" s="5" t="n">
        <v>9427287</v>
      </c>
    </row>
    <row r="40" spans="1:4">
      <c r="A40" s="4" t="s">
        <v>228</v>
      </c>
      <c r="B40" s="6" t="n">
        <v>753380</v>
      </c>
      <c r="C40" s="6" t="n">
        <v>2375055</v>
      </c>
      <c r="D40" s="6" t="n">
        <v>761417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66</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66</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66</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66</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66</v>
      </c>
    </row>
    <row r="3" spans="1:2">
      <c r="A3" s="3"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66</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66</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2</v>
      </c>
      <c r="B1" s="2" t="s">
        <v>1</v>
      </c>
    </row>
    <row r="2" spans="1:2">
      <c r="B2" s="2" t="s">
        <v>66</v>
      </c>
    </row>
    <row r="3" spans="1:2">
      <c r="A3" s="3" t="s">
        <v>266</v>
      </c>
    </row>
    <row r="4" spans="1:2">
      <c r="A4" s="4" t="s">
        <v>82</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66</v>
      </c>
      <c r="C1" s="2" t="s">
        <v>67</v>
      </c>
    </row>
    <row r="2" spans="1:3">
      <c r="A2" s="3" t="s">
        <v>68</v>
      </c>
    </row>
    <row r="3" spans="1:3">
      <c r="A3" s="4" t="s">
        <v>69</v>
      </c>
      <c r="B3" s="6" t="n">
        <v>9599824</v>
      </c>
      <c r="C3" s="6" t="n">
        <v>12493135</v>
      </c>
    </row>
    <row r="4" spans="1:3">
      <c r="A4" s="4" t="s">
        <v>70</v>
      </c>
      <c r="B4" s="5" t="n">
        <v>2412941</v>
      </c>
      <c r="C4" s="5" t="n">
        <v>2409295</v>
      </c>
    </row>
    <row r="5" spans="1:3">
      <c r="A5" s="4" t="s">
        <v>71</v>
      </c>
      <c r="B5" s="5" t="n">
        <v>36987484</v>
      </c>
      <c r="C5" s="5" t="n">
        <v>31217870</v>
      </c>
    </row>
    <row r="6" spans="1:3">
      <c r="A6" s="4" t="s">
        <v>72</v>
      </c>
      <c r="B6" s="5" t="n">
        <v>13451583</v>
      </c>
      <c r="C6" s="5" t="n">
        <v>17751034</v>
      </c>
    </row>
    <row r="7" spans="1:3">
      <c r="A7" s="4" t="s">
        <v>73</v>
      </c>
      <c r="B7" s="5" t="n">
        <v>12382170</v>
      </c>
      <c r="C7" s="5" t="n">
        <v>7101910</v>
      </c>
    </row>
    <row r="8" spans="1:3">
      <c r="A8" s="4" t="s">
        <v>74</v>
      </c>
      <c r="B8" s="5" t="n">
        <v>1146756</v>
      </c>
    </row>
    <row r="9" spans="1:3">
      <c r="A9" s="4" t="s">
        <v>75</v>
      </c>
      <c r="B9" s="5" t="n">
        <v>75980758</v>
      </c>
      <c r="C9" s="5" t="n">
        <v>70973244</v>
      </c>
    </row>
    <row r="10" spans="1:3">
      <c r="A10" s="4" t="s">
        <v>76</v>
      </c>
      <c r="B10" s="5" t="n">
        <v>4271733</v>
      </c>
      <c r="C10" s="5" t="n">
        <v>4459334</v>
      </c>
    </row>
    <row r="11" spans="1:3">
      <c r="A11" s="4" t="s">
        <v>77</v>
      </c>
      <c r="B11" s="5" t="n">
        <v>74477</v>
      </c>
      <c r="C11" s="5" t="n">
        <v>85154</v>
      </c>
    </row>
    <row r="12" spans="1:3">
      <c r="A12" s="4" t="s">
        <v>78</v>
      </c>
      <c r="B12" s="5" t="n">
        <v>1605459</v>
      </c>
      <c r="C12" s="5" t="n">
        <v>1631892</v>
      </c>
    </row>
    <row r="13" spans="1:3">
      <c r="A13" s="4" t="s">
        <v>79</v>
      </c>
      <c r="B13" s="5" t="n">
        <v>766583</v>
      </c>
      <c r="C13" s="5" t="n">
        <v>778721</v>
      </c>
    </row>
    <row r="14" spans="1:3">
      <c r="A14" s="4" t="s">
        <v>80</v>
      </c>
      <c r="B14" s="5" t="n">
        <v>3988004</v>
      </c>
    </row>
    <row r="15" spans="1:3">
      <c r="A15" s="4" t="s">
        <v>81</v>
      </c>
      <c r="B15" s="5" t="n">
        <v>769961</v>
      </c>
      <c r="C15" s="5" t="n">
        <v>963575</v>
      </c>
    </row>
    <row r="16" spans="1:3">
      <c r="A16" s="4" t="s">
        <v>82</v>
      </c>
      <c r="B16" s="5" t="n">
        <v>108416</v>
      </c>
      <c r="C16" s="5" t="n">
        <v>107791</v>
      </c>
    </row>
    <row r="17" spans="1:3">
      <c r="A17" s="4" t="s">
        <v>83</v>
      </c>
      <c r="B17" s="5" t="n">
        <v>218293</v>
      </c>
      <c r="C17" s="5" t="n">
        <v>217033</v>
      </c>
    </row>
    <row r="18" spans="1:3">
      <c r="A18" s="4" t="s">
        <v>84</v>
      </c>
      <c r="B18" s="5" t="n">
        <v>1380842</v>
      </c>
      <c r="C18" s="5" t="n">
        <v>1472606</v>
      </c>
    </row>
    <row r="19" spans="1:3">
      <c r="A19" s="4" t="s">
        <v>85</v>
      </c>
      <c r="B19" s="5" t="n">
        <v>89164526</v>
      </c>
      <c r="C19" s="5" t="n">
        <v>80689350</v>
      </c>
    </row>
    <row r="20" spans="1:3">
      <c r="A20" s="3" t="s">
        <v>86</v>
      </c>
    </row>
    <row r="21" spans="1:3">
      <c r="A21" s="4" t="s">
        <v>87</v>
      </c>
      <c r="B21" s="5" t="n">
        <v>8854985</v>
      </c>
      <c r="C21" s="5" t="n">
        <v>8127440</v>
      </c>
    </row>
    <row r="22" spans="1:3">
      <c r="A22" s="4" t="s">
        <v>88</v>
      </c>
      <c r="B22" s="5" t="n">
        <v>17419913</v>
      </c>
      <c r="C22" s="5" t="n">
        <v>11728235</v>
      </c>
    </row>
    <row r="23" spans="1:3">
      <c r="A23" s="4" t="s">
        <v>89</v>
      </c>
      <c r="B23" s="5" t="n">
        <v>36987484</v>
      </c>
      <c r="C23" s="5" t="n">
        <v>31217870</v>
      </c>
    </row>
    <row r="24" spans="1:3">
      <c r="A24" s="4" t="s">
        <v>90</v>
      </c>
      <c r="B24" s="5" t="n">
        <v>6741181</v>
      </c>
      <c r="C24" s="5" t="n">
        <v>2947206</v>
      </c>
    </row>
    <row r="25" spans="1:3">
      <c r="A25" s="4" t="s">
        <v>91</v>
      </c>
      <c r="B25" s="5" t="n">
        <v>2242757</v>
      </c>
    </row>
    <row r="26" spans="1:3">
      <c r="A26" s="4" t="s">
        <v>92</v>
      </c>
      <c r="B26" s="5" t="n">
        <v>177151</v>
      </c>
      <c r="C26" s="5" t="n">
        <v>154973</v>
      </c>
    </row>
    <row r="27" spans="1:3">
      <c r="A27" s="4" t="s">
        <v>93</v>
      </c>
      <c r="B27" s="5" t="n">
        <v>72423471</v>
      </c>
      <c r="C27" s="5" t="n">
        <v>54175724</v>
      </c>
    </row>
    <row r="28" spans="1:3">
      <c r="A28" s="4" t="s">
        <v>94</v>
      </c>
      <c r="B28" s="5" t="n">
        <v>151490</v>
      </c>
      <c r="C28" s="5" t="n">
        <v>149107</v>
      </c>
    </row>
    <row r="29" spans="1:3">
      <c r="A29" s="4" t="s">
        <v>95</v>
      </c>
      <c r="B29" s="5" t="n">
        <v>14211</v>
      </c>
      <c r="C29" s="5" t="n">
        <v>28682</v>
      </c>
    </row>
    <row r="30" spans="1:3">
      <c r="A30" s="4" t="s">
        <v>96</v>
      </c>
      <c r="B30" s="5" t="n">
        <v>1447328</v>
      </c>
    </row>
    <row r="31" spans="1:3">
      <c r="A31" s="4" t="s">
        <v>97</v>
      </c>
      <c r="B31" s="5" t="n">
        <v>74036500</v>
      </c>
      <c r="C31" s="5" t="n">
        <v>54353513</v>
      </c>
    </row>
    <row r="32" spans="1:3">
      <c r="A32" s="4" t="s">
        <v>98</v>
      </c>
      <c r="B32" s="4" t="s">
        <v>99</v>
      </c>
      <c r="C32" s="4" t="s">
        <v>99</v>
      </c>
    </row>
    <row r="33" spans="1:3">
      <c r="A33" s="3" t="s">
        <v>100</v>
      </c>
    </row>
    <row r="34" spans="1:3">
      <c r="A34" s="4" t="s">
        <v>101</v>
      </c>
      <c r="B34" s="5" t="n">
        <v>57006534</v>
      </c>
      <c r="C34" s="5" t="n">
        <v>57001017</v>
      </c>
    </row>
    <row r="35" spans="1:3">
      <c r="A35" s="4" t="s">
        <v>102</v>
      </c>
      <c r="B35" s="5" t="n">
        <v>36925874</v>
      </c>
      <c r="C35" s="5" t="n">
        <v>36079122</v>
      </c>
    </row>
    <row r="36" spans="1:3">
      <c r="A36" s="4" t="s">
        <v>103</v>
      </c>
      <c r="B36" s="5" t="n">
        <v>6412555</v>
      </c>
      <c r="C36" s="5" t="n">
        <v>6291793</v>
      </c>
    </row>
    <row r="37" spans="1:3">
      <c r="A37" s="4" t="s">
        <v>104</v>
      </c>
      <c r="B37" s="5" t="n">
        <v>-75189077</v>
      </c>
      <c r="C37" s="5" t="n">
        <v>-63926256</v>
      </c>
    </row>
    <row r="38" spans="1:3">
      <c r="A38" s="4" t="s">
        <v>105</v>
      </c>
      <c r="B38" s="5" t="n">
        <v>25155886</v>
      </c>
      <c r="C38" s="5" t="n">
        <v>35445676</v>
      </c>
    </row>
    <row r="39" spans="1:3">
      <c r="A39" s="4" t="s">
        <v>106</v>
      </c>
      <c r="B39" s="5" t="n">
        <v>-10027860</v>
      </c>
      <c r="C39" s="5" t="n">
        <v>-9109839</v>
      </c>
    </row>
    <row r="40" spans="1:3">
      <c r="A40" s="4" t="s">
        <v>107</v>
      </c>
      <c r="B40" s="5" t="n">
        <v>15128026</v>
      </c>
      <c r="C40" s="5" t="n">
        <v>26335837</v>
      </c>
    </row>
    <row r="41" spans="1:3">
      <c r="A41" s="4" t="s">
        <v>108</v>
      </c>
      <c r="B41" s="6" t="n">
        <v>89164526</v>
      </c>
      <c r="C41" s="6" t="n">
        <v>80689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66</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66</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66</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66</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66</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66</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66</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66</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66</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66</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9</v>
      </c>
      <c r="B1" s="2" t="s">
        <v>66</v>
      </c>
      <c r="C1" s="2" t="s">
        <v>67</v>
      </c>
    </row>
    <row r="2" spans="1:3">
      <c r="A2" s="3" t="s">
        <v>110</v>
      </c>
    </row>
    <row r="3" spans="1:3">
      <c r="A3" s="4" t="s">
        <v>111</v>
      </c>
      <c r="B3" s="6" t="n">
        <v>1153521</v>
      </c>
      <c r="C3" s="6" t="n">
        <v>149523</v>
      </c>
    </row>
    <row r="4" spans="1:3">
      <c r="A4" s="4" t="s">
        <v>112</v>
      </c>
      <c r="B4" s="5" t="n">
        <v>234439</v>
      </c>
      <c r="C4" s="5" t="n">
        <v>3407</v>
      </c>
    </row>
    <row r="5" spans="1:3">
      <c r="A5" s="4" t="s">
        <v>113</v>
      </c>
      <c r="B5" s="5" t="n">
        <v>8060844</v>
      </c>
      <c r="C5" s="5" t="n">
        <v>7119096</v>
      </c>
    </row>
    <row r="6" spans="1:3">
      <c r="A6" s="4" t="s">
        <v>114</v>
      </c>
      <c r="B6" s="5" t="n">
        <v>5068001</v>
      </c>
      <c r="C6" s="5" t="n">
        <v>3845786</v>
      </c>
    </row>
    <row r="7" spans="1:3">
      <c r="A7" s="4" t="s">
        <v>115</v>
      </c>
      <c r="B7" s="5" t="n">
        <v>2109546</v>
      </c>
      <c r="C7" s="5" t="n">
        <v>5599216</v>
      </c>
    </row>
    <row r="8" spans="1:3">
      <c r="A8" s="4" t="s">
        <v>116</v>
      </c>
      <c r="B8" s="5" t="n">
        <v>184720</v>
      </c>
      <c r="C8" s="5" t="n">
        <v>189082</v>
      </c>
    </row>
    <row r="9" spans="1:3">
      <c r="A9" s="4" t="s">
        <v>117</v>
      </c>
      <c r="B9" s="5" t="n">
        <v>1604241</v>
      </c>
    </row>
    <row r="10" spans="1:3">
      <c r="A10" s="4" t="s">
        <v>118</v>
      </c>
      <c r="B10" s="5" t="n">
        <v>44128</v>
      </c>
      <c r="C10" s="5" t="n">
        <v>-2303</v>
      </c>
    </row>
    <row r="11" spans="1:3">
      <c r="A11" s="4" t="s">
        <v>119</v>
      </c>
      <c r="C11" s="5" t="n">
        <v>-9482</v>
      </c>
    </row>
    <row r="12" spans="1:3">
      <c r="A12" s="4" t="s">
        <v>120</v>
      </c>
      <c r="C12" s="6" t="n">
        <v>12678</v>
      </c>
    </row>
    <row r="13" spans="1:3">
      <c r="A13" s="4" t="s">
        <v>121</v>
      </c>
      <c r="B13" s="6" t="n">
        <v>741269</v>
      </c>
    </row>
    <row r="14" spans="1:3">
      <c r="A14" s="4" t="s">
        <v>122</v>
      </c>
      <c r="B14" s="5" t="n">
        <v>122098018</v>
      </c>
      <c r="C14" s="5" t="n">
        <v>118098018</v>
      </c>
    </row>
    <row r="15" spans="1:3">
      <c r="A15" s="4" t="s">
        <v>123</v>
      </c>
      <c r="B15" s="5" t="n">
        <v>122098018</v>
      </c>
      <c r="C15" s="5" t="n">
        <v>118098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66</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66</v>
      </c>
    </row>
    <row r="3" spans="1:2">
      <c r="A3" s="3" t="s">
        <v>302</v>
      </c>
    </row>
    <row r="4" spans="1:2">
      <c r="A4" s="4" t="s">
        <v>301</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66</v>
      </c>
    </row>
    <row r="3" spans="1:2">
      <c r="A3" s="3" t="s">
        <v>305</v>
      </c>
    </row>
    <row r="4" spans="1:2">
      <c r="A4" s="4" t="s">
        <v>304</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66</v>
      </c>
    </row>
    <row r="3" spans="1:2">
      <c r="A3" s="3" t="s">
        <v>23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248</v>
      </c>
      <c r="B9" s="4" t="s">
        <v>318</v>
      </c>
    </row>
    <row r="10" spans="1:2">
      <c r="A10" s="4" t="s">
        <v>319</v>
      </c>
      <c r="B10" s="4" t="s">
        <v>320</v>
      </c>
    </row>
    <row r="11" spans="1:2">
      <c r="A11" s="4" t="s">
        <v>321</v>
      </c>
      <c r="B11" s="4" t="s">
        <v>322</v>
      </c>
    </row>
    <row r="12" spans="1:2">
      <c r="A12" s="4" t="s">
        <v>323</v>
      </c>
      <c r="B12" s="4" t="s">
        <v>324</v>
      </c>
    </row>
    <row r="13" spans="1:2">
      <c r="A13" s="4" t="s">
        <v>260</v>
      </c>
      <c r="B13" s="4" t="s">
        <v>325</v>
      </c>
    </row>
    <row r="14" spans="1:2">
      <c r="A14" s="4" t="s">
        <v>263</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254</v>
      </c>
      <c r="B24" s="4" t="s">
        <v>345</v>
      </c>
    </row>
    <row r="25" spans="1:2">
      <c r="A25" s="4" t="s">
        <v>346</v>
      </c>
      <c r="B25" s="4" t="s">
        <v>347</v>
      </c>
    </row>
    <row r="26" spans="1:2">
      <c r="A26" s="4" t="s">
        <v>348</v>
      </c>
      <c r="B26" s="4" t="s">
        <v>349</v>
      </c>
    </row>
    <row r="27" spans="1:2">
      <c r="A27" s="4" t="s">
        <v>350</v>
      </c>
      <c r="B27" s="4" t="s">
        <v>351</v>
      </c>
    </row>
    <row r="28" spans="1:2">
      <c r="A28" s="4" t="s">
        <v>352</v>
      </c>
      <c r="B28" s="4" t="s">
        <v>353</v>
      </c>
    </row>
    <row r="29" spans="1:2">
      <c r="A29" s="4" t="s">
        <v>354</v>
      </c>
      <c r="B29" s="4" t="s">
        <v>355</v>
      </c>
    </row>
    <row r="30" spans="1:2">
      <c r="A30" s="4" t="s">
        <v>277</v>
      </c>
      <c r="B30" s="4" t="s">
        <v>356</v>
      </c>
    </row>
    <row r="31" spans="1:2">
      <c r="A31" s="4" t="s">
        <v>357</v>
      </c>
      <c r="B31" s="4" t="s">
        <v>358</v>
      </c>
    </row>
    <row r="32" spans="1:2">
      <c r="A32" s="4" t="s">
        <v>167</v>
      </c>
      <c r="B32" s="4" t="s">
        <v>359</v>
      </c>
    </row>
    <row r="33" spans="1:2">
      <c r="A33" s="4" t="s">
        <v>283</v>
      </c>
      <c r="B33" s="4" t="s">
        <v>360</v>
      </c>
    </row>
    <row r="34" spans="1:2">
      <c r="A34" s="4" t="s">
        <v>361</v>
      </c>
      <c r="B34" s="4" t="s">
        <v>362</v>
      </c>
    </row>
    <row r="35" spans="1:2">
      <c r="A35" s="4" t="s">
        <v>363</v>
      </c>
      <c r="B3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66</v>
      </c>
    </row>
    <row r="3" spans="1:2">
      <c r="A3" s="3" t="s">
        <v>23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66</v>
      </c>
    </row>
    <row r="3" spans="1:2">
      <c r="A3" s="3" t="s">
        <v>23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3</v>
      </c>
      <c r="B1" s="2" t="s">
        <v>1</v>
      </c>
    </row>
    <row r="2" spans="1:2">
      <c r="B2" s="2" t="s">
        <v>66</v>
      </c>
    </row>
    <row r="3" spans="1:2">
      <c r="A3" s="3" t="s">
        <v>240</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66</v>
      </c>
    </row>
    <row r="3" spans="1:2">
      <c r="A3" s="3" t="s">
        <v>243</v>
      </c>
    </row>
    <row r="4" spans="1:2">
      <c r="A4" s="4" t="s">
        <v>387</v>
      </c>
      <c r="B4"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66</v>
      </c>
    </row>
    <row r="3" spans="1:2">
      <c r="A3" s="3" t="s">
        <v>24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66</v>
      </c>
    </row>
    <row r="3" spans="1:2">
      <c r="A3" s="3" t="s">
        <v>249</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66</v>
      </c>
      <c r="C2" s="2" t="s">
        <v>67</v>
      </c>
      <c r="D2" s="2" t="s">
        <v>125</v>
      </c>
    </row>
    <row r="3" spans="1:4">
      <c r="A3" s="3" t="s">
        <v>126</v>
      </c>
    </row>
    <row r="4" spans="1:4">
      <c r="A4" s="4" t="s">
        <v>127</v>
      </c>
      <c r="B4" s="6" t="n">
        <v>35518790</v>
      </c>
      <c r="C4" s="6" t="n">
        <v>45477926</v>
      </c>
      <c r="D4" s="6" t="n">
        <v>42622650</v>
      </c>
    </row>
    <row r="5" spans="1:4">
      <c r="A5" s="4" t="s">
        <v>128</v>
      </c>
      <c r="B5" s="5" t="n">
        <v>12974135</v>
      </c>
      <c r="C5" s="5" t="n">
        <v>16841915</v>
      </c>
      <c r="D5" s="5" t="n">
        <v>21933678</v>
      </c>
    </row>
    <row r="6" spans="1:4">
      <c r="A6" s="4" t="s">
        <v>129</v>
      </c>
      <c r="B6" s="5" t="n">
        <v>22544655</v>
      </c>
      <c r="C6" s="5" t="n">
        <v>28636011</v>
      </c>
      <c r="D6" s="5" t="n">
        <v>20688972</v>
      </c>
    </row>
    <row r="7" spans="1:4">
      <c r="A7" s="3" t="s">
        <v>130</v>
      </c>
    </row>
    <row r="8" spans="1:4">
      <c r="A8" s="4" t="s">
        <v>131</v>
      </c>
      <c r="B8" s="5" t="n">
        <v>12186108</v>
      </c>
      <c r="C8" s="5" t="n">
        <v>14254137</v>
      </c>
      <c r="D8" s="5" t="n">
        <v>15250086</v>
      </c>
    </row>
    <row r="9" spans="1:4">
      <c r="A9" s="4" t="s">
        <v>132</v>
      </c>
      <c r="B9" s="5" t="n">
        <v>9144180</v>
      </c>
      <c r="C9" s="5" t="n">
        <v>13924460</v>
      </c>
      <c r="D9" s="5" t="n">
        <v>16208000</v>
      </c>
    </row>
    <row r="10" spans="1:4">
      <c r="A10" s="4" t="s">
        <v>133</v>
      </c>
      <c r="B10" s="5" t="n">
        <v>13363921</v>
      </c>
      <c r="C10" s="5" t="n">
        <v>22065504</v>
      </c>
      <c r="D10" s="5" t="n">
        <v>29467593</v>
      </c>
    </row>
    <row r="11" spans="1:4">
      <c r="A11" s="4" t="s">
        <v>134</v>
      </c>
      <c r="B11" s="5" t="n">
        <v>0</v>
      </c>
      <c r="C11" s="5" t="n">
        <v>0</v>
      </c>
      <c r="D11" s="5" t="n">
        <v>291817</v>
      </c>
    </row>
    <row r="12" spans="1:4">
      <c r="A12" s="4" t="s">
        <v>135</v>
      </c>
      <c r="B12" s="5" t="n">
        <v>34694209</v>
      </c>
      <c r="C12" s="5" t="n">
        <v>50244101</v>
      </c>
      <c r="D12" s="5" t="n">
        <v>61217496</v>
      </c>
    </row>
    <row r="13" spans="1:4">
      <c r="A13" s="4" t="s">
        <v>136</v>
      </c>
      <c r="D13" s="5" t="n">
        <v>230174</v>
      </c>
    </row>
    <row r="14" spans="1:4">
      <c r="A14" s="4" t="s">
        <v>137</v>
      </c>
      <c r="B14" s="5" t="n">
        <v>-12149554</v>
      </c>
      <c r="C14" s="5" t="n">
        <v>-21608090</v>
      </c>
      <c r="D14" s="5" t="n">
        <v>-40298350</v>
      </c>
    </row>
    <row r="15" spans="1:4">
      <c r="A15" s="4" t="s">
        <v>138</v>
      </c>
      <c r="B15" s="5" t="n">
        <v>33397</v>
      </c>
      <c r="C15" s="5" t="n">
        <v>96679</v>
      </c>
      <c r="D15" s="5" t="n">
        <v>487007</v>
      </c>
    </row>
    <row r="16" spans="1:4">
      <c r="A16" s="4" t="s">
        <v>139</v>
      </c>
      <c r="C16" s="5" t="n">
        <v>-1101</v>
      </c>
      <c r="D16" s="5" t="n">
        <v>-3204</v>
      </c>
    </row>
    <row r="17" spans="1:4">
      <c r="A17" s="4" t="s">
        <v>140</v>
      </c>
      <c r="B17" s="5" t="n">
        <v>-134172</v>
      </c>
      <c r="C17" s="5" t="n">
        <v>246680</v>
      </c>
      <c r="D17" s="5" t="n">
        <v>-131461</v>
      </c>
    </row>
    <row r="18" spans="1:4">
      <c r="A18" s="4" t="s">
        <v>141</v>
      </c>
      <c r="B18" s="5" t="n">
        <v>-299645</v>
      </c>
      <c r="C18" s="5" t="n">
        <v>-1186852</v>
      </c>
      <c r="D18" s="5" t="n">
        <v>-1996361</v>
      </c>
    </row>
    <row r="19" spans="1:4">
      <c r="A19" s="4" t="s">
        <v>142</v>
      </c>
      <c r="D19" s="5" t="n">
        <v>111224</v>
      </c>
    </row>
    <row r="20" spans="1:4">
      <c r="A20" s="4" t="s">
        <v>143</v>
      </c>
      <c r="B20" s="5" t="n">
        <v>391</v>
      </c>
      <c r="C20" s="5" t="n">
        <v>470</v>
      </c>
      <c r="D20" s="5" t="n">
        <v>-13404</v>
      </c>
    </row>
    <row r="21" spans="1:4">
      <c r="A21" s="4" t="s">
        <v>144</v>
      </c>
      <c r="B21" s="5" t="n">
        <v>22692</v>
      </c>
      <c r="C21" s="5" t="n">
        <v>34498</v>
      </c>
      <c r="D21" s="5" t="n">
        <v>-219472</v>
      </c>
    </row>
    <row r="22" spans="1:4">
      <c r="A22" s="4" t="s">
        <v>145</v>
      </c>
      <c r="B22" s="5" t="n">
        <v>-12526891</v>
      </c>
      <c r="C22" s="5" t="n">
        <v>-22417716</v>
      </c>
      <c r="D22" s="5" t="n">
        <v>-42064021</v>
      </c>
    </row>
    <row r="23" spans="1:4">
      <c r="A23" s="4" t="s">
        <v>146</v>
      </c>
      <c r="B23" s="5" t="n">
        <v>-216857</v>
      </c>
      <c r="C23" s="5" t="n">
        <v>-52779</v>
      </c>
      <c r="D23" s="5" t="n">
        <v>-324416</v>
      </c>
    </row>
    <row r="24" spans="1:4">
      <c r="A24" s="4" t="s">
        <v>147</v>
      </c>
      <c r="B24" s="5" t="n">
        <v>-12743748</v>
      </c>
      <c r="C24" s="5" t="n">
        <v>-22470495</v>
      </c>
      <c r="D24" s="5" t="n">
        <v>-42388437</v>
      </c>
    </row>
    <row r="25" spans="1:4">
      <c r="A25" s="4" t="s">
        <v>148</v>
      </c>
      <c r="B25" s="5" t="n">
        <v>-1480927</v>
      </c>
      <c r="C25" s="5" t="n">
        <v>-2520375</v>
      </c>
      <c r="D25" s="5" t="n">
        <v>-5651884</v>
      </c>
    </row>
    <row r="26" spans="1:4">
      <c r="A26" s="4" t="s">
        <v>149</v>
      </c>
      <c r="B26" s="6" t="n">
        <v>-11262821</v>
      </c>
      <c r="C26" s="6" t="n">
        <v>-19950120</v>
      </c>
      <c r="D26" s="6" t="n">
        <v>-36736553</v>
      </c>
    </row>
    <row r="27" spans="1:4">
      <c r="A27" s="3" t="s">
        <v>150</v>
      </c>
    </row>
    <row r="28" spans="1:4">
      <c r="A28" s="4" t="s">
        <v>151</v>
      </c>
      <c r="B28" s="7" t="n">
        <v>-0.1</v>
      </c>
      <c r="C28" s="7" t="n">
        <v>-0.18</v>
      </c>
      <c r="D28" s="7" t="n">
        <v>-0.32</v>
      </c>
    </row>
    <row r="29" spans="1:4">
      <c r="A29" s="3" t="s">
        <v>152</v>
      </c>
    </row>
    <row r="30" spans="1:4">
      <c r="A30" s="4" t="s">
        <v>151</v>
      </c>
      <c r="B30" s="5" t="n">
        <v>114687282</v>
      </c>
      <c r="C30" s="5" t="n">
        <v>113883030</v>
      </c>
      <c r="D30" s="5" t="n">
        <v>113601949</v>
      </c>
    </row>
    <row r="31" spans="1:4">
      <c r="A31" s="3" t="s">
        <v>153</v>
      </c>
    </row>
    <row r="32" spans="1:4">
      <c r="A32" s="4" t="s">
        <v>154</v>
      </c>
      <c r="B32" s="6" t="n">
        <v>120762</v>
      </c>
      <c r="C32" s="6" t="n">
        <v>-362398</v>
      </c>
      <c r="D32" s="6" t="n">
        <v>2400548</v>
      </c>
    </row>
    <row r="33" spans="1:4">
      <c r="A33" s="4" t="s">
        <v>155</v>
      </c>
      <c r="B33" s="5" t="n">
        <v>11743</v>
      </c>
      <c r="C33" s="5" t="n">
        <v>-72755</v>
      </c>
      <c r="D33" s="5" t="n">
        <v>63303</v>
      </c>
    </row>
    <row r="34" spans="1:4">
      <c r="A34" s="4" t="s">
        <v>156</v>
      </c>
      <c r="B34" s="5" t="n">
        <v>-11743</v>
      </c>
      <c r="C34" s="5" t="n">
        <v>72755</v>
      </c>
      <c r="D34" s="5" t="n">
        <v>-63303</v>
      </c>
    </row>
    <row r="35" spans="1:4">
      <c r="A35" s="4" t="s">
        <v>157</v>
      </c>
      <c r="B35" s="5" t="n">
        <v>120762</v>
      </c>
      <c r="C35" s="5" t="n">
        <v>-362398</v>
      </c>
      <c r="D35" s="5" t="n">
        <v>2400548</v>
      </c>
    </row>
    <row r="36" spans="1:4">
      <c r="A36" s="4" t="s">
        <v>158</v>
      </c>
      <c r="B36" s="5" t="n">
        <v>-12622986</v>
      </c>
      <c r="C36" s="5" t="n">
        <v>-22832893</v>
      </c>
      <c r="D36" s="5" t="n">
        <v>-39987889</v>
      </c>
    </row>
    <row r="37" spans="1:4">
      <c r="A37" s="4" t="s">
        <v>159</v>
      </c>
      <c r="B37" s="5" t="n">
        <v>-1480927</v>
      </c>
      <c r="C37" s="5" t="n">
        <v>-2520375</v>
      </c>
      <c r="D37" s="5" t="n">
        <v>-5651884</v>
      </c>
    </row>
    <row r="38" spans="1:4">
      <c r="A38" s="4" t="s">
        <v>160</v>
      </c>
      <c r="B38" s="5" t="n">
        <v>-11142059</v>
      </c>
      <c r="C38" s="5" t="n">
        <v>-20312518</v>
      </c>
      <c r="D38" s="5" t="n">
        <v>-34336005</v>
      </c>
    </row>
    <row r="39" spans="1:4">
      <c r="A39" s="4" t="s">
        <v>161</v>
      </c>
    </row>
    <row r="40" spans="1:4">
      <c r="A40" s="3" t="s">
        <v>126</v>
      </c>
    </row>
    <row r="41" spans="1:4">
      <c r="A41" s="4" t="s">
        <v>127</v>
      </c>
      <c r="B41" s="5" t="n">
        <v>15799347</v>
      </c>
      <c r="C41" s="5" t="n">
        <v>22343950</v>
      </c>
      <c r="D41" s="5" t="n">
        <v>25281733</v>
      </c>
    </row>
    <row r="42" spans="1:4">
      <c r="A42" s="4" t="s">
        <v>162</v>
      </c>
    </row>
    <row r="43" spans="1:4">
      <c r="A43" s="3" t="s">
        <v>126</v>
      </c>
    </row>
    <row r="44" spans="1:4">
      <c r="A44" s="4" t="s">
        <v>127</v>
      </c>
      <c r="B44" s="5" t="n">
        <v>10674164</v>
      </c>
      <c r="C44" s="5" t="n">
        <v>14891267</v>
      </c>
      <c r="D44" s="5" t="n">
        <v>10271822</v>
      </c>
    </row>
    <row r="45" spans="1:4">
      <c r="A45" s="4" t="s">
        <v>163</v>
      </c>
    </row>
    <row r="46" spans="1:4">
      <c r="A46" s="3" t="s">
        <v>126</v>
      </c>
    </row>
    <row r="47" spans="1:4">
      <c r="A47" s="4" t="s">
        <v>127</v>
      </c>
      <c r="B47" s="5" t="n">
        <v>8310150</v>
      </c>
      <c r="C47" s="5" t="n">
        <v>7312947</v>
      </c>
      <c r="D47" s="5" t="n">
        <v>3588499</v>
      </c>
    </row>
    <row r="48" spans="1:4">
      <c r="A48" s="4" t="s">
        <v>164</v>
      </c>
    </row>
    <row r="49" spans="1:4">
      <c r="A49" s="3" t="s">
        <v>126</v>
      </c>
    </row>
    <row r="50" spans="1:4">
      <c r="A50" s="4" t="s">
        <v>127</v>
      </c>
      <c r="C50" s="5" t="n">
        <v>49960</v>
      </c>
      <c r="D50" s="5" t="n">
        <v>2588426</v>
      </c>
    </row>
    <row r="51" spans="1:4">
      <c r="A51" s="4" t="s">
        <v>165</v>
      </c>
    </row>
    <row r="52" spans="1:4">
      <c r="A52" s="3" t="s">
        <v>126</v>
      </c>
    </row>
    <row r="53" spans="1:4">
      <c r="A53" s="4" t="s">
        <v>127</v>
      </c>
      <c r="B53" s="6" t="n">
        <v>735129</v>
      </c>
      <c r="C53" s="6" t="n">
        <v>879802</v>
      </c>
      <c r="D53" s="6" t="n">
        <v>8921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66</v>
      </c>
    </row>
    <row r="3" spans="1:2">
      <c r="A3" s="3" t="s">
        <v>252</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1</v>
      </c>
    </row>
    <row r="2" spans="1:2">
      <c r="B2" s="2" t="s">
        <v>66</v>
      </c>
    </row>
    <row r="3" spans="1:2">
      <c r="A3" s="3" t="s">
        <v>255</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66</v>
      </c>
    </row>
    <row r="3" spans="1:2">
      <c r="A3" s="3" t="s">
        <v>261</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0</v>
      </c>
      <c r="B1" s="2" t="s">
        <v>1</v>
      </c>
    </row>
    <row r="2" spans="1:2">
      <c r="B2" s="2" t="s">
        <v>66</v>
      </c>
    </row>
    <row r="3" spans="1:2">
      <c r="A3" s="3" t="s">
        <v>264</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3</v>
      </c>
      <c r="B1" s="2" t="s">
        <v>1</v>
      </c>
    </row>
    <row r="2" spans="1:2">
      <c r="B2" s="2" t="s">
        <v>66</v>
      </c>
    </row>
    <row r="3" spans="1:2">
      <c r="A3" s="3" t="s">
        <v>266</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6</v>
      </c>
      <c r="B1" s="2" t="s">
        <v>1</v>
      </c>
    </row>
    <row r="2" spans="1:2">
      <c r="B2" s="2" t="s">
        <v>66</v>
      </c>
    </row>
    <row r="3" spans="1:2">
      <c r="A3" s="3" t="s">
        <v>269</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9</v>
      </c>
      <c r="B1" s="2" t="s">
        <v>1</v>
      </c>
    </row>
    <row r="2" spans="1:2">
      <c r="B2" s="2" t="s">
        <v>66</v>
      </c>
    </row>
    <row r="3" spans="1:2">
      <c r="A3" s="3" t="s">
        <v>272</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66</v>
      </c>
    </row>
    <row r="3" spans="1:2">
      <c r="A3" s="3" t="s">
        <v>423</v>
      </c>
    </row>
    <row r="4" spans="1:2">
      <c r="A4" s="4" t="s">
        <v>424</v>
      </c>
      <c r="B4" s="4" t="s">
        <v>425</v>
      </c>
    </row>
    <row r="5" spans="1:2">
      <c r="A5" s="4" t="s">
        <v>426</v>
      </c>
      <c r="B5" s="4" t="s">
        <v>427</v>
      </c>
    </row>
    <row r="6" spans="1:2">
      <c r="A6" s="4" t="s">
        <v>428</v>
      </c>
    </row>
    <row r="7" spans="1:2">
      <c r="A7" s="3" t="s">
        <v>423</v>
      </c>
    </row>
    <row r="8" spans="1:2">
      <c r="A8" s="4" t="s">
        <v>424</v>
      </c>
      <c r="B8" s="4" t="s">
        <v>429</v>
      </c>
    </row>
    <row r="9" spans="1:2">
      <c r="A9" s="4" t="s">
        <v>426</v>
      </c>
      <c r="B9" s="4" t="s">
        <v>430</v>
      </c>
    </row>
    <row r="10" spans="1:2">
      <c r="A10" s="4" t="s">
        <v>431</v>
      </c>
      <c r="B10"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33</v>
      </c>
      <c r="B1" s="2" t="s">
        <v>1</v>
      </c>
    </row>
    <row r="2" spans="1:2">
      <c r="B2" s="2" t="s">
        <v>66</v>
      </c>
    </row>
    <row r="3" spans="1:2">
      <c r="A3" s="3" t="s">
        <v>278</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66</v>
      </c>
    </row>
    <row r="3" spans="1:2">
      <c r="A3" s="3" t="s">
        <v>284</v>
      </c>
    </row>
    <row r="4" spans="1:2">
      <c r="A4" s="4" t="s">
        <v>443</v>
      </c>
      <c r="B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66</v>
      </c>
      <c r="C2" s="2" t="s">
        <v>67</v>
      </c>
      <c r="D2" s="2" t="s">
        <v>125</v>
      </c>
    </row>
    <row r="3" spans="1:4">
      <c r="A3" s="4" t="s">
        <v>167</v>
      </c>
      <c r="B3" s="6" t="n">
        <v>1113828</v>
      </c>
      <c r="C3" s="6" t="n">
        <v>2240512</v>
      </c>
      <c r="D3" s="6" t="n">
        <v>3068213</v>
      </c>
    </row>
    <row r="4" spans="1:4">
      <c r="A4" s="4" t="s">
        <v>168</v>
      </c>
    </row>
    <row r="5" spans="1:4">
      <c r="A5" s="4" t="s">
        <v>167</v>
      </c>
      <c r="B5" s="5" t="n">
        <v>977519</v>
      </c>
      <c r="C5" s="5" t="n">
        <v>1829364</v>
      </c>
      <c r="D5" s="5" t="n">
        <v>2739892</v>
      </c>
    </row>
    <row r="6" spans="1:4">
      <c r="A6" s="4" t="s">
        <v>169</v>
      </c>
    </row>
    <row r="7" spans="1:4">
      <c r="A7" s="4" t="s">
        <v>167</v>
      </c>
      <c r="B7" s="5" t="n">
        <v>62298</v>
      </c>
      <c r="C7" s="5" t="n">
        <v>191708</v>
      </c>
      <c r="D7" s="5" t="n">
        <v>216374</v>
      </c>
    </row>
    <row r="8" spans="1:4">
      <c r="A8" s="4" t="s">
        <v>170</v>
      </c>
    </row>
    <row r="9" spans="1:4">
      <c r="A9" s="4" t="s">
        <v>167</v>
      </c>
      <c r="B9" s="6" t="n">
        <v>74011</v>
      </c>
      <c r="C9" s="6" t="n">
        <v>219440</v>
      </c>
      <c r="D9" s="6" t="n">
        <v>1119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5</v>
      </c>
      <c r="B1" s="2" t="s">
        <v>1</v>
      </c>
    </row>
    <row r="2" spans="1:2">
      <c r="B2" s="2" t="s">
        <v>66</v>
      </c>
    </row>
    <row r="3" spans="1:2">
      <c r="A3" s="3" t="s">
        <v>290</v>
      </c>
    </row>
    <row r="4" spans="1:2">
      <c r="A4" s="4" t="s">
        <v>446</v>
      </c>
      <c r="B4"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8</v>
      </c>
      <c r="B1" s="2" t="s">
        <v>1</v>
      </c>
    </row>
    <row r="2" spans="1:2">
      <c r="B2" s="2" t="s">
        <v>66</v>
      </c>
    </row>
    <row r="3" spans="1:2">
      <c r="A3" s="3" t="s">
        <v>293</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55</v>
      </c>
      <c r="B1" s="2" t="s">
        <v>1</v>
      </c>
    </row>
    <row r="2" spans="1:2">
      <c r="B2" s="2" t="s">
        <v>66</v>
      </c>
    </row>
    <row r="3" spans="1:2">
      <c r="A3" s="3" t="s">
        <v>296</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4"/>
  <sheetViews>
    <sheetView workbookViewId="0">
      <selection activeCell="A1" sqref="A1"/>
    </sheetView>
  </sheetViews>
  <sheetFormatPr baseColWidth="8" defaultRowHeight="15" outlineLevelCol="0"/>
  <cols>
    <col customWidth="1" max="1" min="1" width="80"/>
    <col customWidth="1" max="2" min="2" width="37"/>
  </cols>
  <sheetData>
    <row r="1" spans="1:2">
      <c r="A1" s="1" t="s">
        <v>460</v>
      </c>
      <c r="B1" s="2" t="s">
        <v>1</v>
      </c>
    </row>
    <row r="2" spans="1:2">
      <c r="B2" s="2" t="s">
        <v>66</v>
      </c>
    </row>
    <row r="3" spans="1:2">
      <c r="A3" s="4" t="s">
        <v>461</v>
      </c>
    </row>
    <row r="4" spans="1:2">
      <c r="A4" s="3"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row>
    <row r="10" spans="1:2">
      <c r="A10" s="3" t="s">
        <v>462</v>
      </c>
    </row>
    <row r="11" spans="1:2">
      <c r="A11" s="4" t="s">
        <v>463</v>
      </c>
      <c r="B11" s="4" t="s">
        <v>472</v>
      </c>
    </row>
    <row r="12" spans="1:2">
      <c r="A12" s="4" t="s">
        <v>465</v>
      </c>
      <c r="B12" s="4" t="s">
        <v>473</v>
      </c>
    </row>
    <row r="13" spans="1:2">
      <c r="A13" s="4" t="s">
        <v>467</v>
      </c>
      <c r="B13" s="4" t="s">
        <v>468</v>
      </c>
    </row>
    <row r="14" spans="1:2">
      <c r="A14" s="4" t="s">
        <v>469</v>
      </c>
      <c r="B14" s="4" t="s">
        <v>474</v>
      </c>
    </row>
    <row r="15" spans="1:2">
      <c r="A15" s="4" t="s">
        <v>475</v>
      </c>
    </row>
    <row r="16" spans="1:2">
      <c r="A16" s="3" t="s">
        <v>462</v>
      </c>
    </row>
    <row r="17" spans="1:2">
      <c r="A17" s="4" t="s">
        <v>463</v>
      </c>
      <c r="B17" s="4" t="s">
        <v>476</v>
      </c>
    </row>
    <row r="18" spans="1:2">
      <c r="A18" s="4" t="s">
        <v>465</v>
      </c>
      <c r="B18" s="4" t="s">
        <v>477</v>
      </c>
    </row>
    <row r="19" spans="1:2">
      <c r="A19" s="4" t="s">
        <v>467</v>
      </c>
      <c r="B19" s="4" t="s">
        <v>468</v>
      </c>
    </row>
    <row r="20" spans="1:2">
      <c r="A20" s="4" t="s">
        <v>469</v>
      </c>
      <c r="B20" s="4" t="s">
        <v>478</v>
      </c>
    </row>
    <row r="21" spans="1:2">
      <c r="A21" s="4" t="s">
        <v>479</v>
      </c>
    </row>
    <row r="22" spans="1:2">
      <c r="A22" s="3" t="s">
        <v>462</v>
      </c>
    </row>
    <row r="23" spans="1:2">
      <c r="A23" s="4" t="s">
        <v>463</v>
      </c>
      <c r="B23" s="4" t="s">
        <v>464</v>
      </c>
    </row>
    <row r="24" spans="1:2">
      <c r="A24" s="4" t="s">
        <v>465</v>
      </c>
      <c r="B24" s="4" t="s">
        <v>480</v>
      </c>
    </row>
    <row r="25" spans="1:2">
      <c r="A25" s="4" t="s">
        <v>467</v>
      </c>
      <c r="B25" s="4" t="s">
        <v>468</v>
      </c>
    </row>
    <row r="26" spans="1:2">
      <c r="A26" s="4" t="s">
        <v>469</v>
      </c>
      <c r="B26" s="4" t="s">
        <v>478</v>
      </c>
    </row>
    <row r="27" spans="1:2">
      <c r="A27" s="4" t="s">
        <v>481</v>
      </c>
    </row>
    <row r="28" spans="1:2">
      <c r="A28" s="3" t="s">
        <v>462</v>
      </c>
    </row>
    <row r="29" spans="1:2">
      <c r="A29" s="4" t="s">
        <v>463</v>
      </c>
      <c r="B29" s="4" t="s">
        <v>472</v>
      </c>
    </row>
    <row r="30" spans="1:2">
      <c r="A30" s="4" t="s">
        <v>465</v>
      </c>
      <c r="B30" s="4" t="s">
        <v>482</v>
      </c>
    </row>
    <row r="31" spans="1:2">
      <c r="A31" s="4" t="s">
        <v>467</v>
      </c>
      <c r="B31" s="4" t="s">
        <v>468</v>
      </c>
    </row>
    <row r="32" spans="1:2">
      <c r="A32" s="4" t="s">
        <v>469</v>
      </c>
      <c r="B32" s="4" t="s">
        <v>478</v>
      </c>
    </row>
    <row r="33" spans="1:2">
      <c r="A33" s="4" t="s">
        <v>483</v>
      </c>
    </row>
    <row r="34" spans="1:2">
      <c r="A34" s="3" t="s">
        <v>462</v>
      </c>
    </row>
    <row r="35" spans="1:2">
      <c r="A35" s="4" t="s">
        <v>463</v>
      </c>
      <c r="B35" s="4" t="s">
        <v>464</v>
      </c>
    </row>
    <row r="36" spans="1:2">
      <c r="A36" s="4" t="s">
        <v>465</v>
      </c>
      <c r="B36" s="4" t="s">
        <v>484</v>
      </c>
    </row>
    <row r="37" spans="1:2">
      <c r="A37" s="4" t="s">
        <v>467</v>
      </c>
      <c r="B37" s="4" t="s">
        <v>468</v>
      </c>
    </row>
    <row r="38" spans="1:2">
      <c r="A38" s="4" t="s">
        <v>469</v>
      </c>
      <c r="B38" s="4" t="s">
        <v>478</v>
      </c>
    </row>
    <row r="39" spans="1:2">
      <c r="A39" s="4" t="s">
        <v>485</v>
      </c>
    </row>
    <row r="40" spans="1:2">
      <c r="A40" s="3" t="s">
        <v>462</v>
      </c>
    </row>
    <row r="41" spans="1:2">
      <c r="A41" s="4" t="s">
        <v>463</v>
      </c>
      <c r="B41" s="4" t="s">
        <v>464</v>
      </c>
    </row>
    <row r="42" spans="1:2">
      <c r="A42" s="4" t="s">
        <v>465</v>
      </c>
      <c r="B42" s="4" t="s">
        <v>486</v>
      </c>
    </row>
    <row r="43" spans="1:2">
      <c r="A43" s="4" t="s">
        <v>469</v>
      </c>
      <c r="B43" s="4" t="s">
        <v>478</v>
      </c>
    </row>
    <row r="44" spans="1:2">
      <c r="A44" s="4" t="s">
        <v>487</v>
      </c>
    </row>
    <row r="45" spans="1:2">
      <c r="A45" s="3" t="s">
        <v>462</v>
      </c>
    </row>
    <row r="46" spans="1:2">
      <c r="A46" s="4" t="s">
        <v>463</v>
      </c>
      <c r="B46" s="4" t="s">
        <v>472</v>
      </c>
    </row>
    <row r="47" spans="1:2">
      <c r="A47" s="4" t="s">
        <v>465</v>
      </c>
      <c r="B47" s="4" t="s">
        <v>473</v>
      </c>
    </row>
    <row r="48" spans="1:2">
      <c r="A48" s="4" t="s">
        <v>467</v>
      </c>
      <c r="B48" s="4" t="s">
        <v>468</v>
      </c>
    </row>
    <row r="49" spans="1:2">
      <c r="A49" s="4" t="s">
        <v>469</v>
      </c>
      <c r="B49" s="4" t="s">
        <v>488</v>
      </c>
    </row>
    <row r="50" spans="1:2">
      <c r="A50" s="4" t="s">
        <v>489</v>
      </c>
    </row>
    <row r="51" spans="1:2">
      <c r="A51" s="3" t="s">
        <v>462</v>
      </c>
    </row>
    <row r="52" spans="1:2">
      <c r="A52" s="4" t="s">
        <v>463</v>
      </c>
      <c r="B52" s="4" t="s">
        <v>464</v>
      </c>
    </row>
    <row r="53" spans="1:2">
      <c r="A53" s="4" t="s">
        <v>465</v>
      </c>
      <c r="B53" s="4" t="s">
        <v>490</v>
      </c>
    </row>
    <row r="54" spans="1:2">
      <c r="A54" s="4" t="s">
        <v>467</v>
      </c>
      <c r="B54" s="4" t="s">
        <v>468</v>
      </c>
    </row>
    <row r="55" spans="1:2">
      <c r="A55" s="4" t="s">
        <v>469</v>
      </c>
      <c r="B55" s="4" t="s">
        <v>478</v>
      </c>
    </row>
    <row r="56" spans="1:2">
      <c r="A56" s="4" t="s">
        <v>491</v>
      </c>
    </row>
    <row r="57" spans="1:2">
      <c r="A57" s="3" t="s">
        <v>462</v>
      </c>
    </row>
    <row r="58" spans="1:2">
      <c r="A58" s="4" t="s">
        <v>463</v>
      </c>
      <c r="B58" s="4" t="s">
        <v>472</v>
      </c>
    </row>
    <row r="59" spans="1:2">
      <c r="A59" s="4" t="s">
        <v>465</v>
      </c>
      <c r="B59" s="4" t="s">
        <v>492</v>
      </c>
    </row>
    <row r="60" spans="1:2">
      <c r="A60" s="4" t="s">
        <v>467</v>
      </c>
      <c r="B60" s="4" t="s">
        <v>468</v>
      </c>
    </row>
    <row r="61" spans="1:2">
      <c r="A61" s="4" t="s">
        <v>469</v>
      </c>
      <c r="B61" s="4" t="s">
        <v>478</v>
      </c>
    </row>
    <row r="62" spans="1:2">
      <c r="A62" s="4" t="s">
        <v>493</v>
      </c>
    </row>
    <row r="63" spans="1:2">
      <c r="A63" s="3" t="s">
        <v>462</v>
      </c>
    </row>
    <row r="64" spans="1:2">
      <c r="A64" s="4" t="s">
        <v>463</v>
      </c>
      <c r="B64" s="4" t="s">
        <v>494</v>
      </c>
    </row>
    <row r="65" spans="1:2">
      <c r="A65" s="4" t="s">
        <v>465</v>
      </c>
      <c r="B65" s="4" t="s">
        <v>495</v>
      </c>
    </row>
    <row r="66" spans="1:2">
      <c r="A66" s="4" t="s">
        <v>467</v>
      </c>
      <c r="B66" s="4" t="s">
        <v>468</v>
      </c>
    </row>
    <row r="67" spans="1:2">
      <c r="A67" s="4" t="s">
        <v>469</v>
      </c>
      <c r="B67" s="4" t="s">
        <v>496</v>
      </c>
    </row>
    <row r="68" spans="1:2">
      <c r="A68" s="4" t="s">
        <v>497</v>
      </c>
    </row>
    <row r="69" spans="1:2">
      <c r="A69" s="3" t="s">
        <v>462</v>
      </c>
    </row>
    <row r="70" spans="1:2">
      <c r="A70" s="4" t="s">
        <v>463</v>
      </c>
      <c r="B70" s="4" t="s">
        <v>464</v>
      </c>
    </row>
    <row r="71" spans="1:2">
      <c r="A71" s="4" t="s">
        <v>465</v>
      </c>
      <c r="B71" s="4" t="s">
        <v>498</v>
      </c>
    </row>
    <row r="72" spans="1:2">
      <c r="A72" s="4" t="s">
        <v>467</v>
      </c>
      <c r="B72" s="4" t="s">
        <v>468</v>
      </c>
    </row>
    <row r="73" spans="1:2">
      <c r="A73" s="4" t="s">
        <v>469</v>
      </c>
      <c r="B73" s="4" t="s">
        <v>496</v>
      </c>
    </row>
    <row r="74" spans="1:2">
      <c r="A74" s="4" t="s">
        <v>499</v>
      </c>
    </row>
    <row r="75" spans="1:2">
      <c r="A75" s="3" t="s">
        <v>462</v>
      </c>
    </row>
    <row r="76" spans="1:2">
      <c r="A76" s="4" t="s">
        <v>463</v>
      </c>
      <c r="B76" s="4" t="s">
        <v>464</v>
      </c>
    </row>
    <row r="77" spans="1:2">
      <c r="A77" s="4" t="s">
        <v>465</v>
      </c>
      <c r="B77" s="4" t="s">
        <v>500</v>
      </c>
    </row>
    <row r="78" spans="1:2">
      <c r="A78" s="4" t="s">
        <v>467</v>
      </c>
      <c r="B78" s="4" t="s">
        <v>468</v>
      </c>
    </row>
    <row r="79" spans="1:2">
      <c r="A79" s="4" t="s">
        <v>469</v>
      </c>
      <c r="B79" s="4" t="s">
        <v>501</v>
      </c>
    </row>
    <row r="80" spans="1:2">
      <c r="A80" s="4" t="s">
        <v>502</v>
      </c>
    </row>
    <row r="81" spans="1:2">
      <c r="A81" s="3" t="s">
        <v>462</v>
      </c>
    </row>
    <row r="82" spans="1:2">
      <c r="A82" s="4" t="s">
        <v>463</v>
      </c>
      <c r="B82" s="4" t="s">
        <v>503</v>
      </c>
    </row>
    <row r="83" spans="1:2">
      <c r="A83" s="4" t="s">
        <v>465</v>
      </c>
      <c r="B83" s="4" t="s">
        <v>504</v>
      </c>
    </row>
    <row r="84" spans="1:2">
      <c r="A84" s="4" t="s">
        <v>467</v>
      </c>
      <c r="B84" s="4" t="s">
        <v>468</v>
      </c>
    </row>
    <row r="85" spans="1:2">
      <c r="A85" s="4" t="s">
        <v>469</v>
      </c>
      <c r="B85" s="4" t="s">
        <v>496</v>
      </c>
    </row>
    <row r="86" spans="1:2">
      <c r="A86" s="4" t="s">
        <v>505</v>
      </c>
    </row>
    <row r="87" spans="1:2">
      <c r="A87" s="3" t="s">
        <v>462</v>
      </c>
    </row>
    <row r="88" spans="1:2">
      <c r="A88" s="4" t="s">
        <v>463</v>
      </c>
      <c r="B88" s="4" t="s">
        <v>506</v>
      </c>
    </row>
    <row r="89" spans="1:2">
      <c r="A89" s="4" t="s">
        <v>465</v>
      </c>
      <c r="B89" s="4" t="s">
        <v>507</v>
      </c>
    </row>
    <row r="90" spans="1:2">
      <c r="A90" s="4" t="s">
        <v>467</v>
      </c>
      <c r="B90" s="4" t="s">
        <v>468</v>
      </c>
    </row>
    <row r="91" spans="1:2">
      <c r="A91" s="4" t="s">
        <v>469</v>
      </c>
      <c r="B91" s="4" t="s">
        <v>496</v>
      </c>
    </row>
    <row r="92" spans="1:2">
      <c r="A92" s="4" t="s">
        <v>508</v>
      </c>
    </row>
    <row r="93" spans="1:2">
      <c r="A93" s="3" t="s">
        <v>462</v>
      </c>
    </row>
    <row r="94" spans="1:2">
      <c r="A94" s="4" t="s">
        <v>463</v>
      </c>
      <c r="B94" s="4" t="s">
        <v>509</v>
      </c>
    </row>
    <row r="95" spans="1:2">
      <c r="A95" s="4" t="s">
        <v>465</v>
      </c>
      <c r="B95" s="4" t="s">
        <v>510</v>
      </c>
    </row>
    <row r="96" spans="1:2">
      <c r="A96" s="4" t="s">
        <v>467</v>
      </c>
      <c r="B96" s="4" t="s">
        <v>468</v>
      </c>
    </row>
    <row r="97" spans="1:2">
      <c r="A97" s="4" t="s">
        <v>469</v>
      </c>
      <c r="B97" s="4" t="s">
        <v>496</v>
      </c>
    </row>
    <row r="98" spans="1:2">
      <c r="A98" s="4" t="s">
        <v>511</v>
      </c>
    </row>
    <row r="99" spans="1:2">
      <c r="A99" s="3" t="s">
        <v>462</v>
      </c>
    </row>
    <row r="100" spans="1:2">
      <c r="A100" s="4" t="s">
        <v>463</v>
      </c>
      <c r="B100" s="4" t="s">
        <v>512</v>
      </c>
    </row>
    <row r="101" spans="1:2">
      <c r="A101" s="4" t="s">
        <v>465</v>
      </c>
      <c r="B101" s="4" t="s">
        <v>513</v>
      </c>
    </row>
    <row r="102" spans="1:2">
      <c r="A102" s="4" t="s">
        <v>467</v>
      </c>
      <c r="B102" s="4" t="s">
        <v>468</v>
      </c>
    </row>
    <row r="103" spans="1:2">
      <c r="A103" s="4" t="s">
        <v>469</v>
      </c>
      <c r="B103" s="4" t="s">
        <v>496</v>
      </c>
    </row>
    <row r="104" spans="1:2">
      <c r="A104" s="4" t="s">
        <v>514</v>
      </c>
    </row>
    <row r="105" spans="1:2">
      <c r="A105" s="3" t="s">
        <v>462</v>
      </c>
    </row>
    <row r="106" spans="1:2">
      <c r="A106" s="4" t="s">
        <v>463</v>
      </c>
      <c r="B106" s="4" t="s">
        <v>509</v>
      </c>
    </row>
    <row r="107" spans="1:2">
      <c r="A107" s="4" t="s">
        <v>465</v>
      </c>
      <c r="B107" s="4" t="s">
        <v>515</v>
      </c>
    </row>
    <row r="108" spans="1:2">
      <c r="A108" s="4" t="s">
        <v>467</v>
      </c>
      <c r="B108" s="4" t="s">
        <v>468</v>
      </c>
    </row>
    <row r="109" spans="1:2">
      <c r="A109" s="4" t="s">
        <v>469</v>
      </c>
      <c r="B109" s="4" t="s">
        <v>496</v>
      </c>
    </row>
    <row r="110" spans="1:2">
      <c r="A110" s="4" t="s">
        <v>516</v>
      </c>
    </row>
    <row r="111" spans="1:2">
      <c r="A111" s="3" t="s">
        <v>462</v>
      </c>
    </row>
    <row r="112" spans="1:2">
      <c r="A112" s="4" t="s">
        <v>463</v>
      </c>
      <c r="B112" s="4" t="s">
        <v>464</v>
      </c>
    </row>
    <row r="113" spans="1:2">
      <c r="A113" s="4" t="s">
        <v>465</v>
      </c>
      <c r="B113" s="4" t="s">
        <v>517</v>
      </c>
    </row>
    <row r="114" spans="1:2">
      <c r="A114" s="4" t="s">
        <v>467</v>
      </c>
      <c r="B114" s="4" t="s">
        <v>468</v>
      </c>
    </row>
    <row r="115" spans="1:2">
      <c r="A115" s="4" t="s">
        <v>469</v>
      </c>
      <c r="B115" s="4" t="s">
        <v>518</v>
      </c>
    </row>
    <row r="116" spans="1:2">
      <c r="A116" s="4" t="s">
        <v>519</v>
      </c>
    </row>
    <row r="117" spans="1:2">
      <c r="A117" s="3" t="s">
        <v>462</v>
      </c>
    </row>
    <row r="118" spans="1:2">
      <c r="A118" s="4" t="s">
        <v>463</v>
      </c>
      <c r="B118" s="4" t="s">
        <v>464</v>
      </c>
    </row>
    <row r="119" spans="1:2">
      <c r="A119" s="4" t="s">
        <v>465</v>
      </c>
      <c r="B119" s="4" t="s">
        <v>492</v>
      </c>
    </row>
    <row r="120" spans="1:2">
      <c r="A120" s="4" t="s">
        <v>467</v>
      </c>
      <c r="B120" s="4" t="s">
        <v>468</v>
      </c>
    </row>
    <row r="121" spans="1:2">
      <c r="A121" s="4" t="s">
        <v>469</v>
      </c>
      <c r="B121" s="4" t="s">
        <v>520</v>
      </c>
    </row>
    <row r="122" spans="1:2">
      <c r="A122" s="4" t="s">
        <v>521</v>
      </c>
    </row>
    <row r="123" spans="1:2">
      <c r="A123" s="3" t="s">
        <v>462</v>
      </c>
    </row>
    <row r="124" spans="1:2">
      <c r="A124" s="4" t="s">
        <v>463</v>
      </c>
      <c r="B124" s="4" t="s">
        <v>464</v>
      </c>
    </row>
    <row r="125" spans="1:2">
      <c r="A125" s="4" t="s">
        <v>465</v>
      </c>
      <c r="B125" s="4" t="s">
        <v>522</v>
      </c>
    </row>
    <row r="126" spans="1:2">
      <c r="A126" s="4" t="s">
        <v>467</v>
      </c>
      <c r="B126" s="4" t="s">
        <v>468</v>
      </c>
    </row>
    <row r="127" spans="1:2">
      <c r="A127" s="4" t="s">
        <v>469</v>
      </c>
      <c r="B127" s="4" t="s">
        <v>478</v>
      </c>
    </row>
    <row r="128" spans="1:2">
      <c r="A128" s="4" t="s">
        <v>523</v>
      </c>
    </row>
    <row r="129" spans="1:2">
      <c r="A129" s="3" t="s">
        <v>462</v>
      </c>
    </row>
    <row r="130" spans="1:2">
      <c r="A130" s="4" t="s">
        <v>463</v>
      </c>
      <c r="B130" s="4" t="s">
        <v>464</v>
      </c>
    </row>
    <row r="131" spans="1:2">
      <c r="A131" s="4" t="s">
        <v>465</v>
      </c>
      <c r="B131" s="4" t="s">
        <v>524</v>
      </c>
    </row>
    <row r="132" spans="1:2">
      <c r="A132" s="4" t="s">
        <v>469</v>
      </c>
      <c r="B132" s="4" t="s">
        <v>496</v>
      </c>
    </row>
    <row r="133" spans="1:2">
      <c r="A133" s="4" t="s">
        <v>525</v>
      </c>
    </row>
    <row r="134" spans="1:2">
      <c r="A134" s="3" t="s">
        <v>462</v>
      </c>
    </row>
    <row r="135" spans="1:2">
      <c r="A135" s="4" t="s">
        <v>463</v>
      </c>
      <c r="B135" s="4" t="s">
        <v>472</v>
      </c>
    </row>
    <row r="136" spans="1:2">
      <c r="A136" s="4" t="s">
        <v>465</v>
      </c>
      <c r="B136" s="4" t="s">
        <v>526</v>
      </c>
    </row>
    <row r="137" spans="1:2">
      <c r="A137" s="4" t="s">
        <v>469</v>
      </c>
      <c r="B137" s="4" t="s">
        <v>520</v>
      </c>
    </row>
    <row r="138" spans="1:2">
      <c r="A138" s="4" t="s">
        <v>527</v>
      </c>
    </row>
    <row r="139" spans="1:2">
      <c r="A139" s="3" t="s">
        <v>462</v>
      </c>
    </row>
    <row r="140" spans="1:2">
      <c r="A140" s="4" t="s">
        <v>463</v>
      </c>
      <c r="B140" s="4" t="s">
        <v>476</v>
      </c>
    </row>
    <row r="141" spans="1:2">
      <c r="A141" s="4" t="s">
        <v>465</v>
      </c>
      <c r="B141" s="4" t="s">
        <v>528</v>
      </c>
    </row>
    <row r="142" spans="1:2">
      <c r="A142" s="4" t="s">
        <v>469</v>
      </c>
      <c r="B142" s="4" t="s">
        <v>478</v>
      </c>
    </row>
    <row r="143" spans="1:2">
      <c r="A143" s="4" t="s">
        <v>529</v>
      </c>
    </row>
    <row r="144" spans="1:2">
      <c r="A144" s="3" t="s">
        <v>462</v>
      </c>
    </row>
    <row r="145" spans="1:2">
      <c r="A145" s="4" t="s">
        <v>463</v>
      </c>
      <c r="B145" s="4" t="s">
        <v>476</v>
      </c>
    </row>
    <row r="146" spans="1:2">
      <c r="A146" s="4" t="s">
        <v>465</v>
      </c>
      <c r="B146" s="4" t="s">
        <v>530</v>
      </c>
    </row>
    <row r="147" spans="1:2">
      <c r="A147" s="4" t="s">
        <v>469</v>
      </c>
      <c r="B147" s="4" t="s">
        <v>478</v>
      </c>
    </row>
    <row r="148" spans="1:2">
      <c r="A148" s="4" t="s">
        <v>531</v>
      </c>
    </row>
    <row r="149" spans="1:2">
      <c r="A149" s="3" t="s">
        <v>462</v>
      </c>
    </row>
    <row r="150" spans="1:2">
      <c r="A150" s="4" t="s">
        <v>463</v>
      </c>
      <c r="B150" s="4" t="s">
        <v>476</v>
      </c>
    </row>
    <row r="151" spans="1:2">
      <c r="A151" s="4" t="s">
        <v>465</v>
      </c>
      <c r="B151" s="4" t="s">
        <v>532</v>
      </c>
    </row>
    <row r="152" spans="1:2">
      <c r="A152" s="4" t="s">
        <v>469</v>
      </c>
      <c r="B152" s="4" t="s">
        <v>478</v>
      </c>
    </row>
    <row r="153" spans="1:2">
      <c r="A153" s="4" t="s">
        <v>533</v>
      </c>
    </row>
    <row r="154" spans="1:2">
      <c r="A154" s="3" t="s">
        <v>462</v>
      </c>
    </row>
    <row r="155" spans="1:2">
      <c r="A155" s="4" t="s">
        <v>463</v>
      </c>
      <c r="B155" s="4" t="s">
        <v>464</v>
      </c>
    </row>
    <row r="156" spans="1:2">
      <c r="A156" s="4" t="s">
        <v>465</v>
      </c>
      <c r="B156" s="4" t="s">
        <v>534</v>
      </c>
    </row>
    <row r="157" spans="1:2">
      <c r="A157" s="4" t="s">
        <v>467</v>
      </c>
      <c r="B157" s="4" t="s">
        <v>468</v>
      </c>
    </row>
    <row r="158" spans="1:2">
      <c r="A158" s="4" t="s">
        <v>469</v>
      </c>
      <c r="B158" s="4" t="s">
        <v>535</v>
      </c>
    </row>
    <row r="159" spans="1:2">
      <c r="A159" s="4" t="s">
        <v>536</v>
      </c>
    </row>
    <row r="160" spans="1:2">
      <c r="A160" s="3" t="s">
        <v>462</v>
      </c>
    </row>
    <row r="161" spans="1:2">
      <c r="A161" s="4" t="s">
        <v>463</v>
      </c>
      <c r="B161" s="4" t="s">
        <v>476</v>
      </c>
    </row>
    <row r="162" spans="1:2">
      <c r="A162" s="4" t="s">
        <v>465</v>
      </c>
      <c r="B162" s="4" t="s">
        <v>530</v>
      </c>
    </row>
    <row r="163" spans="1:2">
      <c r="A163" s="4" t="s">
        <v>469</v>
      </c>
      <c r="B163" s="4" t="s">
        <v>478</v>
      </c>
    </row>
    <row r="164" spans="1:2">
      <c r="A164" s="4" t="s">
        <v>537</v>
      </c>
    </row>
    <row r="165" spans="1:2">
      <c r="A165" s="3" t="s">
        <v>462</v>
      </c>
    </row>
    <row r="166" spans="1:2">
      <c r="A166" s="4" t="s">
        <v>463</v>
      </c>
      <c r="B166" s="4" t="s">
        <v>512</v>
      </c>
    </row>
    <row r="167" spans="1:2">
      <c r="A167" s="4" t="s">
        <v>465</v>
      </c>
      <c r="B167" s="4" t="s">
        <v>538</v>
      </c>
    </row>
    <row r="168" spans="1:2">
      <c r="A168" s="4" t="s">
        <v>469</v>
      </c>
      <c r="B168" s="4" t="s">
        <v>478</v>
      </c>
    </row>
    <row r="169" spans="1:2">
      <c r="A169" s="4" t="s">
        <v>539</v>
      </c>
    </row>
    <row r="170" spans="1:2">
      <c r="A170" s="3" t="s">
        <v>462</v>
      </c>
    </row>
    <row r="171" spans="1:2">
      <c r="A171" s="4" t="s">
        <v>463</v>
      </c>
      <c r="B171" s="4" t="s">
        <v>464</v>
      </c>
    </row>
    <row r="172" spans="1:2">
      <c r="A172" s="4" t="s">
        <v>465</v>
      </c>
      <c r="B172" s="4" t="s">
        <v>540</v>
      </c>
    </row>
    <row r="173" spans="1:2">
      <c r="A173" s="4" t="s">
        <v>467</v>
      </c>
      <c r="B173" s="4" t="s">
        <v>541</v>
      </c>
    </row>
    <row r="174" spans="1:2">
      <c r="A174" s="4" t="s">
        <v>469</v>
      </c>
      <c r="B174" s="4" t="s">
        <v>478</v>
      </c>
    </row>
    <row r="175" spans="1:2">
      <c r="A175" s="4" t="s">
        <v>542</v>
      </c>
    </row>
    <row r="176" spans="1:2">
      <c r="A176" s="3" t="s">
        <v>462</v>
      </c>
    </row>
    <row r="177" spans="1:2">
      <c r="A177" s="4" t="s">
        <v>463</v>
      </c>
      <c r="B177" s="4" t="s">
        <v>464</v>
      </c>
    </row>
    <row r="178" spans="1:2">
      <c r="A178" s="4" t="s">
        <v>465</v>
      </c>
      <c r="B178" s="4" t="s">
        <v>543</v>
      </c>
    </row>
    <row r="179" spans="1:2">
      <c r="A179" s="4" t="s">
        <v>467</v>
      </c>
      <c r="B179" s="4" t="s">
        <v>541</v>
      </c>
    </row>
    <row r="180" spans="1:2">
      <c r="A180" s="4" t="s">
        <v>469</v>
      </c>
      <c r="B180" s="4" t="s">
        <v>478</v>
      </c>
    </row>
    <row r="181" spans="1:2">
      <c r="A181" s="4" t="s">
        <v>544</v>
      </c>
    </row>
    <row r="182" spans="1:2">
      <c r="A182" s="3" t="s">
        <v>462</v>
      </c>
    </row>
    <row r="183" spans="1:2">
      <c r="A183" s="4" t="s">
        <v>463</v>
      </c>
      <c r="B183" s="4" t="s">
        <v>472</v>
      </c>
    </row>
    <row r="184" spans="1:2">
      <c r="A184" s="4" t="s">
        <v>465</v>
      </c>
      <c r="B184" s="4" t="s">
        <v>545</v>
      </c>
    </row>
    <row r="185" spans="1:2">
      <c r="A185" s="4" t="s">
        <v>467</v>
      </c>
      <c r="B185" s="4" t="s">
        <v>541</v>
      </c>
    </row>
    <row r="186" spans="1:2">
      <c r="A186" s="4" t="s">
        <v>469</v>
      </c>
      <c r="B186" s="4" t="s">
        <v>546</v>
      </c>
    </row>
    <row r="187" spans="1:2">
      <c r="A187" s="4" t="s">
        <v>547</v>
      </c>
    </row>
    <row r="188" spans="1:2">
      <c r="A188" s="3" t="s">
        <v>462</v>
      </c>
    </row>
    <row r="189" spans="1:2">
      <c r="A189" s="4" t="s">
        <v>463</v>
      </c>
      <c r="B189" s="4" t="s">
        <v>476</v>
      </c>
    </row>
    <row r="190" spans="1:2">
      <c r="A190" s="4" t="s">
        <v>465</v>
      </c>
      <c r="B190" s="4" t="s">
        <v>548</v>
      </c>
    </row>
    <row r="191" spans="1:2">
      <c r="A191" s="4" t="s">
        <v>467</v>
      </c>
      <c r="B191" s="4" t="s">
        <v>541</v>
      </c>
    </row>
    <row r="192" spans="1:2">
      <c r="A192" s="4" t="s">
        <v>469</v>
      </c>
      <c r="B192" s="4" t="s">
        <v>478</v>
      </c>
    </row>
    <row r="193" spans="1:2">
      <c r="A193" s="4" t="s">
        <v>549</v>
      </c>
    </row>
    <row r="194" spans="1:2">
      <c r="A194" s="3" t="s">
        <v>462</v>
      </c>
    </row>
    <row r="195" spans="1:2">
      <c r="A195" s="4" t="s">
        <v>463</v>
      </c>
      <c r="B195" s="4" t="s">
        <v>476</v>
      </c>
    </row>
    <row r="196" spans="1:2">
      <c r="A196" s="4" t="s">
        <v>465</v>
      </c>
      <c r="B196" s="4" t="s">
        <v>550</v>
      </c>
    </row>
    <row r="197" spans="1:2">
      <c r="A197" s="4" t="s">
        <v>467</v>
      </c>
      <c r="B197" s="4" t="s">
        <v>541</v>
      </c>
    </row>
    <row r="198" spans="1:2">
      <c r="A198" s="4" t="s">
        <v>469</v>
      </c>
      <c r="B198" s="4" t="s">
        <v>478</v>
      </c>
    </row>
    <row r="199" spans="1:2">
      <c r="A199" s="4" t="s">
        <v>551</v>
      </c>
    </row>
    <row r="200" spans="1:2">
      <c r="A200" s="3" t="s">
        <v>462</v>
      </c>
    </row>
    <row r="201" spans="1:2">
      <c r="A201" s="4" t="s">
        <v>463</v>
      </c>
      <c r="B201" s="4" t="s">
        <v>552</v>
      </c>
    </row>
    <row r="202" spans="1:2">
      <c r="A202" s="4" t="s">
        <v>465</v>
      </c>
      <c r="B202" s="4" t="s">
        <v>553</v>
      </c>
    </row>
    <row r="203" spans="1:2">
      <c r="A203" s="4" t="s">
        <v>467</v>
      </c>
      <c r="B203" s="4" t="s">
        <v>554</v>
      </c>
    </row>
    <row r="204" spans="1:2">
      <c r="A204" s="4" t="s">
        <v>469</v>
      </c>
      <c r="B204" s="4" t="s">
        <v>555</v>
      </c>
    </row>
    <row r="205" spans="1:2">
      <c r="A205" s="4" t="s">
        <v>556</v>
      </c>
    </row>
    <row r="206" spans="1:2">
      <c r="A206" s="3" t="s">
        <v>462</v>
      </c>
    </row>
    <row r="207" spans="1:2">
      <c r="A207" s="4" t="s">
        <v>463</v>
      </c>
      <c r="B207" s="4" t="s">
        <v>557</v>
      </c>
    </row>
    <row r="208" spans="1:2">
      <c r="A208" s="4" t="s">
        <v>465</v>
      </c>
      <c r="B208" s="4" t="s">
        <v>558</v>
      </c>
    </row>
    <row r="209" spans="1:2">
      <c r="A209" s="4" t="s">
        <v>467</v>
      </c>
      <c r="B209" s="4" t="s">
        <v>554</v>
      </c>
    </row>
    <row r="210" spans="1:2">
      <c r="A210" s="4" t="s">
        <v>469</v>
      </c>
      <c r="B210" s="4" t="s">
        <v>559</v>
      </c>
    </row>
    <row r="211" spans="1:2">
      <c r="A211" s="4" t="s">
        <v>560</v>
      </c>
    </row>
    <row r="212" spans="1:2">
      <c r="A212" s="3" t="s">
        <v>462</v>
      </c>
    </row>
    <row r="213" spans="1:2">
      <c r="A213" s="4" t="s">
        <v>463</v>
      </c>
      <c r="B213" s="4" t="s">
        <v>557</v>
      </c>
    </row>
    <row r="214" spans="1:2">
      <c r="A214" s="4" t="s">
        <v>465</v>
      </c>
      <c r="B214" s="4" t="s">
        <v>561</v>
      </c>
    </row>
    <row r="215" spans="1:2">
      <c r="A215" s="4" t="s">
        <v>467</v>
      </c>
      <c r="B215" s="4" t="s">
        <v>554</v>
      </c>
    </row>
    <row r="216" spans="1:2">
      <c r="A216" s="4" t="s">
        <v>469</v>
      </c>
      <c r="B216" s="4" t="s">
        <v>559</v>
      </c>
    </row>
    <row r="217" spans="1:2">
      <c r="A217" s="4" t="s">
        <v>562</v>
      </c>
    </row>
    <row r="218" spans="1:2">
      <c r="A218" s="3" t="s">
        <v>462</v>
      </c>
    </row>
    <row r="219" spans="1:2">
      <c r="A219" s="4" t="s">
        <v>463</v>
      </c>
      <c r="B219" s="4" t="s">
        <v>557</v>
      </c>
    </row>
    <row r="220" spans="1:2">
      <c r="A220" s="4" t="s">
        <v>465</v>
      </c>
      <c r="B220" s="4" t="s">
        <v>563</v>
      </c>
    </row>
    <row r="221" spans="1:2">
      <c r="A221" s="4" t="s">
        <v>467</v>
      </c>
      <c r="B221" s="4" t="s">
        <v>554</v>
      </c>
    </row>
    <row r="222" spans="1:2">
      <c r="A222" s="4" t="s">
        <v>469</v>
      </c>
      <c r="B222" s="4" t="s">
        <v>564</v>
      </c>
    </row>
    <row r="223" spans="1:2">
      <c r="A223" s="4" t="s">
        <v>565</v>
      </c>
    </row>
    <row r="224" spans="1:2">
      <c r="A224" s="3" t="s">
        <v>462</v>
      </c>
    </row>
    <row r="225" spans="1:2">
      <c r="A225" s="4" t="s">
        <v>463</v>
      </c>
      <c r="B225" s="4" t="s">
        <v>557</v>
      </c>
    </row>
    <row r="226" spans="1:2">
      <c r="A226" s="4" t="s">
        <v>465</v>
      </c>
      <c r="B226" s="4" t="s">
        <v>566</v>
      </c>
    </row>
    <row r="227" spans="1:2">
      <c r="A227" s="4" t="s">
        <v>467</v>
      </c>
      <c r="B227" s="4" t="s">
        <v>554</v>
      </c>
    </row>
    <row r="228" spans="1:2">
      <c r="A228" s="4" t="s">
        <v>469</v>
      </c>
      <c r="B228" s="4" t="s">
        <v>478</v>
      </c>
    </row>
    <row r="229" spans="1:2">
      <c r="A229" s="4" t="s">
        <v>567</v>
      </c>
    </row>
    <row r="230" spans="1:2">
      <c r="A230" s="3" t="s">
        <v>462</v>
      </c>
    </row>
    <row r="231" spans="1:2">
      <c r="A231" s="4" t="s">
        <v>463</v>
      </c>
      <c r="B231" s="4" t="s">
        <v>557</v>
      </c>
    </row>
    <row r="232" spans="1:2">
      <c r="A232" s="4" t="s">
        <v>465</v>
      </c>
      <c r="B232" s="4" t="s">
        <v>568</v>
      </c>
    </row>
    <row r="233" spans="1:2">
      <c r="A233" s="4" t="s">
        <v>467</v>
      </c>
      <c r="B233" s="4" t="s">
        <v>554</v>
      </c>
    </row>
    <row r="234" spans="1:2">
      <c r="A234" s="4" t="s">
        <v>469</v>
      </c>
      <c r="B234" s="4" t="s">
        <v>5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66</v>
      </c>
      <c r="C2" s="2" t="s">
        <v>67</v>
      </c>
      <c r="D2" s="2" t="s">
        <v>125</v>
      </c>
    </row>
    <row r="3" spans="1:4">
      <c r="A3" s="3" t="s">
        <v>571</v>
      </c>
    </row>
    <row r="4" spans="1:4">
      <c r="A4" s="4" t="s">
        <v>147</v>
      </c>
      <c r="B4" s="6" t="n">
        <v>-12743748</v>
      </c>
      <c r="C4" s="6" t="n">
        <v>-22470495</v>
      </c>
      <c r="D4" s="6" t="n">
        <v>-42388437</v>
      </c>
    </row>
    <row r="5" spans="1:4">
      <c r="A5" s="4" t="s">
        <v>572</v>
      </c>
      <c r="B5" s="5" t="n">
        <v>5191746</v>
      </c>
      <c r="C5" s="5" t="n">
        <v>32714475</v>
      </c>
      <c r="D5" s="5" t="n">
        <v>26904911</v>
      </c>
    </row>
    <row r="6" spans="1:4">
      <c r="A6" s="4" t="s">
        <v>69</v>
      </c>
      <c r="B6" s="5" t="n">
        <v>9599824</v>
      </c>
      <c r="C6" s="5" t="n">
        <v>12493135</v>
      </c>
      <c r="D6" s="5" t="n">
        <v>38692871</v>
      </c>
    </row>
    <row r="7" spans="1:4">
      <c r="A7" s="4" t="s">
        <v>573</v>
      </c>
      <c r="B7" s="5" t="n">
        <v>9400000</v>
      </c>
    </row>
    <row r="8" spans="1:4">
      <c r="A8" s="4" t="s">
        <v>574</v>
      </c>
    </row>
    <row r="9" spans="1:4">
      <c r="A9" s="3" t="s">
        <v>571</v>
      </c>
    </row>
    <row r="10" spans="1:4">
      <c r="A10" s="4" t="s">
        <v>575</v>
      </c>
      <c r="B10" s="5" t="n">
        <v>0</v>
      </c>
    </row>
    <row r="11" spans="1:4">
      <c r="A11" s="4" t="s">
        <v>572</v>
      </c>
      <c r="B11" s="5" t="n">
        <v>841958</v>
      </c>
      <c r="C11" s="5" t="n">
        <v>8265834</v>
      </c>
      <c r="D11" s="5" t="n">
        <v>27938791</v>
      </c>
    </row>
    <row r="12" spans="1:4">
      <c r="A12" s="4" t="s">
        <v>69</v>
      </c>
      <c r="B12" s="5" t="n">
        <v>479309</v>
      </c>
      <c r="C12" s="5" t="n">
        <v>1254459</v>
      </c>
    </row>
    <row r="13" spans="1:4">
      <c r="A13" s="4" t="s">
        <v>576</v>
      </c>
    </row>
    <row r="14" spans="1:4">
      <c r="A14" s="3" t="s">
        <v>571</v>
      </c>
    </row>
    <row r="15" spans="1:4">
      <c r="A15" s="4" t="s">
        <v>147</v>
      </c>
      <c r="B15" s="5" t="n">
        <v>-12700000</v>
      </c>
      <c r="C15" s="5" t="n">
        <v>-22500000</v>
      </c>
      <c r="D15" s="5" t="n">
        <v>-42400000</v>
      </c>
    </row>
    <row r="16" spans="1:4">
      <c r="A16" s="4" t="s">
        <v>572</v>
      </c>
      <c r="B16" s="5" t="n">
        <v>5200000</v>
      </c>
      <c r="C16" s="6" t="n">
        <v>32700000</v>
      </c>
      <c r="D16" s="6" t="n">
        <v>26900000</v>
      </c>
    </row>
    <row r="17" spans="1:4">
      <c r="A17" s="4" t="s">
        <v>577</v>
      </c>
      <c r="B17" s="5" t="n">
        <v>3600000</v>
      </c>
    </row>
    <row r="18" spans="1:4">
      <c r="A18" s="4" t="s">
        <v>69</v>
      </c>
      <c r="B18" s="6" t="n">
        <v>9600000</v>
      </c>
    </row>
    <row r="19" spans="1:4">
      <c r="A19" s="4" t="s">
        <v>578</v>
      </c>
    </row>
    <row r="20" spans="1:4">
      <c r="A20" s="3" t="s">
        <v>571</v>
      </c>
    </row>
    <row r="21" spans="1:4">
      <c r="A21" s="4" t="s">
        <v>579</v>
      </c>
      <c r="B21" s="4" t="s">
        <v>580</v>
      </c>
    </row>
    <row r="22" spans="1:4">
      <c r="A22" s="4" t="s">
        <v>581</v>
      </c>
      <c r="B22" s="4" t="s">
        <v>582</v>
      </c>
    </row>
    <row r="23" spans="1:4">
      <c r="A23" s="4" t="s">
        <v>583</v>
      </c>
    </row>
    <row r="24" spans="1:4">
      <c r="A24" s="3" t="s">
        <v>571</v>
      </c>
    </row>
    <row r="25" spans="1:4">
      <c r="A25" s="4" t="s">
        <v>579</v>
      </c>
      <c r="B25" s="4" t="s">
        <v>584</v>
      </c>
    </row>
    <row r="26" spans="1:4">
      <c r="A26" s="4" t="s">
        <v>581</v>
      </c>
      <c r="B26" s="4" t="s">
        <v>582</v>
      </c>
    </row>
    <row r="27" spans="1:4">
      <c r="A27" s="4" t="s">
        <v>585</v>
      </c>
    </row>
    <row r="28" spans="1:4">
      <c r="A28" s="3" t="s">
        <v>571</v>
      </c>
    </row>
    <row r="29" spans="1:4">
      <c r="A29" s="4" t="s">
        <v>579</v>
      </c>
      <c r="B29" s="4" t="s">
        <v>584</v>
      </c>
    </row>
    <row r="30" spans="1:4">
      <c r="A30" s="4" t="s">
        <v>581</v>
      </c>
      <c r="B30" s="4" t="s">
        <v>5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587</v>
      </c>
      <c r="B1" s="2" t="s">
        <v>1</v>
      </c>
    </row>
    <row r="2" spans="1:2">
      <c r="B2" s="2" t="s">
        <v>66</v>
      </c>
    </row>
    <row r="3" spans="1:2">
      <c r="A3" s="4" t="s">
        <v>588</v>
      </c>
    </row>
    <row r="4" spans="1:2">
      <c r="A4" s="3" t="s">
        <v>589</v>
      </c>
    </row>
    <row r="5" spans="1:2">
      <c r="A5" s="4" t="s">
        <v>590</v>
      </c>
      <c r="B5" s="4" t="s">
        <v>591</v>
      </c>
    </row>
    <row r="6" spans="1:2">
      <c r="A6" s="4" t="s">
        <v>592</v>
      </c>
      <c r="B6" s="4" t="s">
        <v>593</v>
      </c>
    </row>
    <row r="7" spans="1:2">
      <c r="A7" s="4" t="s">
        <v>594</v>
      </c>
    </row>
    <row r="8" spans="1:2">
      <c r="A8" s="3" t="s">
        <v>589</v>
      </c>
    </row>
    <row r="9" spans="1:2">
      <c r="A9" s="4" t="s">
        <v>590</v>
      </c>
      <c r="B9" s="4" t="s">
        <v>595</v>
      </c>
    </row>
    <row r="10" spans="1:2">
      <c r="A10" s="4" t="s">
        <v>592</v>
      </c>
      <c r="B10" s="4" t="s">
        <v>596</v>
      </c>
    </row>
    <row r="11" spans="1:2">
      <c r="A11" s="4" t="s">
        <v>597</v>
      </c>
    </row>
    <row r="12" spans="1:2">
      <c r="A12" s="3" t="s">
        <v>589</v>
      </c>
    </row>
    <row r="13" spans="1:2">
      <c r="A13" s="4" t="s">
        <v>590</v>
      </c>
      <c r="B13" s="4" t="s">
        <v>598</v>
      </c>
    </row>
    <row r="14" spans="1:2">
      <c r="A14" s="4" t="s">
        <v>592</v>
      </c>
      <c r="B14" s="4" t="s">
        <v>599</v>
      </c>
    </row>
    <row r="15" spans="1:2">
      <c r="A15" s="4" t="s">
        <v>600</v>
      </c>
    </row>
    <row r="16" spans="1:2">
      <c r="A16" s="3" t="s">
        <v>589</v>
      </c>
    </row>
    <row r="17" spans="1:2">
      <c r="A17" s="4" t="s">
        <v>590</v>
      </c>
      <c r="B17" s="4" t="s">
        <v>601</v>
      </c>
    </row>
    <row r="18" spans="1:2">
      <c r="A18" s="4" t="s">
        <v>592</v>
      </c>
      <c r="B18" s="4" t="s">
        <v>596</v>
      </c>
    </row>
    <row r="19" spans="1:2">
      <c r="A19" s="4" t="s">
        <v>602</v>
      </c>
    </row>
    <row r="20" spans="1:2">
      <c r="A20" s="3" t="s">
        <v>589</v>
      </c>
    </row>
    <row r="21" spans="1:2">
      <c r="A21" s="4" t="s">
        <v>590</v>
      </c>
      <c r="B21" s="4" t="s">
        <v>603</v>
      </c>
    </row>
    <row r="22" spans="1:2">
      <c r="A22" s="4" t="s">
        <v>592</v>
      </c>
      <c r="B22" s="4" t="s">
        <v>5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66</v>
      </c>
      <c r="C1" s="2" t="s">
        <v>67</v>
      </c>
      <c r="D1" s="2" t="s">
        <v>125</v>
      </c>
    </row>
    <row r="2" spans="1:4">
      <c r="A2" s="3" t="s">
        <v>68</v>
      </c>
    </row>
    <row r="3" spans="1:4">
      <c r="A3" s="4" t="s">
        <v>69</v>
      </c>
      <c r="B3" s="6" t="n">
        <v>9599824</v>
      </c>
      <c r="C3" s="6" t="n">
        <v>12493135</v>
      </c>
      <c r="D3" s="6" t="n">
        <v>38692871</v>
      </c>
    </row>
    <row r="4" spans="1:4">
      <c r="A4" s="4" t="s">
        <v>605</v>
      </c>
      <c r="B4" s="5" t="n">
        <v>12382170</v>
      </c>
      <c r="C4" s="5" t="n">
        <v>7101910</v>
      </c>
    </row>
    <row r="5" spans="1:4">
      <c r="A5" s="4" t="s">
        <v>75</v>
      </c>
      <c r="B5" s="5" t="n">
        <v>75980758</v>
      </c>
      <c r="C5" s="5" t="n">
        <v>70973244</v>
      </c>
    </row>
    <row r="6" spans="1:4">
      <c r="A6" s="4" t="s">
        <v>76</v>
      </c>
      <c r="B6" s="5" t="n">
        <v>4271733</v>
      </c>
      <c r="C6" s="5" t="n">
        <v>4459334</v>
      </c>
    </row>
    <row r="7" spans="1:4">
      <c r="A7" s="4" t="s">
        <v>78</v>
      </c>
      <c r="B7" s="5" t="n">
        <v>1605459</v>
      </c>
      <c r="C7" s="5" t="n">
        <v>1631892</v>
      </c>
    </row>
    <row r="8" spans="1:4">
      <c r="A8" s="4" t="s">
        <v>79</v>
      </c>
      <c r="B8" s="5" t="n">
        <v>766583</v>
      </c>
      <c r="C8" s="5" t="n">
        <v>778721</v>
      </c>
      <c r="D8" s="5" t="n">
        <v>817223</v>
      </c>
    </row>
    <row r="9" spans="1:4">
      <c r="A9" s="4" t="s">
        <v>84</v>
      </c>
      <c r="B9" s="5" t="n">
        <v>1380842</v>
      </c>
      <c r="C9" s="5" t="n">
        <v>1472606</v>
      </c>
    </row>
    <row r="10" spans="1:4">
      <c r="A10" s="4" t="s">
        <v>85</v>
      </c>
      <c r="B10" s="5" t="n">
        <v>89164526</v>
      </c>
      <c r="C10" s="5" t="n">
        <v>80689350</v>
      </c>
      <c r="D10" s="6" t="n">
        <v>114603853</v>
      </c>
    </row>
    <row r="11" spans="1:4">
      <c r="A11" s="3" t="s">
        <v>86</v>
      </c>
    </row>
    <row r="12" spans="1:4">
      <c r="A12" s="4" t="s">
        <v>114</v>
      </c>
      <c r="B12" s="5" t="n">
        <v>5017526</v>
      </c>
      <c r="C12" s="5" t="n">
        <v>2526919</v>
      </c>
    </row>
    <row r="13" spans="1:4">
      <c r="A13" s="4" t="s">
        <v>93</v>
      </c>
      <c r="B13" s="5" t="n">
        <v>72423471</v>
      </c>
      <c r="C13" s="5" t="n">
        <v>54175724</v>
      </c>
    </row>
    <row r="14" spans="1:4">
      <c r="A14" s="4" t="s">
        <v>574</v>
      </c>
    </row>
    <row r="15" spans="1:4">
      <c r="A15" s="3" t="s">
        <v>68</v>
      </c>
    </row>
    <row r="16" spans="1:4">
      <c r="A16" s="4" t="s">
        <v>69</v>
      </c>
      <c r="B16" s="5" t="n">
        <v>479309</v>
      </c>
      <c r="C16" s="5" t="n">
        <v>1254459</v>
      </c>
    </row>
    <row r="17" spans="1:4">
      <c r="A17" s="4" t="s">
        <v>605</v>
      </c>
      <c r="B17" s="5" t="n">
        <v>1384102</v>
      </c>
      <c r="C17" s="5" t="n">
        <v>1758057</v>
      </c>
    </row>
    <row r="18" spans="1:4">
      <c r="A18" s="4" t="s">
        <v>165</v>
      </c>
      <c r="B18" s="5" t="n">
        <v>3385334</v>
      </c>
      <c r="C18" s="5" t="n">
        <v>8390567</v>
      </c>
    </row>
    <row r="19" spans="1:4">
      <c r="A19" s="4" t="s">
        <v>75</v>
      </c>
      <c r="B19" s="5" t="n">
        <v>5248745</v>
      </c>
      <c r="C19" s="5" t="n">
        <v>11403083</v>
      </c>
    </row>
    <row r="20" spans="1:4">
      <c r="A20" s="4" t="s">
        <v>76</v>
      </c>
      <c r="B20" s="5" t="n">
        <v>1601260</v>
      </c>
      <c r="C20" s="5" t="n">
        <v>2448148</v>
      </c>
    </row>
    <row r="21" spans="1:4">
      <c r="A21" s="4" t="s">
        <v>78</v>
      </c>
      <c r="B21" s="5" t="n">
        <v>1605459</v>
      </c>
      <c r="C21" s="5" t="n">
        <v>1631892</v>
      </c>
    </row>
    <row r="22" spans="1:4">
      <c r="A22" s="4" t="s">
        <v>79</v>
      </c>
      <c r="B22" s="5" t="n">
        <v>766583</v>
      </c>
      <c r="C22" s="5" t="n">
        <v>778721</v>
      </c>
    </row>
    <row r="23" spans="1:4">
      <c r="A23" s="4" t="s">
        <v>81</v>
      </c>
      <c r="B23" s="5" t="n">
        <v>451975</v>
      </c>
      <c r="C23" s="5" t="n">
        <v>590284</v>
      </c>
    </row>
    <row r="24" spans="1:4">
      <c r="A24" s="4" t="s">
        <v>606</v>
      </c>
      <c r="B24" s="5" t="n">
        <v>38597614</v>
      </c>
      <c r="C24" s="5" t="n">
        <v>41631407</v>
      </c>
    </row>
    <row r="25" spans="1:4">
      <c r="A25" s="4" t="s">
        <v>84</v>
      </c>
      <c r="B25" s="5" t="n">
        <v>1238319</v>
      </c>
      <c r="C25" s="5" t="n">
        <v>1292263</v>
      </c>
    </row>
    <row r="26" spans="1:4">
      <c r="A26" s="4" t="s">
        <v>85</v>
      </c>
      <c r="B26" s="5" t="n">
        <v>52140328</v>
      </c>
      <c r="C26" s="5" t="n">
        <v>59775798</v>
      </c>
    </row>
    <row r="27" spans="1:4">
      <c r="A27" s="4" t="s">
        <v>80</v>
      </c>
      <c r="B27" s="5" t="n">
        <v>2630373</v>
      </c>
    </row>
    <row r="28" spans="1:4">
      <c r="A28" s="3" t="s">
        <v>86</v>
      </c>
    </row>
    <row r="29" spans="1:4">
      <c r="A29" s="4" t="s">
        <v>114</v>
      </c>
      <c r="B29" s="5" t="n">
        <v>16886760</v>
      </c>
      <c r="C29" s="5" t="n">
        <v>16561794</v>
      </c>
    </row>
    <row r="30" spans="1:4">
      <c r="A30" s="4" t="s">
        <v>116</v>
      </c>
      <c r="B30" s="5" t="n">
        <v>184720</v>
      </c>
      <c r="C30" s="5" t="n">
        <v>189082</v>
      </c>
    </row>
    <row r="31" spans="1:4">
      <c r="A31" s="4" t="s">
        <v>93</v>
      </c>
      <c r="B31" s="5" t="n">
        <v>17071480</v>
      </c>
      <c r="C31" s="5" t="n">
        <v>16750876</v>
      </c>
    </row>
    <row r="32" spans="1:4">
      <c r="A32" s="4" t="s">
        <v>607</v>
      </c>
      <c r="B32" s="5" t="n">
        <v>741269</v>
      </c>
      <c r="C32" s="5" t="n">
        <v>3197</v>
      </c>
    </row>
    <row r="33" spans="1:4">
      <c r="A33" s="4" t="s">
        <v>608</v>
      </c>
      <c r="B33" s="5" t="n">
        <v>17812749</v>
      </c>
      <c r="C33" s="5" t="n">
        <v>16754073</v>
      </c>
    </row>
    <row r="34" spans="1:4">
      <c r="A34" s="4" t="s">
        <v>609</v>
      </c>
      <c r="B34" s="6" t="n">
        <v>-9272913</v>
      </c>
      <c r="C34" s="6" t="n">
        <v>-97828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66</v>
      </c>
      <c r="C2" s="2" t="s">
        <v>67</v>
      </c>
      <c r="D2" s="2" t="s">
        <v>125</v>
      </c>
    </row>
    <row r="3" spans="1:4">
      <c r="A3" s="3" t="s">
        <v>589</v>
      </c>
    </row>
    <row r="4" spans="1:4">
      <c r="A4" s="4" t="s">
        <v>126</v>
      </c>
      <c r="B4" s="6" t="n">
        <v>35518790</v>
      </c>
      <c r="C4" s="6" t="n">
        <v>45477926</v>
      </c>
      <c r="D4" s="6" t="n">
        <v>42622650</v>
      </c>
    </row>
    <row r="5" spans="1:4">
      <c r="A5" s="4" t="s">
        <v>147</v>
      </c>
      <c r="B5" s="5" t="n">
        <v>-11262821</v>
      </c>
      <c r="C5" s="5" t="n">
        <v>-19950120</v>
      </c>
      <c r="D5" s="5" t="n">
        <v>-36736553</v>
      </c>
    </row>
    <row r="6" spans="1:4">
      <c r="A6" s="4" t="s">
        <v>574</v>
      </c>
    </row>
    <row r="7" spans="1:4">
      <c r="A7" s="3" t="s">
        <v>589</v>
      </c>
    </row>
    <row r="8" spans="1:4">
      <c r="A8" s="4" t="s">
        <v>126</v>
      </c>
      <c r="B8" s="5" t="n">
        <v>17497599</v>
      </c>
      <c r="C8" s="5" t="n">
        <v>24747244</v>
      </c>
      <c r="D8" s="5" t="n">
        <v>19556988</v>
      </c>
    </row>
    <row r="9" spans="1:4">
      <c r="A9" s="4" t="s">
        <v>147</v>
      </c>
      <c r="B9" s="6" t="n">
        <v>-7098995</v>
      </c>
      <c r="C9" s="6" t="n">
        <v>-10013159</v>
      </c>
      <c r="D9" s="6" t="n">
        <v>-357385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66</v>
      </c>
      <c r="C2" s="2" t="s">
        <v>67</v>
      </c>
      <c r="D2" s="2" t="s">
        <v>125</v>
      </c>
    </row>
    <row r="3" spans="1:4">
      <c r="A3" s="3" t="s">
        <v>589</v>
      </c>
    </row>
    <row r="4" spans="1:4">
      <c r="A4" s="4" t="s">
        <v>211</v>
      </c>
      <c r="B4" s="6" t="n">
        <v>-5191746</v>
      </c>
      <c r="C4" s="6" t="n">
        <v>-32714475</v>
      </c>
      <c r="D4" s="6" t="n">
        <v>-26904911</v>
      </c>
    </row>
    <row r="5" spans="1:4">
      <c r="A5" s="4" t="s">
        <v>612</v>
      </c>
      <c r="B5" s="5" t="n">
        <v>-2687813</v>
      </c>
      <c r="C5" s="5" t="n">
        <v>106411</v>
      </c>
      <c r="D5" s="5" t="n">
        <v>15832444</v>
      </c>
    </row>
    <row r="6" spans="1:4">
      <c r="A6" s="4" t="s">
        <v>613</v>
      </c>
      <c r="B6" s="5" t="n">
        <v>4951997</v>
      </c>
      <c r="C6" s="5" t="n">
        <v>4466600</v>
      </c>
      <c r="D6" s="5" t="n">
        <v>-19056395</v>
      </c>
    </row>
    <row r="7" spans="1:4">
      <c r="A7" s="4" t="s">
        <v>225</v>
      </c>
      <c r="B7" s="5" t="n">
        <v>34251</v>
      </c>
      <c r="C7" s="5" t="n">
        <v>-93906</v>
      </c>
      <c r="D7" s="5" t="n">
        <v>2222371</v>
      </c>
    </row>
    <row r="8" spans="1:4">
      <c r="A8" s="4" t="s">
        <v>574</v>
      </c>
    </row>
    <row r="9" spans="1:4">
      <c r="A9" s="3" t="s">
        <v>589</v>
      </c>
    </row>
    <row r="10" spans="1:4">
      <c r="A10" s="4" t="s">
        <v>211</v>
      </c>
      <c r="B10" s="5" t="n">
        <v>-841958</v>
      </c>
      <c r="C10" s="5" t="n">
        <v>-8265834</v>
      </c>
      <c r="D10" s="5" t="n">
        <v>-27938791</v>
      </c>
    </row>
    <row r="11" spans="1:4">
      <c r="A11" s="4" t="s">
        <v>612</v>
      </c>
      <c r="B11" s="5" t="n">
        <v>-1650</v>
      </c>
      <c r="C11" s="5" t="n">
        <v>-69989</v>
      </c>
      <c r="D11" s="5" t="n">
        <v>16669443</v>
      </c>
    </row>
    <row r="12" spans="1:4">
      <c r="A12" s="4" t="s">
        <v>613</v>
      </c>
      <c r="D12" s="5" t="n">
        <v>-19083181</v>
      </c>
    </row>
    <row r="13" spans="1:4">
      <c r="A13" s="4" t="s">
        <v>225</v>
      </c>
      <c r="B13" s="6" t="n">
        <v>68458</v>
      </c>
      <c r="C13" s="6" t="n">
        <v>-621698</v>
      </c>
      <c r="D13" s="6" t="n">
        <v>-34704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614</v>
      </c>
      <c r="B1" s="2" t="s">
        <v>615</v>
      </c>
      <c r="C1" s="2" t="s">
        <v>616</v>
      </c>
      <c r="D1" s="2" t="s">
        <v>617</v>
      </c>
      <c r="E1" s="2" t="s">
        <v>618</v>
      </c>
      <c r="F1" s="2" t="s">
        <v>619</v>
      </c>
      <c r="G1" s="2" t="s">
        <v>66</v>
      </c>
      <c r="H1" s="2" t="s">
        <v>67</v>
      </c>
      <c r="I1" s="2" t="s">
        <v>125</v>
      </c>
      <c r="J1" s="2" t="s">
        <v>620</v>
      </c>
    </row>
    <row r="2" spans="1:10">
      <c r="A2" s="3" t="s">
        <v>621</v>
      </c>
    </row>
    <row r="3" spans="1:10">
      <c r="A3" s="4" t="s">
        <v>78</v>
      </c>
      <c r="G3" s="6" t="n">
        <v>1605459</v>
      </c>
      <c r="H3" s="6" t="n">
        <v>1631892</v>
      </c>
    </row>
    <row r="4" spans="1:10">
      <c r="A4" s="4" t="s">
        <v>622</v>
      </c>
      <c r="G4" s="5" t="n">
        <v>766583</v>
      </c>
      <c r="H4" s="5" t="n">
        <v>778721</v>
      </c>
      <c r="I4" s="6" t="n">
        <v>817223</v>
      </c>
    </row>
    <row r="5" spans="1:10">
      <c r="A5" s="4" t="s">
        <v>623</v>
      </c>
      <c r="G5" s="5" t="n">
        <v>0</v>
      </c>
      <c r="H5" s="5" t="n">
        <v>0</v>
      </c>
      <c r="I5" s="5" t="n">
        <v>0</v>
      </c>
    </row>
    <row r="6" spans="1:10">
      <c r="A6" s="4" t="s">
        <v>624</v>
      </c>
      <c r="G6" s="5" t="n">
        <v>0</v>
      </c>
      <c r="H6" s="5" t="n">
        <v>0</v>
      </c>
      <c r="I6" s="5" t="n">
        <v>0</v>
      </c>
    </row>
    <row r="7" spans="1:10">
      <c r="A7" s="4" t="s">
        <v>625</v>
      </c>
      <c r="G7" s="4" t="s">
        <v>99</v>
      </c>
      <c r="H7" s="4" t="s">
        <v>99</v>
      </c>
      <c r="I7" s="5" t="n">
        <v>291817</v>
      </c>
    </row>
    <row r="8" spans="1:10">
      <c r="A8" s="4" t="s">
        <v>626</v>
      </c>
      <c r="B8" s="4" t="s">
        <v>627</v>
      </c>
      <c r="C8" s="4" t="s">
        <v>628</v>
      </c>
      <c r="D8" s="4" t="s">
        <v>628</v>
      </c>
      <c r="E8" s="4" t="s">
        <v>629</v>
      </c>
      <c r="F8" s="4" t="s">
        <v>630</v>
      </c>
    </row>
    <row r="9" spans="1:10">
      <c r="A9" s="4" t="s">
        <v>631</v>
      </c>
      <c r="G9" s="6" t="n">
        <v>310257</v>
      </c>
      <c r="H9" s="5" t="n">
        <v>349270</v>
      </c>
      <c r="I9" s="5" t="n">
        <v>262117</v>
      </c>
    </row>
    <row r="10" spans="1:10">
      <c r="A10" s="4" t="s">
        <v>632</v>
      </c>
      <c r="G10" s="4" t="s">
        <v>633</v>
      </c>
    </row>
    <row r="11" spans="1:10">
      <c r="A11" s="4" t="s">
        <v>634</v>
      </c>
      <c r="G11" s="6" t="n">
        <v>96709</v>
      </c>
      <c r="H11" s="5" t="n">
        <v>189335</v>
      </c>
      <c r="I11" s="5" t="n">
        <v>348165</v>
      </c>
    </row>
    <row r="12" spans="1:10">
      <c r="A12" s="4" t="s">
        <v>69</v>
      </c>
      <c r="G12" s="5" t="n">
        <v>1241702</v>
      </c>
      <c r="H12" s="5" t="n">
        <v>4271342</v>
      </c>
      <c r="I12" s="5" t="n">
        <v>15237326</v>
      </c>
    </row>
    <row r="13" spans="1:10">
      <c r="A13" s="4" t="s">
        <v>635</v>
      </c>
      <c r="G13" s="5" t="n">
        <v>87629</v>
      </c>
      <c r="H13" s="5" t="n">
        <v>540574</v>
      </c>
      <c r="I13" s="5" t="n">
        <v>1014481</v>
      </c>
    </row>
    <row r="14" spans="1:10">
      <c r="A14" s="4" t="s">
        <v>636</v>
      </c>
      <c r="G14" s="5" t="n">
        <v>7836793</v>
      </c>
      <c r="H14" s="6" t="n">
        <v>11110741</v>
      </c>
      <c r="I14" s="6" t="n">
        <v>13976505</v>
      </c>
    </row>
    <row r="15" spans="1:10">
      <c r="A15" s="4" t="s">
        <v>80</v>
      </c>
      <c r="G15" s="6" t="n">
        <v>3988004</v>
      </c>
      <c r="J15" s="6" t="n">
        <v>3988004</v>
      </c>
    </row>
    <row r="16" spans="1:10">
      <c r="A16" s="4" t="s">
        <v>209</v>
      </c>
      <c r="J16" s="6" t="n">
        <v>3690085</v>
      </c>
    </row>
    <row r="17" spans="1:10">
      <c r="A17" s="4" t="s">
        <v>637</v>
      </c>
    </row>
    <row r="18" spans="1:10">
      <c r="A18" s="3" t="s">
        <v>621</v>
      </c>
    </row>
    <row r="19" spans="1:10">
      <c r="A19" s="4" t="s">
        <v>638</v>
      </c>
      <c r="G19" s="4" t="s">
        <v>639</v>
      </c>
      <c r="H19" s="4" t="s">
        <v>639</v>
      </c>
      <c r="I19" s="4" t="s">
        <v>639</v>
      </c>
    </row>
    <row r="20" spans="1:10">
      <c r="A20" s="4" t="s">
        <v>640</v>
      </c>
    </row>
    <row r="21" spans="1:10">
      <c r="A21" s="3" t="s">
        <v>621</v>
      </c>
    </row>
    <row r="22" spans="1:10">
      <c r="A22" s="4" t="s">
        <v>641</v>
      </c>
      <c r="G22" s="4" t="s">
        <v>633</v>
      </c>
    </row>
    <row r="23" spans="1:10">
      <c r="A23" s="4" t="s">
        <v>642</v>
      </c>
    </row>
    <row r="24" spans="1:10">
      <c r="A24" s="3" t="s">
        <v>621</v>
      </c>
    </row>
    <row r="25" spans="1:10">
      <c r="A25" s="4" t="s">
        <v>641</v>
      </c>
      <c r="G25" s="4" t="s">
        <v>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46"/>
    <col customWidth="1" max="6" min="6" width="29"/>
    <col customWidth="1" max="7" min="7" width="60"/>
    <col customWidth="1" max="8" min="8" width="25"/>
  </cols>
  <sheetData>
    <row r="1" spans="1:8">
      <c r="A1" s="1" t="s">
        <v>171</v>
      </c>
      <c r="B1" s="2" t="s">
        <v>172</v>
      </c>
      <c r="C1" s="2" t="s">
        <v>173</v>
      </c>
      <c r="D1" s="2" t="s">
        <v>174</v>
      </c>
      <c r="E1" s="2" t="s">
        <v>175</v>
      </c>
      <c r="F1" s="2" t="s">
        <v>176</v>
      </c>
      <c r="G1" s="2" t="s">
        <v>177</v>
      </c>
      <c r="H1" s="2" t="s">
        <v>178</v>
      </c>
    </row>
    <row r="2" spans="1:8">
      <c r="A2" s="4" t="s">
        <v>179</v>
      </c>
      <c r="B2" s="6" t="n">
        <v>81794810</v>
      </c>
      <c r="C2" s="6" t="n">
        <v>56973632</v>
      </c>
      <c r="D2" s="6" t="n">
        <v>32176992</v>
      </c>
      <c r="E2" s="6" t="n">
        <v>4253643</v>
      </c>
      <c r="F2" s="6" t="n">
        <v>-7239583</v>
      </c>
      <c r="G2" s="6" t="n">
        <v>86164684</v>
      </c>
      <c r="H2" s="6" t="n">
        <v>-4369874</v>
      </c>
    </row>
    <row r="3" spans="1:8">
      <c r="A3" s="4" t="s">
        <v>180</v>
      </c>
      <c r="C3" s="5" t="n">
        <v>118098018</v>
      </c>
    </row>
    <row r="4" spans="1:8">
      <c r="A4" s="4" t="s">
        <v>181</v>
      </c>
      <c r="B4" s="5" t="n">
        <v>26785</v>
      </c>
      <c r="C4" s="6" t="n">
        <v>26785</v>
      </c>
      <c r="G4" s="5" t="n">
        <v>26785</v>
      </c>
    </row>
    <row r="5" spans="1:8">
      <c r="A5" s="4" t="s">
        <v>182</v>
      </c>
      <c r="B5" s="5" t="n">
        <v>3068213</v>
      </c>
      <c r="D5" s="5" t="n">
        <v>2191218</v>
      </c>
      <c r="G5" s="5" t="n">
        <v>2191218</v>
      </c>
      <c r="H5" s="5" t="n">
        <v>876995</v>
      </c>
    </row>
    <row r="6" spans="1:8">
      <c r="A6" s="4" t="s">
        <v>183</v>
      </c>
      <c r="B6" s="5" t="n">
        <v>809692</v>
      </c>
      <c r="H6" s="5" t="n">
        <v>809692</v>
      </c>
    </row>
    <row r="7" spans="1:8">
      <c r="A7" s="4" t="s">
        <v>184</v>
      </c>
      <c r="B7" s="5" t="n">
        <v>2400548</v>
      </c>
      <c r="E7" s="5" t="n">
        <v>2400548</v>
      </c>
      <c r="G7" s="5" t="n">
        <v>2400548</v>
      </c>
    </row>
    <row r="8" spans="1:8">
      <c r="A8" s="4" t="s">
        <v>147</v>
      </c>
      <c r="B8" s="5" t="n">
        <v>-42388437</v>
      </c>
      <c r="F8" s="5" t="n">
        <v>-36736553</v>
      </c>
      <c r="G8" s="5" t="n">
        <v>-36736553</v>
      </c>
      <c r="H8" s="5" t="n">
        <v>-5651884</v>
      </c>
    </row>
    <row r="9" spans="1:8">
      <c r="A9" s="4" t="s">
        <v>185</v>
      </c>
      <c r="B9" s="5" t="n">
        <v>45711611</v>
      </c>
      <c r="C9" s="6" t="n">
        <v>57000417</v>
      </c>
      <c r="D9" s="5" t="n">
        <v>34368210</v>
      </c>
      <c r="E9" s="5" t="n">
        <v>6654191</v>
      </c>
      <c r="F9" s="5" t="n">
        <v>-43976136</v>
      </c>
      <c r="G9" s="5" t="n">
        <v>54046682</v>
      </c>
      <c r="H9" s="5" t="n">
        <v>-8335071</v>
      </c>
    </row>
    <row r="10" spans="1:8">
      <c r="A10" s="4" t="s">
        <v>186</v>
      </c>
      <c r="C10" s="5" t="n">
        <v>118098018</v>
      </c>
    </row>
    <row r="11" spans="1:8">
      <c r="A11" s="4" t="s">
        <v>181</v>
      </c>
      <c r="B11" s="5" t="n">
        <v>600</v>
      </c>
      <c r="C11" s="6" t="n">
        <v>600</v>
      </c>
      <c r="G11" s="5" t="n">
        <v>600</v>
      </c>
    </row>
    <row r="12" spans="1:8">
      <c r="A12" s="4" t="s">
        <v>182</v>
      </c>
      <c r="B12" s="5" t="n">
        <v>2240512</v>
      </c>
      <c r="D12" s="5" t="n">
        <v>1710912</v>
      </c>
      <c r="G12" s="5" t="n">
        <v>1710912</v>
      </c>
      <c r="H12" s="5" t="n">
        <v>529600</v>
      </c>
    </row>
    <row r="13" spans="1:8">
      <c r="A13" s="4" t="s">
        <v>183</v>
      </c>
      <c r="B13" s="5" t="n">
        <v>1216007</v>
      </c>
      <c r="H13" s="5" t="n">
        <v>1216007</v>
      </c>
    </row>
    <row r="14" spans="1:8">
      <c r="A14" s="4" t="s">
        <v>184</v>
      </c>
      <c r="B14" s="5" t="n">
        <v>-362398</v>
      </c>
      <c r="E14" s="5" t="n">
        <v>-362398</v>
      </c>
      <c r="G14" s="5" t="n">
        <v>-362398</v>
      </c>
    </row>
    <row r="15" spans="1:8">
      <c r="A15" s="4" t="s">
        <v>147</v>
      </c>
      <c r="B15" s="5" t="n">
        <v>-22470495</v>
      </c>
      <c r="F15" s="5" t="n">
        <v>-19950120</v>
      </c>
      <c r="G15" s="5" t="n">
        <v>-19950120</v>
      </c>
      <c r="H15" s="5" t="n">
        <v>-2520375</v>
      </c>
    </row>
    <row r="16" spans="1:8">
      <c r="A16" s="4" t="s">
        <v>187</v>
      </c>
      <c r="B16" s="5" t="n">
        <v>26335837</v>
      </c>
      <c r="C16" s="6" t="n">
        <v>57001017</v>
      </c>
      <c r="D16" s="5" t="n">
        <v>36079122</v>
      </c>
      <c r="E16" s="5" t="n">
        <v>6291793</v>
      </c>
      <c r="F16" s="5" t="n">
        <v>-63926256</v>
      </c>
      <c r="G16" s="5" t="n">
        <v>35445676</v>
      </c>
      <c r="H16" s="5" t="n">
        <v>-9109839</v>
      </c>
    </row>
    <row r="17" spans="1:8">
      <c r="A17" s="4" t="s">
        <v>188</v>
      </c>
      <c r="C17" s="5" t="n">
        <v>118098018</v>
      </c>
    </row>
    <row r="18" spans="1:8">
      <c r="A18" s="4" t="s">
        <v>189</v>
      </c>
      <c r="B18" s="5" t="n">
        <v>520</v>
      </c>
      <c r="C18" s="6" t="n">
        <v>520</v>
      </c>
      <c r="G18" s="5" t="n">
        <v>520</v>
      </c>
    </row>
    <row r="19" spans="1:8">
      <c r="A19" s="4" t="s">
        <v>190</v>
      </c>
      <c r="C19" s="5" t="n">
        <v>4000000</v>
      </c>
    </row>
    <row r="20" spans="1:8">
      <c r="A20" s="4" t="s">
        <v>181</v>
      </c>
      <c r="B20" s="5" t="n">
        <v>4997</v>
      </c>
      <c r="C20" s="6" t="n">
        <v>4997</v>
      </c>
      <c r="G20" s="5" t="n">
        <v>4997</v>
      </c>
    </row>
    <row r="21" spans="1:8">
      <c r="A21" s="4" t="s">
        <v>182</v>
      </c>
      <c r="B21" s="5" t="n">
        <v>1113828</v>
      </c>
      <c r="D21" s="5" t="n">
        <v>846752</v>
      </c>
      <c r="G21" s="5" t="n">
        <v>846752</v>
      </c>
      <c r="H21" s="5" t="n">
        <v>267076</v>
      </c>
    </row>
    <row r="22" spans="1:8">
      <c r="A22" s="4" t="s">
        <v>183</v>
      </c>
      <c r="B22" s="5" t="n">
        <v>295830</v>
      </c>
      <c r="H22" s="5" t="n">
        <v>295830</v>
      </c>
    </row>
    <row r="23" spans="1:8">
      <c r="A23" s="4" t="s">
        <v>184</v>
      </c>
      <c r="B23" s="5" t="n">
        <v>120762</v>
      </c>
      <c r="E23" s="5" t="n">
        <v>120762</v>
      </c>
      <c r="G23" s="5" t="n">
        <v>120762</v>
      </c>
    </row>
    <row r="24" spans="1:8">
      <c r="A24" s="4" t="s">
        <v>147</v>
      </c>
      <c r="B24" s="5" t="n">
        <v>-12743748</v>
      </c>
      <c r="F24" s="5" t="n">
        <v>-11262821</v>
      </c>
      <c r="G24" s="5" t="n">
        <v>-11262821</v>
      </c>
      <c r="H24" s="5" t="n">
        <v>-1480927</v>
      </c>
    </row>
    <row r="25" spans="1:8">
      <c r="A25" s="4" t="s">
        <v>191</v>
      </c>
      <c r="B25" s="6" t="n">
        <v>15128026</v>
      </c>
      <c r="C25" s="6" t="n">
        <v>57006534</v>
      </c>
      <c r="D25" s="6" t="n">
        <v>36925874</v>
      </c>
      <c r="E25" s="6" t="n">
        <v>6412555</v>
      </c>
      <c r="F25" s="6" t="n">
        <v>-75189077</v>
      </c>
      <c r="G25" s="6" t="n">
        <v>25155886</v>
      </c>
      <c r="H25" s="6" t="n">
        <v>-10027860</v>
      </c>
    </row>
    <row r="26" spans="1:8">
      <c r="A26" s="4" t="s">
        <v>192</v>
      </c>
      <c r="C26" s="5" t="n">
        <v>1220980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44</v>
      </c>
      <c r="B1" s="2" t="s">
        <v>1</v>
      </c>
    </row>
    <row r="2" spans="1:2">
      <c r="B2" s="2" t="s">
        <v>66</v>
      </c>
    </row>
    <row r="3" spans="1:2">
      <c r="A3" s="4" t="s">
        <v>645</v>
      </c>
    </row>
    <row r="4" spans="1:2">
      <c r="A4" s="3" t="s">
        <v>646</v>
      </c>
    </row>
    <row r="5" spans="1:2">
      <c r="A5" s="4" t="s">
        <v>647</v>
      </c>
      <c r="B5" s="4" t="s">
        <v>648</v>
      </c>
    </row>
    <row r="6" spans="1:2">
      <c r="A6" s="4" t="s">
        <v>649</v>
      </c>
    </row>
    <row r="7" spans="1:2">
      <c r="A7" s="3" t="s">
        <v>646</v>
      </c>
    </row>
    <row r="8" spans="1:2">
      <c r="A8" s="4" t="s">
        <v>647</v>
      </c>
      <c r="B8" s="4" t="s">
        <v>648</v>
      </c>
    </row>
    <row r="9" spans="1:2">
      <c r="A9" s="4" t="s">
        <v>650</v>
      </c>
    </row>
    <row r="10" spans="1:2">
      <c r="A10" s="3" t="s">
        <v>646</v>
      </c>
    </row>
    <row r="11" spans="1:2">
      <c r="A11" s="4" t="s">
        <v>647</v>
      </c>
      <c r="B11" s="4" t="s">
        <v>648</v>
      </c>
    </row>
    <row r="12" spans="1:2">
      <c r="A12" s="4" t="s">
        <v>651</v>
      </c>
    </row>
    <row r="13" spans="1:2">
      <c r="A13" s="3" t="s">
        <v>646</v>
      </c>
    </row>
    <row r="14" spans="1:2">
      <c r="A14" s="4" t="s">
        <v>647</v>
      </c>
      <c r="B14" s="4" t="s">
        <v>648</v>
      </c>
    </row>
    <row r="15" spans="1:2">
      <c r="A15" s="4" t="s">
        <v>652</v>
      </c>
    </row>
    <row r="16" spans="1:2">
      <c r="A16" s="3" t="s">
        <v>646</v>
      </c>
    </row>
    <row r="17" spans="1:2">
      <c r="A17" s="4" t="s">
        <v>647</v>
      </c>
      <c r="B17" s="4" t="s">
        <v>6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54</v>
      </c>
      <c r="B1" s="2" t="s">
        <v>1</v>
      </c>
    </row>
    <row r="2" spans="1:2">
      <c r="B2" s="2" t="s">
        <v>66</v>
      </c>
    </row>
    <row r="3" spans="1:2">
      <c r="A3" s="4" t="s">
        <v>655</v>
      </c>
    </row>
    <row r="4" spans="1:2">
      <c r="A4" s="3" t="s">
        <v>656</v>
      </c>
    </row>
    <row r="5" spans="1:2">
      <c r="A5" s="4" t="s">
        <v>657</v>
      </c>
      <c r="B5" s="4" t="s">
        <v>658</v>
      </c>
    </row>
    <row r="6" spans="1:2">
      <c r="A6" s="4" t="s">
        <v>659</v>
      </c>
    </row>
    <row r="7" spans="1:2">
      <c r="A7" s="3" t="s">
        <v>656</v>
      </c>
    </row>
    <row r="8" spans="1:2">
      <c r="A8" s="4" t="s">
        <v>657</v>
      </c>
      <c r="B8" s="4" t="s">
        <v>584</v>
      </c>
    </row>
    <row r="9" spans="1:2">
      <c r="A9" s="4" t="s">
        <v>660</v>
      </c>
    </row>
    <row r="10" spans="1:2">
      <c r="A10" s="3" t="s">
        <v>656</v>
      </c>
    </row>
    <row r="11" spans="1:2">
      <c r="A11" s="4" t="s">
        <v>657</v>
      </c>
      <c r="B11" s="4" t="s">
        <v>648</v>
      </c>
    </row>
    <row r="12" spans="1:2">
      <c r="A12" s="4" t="s">
        <v>661</v>
      </c>
    </row>
    <row r="13" spans="1:2">
      <c r="A13" s="3" t="s">
        <v>656</v>
      </c>
    </row>
    <row r="14" spans="1:2">
      <c r="A14" s="4" t="s">
        <v>657</v>
      </c>
      <c r="B14" s="4" t="s">
        <v>648</v>
      </c>
    </row>
    <row r="15" spans="1:2">
      <c r="A15" s="4" t="s">
        <v>662</v>
      </c>
    </row>
    <row r="16" spans="1:2">
      <c r="A16" s="3" t="s">
        <v>656</v>
      </c>
    </row>
    <row r="17" spans="1:2">
      <c r="A17" s="4" t="s">
        <v>657</v>
      </c>
      <c r="B17" s="4" t="s">
        <v>6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665</v>
      </c>
    </row>
    <row r="3" spans="1:2">
      <c r="A3" s="3" t="s">
        <v>621</v>
      </c>
    </row>
    <row r="4" spans="1:2">
      <c r="A4" s="4" t="s">
        <v>666</v>
      </c>
      <c r="B4" s="6" t="n">
        <v>-9864</v>
      </c>
    </row>
    <row r="5" spans="1:2">
      <c r="A5" s="4" t="s">
        <v>667</v>
      </c>
      <c r="B5" s="5" t="n">
        <v>59824</v>
      </c>
    </row>
    <row r="6" spans="1:2">
      <c r="A6" s="4" t="s">
        <v>668</v>
      </c>
      <c r="B6" s="6" t="n">
        <v>499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66</v>
      </c>
      <c r="C1" s="2" t="s">
        <v>67</v>
      </c>
      <c r="D1" s="2" t="s">
        <v>125</v>
      </c>
    </row>
    <row r="2" spans="1:4">
      <c r="A2" s="4" t="s">
        <v>670</v>
      </c>
    </row>
    <row r="3" spans="1:4">
      <c r="A3" s="3" t="s">
        <v>621</v>
      </c>
    </row>
    <row r="4" spans="1:4">
      <c r="A4" s="4" t="s">
        <v>671</v>
      </c>
      <c r="B4" s="8" t="n">
        <v>6.8985</v>
      </c>
      <c r="C4" s="8" t="n">
        <v>6.6174</v>
      </c>
      <c r="D4" s="8" t="n">
        <v>6.7518</v>
      </c>
    </row>
    <row r="5" spans="1:4">
      <c r="A5" s="4" t="s">
        <v>672</v>
      </c>
    </row>
    <row r="6" spans="1:4">
      <c r="A6" s="3" t="s">
        <v>621</v>
      </c>
    </row>
    <row r="7" spans="1:4">
      <c r="A7" s="4" t="s">
        <v>671</v>
      </c>
      <c r="B7" s="8" t="n">
        <v>6.9762</v>
      </c>
      <c r="C7" s="8" t="n">
        <v>6.8632</v>
      </c>
      <c r="D7" s="8" t="n">
        <v>6.5342</v>
      </c>
    </row>
    <row r="8" spans="1:4">
      <c r="A8" s="4" t="s">
        <v>673</v>
      </c>
    </row>
    <row r="9" spans="1:4">
      <c r="A9" s="3" t="s">
        <v>621</v>
      </c>
    </row>
    <row r="10" spans="1:4">
      <c r="A10" s="4" t="s">
        <v>671</v>
      </c>
      <c r="B10" s="8" t="n">
        <v>7.8346</v>
      </c>
      <c r="C10" s="8" t="n">
        <v>7.838</v>
      </c>
      <c r="D10" s="8" t="n">
        <v>7.793</v>
      </c>
    </row>
    <row r="11" spans="1:4">
      <c r="A11" s="4" t="s">
        <v>674</v>
      </c>
    </row>
    <row r="12" spans="1:4">
      <c r="A12" s="3" t="s">
        <v>621</v>
      </c>
    </row>
    <row r="13" spans="1:4">
      <c r="A13" s="4" t="s">
        <v>671</v>
      </c>
      <c r="B13" s="8" t="n">
        <v>7.7877</v>
      </c>
      <c r="C13" s="8" t="n">
        <v>7.8329</v>
      </c>
      <c r="D13" s="8" t="n">
        <v>7.8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66</v>
      </c>
      <c r="C2" s="2" t="s">
        <v>67</v>
      </c>
    </row>
    <row r="3" spans="1:3">
      <c r="A3" s="3" t="s">
        <v>676</v>
      </c>
    </row>
    <row r="4" spans="1:3">
      <c r="A4" s="4" t="s">
        <v>677</v>
      </c>
      <c r="B4" s="6" t="n">
        <v>5262041</v>
      </c>
    </row>
    <row r="5" spans="1:3">
      <c r="A5" s="4" t="s">
        <v>638</v>
      </c>
      <c r="B5" s="4" t="s">
        <v>678</v>
      </c>
      <c r="C5" s="4" t="s">
        <v>6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66</v>
      </c>
      <c r="C2" s="2" t="s">
        <v>67</v>
      </c>
    </row>
    <row r="3" spans="1:3">
      <c r="A3" s="4" t="s">
        <v>680</v>
      </c>
    </row>
    <row r="4" spans="1:3">
      <c r="A4" s="3" t="s">
        <v>676</v>
      </c>
    </row>
    <row r="5" spans="1:3">
      <c r="A5" s="4" t="s">
        <v>638</v>
      </c>
      <c r="B5" s="4" t="s">
        <v>678</v>
      </c>
      <c r="C5" s="4" t="s">
        <v>6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1</v>
      </c>
      <c r="B1" s="2" t="s">
        <v>66</v>
      </c>
      <c r="C1" s="2" t="s">
        <v>67</v>
      </c>
    </row>
    <row r="2" spans="1:3">
      <c r="A2" s="3" t="s">
        <v>240</v>
      </c>
    </row>
    <row r="3" spans="1:3">
      <c r="A3" s="4" t="s">
        <v>682</v>
      </c>
      <c r="B3" s="6" t="n">
        <v>14605104</v>
      </c>
      <c r="C3" s="6" t="n">
        <v>17900557</v>
      </c>
    </row>
    <row r="4" spans="1:3">
      <c r="A4" s="4" t="s">
        <v>683</v>
      </c>
      <c r="B4" s="5" t="n">
        <v>-1153521</v>
      </c>
      <c r="C4" s="5" t="n">
        <v>-149523</v>
      </c>
    </row>
    <row r="5" spans="1:3">
      <c r="A5" s="4" t="s">
        <v>684</v>
      </c>
      <c r="B5" s="5" t="n">
        <v>13451583</v>
      </c>
      <c r="C5" s="5" t="n">
        <v>17751034</v>
      </c>
    </row>
    <row r="6" spans="1:3">
      <c r="A6" s="4" t="s">
        <v>685</v>
      </c>
      <c r="B6" s="5" t="n">
        <v>12616609</v>
      </c>
      <c r="C6" s="5" t="n">
        <v>7105317</v>
      </c>
    </row>
    <row r="7" spans="1:3">
      <c r="A7" s="4" t="s">
        <v>683</v>
      </c>
      <c r="B7" s="5" t="n">
        <v>-234439</v>
      </c>
      <c r="C7" s="5" t="n">
        <v>-3407</v>
      </c>
    </row>
    <row r="8" spans="1:3">
      <c r="A8" s="4" t="s">
        <v>686</v>
      </c>
      <c r="B8" s="6" t="n">
        <v>12382170</v>
      </c>
      <c r="C8" s="6" t="n">
        <v>71019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66</v>
      </c>
      <c r="C1" s="2" t="s">
        <v>67</v>
      </c>
    </row>
    <row r="2" spans="1:3">
      <c r="A2" s="3" t="s">
        <v>243</v>
      </c>
    </row>
    <row r="3" spans="1:3">
      <c r="A3" s="4" t="s">
        <v>688</v>
      </c>
      <c r="B3" s="6" t="n">
        <v>10105</v>
      </c>
      <c r="C3" s="6" t="n">
        <v>18944</v>
      </c>
    </row>
    <row r="4" spans="1:3">
      <c r="A4" s="4" t="s">
        <v>689</v>
      </c>
      <c r="B4" s="5" t="n">
        <v>1018164</v>
      </c>
      <c r="C4" s="5" t="n">
        <v>1125187</v>
      </c>
    </row>
    <row r="5" spans="1:3">
      <c r="A5" s="4" t="s">
        <v>690</v>
      </c>
      <c r="B5" s="5" t="n">
        <v>222847</v>
      </c>
      <c r="C5" s="5" t="n">
        <v>308532</v>
      </c>
    </row>
    <row r="6" spans="1:3">
      <c r="A6" s="4" t="s">
        <v>691</v>
      </c>
      <c r="B6" s="5" t="n">
        <v>24908</v>
      </c>
      <c r="C6" s="5" t="n">
        <v>44726</v>
      </c>
    </row>
    <row r="7" spans="1:3">
      <c r="A7" s="4" t="s">
        <v>692</v>
      </c>
      <c r="B7" s="5" t="n">
        <v>47845</v>
      </c>
      <c r="C7" s="5" t="n">
        <v>81239</v>
      </c>
    </row>
    <row r="8" spans="1:3">
      <c r="A8" s="4" t="s">
        <v>693</v>
      </c>
      <c r="B8" s="5" t="n">
        <v>397885</v>
      </c>
      <c r="C8" s="5" t="n">
        <v>418271</v>
      </c>
    </row>
    <row r="9" spans="1:3">
      <c r="A9" s="4" t="s">
        <v>694</v>
      </c>
      <c r="B9" s="5" t="n">
        <v>153444</v>
      </c>
      <c r="C9" s="5" t="n">
        <v>17773</v>
      </c>
    </row>
    <row r="10" spans="1:3">
      <c r="A10" s="4" t="s">
        <v>695</v>
      </c>
      <c r="B10" s="5" t="n">
        <v>77749</v>
      </c>
      <c r="C10" s="5" t="n">
        <v>77300</v>
      </c>
    </row>
    <row r="11" spans="1:3">
      <c r="A11" s="4" t="s">
        <v>696</v>
      </c>
      <c r="B11" s="5" t="n">
        <v>459994</v>
      </c>
      <c r="C11" s="5" t="n">
        <v>317323</v>
      </c>
    </row>
    <row r="12" spans="1:3">
      <c r="A12" s="4" t="s">
        <v>172</v>
      </c>
      <c r="B12" s="6" t="n">
        <v>2412941</v>
      </c>
      <c r="C12" s="6" t="n">
        <v>24092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66</v>
      </c>
      <c r="C2" s="2" t="s">
        <v>67</v>
      </c>
    </row>
    <row r="3" spans="1:3">
      <c r="A3" s="3" t="s">
        <v>246</v>
      </c>
    </row>
    <row r="4" spans="1:3">
      <c r="A4" s="4" t="s">
        <v>698</v>
      </c>
      <c r="C4" s="6" t="n">
        <v>532912</v>
      </c>
    </row>
    <row r="5" spans="1:3">
      <c r="A5" s="4" t="s">
        <v>699</v>
      </c>
      <c r="B5" s="6" t="n">
        <v>10091454</v>
      </c>
      <c r="C5" s="5" t="n">
        <v>8995273</v>
      </c>
    </row>
    <row r="6" spans="1:3">
      <c r="A6" s="4" t="s">
        <v>700</v>
      </c>
      <c r="B6" s="5" t="n">
        <v>-8956178</v>
      </c>
      <c r="C6" s="5" t="n">
        <v>-9437363</v>
      </c>
    </row>
    <row r="7" spans="1:3">
      <c r="A7" s="4" t="s">
        <v>701</v>
      </c>
      <c r="B7" s="5" t="n">
        <v>11743</v>
      </c>
      <c r="C7" s="5" t="n">
        <v>-72755</v>
      </c>
    </row>
    <row r="8" spans="1:3">
      <c r="A8" s="4" t="s">
        <v>702</v>
      </c>
      <c r="B8" s="5" t="n">
        <v>-263</v>
      </c>
      <c r="C8" s="6" t="n">
        <v>-18067</v>
      </c>
    </row>
    <row r="9" spans="1:3">
      <c r="A9" s="4" t="s">
        <v>703</v>
      </c>
      <c r="B9" s="6" t="n">
        <v>11467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704</v>
      </c>
      <c r="B1" s="2" t="s">
        <v>1</v>
      </c>
    </row>
    <row r="2" spans="1:2">
      <c r="B2" s="2" t="s">
        <v>705</v>
      </c>
    </row>
    <row r="3" spans="1:2">
      <c r="A3" s="3" t="s">
        <v>246</v>
      </c>
    </row>
    <row r="4" spans="1:2">
      <c r="A4" s="4" t="s">
        <v>706</v>
      </c>
      <c r="B4" s="6" t="n">
        <v>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66</v>
      </c>
      <c r="C2" s="2" t="s">
        <v>67</v>
      </c>
      <c r="D2" s="2" t="s">
        <v>125</v>
      </c>
    </row>
    <row r="3" spans="1:4">
      <c r="A3" s="3" t="s">
        <v>194</v>
      </c>
    </row>
    <row r="4" spans="1:4">
      <c r="A4" s="4" t="s">
        <v>147</v>
      </c>
      <c r="B4" s="6" t="n">
        <v>-12743748</v>
      </c>
      <c r="C4" s="6" t="n">
        <v>-22470495</v>
      </c>
      <c r="D4" s="6" t="n">
        <v>-42388437</v>
      </c>
    </row>
    <row r="5" spans="1:4">
      <c r="A5" s="3" t="s">
        <v>195</v>
      </c>
    </row>
    <row r="6" spans="1:4">
      <c r="A6" s="4" t="s">
        <v>167</v>
      </c>
      <c r="B6" s="5" t="n">
        <v>1113828</v>
      </c>
      <c r="C6" s="5" t="n">
        <v>2240512</v>
      </c>
      <c r="D6" s="5" t="n">
        <v>3068213</v>
      </c>
    </row>
    <row r="7" spans="1:4">
      <c r="A7" s="4" t="s">
        <v>196</v>
      </c>
      <c r="B7" s="5" t="n">
        <v>1214354</v>
      </c>
      <c r="C7" s="5" t="n">
        <v>1697700</v>
      </c>
      <c r="D7" s="5" t="n">
        <v>2105158</v>
      </c>
    </row>
    <row r="8" spans="1:4">
      <c r="A8" s="4" t="s">
        <v>197</v>
      </c>
      <c r="B8" s="5" t="n">
        <v>-1226833</v>
      </c>
      <c r="C8" s="5" t="n">
        <v>-149429</v>
      </c>
    </row>
    <row r="9" spans="1:4">
      <c r="A9" s="4" t="s">
        <v>198</v>
      </c>
      <c r="B9" s="5" t="n">
        <v>-391</v>
      </c>
      <c r="C9" s="5" t="n">
        <v>-470</v>
      </c>
      <c r="D9" s="5" t="n">
        <v>-97820</v>
      </c>
    </row>
    <row r="10" spans="1:4">
      <c r="A10" s="4" t="s">
        <v>199</v>
      </c>
      <c r="B10" s="5" t="n">
        <v>-11743</v>
      </c>
      <c r="C10" s="5" t="n">
        <v>72755</v>
      </c>
      <c r="D10" s="5" t="n">
        <v>-63303</v>
      </c>
    </row>
    <row r="11" spans="1:4">
      <c r="A11" s="4" t="s">
        <v>200</v>
      </c>
      <c r="B11" s="5" t="n">
        <v>72770</v>
      </c>
      <c r="C11" s="5" t="n">
        <v>-116254</v>
      </c>
      <c r="D11" s="5" t="n">
        <v>-231667</v>
      </c>
    </row>
    <row r="12" spans="1:4">
      <c r="A12" s="4" t="s">
        <v>201</v>
      </c>
      <c r="B12" s="5" t="n">
        <v>367221</v>
      </c>
      <c r="C12" s="5" t="n">
        <v>854160</v>
      </c>
      <c r="D12" s="5" t="n">
        <v>124696</v>
      </c>
    </row>
    <row r="13" spans="1:4">
      <c r="A13" s="4" t="s">
        <v>134</v>
      </c>
      <c r="D13" s="5" t="n">
        <v>291817</v>
      </c>
    </row>
    <row r="14" spans="1:4">
      <c r="A14" s="4" t="s">
        <v>141</v>
      </c>
      <c r="B14" s="5" t="n">
        <v>299645</v>
      </c>
      <c r="C14" s="5" t="n">
        <v>1186852</v>
      </c>
      <c r="D14" s="5" t="n">
        <v>1996361</v>
      </c>
    </row>
    <row r="15" spans="1:4">
      <c r="A15" s="3" t="s">
        <v>202</v>
      </c>
    </row>
    <row r="16" spans="1:4">
      <c r="A16" s="4" t="s">
        <v>203</v>
      </c>
      <c r="B16" s="5" t="n">
        <v>-5014134</v>
      </c>
      <c r="C16" s="5" t="n">
        <v>1774118</v>
      </c>
      <c r="D16" s="5" t="n">
        <v>4896250</v>
      </c>
    </row>
    <row r="17" spans="1:4">
      <c r="A17" s="4" t="s">
        <v>204</v>
      </c>
      <c r="B17" s="5" t="n">
        <v>5373265</v>
      </c>
      <c r="C17" s="5" t="n">
        <v>-9600921</v>
      </c>
      <c r="D17" s="5" t="n">
        <v>-515614</v>
      </c>
    </row>
    <row r="18" spans="1:4">
      <c r="A18" s="4" t="s">
        <v>70</v>
      </c>
      <c r="B18" s="5" t="n">
        <v>1554475</v>
      </c>
      <c r="C18" s="5" t="n">
        <v>559702</v>
      </c>
      <c r="D18" s="5" t="n">
        <v>-1105245</v>
      </c>
    </row>
    <row r="19" spans="1:4">
      <c r="A19" s="4" t="s">
        <v>205</v>
      </c>
      <c r="B19" s="5" t="n">
        <v>-4011960</v>
      </c>
    </row>
    <row r="20" spans="1:4">
      <c r="A20" s="4" t="s">
        <v>71</v>
      </c>
      <c r="B20" s="5" t="n">
        <v>-5618799</v>
      </c>
      <c r="C20" s="5" t="n">
        <v>7601562</v>
      </c>
      <c r="D20" s="5" t="n">
        <v>-5987800</v>
      </c>
    </row>
    <row r="21" spans="1:4">
      <c r="A21" s="4" t="s">
        <v>81</v>
      </c>
      <c r="B21" s="5" t="n">
        <v>185294</v>
      </c>
      <c r="C21" s="5" t="n">
        <v>138485</v>
      </c>
      <c r="D21" s="5" t="n">
        <v>15652</v>
      </c>
    </row>
    <row r="22" spans="1:4">
      <c r="A22" s="4" t="s">
        <v>206</v>
      </c>
      <c r="C22" s="5" t="n">
        <v>307883</v>
      </c>
      <c r="D22" s="5" t="n">
        <v>5616733</v>
      </c>
    </row>
    <row r="23" spans="1:4">
      <c r="A23" s="4" t="s">
        <v>207</v>
      </c>
      <c r="B23" s="5" t="n">
        <v>873728</v>
      </c>
      <c r="C23" s="5" t="n">
        <v>-1659248</v>
      </c>
      <c r="D23" s="5" t="n">
        <v>3517988</v>
      </c>
    </row>
    <row r="24" spans="1:4">
      <c r="A24" s="4" t="s">
        <v>208</v>
      </c>
      <c r="B24" s="5" t="n">
        <v>3758493</v>
      </c>
      <c r="C24" s="5" t="n">
        <v>-6473854</v>
      </c>
      <c r="D24" s="5" t="n">
        <v>298975</v>
      </c>
    </row>
    <row r="25" spans="1:4">
      <c r="A25" s="4" t="s">
        <v>114</v>
      </c>
      <c r="B25" s="5" t="n">
        <v>-728604</v>
      </c>
      <c r="C25" s="5" t="n">
        <v>-683420</v>
      </c>
      <c r="D25" s="5" t="n">
        <v>-3483073</v>
      </c>
    </row>
    <row r="26" spans="1:4">
      <c r="A26" s="4" t="s">
        <v>209</v>
      </c>
      <c r="B26" s="5" t="n">
        <v>3710693</v>
      </c>
    </row>
    <row r="27" spans="1:4">
      <c r="A27" s="4" t="s">
        <v>210</v>
      </c>
      <c r="B27" s="5" t="n">
        <v>5618799</v>
      </c>
      <c r="C27" s="5" t="n">
        <v>-7601562</v>
      </c>
      <c r="D27" s="5" t="n">
        <v>5987800</v>
      </c>
    </row>
    <row r="28" spans="1:4">
      <c r="A28" s="4" t="s">
        <v>118</v>
      </c>
      <c r="B28" s="5" t="n">
        <v>21901</v>
      </c>
      <c r="C28" s="5" t="n">
        <v>-392551</v>
      </c>
      <c r="D28" s="5" t="n">
        <v>-951595</v>
      </c>
    </row>
    <row r="29" spans="1:4">
      <c r="A29" s="4" t="s">
        <v>211</v>
      </c>
      <c r="B29" s="5" t="n">
        <v>-5191746</v>
      </c>
      <c r="C29" s="5" t="n">
        <v>-32714475</v>
      </c>
      <c r="D29" s="5" t="n">
        <v>-26904911</v>
      </c>
    </row>
    <row r="30" spans="1:4">
      <c r="A30" s="3" t="s">
        <v>212</v>
      </c>
    </row>
    <row r="31" spans="1:4">
      <c r="A31" s="4" t="s">
        <v>213</v>
      </c>
      <c r="B31" s="5" t="n">
        <v>-1552537</v>
      </c>
      <c r="C31" s="5" t="n">
        <v>-340629</v>
      </c>
      <c r="D31" s="5" t="n">
        <v>-2472409</v>
      </c>
    </row>
    <row r="32" spans="1:4">
      <c r="A32" s="4" t="s">
        <v>214</v>
      </c>
      <c r="C32" s="5" t="n">
        <v>4950</v>
      </c>
      <c r="D32" s="5" t="n">
        <v>1576467</v>
      </c>
    </row>
    <row r="33" spans="1:4">
      <c r="A33" s="4" t="s">
        <v>215</v>
      </c>
      <c r="D33" s="5" t="n">
        <v>350181</v>
      </c>
    </row>
    <row r="34" spans="1:4">
      <c r="A34" s="4" t="s">
        <v>216</v>
      </c>
      <c r="B34" s="5" t="n">
        <v>-10091454</v>
      </c>
      <c r="C34" s="5" t="n">
        <v>-8995273</v>
      </c>
      <c r="D34" s="5" t="n">
        <v>-71492241</v>
      </c>
    </row>
    <row r="35" spans="1:4">
      <c r="A35" s="4" t="s">
        <v>217</v>
      </c>
      <c r="B35" s="5" t="n">
        <v>8956178</v>
      </c>
      <c r="C35" s="5" t="n">
        <v>9437363</v>
      </c>
      <c r="D35" s="5" t="n">
        <v>87946966</v>
      </c>
    </row>
    <row r="36" spans="1:4">
      <c r="A36" s="4" t="s">
        <v>218</v>
      </c>
      <c r="D36" s="5" t="n">
        <v>-76520</v>
      </c>
    </row>
    <row r="37" spans="1:4">
      <c r="A37" s="4" t="s">
        <v>219</v>
      </c>
      <c r="B37" s="5" t="n">
        <v>-2687813</v>
      </c>
      <c r="C37" s="5" t="n">
        <v>106411</v>
      </c>
      <c r="D37" s="5" t="n">
        <v>15832444</v>
      </c>
    </row>
    <row r="38" spans="1:4">
      <c r="A38" s="3" t="s">
        <v>220</v>
      </c>
    </row>
    <row r="39" spans="1:4">
      <c r="A39" s="4" t="s">
        <v>221</v>
      </c>
      <c r="B39" s="5" t="n">
        <v>4997</v>
      </c>
      <c r="C39" s="5" t="n">
        <v>600</v>
      </c>
      <c r="D39" s="5" t="n">
        <v>26786</v>
      </c>
    </row>
    <row r="40" spans="1:4">
      <c r="A40" s="4" t="s">
        <v>222</v>
      </c>
      <c r="B40" s="5" t="n">
        <v>4947000</v>
      </c>
      <c r="C40" s="5" t="n">
        <v>4466000</v>
      </c>
    </row>
    <row r="41" spans="1:4">
      <c r="A41" s="4" t="s">
        <v>223</v>
      </c>
      <c r="D41" s="5" t="n">
        <v>-19083181</v>
      </c>
    </row>
    <row r="42" spans="1:4">
      <c r="A42" s="4" t="s">
        <v>224</v>
      </c>
      <c r="B42" s="5" t="n">
        <v>4951997</v>
      </c>
      <c r="C42" s="5" t="n">
        <v>4466600</v>
      </c>
      <c r="D42" s="5" t="n">
        <v>-19056395</v>
      </c>
    </row>
    <row r="43" spans="1:4">
      <c r="A43" s="4" t="s">
        <v>225</v>
      </c>
      <c r="B43" s="5" t="n">
        <v>34251</v>
      </c>
      <c r="C43" s="5" t="n">
        <v>-93906</v>
      </c>
      <c r="D43" s="5" t="n">
        <v>2222371</v>
      </c>
    </row>
    <row r="44" spans="1:4">
      <c r="A44" s="4" t="s">
        <v>226</v>
      </c>
      <c r="B44" s="5" t="n">
        <v>-2893311</v>
      </c>
      <c r="C44" s="5" t="n">
        <v>-28235370</v>
      </c>
      <c r="D44" s="5" t="n">
        <v>-27906491</v>
      </c>
    </row>
    <row r="45" spans="1:4">
      <c r="A45" s="4" t="s">
        <v>227</v>
      </c>
      <c r="B45" s="5" t="n">
        <v>12493135</v>
      </c>
      <c r="C45" s="5" t="n">
        <v>40728505</v>
      </c>
      <c r="D45" s="5" t="n">
        <v>68634996</v>
      </c>
    </row>
    <row r="46" spans="1:4">
      <c r="A46" s="4" t="s">
        <v>228</v>
      </c>
      <c r="B46" s="5" t="n">
        <v>9599824</v>
      </c>
      <c r="C46" s="5" t="n">
        <v>12493135</v>
      </c>
      <c r="D46" s="5" t="n">
        <v>40728505</v>
      </c>
    </row>
    <row r="47" spans="1:4">
      <c r="A47" s="3" t="s">
        <v>229</v>
      </c>
    </row>
    <row r="48" spans="1:4">
      <c r="A48" s="4" t="s">
        <v>230</v>
      </c>
      <c r="B48" s="5" t="n">
        <v>10130</v>
      </c>
      <c r="C48" s="5" t="n">
        <v>504462</v>
      </c>
      <c r="D48" s="5" t="n">
        <v>1510281</v>
      </c>
    </row>
    <row r="49" spans="1:4">
      <c r="A49" s="3" t="s">
        <v>231</v>
      </c>
    </row>
    <row r="50" spans="1:4">
      <c r="A50" s="4" t="s">
        <v>69</v>
      </c>
      <c r="B50" s="5" t="n">
        <v>9599824</v>
      </c>
      <c r="C50" s="5" t="n">
        <v>12493135</v>
      </c>
      <c r="D50" s="5" t="n">
        <v>38692871</v>
      </c>
    </row>
    <row r="51" spans="1:4">
      <c r="A51" s="4" t="s">
        <v>232</v>
      </c>
      <c r="D51" s="5" t="n">
        <v>2035634</v>
      </c>
    </row>
    <row r="52" spans="1:4">
      <c r="A52" s="4" t="s">
        <v>228</v>
      </c>
      <c r="B52" s="6" t="n">
        <v>9599824</v>
      </c>
      <c r="C52" s="6" t="n">
        <v>12493135</v>
      </c>
      <c r="D52" s="6" t="n">
        <v>407285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66</v>
      </c>
      <c r="C2" s="2" t="s">
        <v>67</v>
      </c>
    </row>
    <row r="3" spans="1:3">
      <c r="A3" s="3" t="s">
        <v>708</v>
      </c>
    </row>
    <row r="4" spans="1:3">
      <c r="A4" s="4" t="s">
        <v>709</v>
      </c>
      <c r="B4" s="6" t="n">
        <v>-8956178</v>
      </c>
      <c r="C4" s="6" t="n">
        <v>-9437363</v>
      </c>
    </row>
    <row r="5" spans="1:3">
      <c r="A5" s="4" t="s">
        <v>710</v>
      </c>
      <c r="B5" s="5" t="n">
        <v>10091454</v>
      </c>
      <c r="C5" s="5" t="n">
        <v>8995273</v>
      </c>
    </row>
    <row r="6" spans="1:3">
      <c r="A6" s="4" t="s">
        <v>701</v>
      </c>
      <c r="B6" s="5" t="n">
        <v>11743</v>
      </c>
      <c r="C6" s="5" t="n">
        <v>-72755</v>
      </c>
    </row>
    <row r="7" spans="1:3">
      <c r="A7" s="4" t="s">
        <v>702</v>
      </c>
      <c r="B7" s="5" t="n">
        <v>-263</v>
      </c>
      <c r="C7" s="5" t="n">
        <v>-18067</v>
      </c>
    </row>
    <row r="8" spans="1:3">
      <c r="A8" s="4" t="s">
        <v>711</v>
      </c>
    </row>
    <row r="9" spans="1:3">
      <c r="A9" s="3" t="s">
        <v>708</v>
      </c>
    </row>
    <row r="10" spans="1:3">
      <c r="A10" s="4" t="s">
        <v>709</v>
      </c>
      <c r="B10" s="5" t="n">
        <v>-8956178</v>
      </c>
      <c r="C10" s="5" t="n">
        <v>-9437363</v>
      </c>
    </row>
    <row r="11" spans="1:3">
      <c r="A11" s="4" t="s">
        <v>710</v>
      </c>
      <c r="B11" s="5" t="n">
        <v>10091454</v>
      </c>
      <c r="C11" s="5" t="n">
        <v>8995273</v>
      </c>
    </row>
    <row r="12" spans="1:3">
      <c r="A12" s="4" t="s">
        <v>701</v>
      </c>
      <c r="B12" s="5" t="n">
        <v>11743</v>
      </c>
      <c r="C12" s="5" t="n">
        <v>-72755</v>
      </c>
    </row>
    <row r="13" spans="1:3">
      <c r="A13" s="4" t="s">
        <v>702</v>
      </c>
      <c r="B13" s="6" t="n">
        <v>-263</v>
      </c>
      <c r="C13" s="6" t="n">
        <v>-180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66</v>
      </c>
      <c r="C1" s="2" t="s">
        <v>67</v>
      </c>
      <c r="D1" s="2" t="s">
        <v>125</v>
      </c>
    </row>
    <row r="2" spans="1:4">
      <c r="A2" s="3" t="s">
        <v>713</v>
      </c>
    </row>
    <row r="3" spans="1:4">
      <c r="A3" s="4" t="s">
        <v>69</v>
      </c>
      <c r="B3" s="6" t="n">
        <v>9599824</v>
      </c>
      <c r="C3" s="6" t="n">
        <v>12493135</v>
      </c>
      <c r="D3" s="6" t="n">
        <v>38692871</v>
      </c>
    </row>
    <row r="4" spans="1:4">
      <c r="A4" s="3" t="s">
        <v>714</v>
      </c>
    </row>
    <row r="5" spans="1:4">
      <c r="A5" s="4" t="s">
        <v>715</v>
      </c>
      <c r="B5" s="5" t="n">
        <v>1146756</v>
      </c>
      <c r="D5" s="6" t="n">
        <v>532912</v>
      </c>
    </row>
    <row r="6" spans="1:4">
      <c r="A6" s="4" t="s">
        <v>716</v>
      </c>
      <c r="B6" s="5" t="n">
        <v>1146756</v>
      </c>
    </row>
    <row r="7" spans="1:4">
      <c r="A7" s="4" t="s">
        <v>717</v>
      </c>
    </row>
    <row r="8" spans="1:4">
      <c r="A8" s="3" t="s">
        <v>713</v>
      </c>
    </row>
    <row r="9" spans="1:4">
      <c r="A9" s="4" t="s">
        <v>69</v>
      </c>
      <c r="B9" s="5" t="n">
        <v>9599824</v>
      </c>
      <c r="C9" s="6" t="n">
        <v>12493135</v>
      </c>
    </row>
    <row r="10" spans="1:4">
      <c r="A10" s="4" t="s">
        <v>718</v>
      </c>
    </row>
    <row r="11" spans="1:4">
      <c r="A11" s="3" t="s">
        <v>714</v>
      </c>
    </row>
    <row r="12" spans="1:4">
      <c r="A12" s="4" t="s">
        <v>715</v>
      </c>
      <c r="B12" s="5" t="n">
        <v>1146756</v>
      </c>
    </row>
    <row r="13" spans="1:4">
      <c r="A13" s="4" t="s">
        <v>716</v>
      </c>
      <c r="B13" s="6" t="n">
        <v>11467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66</v>
      </c>
      <c r="C2" s="2" t="s">
        <v>67</v>
      </c>
    </row>
    <row r="3" spans="1:3">
      <c r="A3" s="3" t="s">
        <v>249</v>
      </c>
    </row>
    <row r="4" spans="1:3">
      <c r="A4" s="4" t="s">
        <v>698</v>
      </c>
      <c r="C4" s="6" t="n">
        <v>532912</v>
      </c>
    </row>
    <row r="5" spans="1:3">
      <c r="A5" s="4" t="s">
        <v>699</v>
      </c>
      <c r="B5" s="6" t="n">
        <v>10091454</v>
      </c>
      <c r="C5" s="5" t="n">
        <v>8995273</v>
      </c>
    </row>
    <row r="6" spans="1:3">
      <c r="A6" s="4" t="s">
        <v>700</v>
      </c>
      <c r="B6" s="5" t="n">
        <v>-8956178</v>
      </c>
      <c r="C6" s="5" t="n">
        <v>-9437363</v>
      </c>
    </row>
    <row r="7" spans="1:3">
      <c r="A7" s="4" t="s">
        <v>720</v>
      </c>
      <c r="B7" s="5" t="n">
        <v>11743</v>
      </c>
      <c r="C7" s="5" t="n">
        <v>-72755</v>
      </c>
    </row>
    <row r="8" spans="1:3">
      <c r="A8" s="4" t="s">
        <v>702</v>
      </c>
      <c r="B8" s="5" t="n">
        <v>-263</v>
      </c>
      <c r="C8" s="6" t="n">
        <v>-18067</v>
      </c>
    </row>
    <row r="9" spans="1:3">
      <c r="A9" s="4" t="s">
        <v>703</v>
      </c>
      <c r="B9" s="6" t="n">
        <v>11467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1</v>
      </c>
      <c r="B1" s="2" t="s">
        <v>1</v>
      </c>
    </row>
    <row r="2" spans="1:4">
      <c r="B2" s="2" t="s">
        <v>66</v>
      </c>
      <c r="C2" s="2" t="s">
        <v>67</v>
      </c>
      <c r="D2" s="2" t="s">
        <v>125</v>
      </c>
    </row>
    <row r="3" spans="1:4">
      <c r="A3" s="3" t="s">
        <v>249</v>
      </c>
    </row>
    <row r="4" spans="1:4">
      <c r="A4" s="4" t="s">
        <v>722</v>
      </c>
      <c r="B4" s="4" t="s">
        <v>99</v>
      </c>
      <c r="C4" s="4" t="s">
        <v>99</v>
      </c>
      <c r="D4" s="6" t="n">
        <v>291817</v>
      </c>
    </row>
    <row r="5" spans="1:4">
      <c r="A5" s="4" t="s">
        <v>723</v>
      </c>
      <c r="B5" s="6" t="n">
        <v>0</v>
      </c>
      <c r="C5" s="6" t="n">
        <v>0</v>
      </c>
      <c r="D5"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66</v>
      </c>
      <c r="C2" s="2" t="s">
        <v>67</v>
      </c>
      <c r="D2" s="2" t="s">
        <v>125</v>
      </c>
    </row>
    <row r="3" spans="1:4">
      <c r="A3" s="3" t="s">
        <v>725</v>
      </c>
    </row>
    <row r="4" spans="1:4">
      <c r="A4" s="4" t="s">
        <v>726</v>
      </c>
      <c r="B4" s="4" t="s">
        <v>99</v>
      </c>
      <c r="C4" s="4" t="s">
        <v>99</v>
      </c>
      <c r="D4" s="6" t="n">
        <v>-291817</v>
      </c>
    </row>
    <row r="5" spans="1:4">
      <c r="A5" s="4" t="s">
        <v>727</v>
      </c>
    </row>
    <row r="6" spans="1:4">
      <c r="A6" s="3" t="s">
        <v>725</v>
      </c>
    </row>
    <row r="7" spans="1:4">
      <c r="A7" s="4" t="s">
        <v>728</v>
      </c>
      <c r="B7" s="5" t="n">
        <v>108416</v>
      </c>
      <c r="C7" s="5" t="n">
        <v>107791</v>
      </c>
    </row>
    <row r="8" spans="1:4">
      <c r="A8" s="4" t="s">
        <v>729</v>
      </c>
      <c r="B8" s="6" t="n">
        <v>74477</v>
      </c>
      <c r="C8" s="6" t="n">
        <v>851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66</v>
      </c>
      <c r="C2" s="2" t="s">
        <v>67</v>
      </c>
    </row>
    <row r="3" spans="1:3">
      <c r="A3" s="3" t="s">
        <v>731</v>
      </c>
    </row>
    <row r="4" spans="1:3">
      <c r="A4" s="4" t="s">
        <v>732</v>
      </c>
      <c r="B4" s="5" t="n">
        <v>4</v>
      </c>
      <c r="C4" s="5" t="n">
        <v>4</v>
      </c>
    </row>
    <row r="5" spans="1:3">
      <c r="A5" s="4" t="s">
        <v>642</v>
      </c>
    </row>
    <row r="6" spans="1:3">
      <c r="A6" s="3" t="s">
        <v>731</v>
      </c>
    </row>
    <row r="7" spans="1:3">
      <c r="A7" s="4" t="s">
        <v>733</v>
      </c>
      <c r="B7" s="4" t="s">
        <v>639</v>
      </c>
      <c r="C7" s="4" t="s">
        <v>6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66</v>
      </c>
      <c r="C2" s="2" t="s">
        <v>67</v>
      </c>
    </row>
    <row r="3" spans="1:3">
      <c r="A3" s="3" t="s">
        <v>252</v>
      </c>
    </row>
    <row r="4" spans="1:3">
      <c r="A4" s="4" t="s">
        <v>698</v>
      </c>
      <c r="B4" s="6" t="n">
        <v>1631892</v>
      </c>
      <c r="C4" s="6" t="n">
        <v>1714058</v>
      </c>
    </row>
    <row r="5" spans="1:3">
      <c r="A5" s="4" t="s">
        <v>735</v>
      </c>
      <c r="B5" s="4" t="s">
        <v>99</v>
      </c>
      <c r="C5" s="4" t="s">
        <v>99</v>
      </c>
    </row>
    <row r="6" spans="1:3">
      <c r="A6" s="4" t="s">
        <v>736</v>
      </c>
      <c r="B6" s="4" t="s">
        <v>99</v>
      </c>
      <c r="C6" s="4" t="s">
        <v>99</v>
      </c>
    </row>
    <row r="7" spans="1:3">
      <c r="A7" s="4" t="s">
        <v>702</v>
      </c>
      <c r="B7" s="5" t="n">
        <v>-26433</v>
      </c>
      <c r="C7" s="5" t="n">
        <v>-82166</v>
      </c>
    </row>
    <row r="8" spans="1:3">
      <c r="A8" s="4" t="s">
        <v>703</v>
      </c>
      <c r="B8" s="6" t="n">
        <v>1605459</v>
      </c>
      <c r="C8" s="6" t="n">
        <v>163189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737</v>
      </c>
      <c r="B1" s="2" t="s">
        <v>1</v>
      </c>
    </row>
    <row r="2" spans="1:5">
      <c r="B2" s="2" t="s">
        <v>66</v>
      </c>
      <c r="C2" s="2" t="s">
        <v>67</v>
      </c>
      <c r="D2" s="2" t="s">
        <v>125</v>
      </c>
      <c r="E2" s="2" t="s">
        <v>738</v>
      </c>
    </row>
    <row r="3" spans="1:5">
      <c r="A3" s="3" t="s">
        <v>739</v>
      </c>
    </row>
    <row r="4" spans="1:5">
      <c r="A4" s="4" t="s">
        <v>740</v>
      </c>
      <c r="B4" s="4" t="s">
        <v>741</v>
      </c>
    </row>
    <row r="5" spans="1:5">
      <c r="A5" s="4" t="s">
        <v>742</v>
      </c>
      <c r="E5" s="4" t="s">
        <v>743</v>
      </c>
    </row>
    <row r="6" spans="1:5">
      <c r="A6" s="4" t="s">
        <v>744</v>
      </c>
      <c r="D6" s="4" t="s">
        <v>745</v>
      </c>
    </row>
    <row r="7" spans="1:5">
      <c r="A7" s="4" t="s">
        <v>746</v>
      </c>
      <c r="B7" s="6" t="n">
        <v>391</v>
      </c>
      <c r="C7" s="6" t="n">
        <v>470</v>
      </c>
    </row>
    <row r="8" spans="1:5">
      <c r="A8" s="4" t="s">
        <v>79</v>
      </c>
      <c r="B8" s="6" t="n">
        <v>766583</v>
      </c>
      <c r="C8" s="6" t="n">
        <v>778721</v>
      </c>
      <c r="D8" s="6" t="n">
        <v>817223</v>
      </c>
    </row>
    <row r="9" spans="1:5">
      <c r="A9" s="4" t="s">
        <v>747</v>
      </c>
    </row>
    <row r="10" spans="1:5">
      <c r="A10" s="3" t="s">
        <v>739</v>
      </c>
    </row>
    <row r="11" spans="1:5">
      <c r="A11" s="4" t="s">
        <v>748</v>
      </c>
      <c r="E11" s="6" t="n">
        <v>985586</v>
      </c>
    </row>
    <row r="12" spans="1:5">
      <c r="A12" s="4" t="s">
        <v>740</v>
      </c>
      <c r="B12" s="4" t="s">
        <v>749</v>
      </c>
    </row>
    <row r="13" spans="1:5">
      <c r="A13" s="4" t="s">
        <v>750</v>
      </c>
      <c r="E13" s="6" t="n">
        <v>307996</v>
      </c>
    </row>
    <row r="14" spans="1:5">
      <c r="A14" s="4" t="s">
        <v>742</v>
      </c>
      <c r="E14" s="4" t="s">
        <v>751</v>
      </c>
    </row>
    <row r="15" spans="1:5">
      <c r="A15" s="4" t="s">
        <v>744</v>
      </c>
      <c r="E15" s="4" t="s">
        <v>752</v>
      </c>
    </row>
    <row r="16" spans="1:5">
      <c r="A16" s="4" t="s">
        <v>753</v>
      </c>
      <c r="E16" s="4" t="s">
        <v>586</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66</v>
      </c>
      <c r="C2" s="2" t="s">
        <v>67</v>
      </c>
    </row>
    <row r="3" spans="1:3">
      <c r="A3" s="3" t="s">
        <v>255</v>
      </c>
    </row>
    <row r="4" spans="1:3">
      <c r="A4" s="4" t="s">
        <v>698</v>
      </c>
      <c r="B4" s="6" t="n">
        <v>778721</v>
      </c>
      <c r="C4" s="6" t="n">
        <v>817223</v>
      </c>
    </row>
    <row r="5" spans="1:3">
      <c r="A5" s="4" t="s">
        <v>746</v>
      </c>
      <c r="B5" s="5" t="n">
        <v>391</v>
      </c>
      <c r="C5" s="5" t="n">
        <v>470</v>
      </c>
    </row>
    <row r="6" spans="1:3">
      <c r="A6" s="4" t="s">
        <v>755</v>
      </c>
      <c r="B6" s="4" t="s">
        <v>99</v>
      </c>
      <c r="C6" s="4" t="s">
        <v>99</v>
      </c>
    </row>
    <row r="7" spans="1:3">
      <c r="A7" s="4" t="s">
        <v>702</v>
      </c>
      <c r="B7" s="5" t="n">
        <v>-12529</v>
      </c>
      <c r="C7" s="5" t="n">
        <v>-38972</v>
      </c>
    </row>
    <row r="8" spans="1:3">
      <c r="A8" s="4" t="s">
        <v>703</v>
      </c>
      <c r="B8" s="6" t="n">
        <v>766583</v>
      </c>
      <c r="C8" s="6" t="n">
        <v>7787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80"/>
    <col customWidth="1" max="5" min="5" width="30"/>
    <col customWidth="1" max="6" min="6" width="30"/>
    <col customWidth="1" max="7" min="7" width="14"/>
  </cols>
  <sheetData>
    <row r="1" spans="1:7">
      <c r="A1" s="1" t="s">
        <v>756</v>
      </c>
      <c r="B1" s="2" t="s">
        <v>757</v>
      </c>
      <c r="D1" s="2" t="s">
        <v>1</v>
      </c>
    </row>
    <row r="2" spans="1:7">
      <c r="B2" s="2" t="s">
        <v>758</v>
      </c>
      <c r="C2" s="2" t="s">
        <v>759</v>
      </c>
      <c r="D2" s="2" t="s">
        <v>760</v>
      </c>
      <c r="E2" s="2" t="s">
        <v>761</v>
      </c>
      <c r="F2" s="2" t="s">
        <v>762</v>
      </c>
      <c r="G2" s="2" t="s">
        <v>738</v>
      </c>
    </row>
    <row r="3" spans="1:7">
      <c r="A3" s="3" t="s">
        <v>763</v>
      </c>
    </row>
    <row r="4" spans="1:7">
      <c r="A4" s="4" t="s">
        <v>742</v>
      </c>
      <c r="F4" s="4" t="s">
        <v>745</v>
      </c>
    </row>
    <row r="5" spans="1:7">
      <c r="A5" s="4" t="s">
        <v>764</v>
      </c>
      <c r="D5" s="6" t="n">
        <v>299645</v>
      </c>
      <c r="E5" s="6" t="n">
        <v>1186852</v>
      </c>
      <c r="F5" s="6" t="n">
        <v>738397</v>
      </c>
    </row>
    <row r="6" spans="1:7">
      <c r="A6" s="4" t="s">
        <v>765</v>
      </c>
      <c r="D6" s="5" t="n">
        <v>2</v>
      </c>
      <c r="E6" s="5" t="n">
        <v>7</v>
      </c>
      <c r="F6" s="5" t="n">
        <v>4</v>
      </c>
    </row>
    <row r="7" spans="1:7">
      <c r="A7" s="4" t="s">
        <v>766</v>
      </c>
      <c r="D7" s="5" t="n">
        <v>1</v>
      </c>
      <c r="E7" s="5" t="n">
        <v>5</v>
      </c>
    </row>
    <row r="8" spans="1:7">
      <c r="A8" s="4" t="s">
        <v>767</v>
      </c>
      <c r="D8" s="5" t="n">
        <v>1</v>
      </c>
      <c r="E8" s="5" t="n">
        <v>2</v>
      </c>
    </row>
    <row r="9" spans="1:7">
      <c r="A9" s="4" t="s">
        <v>768</v>
      </c>
      <c r="G9" s="4" t="s">
        <v>743</v>
      </c>
    </row>
    <row r="10" spans="1:7">
      <c r="A10" s="4" t="s">
        <v>769</v>
      </c>
    </row>
    <row r="11" spans="1:7">
      <c r="A11" s="3" t="s">
        <v>763</v>
      </c>
    </row>
    <row r="12" spans="1:7">
      <c r="A12" s="4" t="s">
        <v>770</v>
      </c>
      <c r="C12" s="6" t="n">
        <v>1451723</v>
      </c>
    </row>
    <row r="13" spans="1:7">
      <c r="A13" s="4" t="s">
        <v>742</v>
      </c>
      <c r="C13" s="4" t="s">
        <v>541</v>
      </c>
    </row>
    <row r="14" spans="1:7">
      <c r="A14" s="4" t="s">
        <v>764</v>
      </c>
      <c r="F14" s="6" t="n">
        <v>1080</v>
      </c>
    </row>
    <row r="15" spans="1:7">
      <c r="A15" s="4" t="s">
        <v>771</v>
      </c>
    </row>
    <row r="16" spans="1:7">
      <c r="A16" s="3" t="s">
        <v>763</v>
      </c>
    </row>
    <row r="17" spans="1:7">
      <c r="A17" s="4" t="s">
        <v>770</v>
      </c>
      <c r="B17" s="6" t="n">
        <v>159907</v>
      </c>
    </row>
    <row r="18" spans="1:7">
      <c r="A18" s="4" t="s">
        <v>742</v>
      </c>
      <c r="B18" s="4" t="s">
        <v>745</v>
      </c>
    </row>
    <row r="19" spans="1:7">
      <c r="A19" s="4" t="s">
        <v>764</v>
      </c>
      <c r="F19" s="6" t="n">
        <v>1259044</v>
      </c>
    </row>
    <row r="20" spans="1:7">
      <c r="A20" s="4" t="s">
        <v>772</v>
      </c>
    </row>
    <row r="21" spans="1:7">
      <c r="A21" s="3" t="s">
        <v>763</v>
      </c>
    </row>
    <row r="22" spans="1:7">
      <c r="A22" s="4" t="s">
        <v>768</v>
      </c>
      <c r="D22" s="4" t="s">
        <v>745</v>
      </c>
      <c r="E22" s="4" t="s">
        <v>745</v>
      </c>
    </row>
    <row r="23" spans="1:7">
      <c r="A23" s="4" t="s">
        <v>773</v>
      </c>
    </row>
    <row r="24" spans="1:7">
      <c r="A24" s="3" t="s">
        <v>763</v>
      </c>
    </row>
    <row r="25" spans="1:7">
      <c r="A25" s="4" t="s">
        <v>774</v>
      </c>
      <c r="D25" s="4" t="s">
        <v>775</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66</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66</v>
      </c>
      <c r="C1" s="2" t="s">
        <v>67</v>
      </c>
    </row>
    <row r="2" spans="1:3">
      <c r="A2" s="3" t="s">
        <v>646</v>
      </c>
    </row>
    <row r="3" spans="1:3">
      <c r="A3" s="4" t="s">
        <v>777</v>
      </c>
      <c r="B3" s="6" t="n">
        <v>20437003</v>
      </c>
      <c r="C3" s="6" t="n">
        <v>21253686</v>
      </c>
    </row>
    <row r="4" spans="1:3">
      <c r="A4" s="4" t="s">
        <v>778</v>
      </c>
      <c r="B4" s="5" t="n">
        <v>-16165270</v>
      </c>
      <c r="C4" s="5" t="n">
        <v>-16794352</v>
      </c>
    </row>
    <row r="5" spans="1:3">
      <c r="A5" s="4" t="s">
        <v>76</v>
      </c>
      <c r="B5" s="5" t="n">
        <v>4271733</v>
      </c>
      <c r="C5" s="5" t="n">
        <v>4459334</v>
      </c>
    </row>
    <row r="6" spans="1:3">
      <c r="A6" s="4" t="s">
        <v>645</v>
      </c>
    </row>
    <row r="7" spans="1:3">
      <c r="A7" s="3" t="s">
        <v>646</v>
      </c>
    </row>
    <row r="8" spans="1:3">
      <c r="A8" s="4" t="s">
        <v>777</v>
      </c>
      <c r="B8" s="5" t="n">
        <v>9857786</v>
      </c>
      <c r="C8" s="5" t="n">
        <v>10730756</v>
      </c>
    </row>
    <row r="9" spans="1:3">
      <c r="A9" s="4" t="s">
        <v>649</v>
      </c>
    </row>
    <row r="10" spans="1:3">
      <c r="A10" s="3" t="s">
        <v>646</v>
      </c>
    </row>
    <row r="11" spans="1:3">
      <c r="A11" s="4" t="s">
        <v>777</v>
      </c>
      <c r="B11" s="5" t="n">
        <v>1778945</v>
      </c>
      <c r="C11" s="5" t="n">
        <v>1886170</v>
      </c>
    </row>
    <row r="12" spans="1:3">
      <c r="A12" s="4" t="s">
        <v>650</v>
      </c>
    </row>
    <row r="13" spans="1:3">
      <c r="A13" s="3" t="s">
        <v>646</v>
      </c>
    </row>
    <row r="14" spans="1:3">
      <c r="A14" s="4" t="s">
        <v>777</v>
      </c>
      <c r="B14" s="5" t="n">
        <v>4206010</v>
      </c>
      <c r="C14" s="5" t="n">
        <v>3383846</v>
      </c>
    </row>
    <row r="15" spans="1:3">
      <c r="A15" s="4" t="s">
        <v>651</v>
      </c>
    </row>
    <row r="16" spans="1:3">
      <c r="A16" s="3" t="s">
        <v>646</v>
      </c>
    </row>
    <row r="17" spans="1:3">
      <c r="A17" s="4" t="s">
        <v>777</v>
      </c>
      <c r="B17" s="5" t="n">
        <v>1017117</v>
      </c>
      <c r="C17" s="5" t="n">
        <v>1033864</v>
      </c>
    </row>
    <row r="18" spans="1:3">
      <c r="A18" s="4" t="s">
        <v>652</v>
      </c>
    </row>
    <row r="19" spans="1:3">
      <c r="A19" s="3" t="s">
        <v>646</v>
      </c>
    </row>
    <row r="20" spans="1:3">
      <c r="A20" s="4" t="s">
        <v>777</v>
      </c>
      <c r="B20" s="6" t="n">
        <v>3577145</v>
      </c>
      <c r="C20" s="6" t="n">
        <v>42190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9</v>
      </c>
      <c r="B1" s="2" t="s">
        <v>1</v>
      </c>
    </row>
    <row r="2" spans="1:4">
      <c r="B2" s="2" t="s">
        <v>66</v>
      </c>
      <c r="C2" s="2" t="s">
        <v>67</v>
      </c>
      <c r="D2" s="2" t="s">
        <v>125</v>
      </c>
    </row>
    <row r="3" spans="1:4">
      <c r="A3" s="3" t="s">
        <v>261</v>
      </c>
    </row>
    <row r="4" spans="1:4">
      <c r="A4" s="4" t="s">
        <v>780</v>
      </c>
      <c r="B4" s="6" t="n">
        <v>1203235</v>
      </c>
      <c r="C4" s="6" t="n">
        <v>1686588</v>
      </c>
      <c r="D4" s="6" t="n">
        <v>209399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1</v>
      </c>
      <c r="B1" s="2" t="s">
        <v>1</v>
      </c>
    </row>
    <row r="2" spans="1:4">
      <c r="B2" s="2" t="s">
        <v>66</v>
      </c>
      <c r="C2" s="2" t="s">
        <v>67</v>
      </c>
      <c r="D2" s="2" t="s">
        <v>125</v>
      </c>
    </row>
    <row r="3" spans="1:4">
      <c r="A3" s="3" t="s">
        <v>656</v>
      </c>
    </row>
    <row r="4" spans="1:4">
      <c r="A4" s="4" t="s">
        <v>782</v>
      </c>
      <c r="B4" s="6" t="n">
        <v>111715</v>
      </c>
      <c r="C4" s="6" t="n">
        <v>111070</v>
      </c>
    </row>
    <row r="5" spans="1:4">
      <c r="A5" s="4" t="s">
        <v>783</v>
      </c>
      <c r="B5" s="5" t="n">
        <v>-37238</v>
      </c>
      <c r="C5" s="5" t="n">
        <v>-25916</v>
      </c>
    </row>
    <row r="6" spans="1:4">
      <c r="A6" s="4" t="s">
        <v>726</v>
      </c>
      <c r="B6" s="4" t="s">
        <v>99</v>
      </c>
      <c r="C6" s="4" t="s">
        <v>99</v>
      </c>
      <c r="D6" s="6" t="n">
        <v>-291817</v>
      </c>
    </row>
    <row r="7" spans="1:4">
      <c r="A7" s="4" t="s">
        <v>77</v>
      </c>
      <c r="B7" s="5" t="n">
        <v>74477</v>
      </c>
      <c r="C7" s="5" t="n">
        <v>85154</v>
      </c>
    </row>
    <row r="8" spans="1:4">
      <c r="A8" s="4" t="s">
        <v>784</v>
      </c>
    </row>
    <row r="9" spans="1:4">
      <c r="A9" s="3" t="s">
        <v>656</v>
      </c>
    </row>
    <row r="10" spans="1:4">
      <c r="A10" s="4" t="s">
        <v>782</v>
      </c>
      <c r="B10" s="5" t="n">
        <v>111715</v>
      </c>
      <c r="C10" s="5" t="n">
        <v>111070</v>
      </c>
    </row>
    <row r="11" spans="1:4">
      <c r="A11" s="4" t="s">
        <v>785</v>
      </c>
      <c r="B11" s="5" t="n">
        <v>-37238</v>
      </c>
      <c r="C11" s="5" t="n">
        <v>-25916</v>
      </c>
    </row>
    <row r="12" spans="1:4">
      <c r="A12" s="4" t="s">
        <v>786</v>
      </c>
      <c r="B12" s="6" t="n">
        <v>74477</v>
      </c>
      <c r="C12" s="6" t="n">
        <v>851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7</v>
      </c>
      <c r="B1" s="2" t="s">
        <v>1</v>
      </c>
    </row>
    <row r="2" spans="1:4">
      <c r="B2" s="2" t="s">
        <v>66</v>
      </c>
      <c r="C2" s="2" t="s">
        <v>67</v>
      </c>
      <c r="D2" s="2" t="s">
        <v>125</v>
      </c>
    </row>
    <row r="3" spans="1:4">
      <c r="A3" s="3" t="s">
        <v>266</v>
      </c>
    </row>
    <row r="4" spans="1:4">
      <c r="A4" s="4" t="s">
        <v>788</v>
      </c>
      <c r="B4" s="6" t="n">
        <v>11119</v>
      </c>
      <c r="C4" s="6" t="n">
        <v>11112</v>
      </c>
      <c r="D4" s="6" t="n">
        <v>11165</v>
      </c>
    </row>
    <row r="5" spans="1:4">
      <c r="A5" s="4" t="s">
        <v>789</v>
      </c>
      <c r="C5" s="5" t="n">
        <v>11172</v>
      </c>
    </row>
    <row r="6" spans="1:4">
      <c r="A6" s="4" t="s">
        <v>790</v>
      </c>
      <c r="C6" s="5" t="n">
        <v>11172</v>
      </c>
    </row>
    <row r="7" spans="1:4">
      <c r="A7" s="4" t="s">
        <v>791</v>
      </c>
      <c r="C7" s="5" t="n">
        <v>11172</v>
      </c>
    </row>
    <row r="8" spans="1:4">
      <c r="A8" s="4" t="s">
        <v>792</v>
      </c>
      <c r="C8" s="5" t="n">
        <v>11172</v>
      </c>
    </row>
    <row r="9" spans="1:4">
      <c r="A9" s="4" t="s">
        <v>793</v>
      </c>
      <c r="C9" s="5" t="n">
        <v>29789</v>
      </c>
    </row>
    <row r="10" spans="1:4">
      <c r="A10" s="4" t="s">
        <v>134</v>
      </c>
      <c r="B10" s="6" t="n">
        <v>0</v>
      </c>
      <c r="C10" s="6" t="n">
        <v>0</v>
      </c>
      <c r="D10" s="6" t="n">
        <v>2918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4</v>
      </c>
      <c r="B1" s="2" t="s">
        <v>1</v>
      </c>
    </row>
    <row r="2" spans="1:3">
      <c r="B2" s="2" t="s">
        <v>66</v>
      </c>
      <c r="C2" s="2" t="s">
        <v>67</v>
      </c>
    </row>
    <row r="3" spans="1:3">
      <c r="A3" s="3" t="s">
        <v>795</v>
      </c>
    </row>
    <row r="4" spans="1:3">
      <c r="A4" s="4" t="s">
        <v>796</v>
      </c>
      <c r="B4" s="6" t="n">
        <v>107791</v>
      </c>
      <c r="C4" s="6" t="n">
        <v>108010</v>
      </c>
    </row>
    <row r="5" spans="1:3">
      <c r="A5" s="4" t="s">
        <v>702</v>
      </c>
      <c r="B5" s="5" t="n">
        <v>625</v>
      </c>
      <c r="C5" s="5" t="n">
        <v>-219</v>
      </c>
    </row>
    <row r="6" spans="1:3">
      <c r="A6" s="4" t="s">
        <v>796</v>
      </c>
      <c r="B6" s="5" t="n">
        <v>108416</v>
      </c>
      <c r="C6" s="5" t="n">
        <v>107791</v>
      </c>
    </row>
    <row r="7" spans="1:3">
      <c r="A7" s="4" t="s">
        <v>797</v>
      </c>
    </row>
    <row r="8" spans="1:3">
      <c r="A8" s="3" t="s">
        <v>795</v>
      </c>
    </row>
    <row r="9" spans="1:3">
      <c r="A9" s="4" t="s">
        <v>796</v>
      </c>
      <c r="B9" s="4" t="s">
        <v>99</v>
      </c>
      <c r="C9" s="4" t="s">
        <v>99</v>
      </c>
    </row>
    <row r="10" spans="1:3">
      <c r="A10" s="4" t="s">
        <v>702</v>
      </c>
      <c r="B10" s="4" t="s">
        <v>99</v>
      </c>
      <c r="C10" s="4" t="s">
        <v>99</v>
      </c>
    </row>
    <row r="11" spans="1:3">
      <c r="A11" s="4" t="s">
        <v>796</v>
      </c>
      <c r="B11" s="4" t="s">
        <v>99</v>
      </c>
      <c r="C11" s="4" t="s">
        <v>99</v>
      </c>
    </row>
    <row r="12" spans="1:3">
      <c r="A12" s="4" t="s">
        <v>798</v>
      </c>
    </row>
    <row r="13" spans="1:3">
      <c r="A13" s="3" t="s">
        <v>795</v>
      </c>
    </row>
    <row r="14" spans="1:3">
      <c r="A14" s="4" t="s">
        <v>796</v>
      </c>
      <c r="B14" s="4" t="s">
        <v>99</v>
      </c>
      <c r="C14" s="4" t="s">
        <v>99</v>
      </c>
    </row>
    <row r="15" spans="1:3">
      <c r="A15" s="4" t="s">
        <v>702</v>
      </c>
      <c r="B15" s="4" t="s">
        <v>99</v>
      </c>
      <c r="C15" s="4" t="s">
        <v>99</v>
      </c>
    </row>
    <row r="16" spans="1:3">
      <c r="A16" s="4" t="s">
        <v>796</v>
      </c>
      <c r="B16" s="4" t="s">
        <v>99</v>
      </c>
      <c r="C16" s="4" t="s">
        <v>99</v>
      </c>
    </row>
    <row r="17" spans="1:3">
      <c r="A17" s="4" t="s">
        <v>799</v>
      </c>
    </row>
    <row r="18" spans="1:3">
      <c r="A18" s="3" t="s">
        <v>795</v>
      </c>
    </row>
    <row r="19" spans="1:3">
      <c r="A19" s="4" t="s">
        <v>796</v>
      </c>
      <c r="B19" s="4" t="s">
        <v>99</v>
      </c>
      <c r="C19" s="4" t="s">
        <v>99</v>
      </c>
    </row>
    <row r="20" spans="1:3">
      <c r="A20" s="4" t="s">
        <v>702</v>
      </c>
      <c r="B20" s="4" t="s">
        <v>99</v>
      </c>
      <c r="C20" s="4" t="s">
        <v>99</v>
      </c>
    </row>
    <row r="21" spans="1:3">
      <c r="A21" s="4" t="s">
        <v>796</v>
      </c>
      <c r="B21" s="4" t="s">
        <v>99</v>
      </c>
      <c r="C21" s="4" t="s">
        <v>99</v>
      </c>
    </row>
    <row r="22" spans="1:3">
      <c r="A22" s="4" t="s">
        <v>800</v>
      </c>
    </row>
    <row r="23" spans="1:3">
      <c r="A23" s="3" t="s">
        <v>795</v>
      </c>
    </row>
    <row r="24" spans="1:3">
      <c r="A24" s="4" t="s">
        <v>796</v>
      </c>
      <c r="B24" s="5" t="n">
        <v>107791</v>
      </c>
      <c r="C24" s="5" t="n">
        <v>108010</v>
      </c>
    </row>
    <row r="25" spans="1:3">
      <c r="A25" s="4" t="s">
        <v>702</v>
      </c>
      <c r="B25" s="5" t="n">
        <v>625</v>
      </c>
      <c r="C25" s="5" t="n">
        <v>-219</v>
      </c>
    </row>
    <row r="26" spans="1:3">
      <c r="A26" s="4" t="s">
        <v>796</v>
      </c>
      <c r="B26" s="6" t="n">
        <v>108416</v>
      </c>
      <c r="C26" s="6" t="n">
        <v>1077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01</v>
      </c>
      <c r="B1" s="2" t="s">
        <v>1</v>
      </c>
    </row>
    <row r="2" spans="1:4">
      <c r="B2" s="2" t="s">
        <v>66</v>
      </c>
      <c r="C2" s="2" t="s">
        <v>67</v>
      </c>
      <c r="D2" s="2" t="s">
        <v>125</v>
      </c>
    </row>
    <row r="3" spans="1:4">
      <c r="A3" s="3" t="s">
        <v>802</v>
      </c>
    </row>
    <row r="4" spans="1:4">
      <c r="A4" s="4" t="s">
        <v>723</v>
      </c>
      <c r="B4" s="6" t="n">
        <v>0</v>
      </c>
      <c r="C4" s="6" t="n">
        <v>0</v>
      </c>
      <c r="D4"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3</v>
      </c>
      <c r="B1" s="2" t="s">
        <v>66</v>
      </c>
      <c r="C1" s="2" t="s">
        <v>67</v>
      </c>
    </row>
    <row r="2" spans="1:3">
      <c r="A2" s="3" t="s">
        <v>804</v>
      </c>
    </row>
    <row r="3" spans="1:3">
      <c r="A3" s="4" t="s">
        <v>116</v>
      </c>
      <c r="B3" s="6" t="n">
        <v>6741181</v>
      </c>
      <c r="C3" s="6" t="n">
        <v>2947206</v>
      </c>
    </row>
    <row r="4" spans="1:3">
      <c r="A4" s="4" t="s">
        <v>805</v>
      </c>
    </row>
    <row r="5" spans="1:3">
      <c r="A5" s="3" t="s">
        <v>804</v>
      </c>
    </row>
    <row r="6" spans="1:3">
      <c r="A6" s="4" t="s">
        <v>116</v>
      </c>
      <c r="B6" s="5" t="n">
        <v>6552742</v>
      </c>
      <c r="C6" s="5" t="n">
        <v>2748745</v>
      </c>
    </row>
    <row r="7" spans="1:3">
      <c r="A7" s="4" t="s">
        <v>806</v>
      </c>
    </row>
    <row r="8" spans="1:3">
      <c r="A8" s="3" t="s">
        <v>804</v>
      </c>
    </row>
    <row r="9" spans="1:3">
      <c r="A9" s="4" t="s">
        <v>116</v>
      </c>
      <c r="B9" s="5" t="n">
        <v>112555</v>
      </c>
      <c r="C9" s="5" t="n">
        <v>114408</v>
      </c>
    </row>
    <row r="10" spans="1:3">
      <c r="A10" s="4" t="s">
        <v>807</v>
      </c>
    </row>
    <row r="11" spans="1:3">
      <c r="A11" s="3" t="s">
        <v>804</v>
      </c>
    </row>
    <row r="12" spans="1:3">
      <c r="A12" s="4" t="s">
        <v>116</v>
      </c>
      <c r="B12" s="6" t="n">
        <v>75884</v>
      </c>
      <c r="C12" s="6" t="n">
        <v>840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8</v>
      </c>
      <c r="C1" s="2" t="s">
        <v>66</v>
      </c>
      <c r="D1" s="2" t="s">
        <v>67</v>
      </c>
    </row>
    <row r="2" spans="1:4">
      <c r="A2" s="3" t="s">
        <v>272</v>
      </c>
    </row>
    <row r="3" spans="1:4">
      <c r="A3" s="4" t="s">
        <v>809</v>
      </c>
      <c r="C3" s="6" t="n">
        <v>1063891</v>
      </c>
      <c r="D3" s="6" t="n">
        <v>1889145</v>
      </c>
    </row>
    <row r="4" spans="1:4">
      <c r="A4" s="4" t="s">
        <v>810</v>
      </c>
      <c r="C4" s="5" t="n">
        <v>558752</v>
      </c>
      <c r="D4" s="5" t="n">
        <v>450015</v>
      </c>
    </row>
    <row r="5" spans="1:4">
      <c r="A5" s="4" t="s">
        <v>811</v>
      </c>
      <c r="C5" s="5" t="n">
        <v>215945</v>
      </c>
      <c r="D5" s="5" t="n">
        <v>36696</v>
      </c>
    </row>
    <row r="6" spans="1:4">
      <c r="A6" s="4" t="s">
        <v>812</v>
      </c>
      <c r="C6" s="5" t="n">
        <v>375548</v>
      </c>
      <c r="D6" s="5" t="n">
        <v>-20502</v>
      </c>
    </row>
    <row r="7" spans="1:4">
      <c r="A7" s="4" t="s">
        <v>813</v>
      </c>
      <c r="C7" s="5" t="n">
        <v>651633</v>
      </c>
      <c r="D7" s="5" t="n">
        <v>470664</v>
      </c>
    </row>
    <row r="8" spans="1:4">
      <c r="A8" s="4" t="s">
        <v>814</v>
      </c>
      <c r="C8" s="5" t="n">
        <v>-24970</v>
      </c>
      <c r="D8" s="5" t="n">
        <v>180151</v>
      </c>
    </row>
    <row r="9" spans="1:4">
      <c r="A9" s="4" t="s">
        <v>815</v>
      </c>
      <c r="C9" s="5" t="n">
        <v>64167</v>
      </c>
      <c r="D9" s="5" t="n">
        <v>69306</v>
      </c>
    </row>
    <row r="10" spans="1:4">
      <c r="A10" s="4" t="s">
        <v>816</v>
      </c>
      <c r="B10" s="4" t="s">
        <v>817</v>
      </c>
      <c r="D10" s="5" t="n">
        <v>1384194</v>
      </c>
    </row>
    <row r="11" spans="1:4">
      <c r="A11" s="4" t="s">
        <v>818</v>
      </c>
      <c r="B11" s="4" t="s">
        <v>819</v>
      </c>
      <c r="C11" s="5" t="n">
        <v>9415798</v>
      </c>
      <c r="D11" s="5" t="n">
        <v>4468798</v>
      </c>
    </row>
    <row r="12" spans="1:4">
      <c r="A12" s="4" t="s">
        <v>820</v>
      </c>
      <c r="C12" s="5" t="n">
        <v>81623</v>
      </c>
      <c r="D12" s="5" t="n">
        <v>272849</v>
      </c>
    </row>
    <row r="13" spans="1:4">
      <c r="A13" s="4" t="s">
        <v>114</v>
      </c>
      <c r="C13" s="5" t="n">
        <v>5017526</v>
      </c>
      <c r="D13" s="5" t="n">
        <v>2526919</v>
      </c>
    </row>
    <row r="14" spans="1:4">
      <c r="A14" s="4" t="s">
        <v>821</v>
      </c>
      <c r="C14" s="6" t="n">
        <v>17419913</v>
      </c>
      <c r="D14" s="6" t="n">
        <v>11728235</v>
      </c>
    </row>
    <row r="15" spans="1:4"/>
    <row r="16" spans="1:4">
      <c r="A16" s="4" t="s">
        <v>817</v>
      </c>
      <c r="B16" s="4" t="s">
        <v>822</v>
      </c>
    </row>
    <row r="17" spans="1:4">
      <c r="A17" s="4" t="s">
        <v>819</v>
      </c>
      <c r="B17" s="4" t="s">
        <v>823</v>
      </c>
    </row>
  </sheetData>
  <mergeCells count="4">
    <mergeCell ref="A1:B1"/>
    <mergeCell ref="A15:C15"/>
    <mergeCell ref="B16:C16"/>
    <mergeCell ref="B17:C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21"/>
  </cols>
  <sheetData>
    <row r="1" spans="1:5">
      <c r="A1" s="1" t="s">
        <v>824</v>
      </c>
      <c r="B1" s="2" t="s">
        <v>825</v>
      </c>
    </row>
    <row r="2" spans="1:5">
      <c r="B2" s="2" t="s">
        <v>826</v>
      </c>
      <c r="C2" s="2" t="s">
        <v>827</v>
      </c>
      <c r="D2" s="2" t="s">
        <v>66</v>
      </c>
      <c r="E2" s="2" t="s">
        <v>665</v>
      </c>
    </row>
    <row r="3" spans="1:5">
      <c r="A3" s="4" t="s">
        <v>828</v>
      </c>
    </row>
    <row r="4" spans="1:5">
      <c r="A4" s="3" t="s">
        <v>829</v>
      </c>
    </row>
    <row r="5" spans="1:5">
      <c r="A5" s="4" t="s">
        <v>830</v>
      </c>
      <c r="D5" s="4" t="s">
        <v>554</v>
      </c>
    </row>
    <row r="6" spans="1:5">
      <c r="A6" s="4" t="s">
        <v>831</v>
      </c>
    </row>
    <row r="7" spans="1:5">
      <c r="A7" s="3" t="s">
        <v>829</v>
      </c>
    </row>
    <row r="8" spans="1:5">
      <c r="A8" s="4" t="s">
        <v>832</v>
      </c>
      <c r="B8" s="5" t="n">
        <v>1552000</v>
      </c>
      <c r="C8" s="5" t="n">
        <v>1552000</v>
      </c>
    </row>
    <row r="9" spans="1:5">
      <c r="A9" s="4" t="s">
        <v>833</v>
      </c>
      <c r="B9" s="9" t="n">
        <v>9.4</v>
      </c>
      <c r="C9" s="9" t="n">
        <v>73.8</v>
      </c>
    </row>
    <row r="10" spans="1:5">
      <c r="A10" s="4" t="s">
        <v>834</v>
      </c>
      <c r="E10" s="9" t="n">
        <v>1.4</v>
      </c>
    </row>
    <row r="11" spans="1:5">
      <c r="A11" s="4" t="s">
        <v>835</v>
      </c>
    </row>
    <row r="12" spans="1:5">
      <c r="A12" s="3" t="s">
        <v>829</v>
      </c>
    </row>
    <row r="13" spans="1:5">
      <c r="A13" s="4" t="s">
        <v>830</v>
      </c>
      <c r="B13" s="4" t="s">
        <v>743</v>
      </c>
      <c r="C13" s="4" t="s">
        <v>74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S1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30"/>
    <col customWidth="1" max="8" min="8" width="30"/>
    <col customWidth="1" max="9" min="9" width="20"/>
    <col customWidth="1" max="10" min="10" width="21"/>
    <col customWidth="1" max="11" min="11" width="20"/>
    <col customWidth="1" max="12" min="12" width="20"/>
    <col customWidth="1" max="13" min="13" width="20"/>
    <col customWidth="1" max="14" min="14" width="27"/>
    <col customWidth="1" max="15" min="15" width="37"/>
    <col customWidth="1" max="16" min="16" width="37"/>
    <col customWidth="1" max="17" min="17" width="24"/>
    <col customWidth="1" max="18" min="18" width="30"/>
    <col customWidth="1" max="19" min="19" width="20"/>
  </cols>
  <sheetData>
    <row r="1" spans="1:19">
      <c r="A1" s="1" t="s">
        <v>836</v>
      </c>
      <c r="B1" s="2" t="s">
        <v>837</v>
      </c>
      <c r="C1" s="2" t="s">
        <v>838</v>
      </c>
      <c r="D1" s="2" t="s">
        <v>839</v>
      </c>
      <c r="E1" s="2" t="s">
        <v>840</v>
      </c>
      <c r="F1" s="2" t="s">
        <v>841</v>
      </c>
      <c r="G1" s="2" t="s">
        <v>842</v>
      </c>
      <c r="H1" s="2" t="s">
        <v>843</v>
      </c>
      <c r="I1" s="2" t="s">
        <v>844</v>
      </c>
      <c r="J1" s="2" t="s">
        <v>845</v>
      </c>
      <c r="K1" s="2" t="s">
        <v>846</v>
      </c>
      <c r="L1" s="2" t="s">
        <v>847</v>
      </c>
      <c r="M1" s="2" t="s">
        <v>848</v>
      </c>
      <c r="N1" s="2" t="s">
        <v>849</v>
      </c>
      <c r="O1" s="2" t="s">
        <v>850</v>
      </c>
      <c r="P1" s="2" t="s">
        <v>851</v>
      </c>
      <c r="Q1" s="2" t="s">
        <v>852</v>
      </c>
      <c r="R1" s="2" t="s">
        <v>853</v>
      </c>
      <c r="S1" s="2" t="s">
        <v>854</v>
      </c>
    </row>
    <row r="2" spans="1:19">
      <c r="A2" s="3" t="s">
        <v>855</v>
      </c>
    </row>
    <row r="3" spans="1:19">
      <c r="A3" s="4" t="s">
        <v>856</v>
      </c>
      <c r="N3" s="6" t="n">
        <v>1113828</v>
      </c>
      <c r="O3" s="6" t="n">
        <v>2240512</v>
      </c>
      <c r="P3" s="6" t="n">
        <v>3068213</v>
      </c>
    </row>
    <row r="4" spans="1:19">
      <c r="A4" s="4" t="s">
        <v>857</v>
      </c>
      <c r="R4" s="5" t="n">
        <v>0</v>
      </c>
    </row>
    <row r="5" spans="1:19">
      <c r="A5" s="4" t="s">
        <v>858</v>
      </c>
      <c r="H5" s="5" t="n">
        <v>2</v>
      </c>
    </row>
    <row r="6" spans="1:19">
      <c r="A6" s="4" t="s">
        <v>859</v>
      </c>
    </row>
    <row r="7" spans="1:19">
      <c r="A7" s="3" t="s">
        <v>855</v>
      </c>
    </row>
    <row r="8" spans="1:19">
      <c r="A8" s="4" t="s">
        <v>856</v>
      </c>
      <c r="N8" s="6" t="n">
        <v>522</v>
      </c>
      <c r="O8" s="5" t="n">
        <v>1769</v>
      </c>
      <c r="P8" s="5" t="n">
        <v>3223</v>
      </c>
    </row>
    <row r="9" spans="1:19">
      <c r="A9" s="4" t="s">
        <v>860</v>
      </c>
      <c r="N9" s="4" t="s">
        <v>861</v>
      </c>
    </row>
    <row r="10" spans="1:19">
      <c r="A10" s="4" t="s">
        <v>862</v>
      </c>
    </row>
    <row r="11" spans="1:19">
      <c r="A11" s="3" t="s">
        <v>855</v>
      </c>
    </row>
    <row r="12" spans="1:19">
      <c r="A12" s="4" t="s">
        <v>856</v>
      </c>
      <c r="N12" s="6" t="n">
        <v>70324</v>
      </c>
      <c r="O12" s="5" t="n">
        <v>139749</v>
      </c>
      <c r="P12" s="5" t="n">
        <v>225864</v>
      </c>
    </row>
    <row r="13" spans="1:19">
      <c r="A13" s="4" t="s">
        <v>863</v>
      </c>
      <c r="N13" s="6" t="n">
        <v>21077</v>
      </c>
    </row>
    <row r="14" spans="1:19">
      <c r="A14" s="4" t="s">
        <v>860</v>
      </c>
      <c r="N14" s="4" t="s">
        <v>861</v>
      </c>
    </row>
    <row r="15" spans="1:19">
      <c r="A15" s="4" t="s">
        <v>864</v>
      </c>
    </row>
    <row r="16" spans="1:19">
      <c r="A16" s="3" t="s">
        <v>855</v>
      </c>
    </row>
    <row r="17" spans="1:19">
      <c r="A17" s="4" t="s">
        <v>856</v>
      </c>
      <c r="N17" s="6" t="n">
        <v>625978</v>
      </c>
      <c r="O17" s="6" t="n">
        <v>1240579</v>
      </c>
      <c r="P17" s="5" t="n">
        <v>2056931</v>
      </c>
    </row>
    <row r="18" spans="1:19">
      <c r="A18" s="4" t="s">
        <v>863</v>
      </c>
      <c r="N18" s="6" t="n">
        <v>274776</v>
      </c>
    </row>
    <row r="19" spans="1:19">
      <c r="A19" s="4" t="s">
        <v>860</v>
      </c>
      <c r="N19" s="4" t="s">
        <v>861</v>
      </c>
    </row>
    <row r="20" spans="1:19">
      <c r="A20" s="4" t="s">
        <v>865</v>
      </c>
    </row>
    <row r="21" spans="1:19">
      <c r="A21" s="3" t="s">
        <v>855</v>
      </c>
    </row>
    <row r="22" spans="1:19">
      <c r="A22" s="4" t="s">
        <v>856</v>
      </c>
      <c r="P22" s="5" t="n">
        <v>-15657</v>
      </c>
    </row>
    <row r="23" spans="1:19">
      <c r="A23" s="4" t="s">
        <v>866</v>
      </c>
      <c r="N23" s="5" t="n">
        <v>773685</v>
      </c>
    </row>
    <row r="24" spans="1:19">
      <c r="A24" s="4" t="s">
        <v>867</v>
      </c>
      <c r="N24" s="5" t="n">
        <v>2414500</v>
      </c>
    </row>
    <row r="25" spans="1:19">
      <c r="A25" s="4" t="s">
        <v>868</v>
      </c>
    </row>
    <row r="26" spans="1:19">
      <c r="A26" s="3" t="s">
        <v>855</v>
      </c>
    </row>
    <row r="27" spans="1:19">
      <c r="A27" s="4" t="s">
        <v>860</v>
      </c>
      <c r="J27" s="4" t="s">
        <v>648</v>
      </c>
    </row>
    <row r="28" spans="1:19">
      <c r="A28" s="4" t="s">
        <v>869</v>
      </c>
    </row>
    <row r="29" spans="1:19">
      <c r="A29" s="3" t="s">
        <v>855</v>
      </c>
    </row>
    <row r="30" spans="1:19">
      <c r="A30" s="4" t="s">
        <v>870</v>
      </c>
      <c r="H30" s="4" t="s">
        <v>648</v>
      </c>
    </row>
    <row r="31" spans="1:19">
      <c r="A31" s="4" t="s">
        <v>871</v>
      </c>
      <c r="H31" s="4" t="s">
        <v>639</v>
      </c>
    </row>
    <row r="32" spans="1:19">
      <c r="A32" s="4" t="s">
        <v>872</v>
      </c>
      <c r="H32" s="4" t="s">
        <v>639</v>
      </c>
    </row>
    <row r="33" spans="1:19">
      <c r="A33" s="4" t="s">
        <v>873</v>
      </c>
      <c r="H33" s="6" t="n">
        <v>28965</v>
      </c>
    </row>
    <row r="34" spans="1:19">
      <c r="A34" s="4" t="s">
        <v>874</v>
      </c>
    </row>
    <row r="35" spans="1:19">
      <c r="A35" s="3" t="s">
        <v>855</v>
      </c>
    </row>
    <row r="36" spans="1:19">
      <c r="A36" s="4" t="s">
        <v>870</v>
      </c>
      <c r="F36" s="4" t="s">
        <v>648</v>
      </c>
      <c r="J36" s="4" t="s">
        <v>648</v>
      </c>
    </row>
    <row r="37" spans="1:19">
      <c r="A37" s="4" t="s">
        <v>871</v>
      </c>
      <c r="F37" s="4" t="s">
        <v>875</v>
      </c>
      <c r="J37" s="4" t="s">
        <v>876</v>
      </c>
    </row>
    <row r="38" spans="1:19">
      <c r="A38" s="4" t="s">
        <v>872</v>
      </c>
      <c r="F38" s="4" t="s">
        <v>875</v>
      </c>
      <c r="J38" s="4" t="s">
        <v>876</v>
      </c>
    </row>
    <row r="39" spans="1:19">
      <c r="A39" s="4" t="s">
        <v>873</v>
      </c>
      <c r="F39" s="6" t="n">
        <v>2460213</v>
      </c>
      <c r="H39" s="6" t="n">
        <v>2464455</v>
      </c>
      <c r="J39" s="6" t="n">
        <v>4681533</v>
      </c>
    </row>
    <row r="40" spans="1:19">
      <c r="A40" s="4" t="s">
        <v>877</v>
      </c>
    </row>
    <row r="41" spans="1:19">
      <c r="A41" s="3" t="s">
        <v>855</v>
      </c>
    </row>
    <row r="42" spans="1:19">
      <c r="A42" s="4" t="s">
        <v>871</v>
      </c>
      <c r="J42" s="4" t="s">
        <v>878</v>
      </c>
    </row>
    <row r="43" spans="1:19">
      <c r="A43" s="4" t="s">
        <v>872</v>
      </c>
      <c r="J43" s="4" t="s">
        <v>878</v>
      </c>
    </row>
    <row r="44" spans="1:19">
      <c r="A44" s="4" t="s">
        <v>873</v>
      </c>
      <c r="J44" s="6" t="n">
        <v>1141124</v>
      </c>
    </row>
    <row r="45" spans="1:19">
      <c r="A45" s="4" t="s">
        <v>879</v>
      </c>
    </row>
    <row r="46" spans="1:19">
      <c r="A46" s="3" t="s">
        <v>855</v>
      </c>
    </row>
    <row r="47" spans="1:19">
      <c r="A47" s="4" t="s">
        <v>880</v>
      </c>
      <c r="R47" s="5" t="n">
        <v>30688488</v>
      </c>
    </row>
    <row r="48" spans="1:19">
      <c r="A48" s="4" t="s">
        <v>881</v>
      </c>
      <c r="P48" s="5" t="n">
        <v>30659</v>
      </c>
    </row>
    <row r="49" spans="1:19">
      <c r="A49" s="4" t="s">
        <v>882</v>
      </c>
    </row>
    <row r="50" spans="1:19">
      <c r="A50" s="3" t="s">
        <v>855</v>
      </c>
    </row>
    <row r="51" spans="1:19">
      <c r="A51" s="4" t="s">
        <v>867</v>
      </c>
      <c r="I51" s="5" t="n">
        <v>1100240</v>
      </c>
    </row>
    <row r="52" spans="1:19">
      <c r="A52" s="4" t="s">
        <v>870</v>
      </c>
      <c r="I52" s="4" t="s">
        <v>883</v>
      </c>
    </row>
    <row r="53" spans="1:19">
      <c r="A53" s="4" t="s">
        <v>884</v>
      </c>
      <c r="O53" s="10" t="n">
        <v>1.106</v>
      </c>
    </row>
    <row r="54" spans="1:19">
      <c r="A54" s="4" t="s">
        <v>885</v>
      </c>
    </row>
    <row r="55" spans="1:19">
      <c r="A55" s="3" t="s">
        <v>855</v>
      </c>
    </row>
    <row r="56" spans="1:19">
      <c r="A56" s="4" t="s">
        <v>867</v>
      </c>
      <c r="O56" s="5" t="n">
        <v>330085</v>
      </c>
    </row>
    <row r="57" spans="1:19">
      <c r="A57" s="4" t="s">
        <v>886</v>
      </c>
    </row>
    <row r="58" spans="1:19">
      <c r="A58" s="3" t="s">
        <v>855</v>
      </c>
    </row>
    <row r="59" spans="1:19">
      <c r="A59" s="4" t="s">
        <v>887</v>
      </c>
      <c r="S59" s="5" t="n">
        <v>8658048</v>
      </c>
    </row>
    <row r="60" spans="1:19">
      <c r="A60" s="4" t="s">
        <v>888</v>
      </c>
      <c r="Q60" s="7" t="n">
        <v>0.82</v>
      </c>
    </row>
    <row r="61" spans="1:19">
      <c r="A61" s="4" t="s">
        <v>889</v>
      </c>
    </row>
    <row r="62" spans="1:19">
      <c r="A62" s="3" t="s">
        <v>855</v>
      </c>
    </row>
    <row r="63" spans="1:19">
      <c r="A63" s="4" t="s">
        <v>867</v>
      </c>
      <c r="K63" s="5" t="n">
        <v>3000000</v>
      </c>
      <c r="M63" s="5" t="n">
        <v>10558493</v>
      </c>
    </row>
    <row r="64" spans="1:19">
      <c r="A64" s="4" t="s">
        <v>890</v>
      </c>
    </row>
    <row r="65" spans="1:19">
      <c r="A65" s="3" t="s">
        <v>855</v>
      </c>
    </row>
    <row r="66" spans="1:19">
      <c r="A66" s="4" t="s">
        <v>867</v>
      </c>
      <c r="K66" s="5" t="n">
        <v>1900445</v>
      </c>
    </row>
    <row r="67" spans="1:19">
      <c r="A67" s="4" t="s">
        <v>891</v>
      </c>
    </row>
    <row r="68" spans="1:19">
      <c r="A68" s="3" t="s">
        <v>855</v>
      </c>
    </row>
    <row r="69" spans="1:19">
      <c r="A69" s="4" t="s">
        <v>867</v>
      </c>
      <c r="L69" s="5" t="n">
        <v>1500</v>
      </c>
    </row>
    <row r="70" spans="1:19">
      <c r="A70" s="4" t="s">
        <v>870</v>
      </c>
      <c r="L70" s="4" t="s">
        <v>883</v>
      </c>
    </row>
    <row r="71" spans="1:19">
      <c r="A71" s="4" t="s">
        <v>892</v>
      </c>
      <c r="L71" s="4" t="s">
        <v>752</v>
      </c>
    </row>
    <row r="72" spans="1:19">
      <c r="A72" s="4" t="s">
        <v>893</v>
      </c>
      <c r="L72" s="4" t="s">
        <v>752</v>
      </c>
    </row>
    <row r="73" spans="1:19">
      <c r="A73" s="4" t="s">
        <v>428</v>
      </c>
    </row>
    <row r="74" spans="1:19">
      <c r="A74" s="3" t="s">
        <v>855</v>
      </c>
    </row>
    <row r="75" spans="1:19">
      <c r="A75" s="4" t="s">
        <v>856</v>
      </c>
      <c r="N75" s="6" t="n">
        <v>177414</v>
      </c>
      <c r="O75" s="6" t="n">
        <v>360884</v>
      </c>
      <c r="P75" s="5" t="n">
        <v>115428</v>
      </c>
    </row>
    <row r="76" spans="1:19">
      <c r="A76" s="4" t="s">
        <v>880</v>
      </c>
      <c r="N76" s="5" t="n">
        <v>20000000</v>
      </c>
      <c r="R76" s="5" t="n">
        <v>5000000</v>
      </c>
    </row>
    <row r="77" spans="1:19">
      <c r="A77" s="4" t="s">
        <v>894</v>
      </c>
      <c r="N77" s="6" t="n">
        <v>445888</v>
      </c>
      <c r="O77" s="6" t="n">
        <v>646612</v>
      </c>
      <c r="P77" s="6" t="n">
        <v>174360</v>
      </c>
    </row>
    <row r="78" spans="1:19">
      <c r="A78" s="4" t="s">
        <v>887</v>
      </c>
      <c r="N78" s="5" t="n">
        <v>200000</v>
      </c>
    </row>
    <row r="79" spans="1:19">
      <c r="A79" s="4" t="s">
        <v>866</v>
      </c>
      <c r="N79" s="5" t="n">
        <v>1039900</v>
      </c>
    </row>
    <row r="80" spans="1:19">
      <c r="A80" s="4" t="s">
        <v>895</v>
      </c>
      <c r="O80" s="5" t="n">
        <v>280000</v>
      </c>
      <c r="P80" s="5" t="n">
        <v>2690000</v>
      </c>
    </row>
    <row r="81" spans="1:19">
      <c r="A81" s="4" t="s">
        <v>896</v>
      </c>
      <c r="O81" s="7" t="n">
        <v>0.32</v>
      </c>
      <c r="P81" s="7" t="n">
        <v>0.24</v>
      </c>
    </row>
    <row r="82" spans="1:19">
      <c r="A82" s="4" t="s">
        <v>863</v>
      </c>
      <c r="N82" s="6" t="n">
        <v>57187</v>
      </c>
    </row>
    <row r="83" spans="1:19">
      <c r="A83" s="4" t="s">
        <v>860</v>
      </c>
      <c r="N83" s="4" t="s">
        <v>897</v>
      </c>
    </row>
    <row r="84" spans="1:19">
      <c r="A84" s="4" t="s">
        <v>898</v>
      </c>
    </row>
    <row r="85" spans="1:19">
      <c r="A85" s="3" t="s">
        <v>855</v>
      </c>
    </row>
    <row r="86" spans="1:19">
      <c r="A86" s="4" t="s">
        <v>867</v>
      </c>
      <c r="R86" s="5" t="n">
        <v>3000000</v>
      </c>
    </row>
    <row r="87" spans="1:19">
      <c r="A87" s="4" t="s">
        <v>870</v>
      </c>
      <c r="P87" s="4" t="s">
        <v>883</v>
      </c>
      <c r="R87" s="4" t="s">
        <v>883</v>
      </c>
    </row>
    <row r="88" spans="1:19">
      <c r="A88" s="4" t="s">
        <v>895</v>
      </c>
      <c r="N88" s="5" t="n">
        <v>0</v>
      </c>
      <c r="P88" s="5" t="n">
        <v>200000</v>
      </c>
      <c r="R88" s="5" t="n">
        <v>30000</v>
      </c>
    </row>
    <row r="89" spans="1:19">
      <c r="A89" s="4" t="s">
        <v>899</v>
      </c>
    </row>
    <row r="90" spans="1:19">
      <c r="A90" s="3" t="s">
        <v>855</v>
      </c>
    </row>
    <row r="91" spans="1:19">
      <c r="A91" s="4" t="s">
        <v>856</v>
      </c>
      <c r="N91" s="6" t="n">
        <v>239590</v>
      </c>
      <c r="O91" s="6" t="n">
        <v>497531</v>
      </c>
      <c r="P91" s="6" t="n">
        <v>682424</v>
      </c>
    </row>
    <row r="92" spans="1:19">
      <c r="A92" s="4" t="s">
        <v>870</v>
      </c>
      <c r="B92" s="4" t="s">
        <v>900</v>
      </c>
      <c r="C92" s="4" t="s">
        <v>883</v>
      </c>
      <c r="D92" s="4" t="s">
        <v>901</v>
      </c>
      <c r="E92" s="4" t="s">
        <v>900</v>
      </c>
      <c r="R92" s="4" t="s">
        <v>900</v>
      </c>
    </row>
    <row r="93" spans="1:19">
      <c r="A93" s="4" t="s">
        <v>884</v>
      </c>
      <c r="G93" s="10" t="n">
        <v>0.742</v>
      </c>
      <c r="R93" s="10" t="n">
        <v>0.878</v>
      </c>
    </row>
    <row r="94" spans="1:19">
      <c r="A94" s="4" t="s">
        <v>887</v>
      </c>
      <c r="N94" s="5" t="n">
        <v>1780000</v>
      </c>
    </row>
    <row r="95" spans="1:19">
      <c r="A95" s="4" t="s">
        <v>863</v>
      </c>
      <c r="N95" s="6" t="n">
        <v>926212</v>
      </c>
    </row>
    <row r="96" spans="1:19">
      <c r="A96" s="4" t="s">
        <v>860</v>
      </c>
      <c r="N96" s="4" t="s">
        <v>902</v>
      </c>
    </row>
    <row r="97" spans="1:19">
      <c r="A97" s="4" t="s">
        <v>867</v>
      </c>
      <c r="B97" s="5" t="n">
        <v>8000000</v>
      </c>
      <c r="C97" s="5" t="n">
        <v>1900000</v>
      </c>
      <c r="D97" s="5" t="n">
        <v>150000</v>
      </c>
      <c r="E97" s="5" t="n">
        <v>200000</v>
      </c>
      <c r="G97" s="5" t="n">
        <v>3800000</v>
      </c>
      <c r="N97" s="5" t="n">
        <v>750885</v>
      </c>
      <c r="O97" s="5" t="n">
        <v>0</v>
      </c>
      <c r="R97" s="5" t="n">
        <v>1780000</v>
      </c>
    </row>
    <row r="98" spans="1:19">
      <c r="A98" s="4" t="s">
        <v>903</v>
      </c>
    </row>
    <row r="99" spans="1:19">
      <c r="A99" s="3" t="s">
        <v>855</v>
      </c>
    </row>
    <row r="100" spans="1:19">
      <c r="A100" s="4" t="s">
        <v>887</v>
      </c>
      <c r="N100" s="5" t="n">
        <v>138000</v>
      </c>
    </row>
    <row r="101" spans="1:19">
      <c r="A101" s="4" t="s">
        <v>867</v>
      </c>
      <c r="N101" s="5" t="n">
        <v>77975</v>
      </c>
    </row>
    <row r="102" spans="1:19">
      <c r="A102" s="4" t="s">
        <v>904</v>
      </c>
    </row>
    <row r="103" spans="1:19">
      <c r="A103" s="3" t="s">
        <v>855</v>
      </c>
    </row>
    <row r="104" spans="1:19">
      <c r="A104" s="4" t="s">
        <v>867</v>
      </c>
      <c r="R104" s="5" t="n">
        <v>1150000</v>
      </c>
    </row>
    <row r="105" spans="1:19">
      <c r="A105" s="4" t="s">
        <v>905</v>
      </c>
    </row>
    <row r="106" spans="1:19">
      <c r="A106" s="3" t="s">
        <v>855</v>
      </c>
    </row>
    <row r="107" spans="1:19">
      <c r="A107" s="4" t="s">
        <v>867</v>
      </c>
      <c r="R107" s="5" t="n">
        <v>50000</v>
      </c>
    </row>
    <row r="108" spans="1:19">
      <c r="A108" s="4" t="s">
        <v>870</v>
      </c>
      <c r="R108" s="4" t="s">
        <v>900</v>
      </c>
    </row>
    <row r="109" spans="1:19">
      <c r="A109" s="4" t="s">
        <v>906</v>
      </c>
    </row>
    <row r="110" spans="1:19">
      <c r="A110" s="3" t="s">
        <v>855</v>
      </c>
    </row>
    <row r="111" spans="1:19">
      <c r="A111" s="4" t="s">
        <v>887</v>
      </c>
      <c r="N111" s="5" t="n">
        <v>684000</v>
      </c>
    </row>
    <row r="112" spans="1:19">
      <c r="A112" s="4" t="s">
        <v>867</v>
      </c>
      <c r="O112" s="5" t="n">
        <v>0</v>
      </c>
    </row>
    <row r="113" spans="1:19">
      <c r="A113" s="4" t="s">
        <v>907</v>
      </c>
    </row>
    <row r="114" spans="1:19">
      <c r="A114" s="3" t="s">
        <v>855</v>
      </c>
    </row>
    <row r="115" spans="1:19">
      <c r="A115" s="4" t="s">
        <v>887</v>
      </c>
      <c r="N115" s="5" t="n">
        <v>0</v>
      </c>
    </row>
    <row r="116" spans="1:19">
      <c r="A116" s="4" t="s">
        <v>867</v>
      </c>
      <c r="N116" s="5" t="n">
        <v>0</v>
      </c>
    </row>
    <row r="117" spans="1:19">
      <c r="A117" s="4" t="s">
        <v>908</v>
      </c>
    </row>
    <row r="118" spans="1:19">
      <c r="A118" s="3" t="s">
        <v>855</v>
      </c>
    </row>
    <row r="119" spans="1:19">
      <c r="A119" s="4" t="s">
        <v>870</v>
      </c>
      <c r="R119" s="4" t="s">
        <v>883</v>
      </c>
    </row>
    <row r="120" spans="1:19">
      <c r="A120" s="4" t="s">
        <v>909</v>
      </c>
    </row>
    <row r="121" spans="1:19">
      <c r="A121" s="3" t="s">
        <v>855</v>
      </c>
    </row>
    <row r="122" spans="1:19">
      <c r="A122" s="4" t="s">
        <v>870</v>
      </c>
      <c r="O122" s="4" t="s">
        <v>883</v>
      </c>
      <c r="P122" s="4" t="s">
        <v>883</v>
      </c>
    </row>
    <row r="123" spans="1:19">
      <c r="A123" s="4" t="s">
        <v>895</v>
      </c>
      <c r="N123" s="5" t="n">
        <v>0</v>
      </c>
      <c r="O123" s="5" t="n">
        <v>280000</v>
      </c>
      <c r="P123" s="5" t="n">
        <v>249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66</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66</v>
      </c>
      <c r="C2" s="2" t="s">
        <v>67</v>
      </c>
      <c r="D2" s="2" t="s">
        <v>125</v>
      </c>
    </row>
    <row r="3" spans="1:4">
      <c r="A3" s="4" t="s">
        <v>879</v>
      </c>
    </row>
    <row r="4" spans="1:4">
      <c r="A4" s="3" t="s">
        <v>855</v>
      </c>
    </row>
    <row r="5" spans="1:4">
      <c r="A5" s="4" t="s">
        <v>911</v>
      </c>
      <c r="B5" s="5" t="n">
        <v>13202200</v>
      </c>
      <c r="C5" s="5" t="n">
        <v>13677960</v>
      </c>
      <c r="D5" s="5" t="n">
        <v>16180260</v>
      </c>
    </row>
    <row r="6" spans="1:4">
      <c r="A6" s="4" t="s">
        <v>912</v>
      </c>
      <c r="B6" s="5" t="n">
        <v>-20000</v>
      </c>
      <c r="C6" s="5" t="n">
        <v>-2400</v>
      </c>
      <c r="D6" s="5" t="n">
        <v>-107200</v>
      </c>
    </row>
    <row r="7" spans="1:4">
      <c r="A7" s="4" t="s">
        <v>913</v>
      </c>
      <c r="B7" s="5" t="n">
        <v>-22000</v>
      </c>
      <c r="C7" s="5" t="n">
        <v>-473360</v>
      </c>
      <c r="D7" s="5" t="n">
        <v>-2395100</v>
      </c>
    </row>
    <row r="8" spans="1:4">
      <c r="A8" s="4" t="s">
        <v>914</v>
      </c>
      <c r="B8" s="5" t="n">
        <v>13160200</v>
      </c>
      <c r="C8" s="5" t="n">
        <v>13202200</v>
      </c>
      <c r="D8" s="5" t="n">
        <v>13677960</v>
      </c>
    </row>
    <row r="9" spans="1:4">
      <c r="A9" s="4" t="s">
        <v>915</v>
      </c>
      <c r="B9" s="5" t="n">
        <v>13160200</v>
      </c>
      <c r="C9" s="5" t="n">
        <v>13202200</v>
      </c>
      <c r="D9" s="5" t="n">
        <v>13677960</v>
      </c>
    </row>
    <row r="10" spans="1:4">
      <c r="A10" s="4" t="s">
        <v>916</v>
      </c>
      <c r="B10" s="7" t="n">
        <v>0.43</v>
      </c>
      <c r="C10" s="7" t="n">
        <v>0.46</v>
      </c>
      <c r="D10" s="7" t="n">
        <v>0.53</v>
      </c>
    </row>
    <row r="11" spans="1:4">
      <c r="A11" s="4" t="s">
        <v>917</v>
      </c>
      <c r="B11" s="11" t="n">
        <v>0.25</v>
      </c>
      <c r="C11" s="11" t="n">
        <v>0.25</v>
      </c>
      <c r="D11" s="11" t="n">
        <v>0.25</v>
      </c>
    </row>
    <row r="12" spans="1:4">
      <c r="A12" s="4" t="s">
        <v>918</v>
      </c>
      <c r="B12" s="11" t="n">
        <v>1.43</v>
      </c>
      <c r="C12" s="11" t="n">
        <v>1.16</v>
      </c>
      <c r="D12" s="11" t="n">
        <v>0.98</v>
      </c>
    </row>
    <row r="13" spans="1:4">
      <c r="A13" s="4" t="s">
        <v>919</v>
      </c>
      <c r="B13" s="11" t="n">
        <v>0.43</v>
      </c>
      <c r="C13" s="11" t="n">
        <v>0.43</v>
      </c>
      <c r="D13" s="11" t="n">
        <v>0.46</v>
      </c>
    </row>
    <row r="14" spans="1:4">
      <c r="A14" s="4" t="s">
        <v>920</v>
      </c>
      <c r="B14" s="7" t="n">
        <v>0.43</v>
      </c>
      <c r="C14" s="7" t="n">
        <v>0.43</v>
      </c>
      <c r="D14" s="7" t="n">
        <v>0.46</v>
      </c>
    </row>
    <row r="15" spans="1:4">
      <c r="A15" s="4" t="s">
        <v>428</v>
      </c>
    </row>
    <row r="16" spans="1:4">
      <c r="A16" s="3" t="s">
        <v>855</v>
      </c>
    </row>
    <row r="17" spans="1:4">
      <c r="A17" s="4" t="s">
        <v>911</v>
      </c>
      <c r="B17" s="5" t="n">
        <v>3675000</v>
      </c>
      <c r="C17" s="5" t="n">
        <v>3755000</v>
      </c>
      <c r="D17" s="5" t="n">
        <v>1105000</v>
      </c>
    </row>
    <row r="18" spans="1:4">
      <c r="A18" s="4" t="s">
        <v>895</v>
      </c>
      <c r="C18" s="5" t="n">
        <v>280000</v>
      </c>
      <c r="D18" s="5" t="n">
        <v>2690000</v>
      </c>
    </row>
    <row r="19" spans="1:4">
      <c r="A19" s="4" t="s">
        <v>913</v>
      </c>
      <c r="B19" s="5" t="n">
        <v>-200000</v>
      </c>
      <c r="C19" s="5" t="n">
        <v>-360000</v>
      </c>
      <c r="D19" s="5" t="n">
        <v>-40000</v>
      </c>
    </row>
    <row r="20" spans="1:4">
      <c r="A20" s="4" t="s">
        <v>914</v>
      </c>
      <c r="B20" s="5" t="n">
        <v>3475000</v>
      </c>
      <c r="C20" s="5" t="n">
        <v>3675000</v>
      </c>
      <c r="D20" s="5" t="n">
        <v>3755000</v>
      </c>
    </row>
    <row r="21" spans="1:4">
      <c r="A21" s="4" t="s">
        <v>915</v>
      </c>
      <c r="B21" s="5" t="n">
        <v>2529000</v>
      </c>
      <c r="C21" s="5" t="n">
        <v>1877000</v>
      </c>
      <c r="D21" s="5" t="n">
        <v>1045800</v>
      </c>
    </row>
    <row r="22" spans="1:4">
      <c r="A22" s="4" t="s">
        <v>916</v>
      </c>
      <c r="B22" s="7" t="n">
        <v>0.48</v>
      </c>
      <c r="C22" s="7" t="n">
        <v>0.49</v>
      </c>
      <c r="D22" s="7" t="n">
        <v>0.87</v>
      </c>
    </row>
    <row r="23" spans="1:4">
      <c r="A23" s="4" t="s">
        <v>921</v>
      </c>
      <c r="C23" s="11" t="n">
        <v>0.43</v>
      </c>
      <c r="D23" s="11" t="n">
        <v>0.34</v>
      </c>
    </row>
    <row r="24" spans="1:4">
      <c r="A24" s="4" t="s">
        <v>918</v>
      </c>
      <c r="B24" s="11" t="n">
        <v>0.72</v>
      </c>
      <c r="C24" s="11" t="n">
        <v>0.62</v>
      </c>
      <c r="D24" s="11" t="n">
        <v>0.89</v>
      </c>
    </row>
    <row r="25" spans="1:4">
      <c r="A25" s="4" t="s">
        <v>919</v>
      </c>
      <c r="B25" s="11" t="n">
        <v>0.46</v>
      </c>
      <c r="C25" s="11" t="n">
        <v>0.48</v>
      </c>
      <c r="D25" s="11" t="n">
        <v>0.49</v>
      </c>
    </row>
    <row r="26" spans="1:4">
      <c r="A26" s="4" t="s">
        <v>920</v>
      </c>
      <c r="B26" s="7" t="n">
        <v>0.49</v>
      </c>
      <c r="C26" s="7" t="n">
        <v>0.59</v>
      </c>
      <c r="D26" s="7" t="n">
        <v>0.8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22</v>
      </c>
      <c r="B1" s="2" t="s">
        <v>1</v>
      </c>
    </row>
    <row r="2" spans="1:5">
      <c r="B2" s="2" t="s">
        <v>66</v>
      </c>
      <c r="C2" s="2" t="s">
        <v>67</v>
      </c>
      <c r="D2" s="2" t="s">
        <v>125</v>
      </c>
      <c r="E2" s="2" t="s">
        <v>923</v>
      </c>
    </row>
    <row r="3" spans="1:5">
      <c r="A3" s="4" t="s">
        <v>879</v>
      </c>
    </row>
    <row r="4" spans="1:5">
      <c r="A4" s="3" t="s">
        <v>855</v>
      </c>
    </row>
    <row r="5" spans="1:5">
      <c r="A5" s="4" t="s">
        <v>924</v>
      </c>
      <c r="B5" s="5" t="n">
        <v>13160200</v>
      </c>
      <c r="C5" s="5" t="n">
        <v>13202200</v>
      </c>
      <c r="D5" s="5" t="n">
        <v>13677960</v>
      </c>
      <c r="E5" s="5" t="n">
        <v>16180260</v>
      </c>
    </row>
    <row r="6" spans="1:5">
      <c r="A6" s="4" t="s">
        <v>925</v>
      </c>
      <c r="B6" s="4" t="s">
        <v>926</v>
      </c>
    </row>
    <row r="7" spans="1:5">
      <c r="A7" s="4" t="s">
        <v>927</v>
      </c>
      <c r="B7" s="7" t="n">
        <v>0.43</v>
      </c>
      <c r="C7" s="7" t="n">
        <v>0.43</v>
      </c>
      <c r="D7" s="7" t="n">
        <v>0.46</v>
      </c>
      <c r="E7" s="7" t="n">
        <v>0.53</v>
      </c>
    </row>
    <row r="8" spans="1:5">
      <c r="A8" s="4" t="s">
        <v>928</v>
      </c>
      <c r="B8" s="5" t="n">
        <v>13160200</v>
      </c>
      <c r="C8" s="5" t="n">
        <v>13202200</v>
      </c>
      <c r="D8" s="5" t="n">
        <v>13677960</v>
      </c>
    </row>
    <row r="9" spans="1:5">
      <c r="A9" s="4" t="s">
        <v>929</v>
      </c>
      <c r="B9" s="7" t="n">
        <v>0.43</v>
      </c>
      <c r="C9" s="7" t="n">
        <v>0.43</v>
      </c>
      <c r="D9" s="7" t="n">
        <v>0.46</v>
      </c>
    </row>
    <row r="10" spans="1:5">
      <c r="A10" s="4" t="s">
        <v>930</v>
      </c>
    </row>
    <row r="11" spans="1:5">
      <c r="A11" s="3" t="s">
        <v>855</v>
      </c>
    </row>
    <row r="12" spans="1:5">
      <c r="A12" s="4" t="s">
        <v>931</v>
      </c>
      <c r="B12" s="7" t="n">
        <v>1.43</v>
      </c>
    </row>
    <row r="13" spans="1:5">
      <c r="A13" s="4" t="s">
        <v>924</v>
      </c>
      <c r="B13" s="5" t="n">
        <v>2012500</v>
      </c>
    </row>
    <row r="14" spans="1:5">
      <c r="A14" s="4" t="s">
        <v>928</v>
      </c>
      <c r="B14" s="5" t="n">
        <v>2012500</v>
      </c>
    </row>
    <row r="15" spans="1:5">
      <c r="A15" s="4" t="s">
        <v>932</v>
      </c>
    </row>
    <row r="16" spans="1:5">
      <c r="A16" s="3" t="s">
        <v>855</v>
      </c>
    </row>
    <row r="17" spans="1:5">
      <c r="A17" s="4" t="s">
        <v>931</v>
      </c>
      <c r="B17" s="7" t="n">
        <v>0.25</v>
      </c>
    </row>
    <row r="18" spans="1:5">
      <c r="A18" s="4" t="s">
        <v>924</v>
      </c>
      <c r="B18" s="5" t="n">
        <v>11147700</v>
      </c>
    </row>
    <row r="19" spans="1:5">
      <c r="A19" s="4" t="s">
        <v>928</v>
      </c>
      <c r="B19" s="5" t="n">
        <v>11147700</v>
      </c>
    </row>
    <row r="20" spans="1:5">
      <c r="A20" s="4" t="s">
        <v>428</v>
      </c>
    </row>
    <row r="21" spans="1:5">
      <c r="A21" s="3" t="s">
        <v>855</v>
      </c>
    </row>
    <row r="22" spans="1:5">
      <c r="A22" s="4" t="s">
        <v>924</v>
      </c>
      <c r="B22" s="5" t="n">
        <v>3475000</v>
      </c>
      <c r="C22" s="5" t="n">
        <v>3675000</v>
      </c>
      <c r="D22" s="5" t="n">
        <v>3755000</v>
      </c>
      <c r="E22" s="5" t="n">
        <v>1105000</v>
      </c>
    </row>
    <row r="23" spans="1:5">
      <c r="A23" s="4" t="s">
        <v>925</v>
      </c>
      <c r="B23" s="4" t="s">
        <v>933</v>
      </c>
    </row>
    <row r="24" spans="1:5">
      <c r="A24" s="4" t="s">
        <v>927</v>
      </c>
      <c r="B24" s="7" t="n">
        <v>0.46</v>
      </c>
      <c r="C24" s="7" t="n">
        <v>0.48</v>
      </c>
      <c r="D24" s="7" t="n">
        <v>0.49</v>
      </c>
      <c r="E24" s="7" t="n">
        <v>0.87</v>
      </c>
    </row>
    <row r="25" spans="1:5">
      <c r="A25" s="4" t="s">
        <v>928</v>
      </c>
      <c r="B25" s="5" t="n">
        <v>2529000</v>
      </c>
      <c r="C25" s="5" t="n">
        <v>1877000</v>
      </c>
      <c r="D25" s="5" t="n">
        <v>1045800</v>
      </c>
    </row>
    <row r="26" spans="1:5">
      <c r="A26" s="4" t="s">
        <v>929</v>
      </c>
      <c r="B26" s="7" t="n">
        <v>0.49</v>
      </c>
      <c r="C26" s="7" t="n">
        <v>0.59</v>
      </c>
      <c r="D26" s="7" t="n">
        <v>0.88</v>
      </c>
    </row>
    <row r="27" spans="1:5">
      <c r="A27" s="4" t="s">
        <v>934</v>
      </c>
    </row>
    <row r="28" spans="1:5">
      <c r="A28" s="3" t="s">
        <v>855</v>
      </c>
    </row>
    <row r="29" spans="1:5">
      <c r="A29" s="4" t="s">
        <v>931</v>
      </c>
      <c r="B29" s="10" t="n">
        <v>0.878</v>
      </c>
    </row>
    <row r="30" spans="1:5">
      <c r="A30" s="4" t="s">
        <v>924</v>
      </c>
      <c r="B30" s="5" t="n">
        <v>585000</v>
      </c>
    </row>
    <row r="31" spans="1:5">
      <c r="A31" s="4" t="s">
        <v>928</v>
      </c>
      <c r="B31" s="5" t="n">
        <v>585000</v>
      </c>
    </row>
    <row r="32" spans="1:5">
      <c r="A32" s="4" t="s">
        <v>935</v>
      </c>
    </row>
    <row r="33" spans="1:5">
      <c r="A33" s="3" t="s">
        <v>855</v>
      </c>
    </row>
    <row r="34" spans="1:5">
      <c r="A34" s="4" t="s">
        <v>931</v>
      </c>
      <c r="B34" s="10" t="n">
        <v>0.92</v>
      </c>
    </row>
    <row r="35" spans="1:5">
      <c r="A35" s="4" t="s">
        <v>924</v>
      </c>
      <c r="B35" s="5" t="n">
        <v>40000</v>
      </c>
    </row>
    <row r="36" spans="1:5">
      <c r="A36" s="4" t="s">
        <v>928</v>
      </c>
      <c r="B36" s="5" t="n">
        <v>40000</v>
      </c>
    </row>
    <row r="37" spans="1:5">
      <c r="A37" s="4" t="s">
        <v>936</v>
      </c>
    </row>
    <row r="38" spans="1:5">
      <c r="A38" s="3" t="s">
        <v>855</v>
      </c>
    </row>
    <row r="39" spans="1:5">
      <c r="A39" s="4" t="s">
        <v>931</v>
      </c>
      <c r="B39" s="10" t="n">
        <v>1.032</v>
      </c>
    </row>
    <row r="40" spans="1:5">
      <c r="A40" s="4" t="s">
        <v>937</v>
      </c>
    </row>
    <row r="41" spans="1:5">
      <c r="A41" s="3" t="s">
        <v>855</v>
      </c>
    </row>
    <row r="42" spans="1:5">
      <c r="A42" s="4" t="s">
        <v>931</v>
      </c>
      <c r="B42" s="12" t="n">
        <v>1.038</v>
      </c>
    </row>
    <row r="43" spans="1:5">
      <c r="A43" s="4" t="s">
        <v>938</v>
      </c>
    </row>
    <row r="44" spans="1:5">
      <c r="A44" s="3" t="s">
        <v>855</v>
      </c>
    </row>
    <row r="45" spans="1:5">
      <c r="A45" s="4" t="s">
        <v>931</v>
      </c>
      <c r="B45" s="10" t="n">
        <v>0.87</v>
      </c>
    </row>
    <row r="46" spans="1:5">
      <c r="A46" s="4" t="s">
        <v>924</v>
      </c>
      <c r="B46" s="5" t="n">
        <v>120000</v>
      </c>
    </row>
    <row r="47" spans="1:5">
      <c r="A47" s="4" t="s">
        <v>928</v>
      </c>
      <c r="B47" s="5" t="n">
        <v>120000</v>
      </c>
    </row>
    <row r="48" spans="1:5">
      <c r="A48" s="4" t="s">
        <v>939</v>
      </c>
    </row>
    <row r="49" spans="1:5">
      <c r="A49" s="3" t="s">
        <v>855</v>
      </c>
    </row>
    <row r="50" spans="1:5">
      <c r="A50" s="4" t="s">
        <v>931</v>
      </c>
      <c r="B50" s="10" t="n">
        <v>0.302</v>
      </c>
    </row>
    <row r="51" spans="1:5">
      <c r="A51" s="4" t="s">
        <v>924</v>
      </c>
      <c r="B51" s="5" t="n">
        <v>880000</v>
      </c>
    </row>
    <row r="52" spans="1:5">
      <c r="A52" s="4" t="s">
        <v>928</v>
      </c>
      <c r="B52" s="5" t="n">
        <v>668800</v>
      </c>
    </row>
    <row r="53" spans="1:5">
      <c r="A53" s="4" t="s">
        <v>940</v>
      </c>
    </row>
    <row r="54" spans="1:5">
      <c r="A54" s="3" t="s">
        <v>855</v>
      </c>
    </row>
    <row r="55" spans="1:5">
      <c r="A55" s="4" t="s">
        <v>931</v>
      </c>
      <c r="B55" s="10" t="n">
        <v>0.348</v>
      </c>
    </row>
    <row r="56" spans="1:5">
      <c r="A56" s="4" t="s">
        <v>924</v>
      </c>
      <c r="B56" s="5" t="n">
        <v>1640000</v>
      </c>
    </row>
    <row r="57" spans="1:5">
      <c r="A57" s="4" t="s">
        <v>928</v>
      </c>
      <c r="B57" s="5" t="n">
        <v>1115200</v>
      </c>
    </row>
    <row r="58" spans="1:5">
      <c r="A58" s="4" t="s">
        <v>941</v>
      </c>
    </row>
    <row r="59" spans="1:5">
      <c r="A59" s="3" t="s">
        <v>855</v>
      </c>
    </row>
    <row r="60" spans="1:5">
      <c r="A60" s="4" t="s">
        <v>931</v>
      </c>
      <c r="B60" s="10" t="n">
        <v>0.434</v>
      </c>
    </row>
    <row r="61" spans="1:5">
      <c r="A61" s="4" t="s">
        <v>924</v>
      </c>
      <c r="B61" s="5" t="n">
        <v>21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942</v>
      </c>
      <c r="B1" s="2" t="s">
        <v>1</v>
      </c>
    </row>
    <row r="2" spans="1:3">
      <c r="B2" s="2" t="s">
        <v>67</v>
      </c>
      <c r="C2" s="2" t="s">
        <v>125</v>
      </c>
    </row>
    <row r="3" spans="1:3">
      <c r="A3" s="3" t="s">
        <v>423</v>
      </c>
    </row>
    <row r="4" spans="1:3">
      <c r="A4" s="4" t="s">
        <v>943</v>
      </c>
      <c r="B4" s="4" t="s">
        <v>944</v>
      </c>
    </row>
    <row r="5" spans="1:3">
      <c r="A5" s="4" t="s">
        <v>945</v>
      </c>
      <c r="B5" s="4" t="s">
        <v>946</v>
      </c>
    </row>
    <row r="6" spans="1:3">
      <c r="A6" s="4" t="s">
        <v>947</v>
      </c>
      <c r="B6" s="4" t="s">
        <v>948</v>
      </c>
    </row>
    <row r="7" spans="1:3">
      <c r="A7" s="4" t="s">
        <v>640</v>
      </c>
    </row>
    <row r="8" spans="1:3">
      <c r="A8" s="3" t="s">
        <v>423</v>
      </c>
    </row>
    <row r="9" spans="1:3">
      <c r="A9" s="4" t="s">
        <v>943</v>
      </c>
      <c r="C9" s="4" t="s">
        <v>949</v>
      </c>
    </row>
    <row r="10" spans="1:3">
      <c r="A10" s="4" t="s">
        <v>945</v>
      </c>
      <c r="C10" s="4" t="s">
        <v>950</v>
      </c>
    </row>
    <row r="11" spans="1:3">
      <c r="A11" s="4" t="s">
        <v>947</v>
      </c>
      <c r="C11" s="4" t="s">
        <v>951</v>
      </c>
    </row>
    <row r="12" spans="1:3">
      <c r="A12" s="4" t="s">
        <v>642</v>
      </c>
    </row>
    <row r="13" spans="1:3">
      <c r="A13" s="3" t="s">
        <v>423</v>
      </c>
    </row>
    <row r="14" spans="1:3">
      <c r="A14" s="4" t="s">
        <v>943</v>
      </c>
      <c r="C14" s="4" t="s">
        <v>952</v>
      </c>
    </row>
    <row r="15" spans="1:3">
      <c r="A15" s="4" t="s">
        <v>945</v>
      </c>
      <c r="C15" s="4" t="s">
        <v>953</v>
      </c>
    </row>
    <row r="16" spans="1:3">
      <c r="A16" s="4" t="s">
        <v>947</v>
      </c>
      <c r="C16" s="4" t="s">
        <v>95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955</v>
      </c>
      <c r="B1" s="2" t="s">
        <v>1</v>
      </c>
    </row>
    <row r="2" spans="1:4">
      <c r="B2" s="2" t="s">
        <v>66</v>
      </c>
      <c r="C2" s="2" t="s">
        <v>67</v>
      </c>
      <c r="D2" s="2" t="s">
        <v>125</v>
      </c>
    </row>
    <row r="3" spans="1:4">
      <c r="A3" s="3" t="s">
        <v>956</v>
      </c>
    </row>
    <row r="4" spans="1:4">
      <c r="A4" s="4" t="s">
        <v>957</v>
      </c>
      <c r="B4" s="4" t="s">
        <v>958</v>
      </c>
    </row>
    <row r="5" spans="1:4">
      <c r="A5" s="4" t="s">
        <v>959</v>
      </c>
      <c r="B5" s="4" t="s">
        <v>960</v>
      </c>
      <c r="C5" s="4" t="s">
        <v>960</v>
      </c>
      <c r="D5" s="4" t="s">
        <v>960</v>
      </c>
    </row>
    <row r="6" spans="1:4">
      <c r="A6" s="4" t="s">
        <v>961</v>
      </c>
      <c r="B6" s="4" t="s">
        <v>962</v>
      </c>
    </row>
    <row r="7" spans="1:4">
      <c r="A7" s="4" t="s">
        <v>963</v>
      </c>
      <c r="B7" s="4" t="s">
        <v>639</v>
      </c>
    </row>
    <row r="8" spans="1:4">
      <c r="A8" s="4" t="s">
        <v>964</v>
      </c>
      <c r="B8" s="6" t="n">
        <v>46900000</v>
      </c>
    </row>
    <row r="9" spans="1:4">
      <c r="A9" s="4" t="s">
        <v>965</v>
      </c>
      <c r="B9" s="6" t="n">
        <v>0</v>
      </c>
    </row>
    <row r="10" spans="1:4">
      <c r="A10" s="4" t="s">
        <v>966</v>
      </c>
      <c r="B10" s="4" t="s">
        <v>967</v>
      </c>
    </row>
    <row r="11" spans="1:4">
      <c r="A11" s="4" t="s">
        <v>968</v>
      </c>
      <c r="B11" s="6" t="n">
        <v>27126541</v>
      </c>
      <c r="C11" s="6" t="n">
        <v>26412260</v>
      </c>
    </row>
    <row r="12" spans="1:4">
      <c r="A12" s="4" t="s">
        <v>969</v>
      </c>
      <c r="B12" s="6" t="n">
        <v>93200000</v>
      </c>
    </row>
    <row r="13" spans="1:4">
      <c r="A13" s="4" t="s">
        <v>970</v>
      </c>
      <c r="B13" s="4" t="s">
        <v>971</v>
      </c>
    </row>
    <row r="14" spans="1:4">
      <c r="A14" s="4" t="s">
        <v>972</v>
      </c>
      <c r="B14" s="4" t="s">
        <v>973</v>
      </c>
    </row>
    <row r="15" spans="1:4">
      <c r="A15" s="4" t="s">
        <v>974</v>
      </c>
      <c r="B15" s="6" t="n">
        <v>5545</v>
      </c>
      <c r="C15" s="4" t="s">
        <v>99</v>
      </c>
      <c r="D15" s="6" t="n">
        <v>8123</v>
      </c>
    </row>
    <row r="16" spans="1:4">
      <c r="A16" s="4" t="s">
        <v>975</v>
      </c>
      <c r="B16" s="4" t="s">
        <v>976</v>
      </c>
    </row>
    <row r="17" spans="1:4">
      <c r="A17" s="4" t="s">
        <v>977</v>
      </c>
    </row>
    <row r="18" spans="1:4">
      <c r="A18" s="3" t="s">
        <v>956</v>
      </c>
    </row>
    <row r="19" spans="1:4">
      <c r="A19" s="4" t="s">
        <v>961</v>
      </c>
      <c r="B19" s="4" t="s">
        <v>978</v>
      </c>
    </row>
    <row r="20" spans="1:4">
      <c r="A20" s="4" t="s">
        <v>979</v>
      </c>
    </row>
    <row r="21" spans="1:4">
      <c r="A21" s="3" t="s">
        <v>956</v>
      </c>
    </row>
    <row r="22" spans="1:4">
      <c r="A22" s="4" t="s">
        <v>959</v>
      </c>
      <c r="B22" s="4" t="s">
        <v>960</v>
      </c>
    </row>
    <row r="23" spans="1:4">
      <c r="A23" s="4" t="s">
        <v>961</v>
      </c>
      <c r="B23" s="4" t="s">
        <v>980</v>
      </c>
    </row>
    <row r="24" spans="1:4">
      <c r="A24" s="4" t="s">
        <v>981</v>
      </c>
    </row>
    <row r="25" spans="1:4">
      <c r="A25" s="3" t="s">
        <v>956</v>
      </c>
    </row>
    <row r="26" spans="1:4">
      <c r="A26" s="4" t="s">
        <v>982</v>
      </c>
      <c r="B26" s="4" t="s">
        <v>983</v>
      </c>
    </row>
    <row r="27" spans="1:4">
      <c r="A27" s="4" t="s">
        <v>984</v>
      </c>
    </row>
    <row r="28" spans="1:4">
      <c r="A28" s="3" t="s">
        <v>956</v>
      </c>
    </row>
    <row r="29" spans="1:4">
      <c r="A29" s="4" t="s">
        <v>982</v>
      </c>
      <c r="B29" s="4" t="s">
        <v>21</v>
      </c>
    </row>
    <row r="30" spans="1:4">
      <c r="A30" s="4" t="s">
        <v>985</v>
      </c>
    </row>
    <row r="31" spans="1:4">
      <c r="A31" s="3" t="s">
        <v>956</v>
      </c>
    </row>
    <row r="32" spans="1:4">
      <c r="A32" s="4" t="s">
        <v>959</v>
      </c>
      <c r="B32" s="4" t="s">
        <v>752</v>
      </c>
    </row>
    <row r="33" spans="1:4">
      <c r="A33" s="4" t="s">
        <v>961</v>
      </c>
      <c r="B33" s="4" t="s">
        <v>9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65"/>
  </cols>
  <sheetData>
    <row r="1" spans="1:2">
      <c r="A1" s="1" t="s">
        <v>987</v>
      </c>
      <c r="B1" s="2" t="s">
        <v>1</v>
      </c>
    </row>
    <row r="2" spans="1:2">
      <c r="B2" s="2" t="s">
        <v>66</v>
      </c>
    </row>
    <row r="3" spans="1:2">
      <c r="A3" s="4" t="s">
        <v>988</v>
      </c>
    </row>
    <row r="4" spans="1:2">
      <c r="A4" s="3" t="s">
        <v>989</v>
      </c>
    </row>
    <row r="5" spans="1:2">
      <c r="A5" s="4" t="s">
        <v>990</v>
      </c>
      <c r="B5" s="4" t="s">
        <v>991</v>
      </c>
    </row>
    <row r="6" spans="1:2">
      <c r="A6" s="4" t="s">
        <v>992</v>
      </c>
      <c r="B6" s="4" t="s">
        <v>993</v>
      </c>
    </row>
    <row r="7" spans="1:2">
      <c r="A7" s="4" t="s">
        <v>994</v>
      </c>
    </row>
    <row r="8" spans="1:2">
      <c r="A8" s="3" t="s">
        <v>989</v>
      </c>
    </row>
    <row r="9" spans="1:2">
      <c r="A9" s="4" t="s">
        <v>990</v>
      </c>
      <c r="B9" s="4" t="s">
        <v>995</v>
      </c>
    </row>
    <row r="10" spans="1:2">
      <c r="A10" s="4" t="s">
        <v>992</v>
      </c>
      <c r="B10" s="4" t="s">
        <v>985</v>
      </c>
    </row>
    <row r="11" spans="1:2">
      <c r="A11" s="4" t="s">
        <v>996</v>
      </c>
    </row>
    <row r="12" spans="1:2">
      <c r="A12" s="3" t="s">
        <v>989</v>
      </c>
    </row>
    <row r="13" spans="1:2">
      <c r="A13" s="4" t="s">
        <v>990</v>
      </c>
      <c r="B13" s="4" t="s">
        <v>997</v>
      </c>
    </row>
    <row r="14" spans="1:2">
      <c r="A14" s="4" t="s">
        <v>992</v>
      </c>
      <c r="B14" s="4" t="s">
        <v>99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98</v>
      </c>
      <c r="B1" s="2" t="s">
        <v>1</v>
      </c>
    </row>
    <row r="2" spans="1:4">
      <c r="B2" s="2" t="s">
        <v>66</v>
      </c>
      <c r="C2" s="2" t="s">
        <v>67</v>
      </c>
      <c r="D2" s="2" t="s">
        <v>125</v>
      </c>
    </row>
    <row r="3" spans="1:4">
      <c r="A3" s="3" t="s">
        <v>278</v>
      </c>
    </row>
    <row r="4" spans="1:4">
      <c r="A4" s="4" t="s">
        <v>999</v>
      </c>
      <c r="B4" s="6" t="n">
        <v>-144087</v>
      </c>
      <c r="C4" s="6" t="n">
        <v>-169033</v>
      </c>
      <c r="D4" s="6" t="n">
        <v>-578367</v>
      </c>
    </row>
    <row r="5" spans="1:4">
      <c r="A5" s="4" t="s">
        <v>1000</v>
      </c>
      <c r="B5" s="5" t="n">
        <v>-72770</v>
      </c>
      <c r="C5" s="5" t="n">
        <v>116254</v>
      </c>
      <c r="D5" s="5" t="n">
        <v>253951</v>
      </c>
    </row>
    <row r="6" spans="1:4">
      <c r="A6" s="4" t="s">
        <v>146</v>
      </c>
      <c r="B6" s="6" t="n">
        <v>-216857</v>
      </c>
      <c r="C6" s="6" t="n">
        <v>-52779</v>
      </c>
      <c r="D6" s="6" t="n">
        <v>-3244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66</v>
      </c>
      <c r="C1" s="2" t="s">
        <v>67</v>
      </c>
    </row>
    <row r="2" spans="1:3">
      <c r="A2" s="3" t="s">
        <v>1002</v>
      </c>
    </row>
    <row r="3" spans="1:3">
      <c r="A3" s="4" t="s">
        <v>207</v>
      </c>
      <c r="B3" s="6" t="n">
        <v>1307149</v>
      </c>
      <c r="C3" s="6" t="n">
        <v>1220370</v>
      </c>
    </row>
    <row r="4" spans="1:3">
      <c r="A4" s="4" t="s">
        <v>1003</v>
      </c>
      <c r="B4" s="5" t="n">
        <v>73693</v>
      </c>
      <c r="C4" s="5" t="n">
        <v>246452</v>
      </c>
    </row>
    <row r="5" spans="1:3">
      <c r="A5" s="4" t="s">
        <v>1004</v>
      </c>
      <c r="B5" s="5" t="n">
        <v>27126541</v>
      </c>
      <c r="C5" s="5" t="n">
        <v>26418044</v>
      </c>
    </row>
    <row r="6" spans="1:3">
      <c r="A6" s="4" t="s">
        <v>1005</v>
      </c>
      <c r="B6" s="5" t="n">
        <v>28507383</v>
      </c>
      <c r="C6" s="5" t="n">
        <v>27884866</v>
      </c>
    </row>
    <row r="7" spans="1:3">
      <c r="A7" s="4" t="s">
        <v>1006</v>
      </c>
      <c r="B7" s="5" t="n">
        <v>-27126541</v>
      </c>
      <c r="C7" s="5" t="n">
        <v>-26412260</v>
      </c>
    </row>
    <row r="8" spans="1:3">
      <c r="A8" s="4" t="s">
        <v>1007</v>
      </c>
      <c r="B8" s="5" t="n">
        <v>1380842</v>
      </c>
      <c r="C8" s="5" t="n">
        <v>1472606</v>
      </c>
    </row>
    <row r="9" spans="1:3">
      <c r="A9" s="3" t="s">
        <v>1008</v>
      </c>
    </row>
    <row r="10" spans="1:3">
      <c r="A10" s="4" t="s">
        <v>1009</v>
      </c>
      <c r="B10" s="5" t="n">
        <v>-1922</v>
      </c>
      <c r="C10" s="5" t="n">
        <v>-14632</v>
      </c>
    </row>
    <row r="11" spans="1:3">
      <c r="A11" s="4" t="s">
        <v>1010</v>
      </c>
      <c r="B11" s="5" t="n">
        <v>-12289</v>
      </c>
      <c r="C11" s="5" t="n">
        <v>-14050</v>
      </c>
    </row>
    <row r="12" spans="1:3">
      <c r="A12" s="4" t="s">
        <v>1011</v>
      </c>
      <c r="B12" s="6" t="n">
        <v>-14211</v>
      </c>
      <c r="C12" s="6" t="n">
        <v>-2868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66</v>
      </c>
      <c r="C2" s="2" t="s">
        <v>67</v>
      </c>
      <c r="D2" s="2" t="s">
        <v>125</v>
      </c>
    </row>
    <row r="3" spans="1:4">
      <c r="A3" s="3" t="s">
        <v>278</v>
      </c>
    </row>
    <row r="4" spans="1:4">
      <c r="A4" s="4" t="s">
        <v>1013</v>
      </c>
      <c r="B4" s="6" t="n">
        <v>-12526891</v>
      </c>
      <c r="C4" s="6" t="n">
        <v>-22417716</v>
      </c>
      <c r="D4" s="6" t="n">
        <v>-42064021</v>
      </c>
    </row>
    <row r="5" spans="1:4">
      <c r="A5" s="4" t="s">
        <v>1014</v>
      </c>
      <c r="B5" s="5" t="n">
        <v>-3131723</v>
      </c>
      <c r="C5" s="5" t="n">
        <v>-5604429</v>
      </c>
      <c r="D5" s="5" t="n">
        <v>-10516005</v>
      </c>
    </row>
    <row r="6" spans="1:4">
      <c r="A6" s="4" t="s">
        <v>1015</v>
      </c>
      <c r="B6" s="5" t="n">
        <v>-49582</v>
      </c>
      <c r="C6" s="5" t="n">
        <v>11750</v>
      </c>
      <c r="D6" s="5" t="n">
        <v>2678633</v>
      </c>
    </row>
    <row r="7" spans="1:4">
      <c r="A7" s="4" t="s">
        <v>1016</v>
      </c>
      <c r="B7" s="5" t="n">
        <v>71057</v>
      </c>
      <c r="C7" s="5" t="n">
        <v>-652330</v>
      </c>
      <c r="D7" s="5" t="n">
        <v>-267503</v>
      </c>
    </row>
    <row r="8" spans="1:4">
      <c r="A8" s="4" t="s">
        <v>1017</v>
      </c>
      <c r="B8" s="5" t="n">
        <v>886418</v>
      </c>
      <c r="C8" s="5" t="n">
        <v>2014345</v>
      </c>
      <c r="D8" s="5" t="n">
        <v>7650137</v>
      </c>
    </row>
    <row r="9" spans="1:4">
      <c r="A9" s="4" t="s">
        <v>1018</v>
      </c>
      <c r="B9" s="5" t="n">
        <v>-353790</v>
      </c>
      <c r="C9" s="5" t="n">
        <v>-929875</v>
      </c>
      <c r="D9" s="5" t="n">
        <v>-8934794</v>
      </c>
    </row>
    <row r="10" spans="1:4">
      <c r="A10" s="4" t="s">
        <v>1019</v>
      </c>
      <c r="B10" s="5" t="n">
        <v>714281</v>
      </c>
      <c r="C10" s="5" t="n">
        <v>1612806</v>
      </c>
      <c r="D10" s="5" t="n">
        <v>8505113</v>
      </c>
    </row>
    <row r="11" spans="1:4">
      <c r="A11" s="4" t="s">
        <v>1020</v>
      </c>
      <c r="B11" s="5" t="n">
        <v>2080196</v>
      </c>
      <c r="C11" s="5" t="n">
        <v>3600512</v>
      </c>
      <c r="D11" s="5" t="n">
        <v>1208835</v>
      </c>
    </row>
    <row r="12" spans="1:4">
      <c r="A12" s="4" t="s">
        <v>146</v>
      </c>
      <c r="B12" s="6" t="n">
        <v>216857</v>
      </c>
      <c r="C12" s="6" t="n">
        <v>52779</v>
      </c>
      <c r="D12" s="6" t="n">
        <v>3244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66</v>
      </c>
      <c r="C2" s="2" t="s">
        <v>67</v>
      </c>
      <c r="D2" s="2" t="s">
        <v>125</v>
      </c>
    </row>
    <row r="3" spans="1:4">
      <c r="A3" s="3" t="s">
        <v>278</v>
      </c>
    </row>
    <row r="4" spans="1:4">
      <c r="A4" s="4" t="s">
        <v>959</v>
      </c>
      <c r="B4" s="4" t="s">
        <v>960</v>
      </c>
      <c r="C4" s="4" t="s">
        <v>960</v>
      </c>
      <c r="D4" s="4" t="s">
        <v>9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2</v>
      </c>
      <c r="B1" s="2" t="s">
        <v>825</v>
      </c>
    </row>
    <row r="2" spans="1:4">
      <c r="B2" s="2" t="s">
        <v>1023</v>
      </c>
      <c r="C2" s="2" t="s">
        <v>1024</v>
      </c>
      <c r="D2" s="2" t="s">
        <v>66</v>
      </c>
    </row>
    <row r="3" spans="1:4">
      <c r="A3" s="4" t="s">
        <v>1025</v>
      </c>
    </row>
    <row r="4" spans="1:4">
      <c r="A4" s="3" t="s">
        <v>1026</v>
      </c>
    </row>
    <row r="5" spans="1:4">
      <c r="A5" s="4" t="s">
        <v>1027</v>
      </c>
      <c r="D5" s="5" t="n">
        <v>1083955</v>
      </c>
    </row>
    <row r="6" spans="1:4">
      <c r="A6" s="4" t="s">
        <v>1028</v>
      </c>
    </row>
    <row r="7" spans="1:4">
      <c r="A7" s="3" t="s">
        <v>1026</v>
      </c>
    </row>
    <row r="8" spans="1:4">
      <c r="A8" s="4" t="s">
        <v>1027</v>
      </c>
      <c r="D8" s="5" t="n">
        <v>4000000</v>
      </c>
    </row>
    <row r="9" spans="1:4">
      <c r="A9" s="4" t="s">
        <v>1029</v>
      </c>
    </row>
    <row r="10" spans="1:4">
      <c r="A10" s="3" t="s">
        <v>1026</v>
      </c>
    </row>
    <row r="11" spans="1:4">
      <c r="A11" s="4" t="s">
        <v>1030</v>
      </c>
      <c r="C11" s="5" t="n">
        <v>4000000</v>
      </c>
    </row>
    <row r="12" spans="1:4">
      <c r="A12" s="4" t="s">
        <v>1031</v>
      </c>
      <c r="C12" s="5" t="n">
        <v>800000</v>
      </c>
    </row>
    <row r="13" spans="1:4">
      <c r="A13" s="4" t="s">
        <v>1032</v>
      </c>
    </row>
    <row r="14" spans="1:4">
      <c r="A14" s="3" t="s">
        <v>1026</v>
      </c>
    </row>
    <row r="15" spans="1:4">
      <c r="A15" s="4" t="s">
        <v>1030</v>
      </c>
      <c r="B15" s="5" t="n">
        <v>4000000</v>
      </c>
    </row>
    <row r="16" spans="1:4">
      <c r="A16" s="4" t="s">
        <v>1031</v>
      </c>
      <c r="B16" s="5" t="n">
        <v>8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06:21:33Z</dcterms:created>
  <dcterms:modified xmlns:dcterms="http://purl.org/dc/terms/" xmlns:xsi="http://www.w3.org/2001/XMLSchema-instance" xsi:type="dcterms:W3CDTF">2020-05-29T06:21:33Z</dcterms:modified>
</cp:coreProperties>
</file>